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Investments in Real Estate and " sheetId="13" state="visible" r:id="rId13"/>
    <sheet xmlns:r="http://schemas.openxmlformats.org/officeDocument/2006/relationships" name="Property Dispositions and Real " sheetId="14" state="visible" r:id="rId14"/>
    <sheet xmlns:r="http://schemas.openxmlformats.org/officeDocument/2006/relationships" name="Loans Receivable" sheetId="15" state="visible" r:id="rId15"/>
    <sheet xmlns:r="http://schemas.openxmlformats.org/officeDocument/2006/relationships" name="Fair Value Measurements" sheetId="16" state="visible" r:id="rId16"/>
    <sheet xmlns:r="http://schemas.openxmlformats.org/officeDocument/2006/relationships" name="Investment in and Advances to N" sheetId="17" state="visible" r:id="rId17"/>
    <sheet xmlns:r="http://schemas.openxmlformats.org/officeDocument/2006/relationships" name="Mortgages and Notes Payable" sheetId="18" state="visible" r:id="rId18"/>
    <sheet xmlns:r="http://schemas.openxmlformats.org/officeDocument/2006/relationships" name="Senior Notes, Convertible Notes" sheetId="19" state="visible" r:id="rId19"/>
    <sheet xmlns:r="http://schemas.openxmlformats.org/officeDocument/2006/relationships" name="Derivatives and Hedging Activit" sheetId="20" state="visible" r:id="rId20"/>
    <sheet xmlns:r="http://schemas.openxmlformats.org/officeDocument/2006/relationships" name="Leases" sheetId="21" state="visible" r:id="rId21"/>
    <sheet xmlns:r="http://schemas.openxmlformats.org/officeDocument/2006/relationships" name="Concentration of Risk" sheetId="22" state="visible" r:id="rId22"/>
    <sheet xmlns:r="http://schemas.openxmlformats.org/officeDocument/2006/relationships" name="Equity" sheetId="23" state="visible" r:id="rId23"/>
    <sheet xmlns:r="http://schemas.openxmlformats.org/officeDocument/2006/relationships" name="Benefit Plan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pplemental Disclosure of Stat" sheetId="28" state="visible" r:id="rId28"/>
    <sheet xmlns:r="http://schemas.openxmlformats.org/officeDocument/2006/relationships" name="Unaudited Quarterly Financial D" sheetId="29" state="visible" r:id="rId29"/>
    <sheet xmlns:r="http://schemas.openxmlformats.org/officeDocument/2006/relationships" name="Subsequent Events" sheetId="30" state="visible" r:id="rId30"/>
    <sheet xmlns:r="http://schemas.openxmlformats.org/officeDocument/2006/relationships" name="Schedule III - Real Estate and "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Investments in Real Estate an35" sheetId="35" state="visible" r:id="rId35"/>
    <sheet xmlns:r="http://schemas.openxmlformats.org/officeDocument/2006/relationships" name="Property Dispositions and Rea36" sheetId="36" state="visible" r:id="rId36"/>
    <sheet xmlns:r="http://schemas.openxmlformats.org/officeDocument/2006/relationships" name="Loans Receivable (Tables)" sheetId="37" state="visible" r:id="rId37"/>
    <sheet xmlns:r="http://schemas.openxmlformats.org/officeDocument/2006/relationships" name="Fair Value Measurements (Tables" sheetId="38" state="visible" r:id="rId38"/>
    <sheet xmlns:r="http://schemas.openxmlformats.org/officeDocument/2006/relationships" name="Mortgages and Notes Payable (Ta" sheetId="39" state="visible" r:id="rId39"/>
    <sheet xmlns:r="http://schemas.openxmlformats.org/officeDocument/2006/relationships" name="Senior Notes, Convertible Not40" sheetId="40" state="visible" r:id="rId40"/>
    <sheet xmlns:r="http://schemas.openxmlformats.org/officeDocument/2006/relationships" name="Derivatives and Hedging Activ41" sheetId="41" state="visible" r:id="rId41"/>
    <sheet xmlns:r="http://schemas.openxmlformats.org/officeDocument/2006/relationships" name="Leases (Tables)" sheetId="42" state="visible" r:id="rId42"/>
    <sheet xmlns:r="http://schemas.openxmlformats.org/officeDocument/2006/relationships" name="Concentration of Risk (Tables)" sheetId="43" state="visible" r:id="rId43"/>
    <sheet xmlns:r="http://schemas.openxmlformats.org/officeDocument/2006/relationships" name="Equity (Tables)" sheetId="44" state="visible" r:id="rId44"/>
    <sheet xmlns:r="http://schemas.openxmlformats.org/officeDocument/2006/relationships" name="Benefit Plans (Tables)" sheetId="45" state="visible" r:id="rId45"/>
    <sheet xmlns:r="http://schemas.openxmlformats.org/officeDocument/2006/relationships" name="Income Taxes (Tables)" sheetId="46" state="visible" r:id="rId46"/>
    <sheet xmlns:r="http://schemas.openxmlformats.org/officeDocument/2006/relationships" name="Unaudited Quarterly Financial47" sheetId="47" state="visible" r:id="rId47"/>
    <sheet xmlns:r="http://schemas.openxmlformats.org/officeDocument/2006/relationships" name="The Company (Detail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Earnings Per Share (Details)" sheetId="51" state="visible" r:id="rId51"/>
    <sheet xmlns:r="http://schemas.openxmlformats.org/officeDocument/2006/relationships" name="Investments in Real Estate an52" sheetId="52" state="visible" r:id="rId52"/>
    <sheet xmlns:r="http://schemas.openxmlformats.org/officeDocument/2006/relationships" name="Investments in Real Estate an53" sheetId="53" state="visible" r:id="rId53"/>
    <sheet xmlns:r="http://schemas.openxmlformats.org/officeDocument/2006/relationships" name="Investments in Real Estate an54" sheetId="54" state="visible" r:id="rId54"/>
    <sheet xmlns:r="http://schemas.openxmlformats.org/officeDocument/2006/relationships" name="Property Dispositions and Rea55" sheetId="55" state="visible" r:id="rId55"/>
    <sheet xmlns:r="http://schemas.openxmlformats.org/officeDocument/2006/relationships" name="Property Dispositions and Rea56" sheetId="56" state="visible" r:id="rId56"/>
    <sheet xmlns:r="http://schemas.openxmlformats.org/officeDocument/2006/relationships" name="Loans Receivable (Details)" sheetId="57" state="visible" r:id="rId57"/>
    <sheet xmlns:r="http://schemas.openxmlformats.org/officeDocument/2006/relationships" name="Fair Value Measurements  - Sche" sheetId="58" state="visible" r:id="rId58"/>
    <sheet xmlns:r="http://schemas.openxmlformats.org/officeDocument/2006/relationships" name="Fair Value Measurements  - Fair" sheetId="59" state="visible" r:id="rId59"/>
    <sheet xmlns:r="http://schemas.openxmlformats.org/officeDocument/2006/relationships" name="Investment in and Advances to60" sheetId="60" state="visible" r:id="rId60"/>
    <sheet xmlns:r="http://schemas.openxmlformats.org/officeDocument/2006/relationships" name="Mortgages and Notes Payable - S" sheetId="61" state="visible" r:id="rId61"/>
    <sheet xmlns:r="http://schemas.openxmlformats.org/officeDocument/2006/relationships" name="Mortgages and Notes Payable - A" sheetId="62" state="visible" r:id="rId62"/>
    <sheet xmlns:r="http://schemas.openxmlformats.org/officeDocument/2006/relationships" name="Mortgages and Notes Payable - C" sheetId="63" state="visible" r:id="rId63"/>
    <sheet xmlns:r="http://schemas.openxmlformats.org/officeDocument/2006/relationships" name="Mortgages and Notes Payable - M" sheetId="64" state="visible" r:id="rId64"/>
    <sheet xmlns:r="http://schemas.openxmlformats.org/officeDocument/2006/relationships" name="Senior Notes, Convertible Not65" sheetId="65" state="visible" r:id="rId65"/>
    <sheet xmlns:r="http://schemas.openxmlformats.org/officeDocument/2006/relationships" name="Senior Notes, Convertible Not66" sheetId="66" state="visible" r:id="rId66"/>
    <sheet xmlns:r="http://schemas.openxmlformats.org/officeDocument/2006/relationships" name="Senior Notes, Convertible Not67" sheetId="67" state="visible" r:id="rId67"/>
    <sheet xmlns:r="http://schemas.openxmlformats.org/officeDocument/2006/relationships" name="Derivatives and Hedging Activ68" sheetId="68" state="visible" r:id="rId68"/>
    <sheet xmlns:r="http://schemas.openxmlformats.org/officeDocument/2006/relationships" name="Leases (Details)" sheetId="69" state="visible" r:id="rId69"/>
    <sheet xmlns:r="http://schemas.openxmlformats.org/officeDocument/2006/relationships" name="Concentration of Risk (Details)" sheetId="70" state="visible" r:id="rId70"/>
    <sheet xmlns:r="http://schemas.openxmlformats.org/officeDocument/2006/relationships" name="Equity  - Additional Informatio" sheetId="71" state="visible" r:id="rId71"/>
    <sheet xmlns:r="http://schemas.openxmlformats.org/officeDocument/2006/relationships" name="Equity  - Schedule of Changes i" sheetId="72" state="visible" r:id="rId72"/>
    <sheet xmlns:r="http://schemas.openxmlformats.org/officeDocument/2006/relationships" name="Equity  - Schedule of Effects o" sheetId="73" state="visible" r:id="rId73"/>
    <sheet xmlns:r="http://schemas.openxmlformats.org/officeDocument/2006/relationships" name="Benefit Plans  - Additional Inf" sheetId="74" state="visible" r:id="rId74"/>
    <sheet xmlns:r="http://schemas.openxmlformats.org/officeDocument/2006/relationships" name="Benefit Plans  - Assumptions Us" sheetId="75" state="visible" r:id="rId75"/>
    <sheet xmlns:r="http://schemas.openxmlformats.org/officeDocument/2006/relationships" name="Benefit Plans  - Share Option A" sheetId="76" state="visible" r:id="rId76"/>
    <sheet xmlns:r="http://schemas.openxmlformats.org/officeDocument/2006/relationships" name="Benefit Plans  - Non-Vested Sha" sheetId="77" state="visible" r:id="rId77"/>
    <sheet xmlns:r="http://schemas.openxmlformats.org/officeDocument/2006/relationships" name="Benefit Plans  - Shares Granted" sheetId="78" state="visible" r:id="rId78"/>
    <sheet xmlns:r="http://schemas.openxmlformats.org/officeDocument/2006/relationships" name="Related Party Transactions (Det" sheetId="79" state="visible" r:id="rId79"/>
    <sheet xmlns:r="http://schemas.openxmlformats.org/officeDocument/2006/relationships" name="Income Taxes  - Components of I" sheetId="80" state="visible" r:id="rId80"/>
    <sheet xmlns:r="http://schemas.openxmlformats.org/officeDocument/2006/relationships" name="Income Taxes  - Additional Info" sheetId="81" state="visible" r:id="rId81"/>
    <sheet xmlns:r="http://schemas.openxmlformats.org/officeDocument/2006/relationships" name="Income Taxes  - Statutory Feder" sheetId="82" state="visible" r:id="rId82"/>
    <sheet xmlns:r="http://schemas.openxmlformats.org/officeDocument/2006/relationships" name="Income Taxes  - Summary of Aver" sheetId="83" state="visible" r:id="rId83"/>
    <sheet xmlns:r="http://schemas.openxmlformats.org/officeDocument/2006/relationships" name="Commitments and Contingencies (" sheetId="84" state="visible" r:id="rId84"/>
    <sheet xmlns:r="http://schemas.openxmlformats.org/officeDocument/2006/relationships" name="Supplemental Disclosure of St85" sheetId="85" state="visible" r:id="rId85"/>
    <sheet xmlns:r="http://schemas.openxmlformats.org/officeDocument/2006/relationships" name="Unaudited Quarterly Financial86" sheetId="86" state="visible" r:id="rId86"/>
    <sheet xmlns:r="http://schemas.openxmlformats.org/officeDocument/2006/relationships" name="Subsequent Events (Details)" sheetId="87" state="visible" r:id="rId87"/>
    <sheet xmlns:r="http://schemas.openxmlformats.org/officeDocument/2006/relationships" name="Schedule III - Real Estate an88" sheetId="88" state="visible" r:id="rId88"/>
    <sheet xmlns:r="http://schemas.openxmlformats.org/officeDocument/2006/relationships" name="Schedule III - Real Estate an89" sheetId="89" state="visible" r:id="rId89"/>
  </sheets>
  <definedNames/>
  <calcPr calcId="124519" fullCalcOnLoad="1"/>
</workbook>
</file>

<file path=xl/sharedStrings.xml><?xml version="1.0" encoding="utf-8"?>
<sst xmlns="http://schemas.openxmlformats.org/spreadsheetml/2006/main" uniqueCount="1299">
  <si>
    <t>Document and Entity Information - USD ($)</t>
  </si>
  <si>
    <t>12 Months Ended</t>
  </si>
  <si>
    <t>Dec. 31, 2017</t>
  </si>
  <si>
    <t>Feb. 22, 2018</t>
  </si>
  <si>
    <t>Jun. 30, 2017</t>
  </si>
  <si>
    <t>Entity Information [Line Items]</t>
  </si>
  <si>
    <t>Entity Registrant Name</t>
  </si>
  <si>
    <t>LEXINGTON REALTY TRUST</t>
  </si>
  <si>
    <t>Entity Central Index Key</t>
  </si>
  <si>
    <t>Current Fiscal Year End Date</t>
  </si>
  <si>
    <t>--12-31</t>
  </si>
  <si>
    <t>Entity Well-known Seasoned Us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ed Date</t>
  </si>
  <si>
    <t>Dec. 31,
		2017</t>
  </si>
  <si>
    <t>LCIF [Member]</t>
  </si>
  <si>
    <t>LEPERCQ CORPORATE INCOME FUND L.P.</t>
  </si>
  <si>
    <t>Non-accelerated Filer</t>
  </si>
  <si>
    <t>CONSOLIDATED BALANCE SHEETS - USD ($) $ in Thousands</t>
  </si>
  <si>
    <t>Dec. 31, 2016</t>
  </si>
  <si>
    <t>Assets:</t>
  </si>
  <si>
    <t>Real estate, at cost</t>
  </si>
  <si>
    <t>Real estate - intangible assets</t>
  </si>
  <si>
    <t>Investments in real estate under construction</t>
  </si>
  <si>
    <t>Real estate, gross</t>
  </si>
  <si>
    <t>Less: accumulated depreciation and amortization</t>
  </si>
  <si>
    <t>Real estate, net</t>
  </si>
  <si>
    <t>Assets held for sale</t>
  </si>
  <si>
    <t>Cash and cash equivalents</t>
  </si>
  <si>
    <t>Restricted cash</t>
  </si>
  <si>
    <t>Investment in and advances to non-consolidated entities</t>
  </si>
  <si>
    <t>Deferred expenses (net of accumulated amortization)</t>
  </si>
  <si>
    <t>Loans receivable, net</t>
  </si>
  <si>
    <t>Rent receivable - current</t>
  </si>
  <si>
    <t>Rent receivable – deferred</t>
  </si>
  <si>
    <t>Other assets</t>
  </si>
  <si>
    <t>Assets</t>
  </si>
  <si>
    <t>Liabilities:</t>
  </si>
  <si>
    <t>Mortgages and notes payable, net</t>
  </si>
  <si>
    <t>Revolving credit facility borrowings</t>
  </si>
  <si>
    <t>Term loans payable, net</t>
  </si>
  <si>
    <t>Senior notes payable, net</t>
  </si>
  <si>
    <t>Trust preferred securities, net</t>
  </si>
  <si>
    <t>Dividends payable</t>
  </si>
  <si>
    <t>Liabilities held for sale</t>
  </si>
  <si>
    <t>Accounts payable and other liabilities</t>
  </si>
  <si>
    <t>Accrued interest payable</t>
  </si>
  <si>
    <t>Deferred revenue - including below market leases (net of accumulated accretion)</t>
  </si>
  <si>
    <t>Prepaid rent</t>
  </si>
  <si>
    <t>Total liabilities</t>
  </si>
  <si>
    <t>Commitments and contingencies</t>
  </si>
  <si>
    <t xml:space="preserve"> </t>
  </si>
  <si>
    <t>Equity:</t>
  </si>
  <si>
    <t>Preferred shares, par value $0.0001 per share; authorized 100,000,000 shares, Series C Cumulative Convertible Preferred, liquidation preference $96,770 and 1,935,400 shares issued and outstanding</t>
  </si>
  <si>
    <t>Common shares, par value $0.0001 per share; authorized 400,000,000 shares, 240,689,081 and 238,037,177 shares issued and outstanding in 2017 and 2016, respectively</t>
  </si>
  <si>
    <t>Additional paid-in-capital</t>
  </si>
  <si>
    <t>Accumulated distributions in excess of net income</t>
  </si>
  <si>
    <t>Accumulated other comprehensive income (loss)</t>
  </si>
  <si>
    <t>Total shareholders’ equity</t>
  </si>
  <si>
    <t>Noncontrolling interests</t>
  </si>
  <si>
    <t>Total equity</t>
  </si>
  <si>
    <t>Total liabilities and equity</t>
  </si>
  <si>
    <t>Related party advances, net</t>
  </si>
  <si>
    <t>Co-borrower debt</t>
  </si>
  <si>
    <t>Partners' capital</t>
  </si>
  <si>
    <t>CONSOLIDATED BALANCE SHEETS (Parenthetical) - USD ($) $ in Thousands</t>
  </si>
  <si>
    <t>Accumulated amortization on deferred expenses</t>
  </si>
  <si>
    <t>Accumulated accretion on deferred revenue</t>
  </si>
  <si>
    <t>Preferred shares, par value (usd per share)</t>
  </si>
  <si>
    <t>Preferred shares, authorized shares (in shares)</t>
  </si>
  <si>
    <t>Preferred shares, liquidation preference</t>
  </si>
  <si>
    <t>Preferred shares, convertible preferred, shares issued (in shares)</t>
  </si>
  <si>
    <t>Preferred shares, redeemable preferred, shares outstanding (in shares)</t>
  </si>
  <si>
    <t>Common shares, par value (usd per share)</t>
  </si>
  <si>
    <t>Common shares, authorized shares (in shares)</t>
  </si>
  <si>
    <t>Common shares, shares issued (in shares)</t>
  </si>
  <si>
    <t>Common shares, shares outstanding (in shares)</t>
  </si>
  <si>
    <t>CONSOLIDATED STATEMENTS OF OPERATIONS - USD ($) $ in Thousands</t>
  </si>
  <si>
    <t>Dec. 31, 2015</t>
  </si>
  <si>
    <t>Gross revenues:</t>
  </si>
  <si>
    <t>Rental</t>
  </si>
  <si>
    <t>Tenant reimbursements</t>
  </si>
  <si>
    <t>Total gross revenues</t>
  </si>
  <si>
    <t>Expense applicable to revenues:</t>
  </si>
  <si>
    <t>Depreciation and amortization</t>
  </si>
  <si>
    <t>Property operating</t>
  </si>
  <si>
    <t>General and administrative</t>
  </si>
  <si>
    <t>Litigation settlement</t>
  </si>
  <si>
    <t>Non-operating income</t>
  </si>
  <si>
    <t>Interest and amortization expense</t>
  </si>
  <si>
    <t>Debt satisfaction gains (charges), net</t>
  </si>
  <si>
    <t>Impairment charges and loan losses</t>
  </si>
  <si>
    <t>Gains on sales of properties</t>
  </si>
  <si>
    <t>Income (loss) before provision for income taxes and equity in earnings of non-consolidated entities</t>
  </si>
  <si>
    <t>Provision for income taxes</t>
  </si>
  <si>
    <t>Equity in earnings (losses) of non-consolidated entities</t>
  </si>
  <si>
    <t>Income (loss) from continuing operations</t>
  </si>
  <si>
    <t>Discontinued operations:</t>
  </si>
  <si>
    <t>Income from discontinued operations</t>
  </si>
  <si>
    <t>Total discontinued operations</t>
  </si>
  <si>
    <t>Net income (loss)</t>
  </si>
  <si>
    <t>Less net income attributable to noncontrolling interests</t>
  </si>
  <si>
    <t>Net income attributable to Lexington Realty Trust shareholders</t>
  </si>
  <si>
    <t>Dividends attributable to preferred shares</t>
  </si>
  <si>
    <t>Allocation to participating securities</t>
  </si>
  <si>
    <t>Net income attributable to common shareholders</t>
  </si>
  <si>
    <t>Income per common share – basic:</t>
  </si>
  <si>
    <t>Income from continuing operations, basic (usd per share)</t>
  </si>
  <si>
    <t>Income from discontinued operations, basic (usd per share)</t>
  </si>
  <si>
    <t>Net income attributable to common shareholders, basic (usd per share)</t>
  </si>
  <si>
    <t>Weighted-average common shares outstanding - basic (in shares)</t>
  </si>
  <si>
    <t>Income per common share – diluted:</t>
  </si>
  <si>
    <t>Income from continuing operations, diluted (usd per share)</t>
  </si>
  <si>
    <t>Income from discontinued operations, diluted (usd per share)</t>
  </si>
  <si>
    <t>Net income attributable to common shareholders, diluted (usd per share)</t>
  </si>
  <si>
    <t>Weighted-average common shares outstanding (in shares)</t>
  </si>
  <si>
    <t>Amounts attributable to common shareholders:</t>
  </si>
  <si>
    <t>Income from continuing operations</t>
  </si>
  <si>
    <t>Net income (loss) (usd per unit)</t>
  </si>
  <si>
    <t>Weighted-average units outstanding (in units)</t>
  </si>
  <si>
    <t>CONSOLIDATED STATEMENTS OF OPERATIONS (Parentheticals)</t>
  </si>
  <si>
    <t>Income Statement [Abstract]</t>
  </si>
  <si>
    <t>Preferred dividend rate</t>
  </si>
  <si>
    <t>6.50%</t>
  </si>
  <si>
    <t>CONSOLIDATED STATEMENTS OF COMPREHENSIVE INCOME (LOSS) - USD ($) $ in Thousands</t>
  </si>
  <si>
    <t>Statement of Comprehensive Income [Abstract]</t>
  </si>
  <si>
    <t>Net Income</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SOLIDATED STATEMENT OF CHANGES IN EQUITY - USD ($) $ in Thousands</t>
  </si>
  <si>
    <t>Total</t>
  </si>
  <si>
    <t>Preferred Shares [Member]</t>
  </si>
  <si>
    <t>Common Shares [Member]</t>
  </si>
  <si>
    <t>Additional Paid-in-Capital [Member]</t>
  </si>
  <si>
    <t>Accumulated Distributions in Excess of Net Income [Member]</t>
  </si>
  <si>
    <t>Accumulated Other Comprehensive Income (Loss) [Member]</t>
  </si>
  <si>
    <t>Noncontrolling Interests [Member]</t>
  </si>
  <si>
    <t>Beginning balance at Dec. 31, 2014</t>
  </si>
  <si>
    <t>Beginning balance (in shares) at Dec. 31, 2014</t>
  </si>
  <si>
    <t>Increase (Decrease) in Stockholders' Equity [Roll Forward]</t>
  </si>
  <si>
    <t>Redemption of noncontrolling OP units for common shares</t>
  </si>
  <si>
    <t>Redemption of noncontrolling OP units for common shares (in shares)</t>
  </si>
  <si>
    <t>Repurchase of common shares</t>
  </si>
  <si>
    <t>Repurchase of common shares (in shares)</t>
  </si>
  <si>
    <t>Issuance of common shares upon conversion of convertible notes</t>
  </si>
  <si>
    <t>Issuance of common shares upon conversion of convertible notes (in shares)</t>
  </si>
  <si>
    <t>Issuance of common shares and deferred compensation amortization, net</t>
  </si>
  <si>
    <t>Issuance of common shares and deferred compensation amortization, net (in shares)</t>
  </si>
  <si>
    <t>Acquisition of consolidated joint venture partner's equity interest</t>
  </si>
  <si>
    <t>Dividends/distributions</t>
  </si>
  <si>
    <t>Ending balance at Dec. 31, 2015</t>
  </si>
  <si>
    <t>Ending balance (in shares) at Dec. 31, 2015</t>
  </si>
  <si>
    <t>Exercise of employee common share options</t>
  </si>
  <si>
    <t>Exercise of employee common share options, net (in shares)</t>
  </si>
  <si>
    <t>Ending balance at Dec. 31, 2016</t>
  </si>
  <si>
    <t>Ending balance (in shares) at Dec. 31, 2016</t>
  </si>
  <si>
    <t>Ending balance at Dec. 31, 2017</t>
  </si>
  <si>
    <t>Ending balance (in shares) at Dec. 31, 2017</t>
  </si>
  <si>
    <t>CONDENSED CONSOLIDATED STATEMENTS OF CHANGES IN PARTNERS' CAPITAL - USD ($) $ in Thousands</t>
  </si>
  <si>
    <t>LCIF [Member]General Partner [Member]</t>
  </si>
  <si>
    <t>Beginning balance (in units) at Dec. 31, 2014</t>
  </si>
  <si>
    <t>Changes in co-borrower debt</t>
  </si>
  <si>
    <t>Issuance of units (in units)</t>
  </si>
  <si>
    <t>Issuance of units</t>
  </si>
  <si>
    <t>Distributions</t>
  </si>
  <si>
    <t>Ending balance (in units) at Dec. 31, 2015</t>
  </si>
  <si>
    <t>Ending balance (in units) at Dec. 31, 2016</t>
  </si>
  <si>
    <t>Redemption of units (in units)</t>
  </si>
  <si>
    <t>Redemption of units</t>
  </si>
  <si>
    <t>Ending balance (in units) at Dec. 31, 2017</t>
  </si>
  <si>
    <t>CONSOLIDATED STATEMENTS OF CASH FLOWS - USD ($) $ in Thousands</t>
  </si>
  <si>
    <t>Cash flows from operating activities:</t>
  </si>
  <si>
    <t>Adjustments to reconcile net income to net cash provided by operating activities:</t>
  </si>
  <si>
    <t>Debt satisfaction gains, net</t>
  </si>
  <si>
    <t>Straight-line rents</t>
  </si>
  <si>
    <t>Other non-cash (income) expense, net</t>
  </si>
  <si>
    <t>Equity in (earnings) losses of non-consolidated entities</t>
  </si>
  <si>
    <t>Distributions of accumulated earnings from non-consolidated entities, net</t>
  </si>
  <si>
    <t>Unearned contingent acquisition consideration</t>
  </si>
  <si>
    <t>Deferred taxes, net</t>
  </si>
  <si>
    <t>Increase (decrease) in accounts payable and other liabilities</t>
  </si>
  <si>
    <t>Change in rent receivable and prepaid rent, net</t>
  </si>
  <si>
    <t>Increase in accrued interest payable</t>
  </si>
  <si>
    <t>Other adjustments, net</t>
  </si>
  <si>
    <t>Net cash provided by operating activities:</t>
  </si>
  <si>
    <t>Cash flows from investing activities:</t>
  </si>
  <si>
    <t>Investment in real estate, including intangible assets</t>
  </si>
  <si>
    <t>Investment in real estate under construction</t>
  </si>
  <si>
    <t>Capital expenditures</t>
  </si>
  <si>
    <t>Net proceeds from sale of properties</t>
  </si>
  <si>
    <t>Net proceeds from sale of non-consolidated investment</t>
  </si>
  <si>
    <t>Principal payments received on loans receivable</t>
  </si>
  <si>
    <t>Investment in loans receivable</t>
  </si>
  <si>
    <t>Investments in and advances to non-consolidated entities, net</t>
  </si>
  <si>
    <t>Distributions from non-consolidated entities in excess of accumulated earnings</t>
  </si>
  <si>
    <t>Payments of deferred leasing costs</t>
  </si>
  <si>
    <t>Change in escrow deposits and restricted cash</t>
  </si>
  <si>
    <t>Change in real estate deposits</t>
  </si>
  <si>
    <t>Net cash used in investing activities</t>
  </si>
  <si>
    <t>Cash flows from financing activities:</t>
  </si>
  <si>
    <t>Dividends to common and preferred shareholders</t>
  </si>
  <si>
    <t>Conversion of convertible notes</t>
  </si>
  <si>
    <t>Principal amortization payments</t>
  </si>
  <si>
    <t>Principal payments on debt, excluding normal amortization</t>
  </si>
  <si>
    <t>Change in revolving credit facility borrowing, net</t>
  </si>
  <si>
    <t>Payment of developer liabilities</t>
  </si>
  <si>
    <t>Payments of deferred financing costs</t>
  </si>
  <si>
    <t>Proceeds of mortgages and notes payable</t>
  </si>
  <si>
    <t>Proceeds from term loans</t>
  </si>
  <si>
    <t>Change in restricted cash</t>
  </si>
  <si>
    <t>Cash distributions to noncontrolling interests</t>
  </si>
  <si>
    <t>Purchase/redemption of a noncontrolling interest</t>
  </si>
  <si>
    <t>Issuance of common shares, net</t>
  </si>
  <si>
    <t>Net cash provided by (used in) financing activities</t>
  </si>
  <si>
    <t>Change in cash and cash equivalents</t>
  </si>
  <si>
    <t>Cash and cash equivalents, at beginning of year</t>
  </si>
  <si>
    <t>Cash and cash equivalents, at end of year</t>
  </si>
  <si>
    <t>Real estate deposits</t>
  </si>
  <si>
    <t>Distributions to partners</t>
  </si>
  <si>
    <t>Related party note payment</t>
  </si>
  <si>
    <t>Co-borrower debt borrowings (payments), net</t>
  </si>
  <si>
    <t>Redemption of noncontrolling interests</t>
  </si>
  <si>
    <t>The Company</t>
  </si>
  <si>
    <t>Variable Interest Entity [Line Items]</t>
  </si>
  <si>
    <t>The Company/Partnership</t>
  </si>
  <si>
    <t>The Company Lexington Realty Trust (together with its consolidated subsidiaries, except when the context only applies to the parent entity, the “Company”) is a Maryland statutory real estate investment trust (“REIT”) that owns a diversified portfolio of equity investments in single-tenant commercial properties. As of December 31, 2017 , the Company had equity ownership interests in approximately 175 consolidated properties located in 37 states. The properties in which the Company has an interest are primarily net-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Lexington Realty Advisors, Inc. (“LRA”),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 therein, which interests are subordinate to the claims of such property owner subsidiary's (or its general partner's, member's or managing member's) creditors.</t>
  </si>
  <si>
    <t>The Partnership 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is an operating partnership subsidiary of Lexington. As of December 31, 2017 , Lexington, through Lex LP-1 Trust, a wholly-owned subsidiary, and the General Partner owned approximately 96.0% of the outstanding units of the Partnership. As of December 31, 2017 , the Partnership had equity ownership interests in 32 consolidated real estate properties located in 20 states. The properties in which the Partnership has an interest are primarily net-leased to tenants in various industries. A majority of the real properties in which the Partnership had an interest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Property owner subsidiaries are landlords under leases for properties in which the Partnership has an interest and/or borrows under loan agreements secured by properties in which the Partnership has an interest and lender subsidiaries are lenders under loan agreements where the Partnership made an investment in a loan asset, but in all cases are separate and distinct legal entities. The assets and credit of a property owner subsidiary or lender subsidiary are not available to satisfy the debt and other obligations of any other person, including any other property owner subsidiary or lender subsidiary or any other affiliate.</t>
  </si>
  <si>
    <t>Summary of Significant Accounting Policies</t>
  </si>
  <si>
    <t>New Accounting Pronouncements or Change in Accounting Principle [Line Items]</t>
  </si>
  <si>
    <t>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 The Company is the primary beneficiary of certain VIEs as it has a controlling financial interest in these entities. LCIF, which is consolidated and in which the Company has an approximate 96% interest, is a VIE. See the consolidated financial statements of LCIF included within this Annual Report. The Company had a joint venture limited partnership that owned the Lake Jackson, Texas property, with a developer which was a consolidated VIE. In 2017, upon the closeout of the build-to-suit project, the developer earned notional capital of $7,951 , which was simultaneously redeemed by the limited partnership for $7,951 . The Company treated the payment as a reduction in shareholders equity in accordance with ASC 810-10-45-23. As of December 31, 2017, the limited partnership, which is still consolidated, is wholly-owned by the Company and no longer a VIE. The assets of each VIE are only available to satisfy such VIE's respective liabilities. As of December 31, 2017 and 2016 , the VIEs' mortgages and notes payable were non-recourse to the Company. Below is a summary of selected financial data of consolidated VIEs for which the Company is the primary beneficiary included in the Consolidated Balance Sheets as of December 31, 2017 and 2016 : December 31, 2017 December 31, 2016 Real estate, net $ 682,587 $ 778,265 Total assets $ 766,025 $ 899,801 Mortgages and notes payable, net $ 212,792 $ 364,099 Total liabilities $ 226,331 $ 395,332 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valuation of derivative financial instruments, valuation of compensation plans and the useful lives of long-lived assets. Actual results could differ materially from those estimates.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 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Impairment of Real Estate. 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Loans Receivabl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 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 Properties Held For Sale. Assets and liabilities of properties that meet various held for sale criteria, including whether it is probable that a sale will occur within 12 months, are presented separately in the Consolidated Balance Sheets. Commencing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Options granted under the plan in 2010 vested over a five -year period and expire ten years from the date of grant. Options granted under the plan in 2008 vested upon attainment of certain market performance measures and expire ten years from the date of grant. All share-based payments to employees, including grants of employee stock options, are recognized in the Consolidated Statements of Operations based on their fair values.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in escrow by lenders.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7 , the Company was not aware of any environmental matter relating to any of its investments that would have a material impact on the consolidated financial statements. Segment Reporting. The Company operates generally in one industry segment, single-tenant real estate assets. Reclassifications . Certain amounts included in prior years' financial statements have been reclassified to conform to the current year's presentation. 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Company’s revenue-producing contracts are primarily leases that are not within the scope of this standard as leases are excluded from ASU 2014-09. The Company expects that it may be impacted upon adoption of ASU 2014-09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Company generally expects that the new guidance may result in transactions qualifying as sales of real estate at an earlier date than under current accounting guidance. The Company believes the impact would be limited to the timing and income statement presentation of revenue and not the total amount of revenue recognized over time. The Company adopted ASU 2014-09 effective January 1, 2018 using the modified retrospective approach, and, as the majority of the Company’s revenue is from rental income related to leases, the Company does not believe the ASU will have a material impact on its consolidated financial statements.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Company's future obligations under its ground lease arrangements for which the Company is the lessee. From a lessor perspective, the Company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Company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expects to adopt this new guidance on January 1, 2019 and will continue to evaluate the impact of this guidance until it becomes effective. In March 2016, the FASB issued ASU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The Company adopted this new guidance on January 1, 2017. This new guidance did not have a material impact on the Company's consolidated financial statements. The Company has made an accounting policy election to account for share-based award forfeitures in compensation costs when they occur.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guidance effective January 1, 2018. The Company does not believe the adoption of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January 1, 2018.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at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and it is not expected to have a material impact on its consolidated financial statements. In August 2017, the FASB issued ASU-2017-12, Derivatives and Hedging (Topic 815): Targeted Improvements to Accounting for Hedging Activities, which amends the hedge accounting recognition and presentation requirements in Topic 815. The ASU is effective for reporting periods beginning after December 15, 2018. Early adoption is permitted. The Company is currently evaluating the impact of the adoption of the new guidance on its consolidated financial statements.</t>
  </si>
  <si>
    <t>Summary of Significant Accounting Policies Basis of Presentation and Consolidation. The Partnership's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 Earnings Per Unit . Net income (loss) per unit is computed by dividing net income (loss) by the weighted-average number of units outstanding during the period. There are no potential dilutive securities. Unit Redemptions . The Partnership's limited partner units that are issued and outstanding, other than those held by Lexington, are currently redeemable at certain times, only at the option of the holders, for Lexington shares of beneficial interests, par value $0.0001 per share classified as common stock (“common shares”), on a one to approximately 1.13 basis, subject to future adjustments. These units are not otherwise mandatorily redeemable by the Partnership. As of December 31, 2017 , Lexington's common shares had a closing price of $9.65 per share. The estimated fair value of these units was $35,021 , assuming all outstanding limited partner units not held by Lexington were redeemed on such date. 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 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63,525 ( $0.77 per weighted average unit), $66,815 ( $0.80 per weighted-average unit) and $60,846 ( $0.84 per weighted-average unit) to its partners during the years ended December 31, 2017 , 2016 and 2015 , respectively. Use of Estimates. The Partnership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The Partnership evaluates its estimates and assumptions on an ongoing basis using historical experience and other factors, including the economic environment.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 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 Revenue Recognition. The Partnership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Partnership funds tenant improvements and the improvements are deemed to be owned by the Partnership, revenue recognition will commence when the improvements are substantially completed and possession or control of the space is turned over to the tenant. If the Partnership determines that the tenant allowances are lease incentives, the Partnership commences revenue recognition when possession or control of the space is turned over to the tenant for tenant work to begin. The lease incentive is recorded as a deferred expense and amortized as a reduction of revenue on a straight-line basis over the respective lease term. The Partnership recognizes lease termination fees as rental revenue in the period received and writes off unamortized lease-related intangible and other lease-related account balances, provided there are no further Partnership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Partnership sells a property and retains a partial ownership interest in the property, the Partnership recognizes gain to the extent of the third-party ownership interest. 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The Partnership also estimates costs to execute similar leases including leasing commissions. The Partnership'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the Partnership'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are amortized to expense over the applicable lease term plus expected renewal periods. Depreciation is determined by the straight-line method over the remaining estimated economic useful lives of the properties. The Partnership generally depreciates its real estate assets over periods ranging up to 40 years. Impairment of Real Estate. The Partnership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the estimated fair value, which may be below the balance of any non-recourse financing. Estimating future cash flows and fair values is highly subjective and such estimates could differ materially from actual results. Investments in Non-Consolidated Entities . The Partnership accounts for its investments in 50% or less owned entities under the equity method, unless consolidation is required. If the Partnership's investment in the entity is insignificant and the Partnership has no influence over the control of the entity then the entity is accounted for under the cost method. Impairment of Equity Method Investments. The Partnership assesses whether there are indicators that the value of its equity method investments may be impaired. An impairment charge is recognized only if the Partnership determines that a decline in the value of the investment below its carrying value is other-than-temporary. The assessment of impairment is highly subjective and involves the application of significant assumptions and judgments about the Partnership's intent and ability to recover its investment given the nature and operations of the underlying investment, among other factors. To the extent an impairment is deemed to be other-than-temporary, the loss is measured as the excess of the carrying amount of the investment over the estimated fair value of the investment. Properties Held For Sale. Assets and liabilities of properties that meet various held for sale criteria, including whether it is probable that a sale will occur within 12 months, are presented separately in the Consolidated Balance Sheets. Commencing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 Deferred Expenses. Deferred expenses consist primarily of leasing costs, which are amortized over the term of the related lease. Income Taxes. Because the Partnership is a limited partnership, taxable income or loss of the Partnership is reported in the income tax returns of its partners. Accordingly, no provision for income taxes is made in the Consolidated Financial Statements of the Partnership. However, the Partnership is required to pay certain state and local entity level taxes which are expensed as incurred. The Partnership does not have any unrecognized tax benefits or any additional tax liabilities as of December 31, 2017 and 2016 . Cash and Cash Equivalents. The Partnership considers all highly liquid instruments with maturities of three months or less from the date of purchase to be cash equivalents. Restricted Cash. Restricted cash is comprised primarily of cash balances held in escrow by lenders. Co-borrower Debt. The Partnership is subject to ASC 405-40, which requires recognition of obligations as to which it is a co-borrower as the sum of (a) the amount the reporting entity agreed to pay on the basis of its arrangement among its co-obligors and (b) any additional amount the reporting entity expects to pay on behalf of its co-obligors.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Partnership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Partnership'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7 , the Partnership was not aware of any environmental matter relating to any of its investments that would have a material impact on the consolidated financial statements. Segment Reporting. The Partnership operates generally in one industry segment, single-tenant real estate assets. 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Partnership’s revenue-producing contracts are primarily leases that are not within the scope of this standard as leases are excluded from ASU 2014-09. The Partnership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Partnership generally expects that the new guidance may result in transactions qualifying as sales of real estate at an earlier date than under current accounting guidance. The Partnership believes the impact would be limited to the timing and income statement presentation of revenue and not the total amount of revenue recognized over time. The Partnership adopted ASU 2014-09 effective January 1, 2018 using the modified retrospective approach. As the majority of the Partnership’s revenue is from rental income related to leases, the Partnership does not believe the ASU will have a material impact on its consolidated financial statements.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Partnership's future obligations under its ground lease arrangements for which the Partnership is the lessee. From a lessor perspective, the Partnership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Partnership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Partnership expects to adopt this new guidance on January 1, 2019 and will continue to evaluate the impact of this guidance until it becomes effective.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Partnership adopted this guidance effective January 1, 2018. The Partnership does not believe the adoption of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Partnership's consolidated statement of cash flows for all periods presented. Upon adoption, separate line items showing changes in restricted cash balances will be eliminated from the Partnership's consolidated statement of cash flows. The Partnership adopted this guidance effective January 1, 2018.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Partnership expects that acquisitions of real estate or in-substance real estate will not meet the revised definition of a business and thus will be treated as asset acquisitions. Acquisition costs for those acquisitions that are not businesses will be capitalized rather than expensed. The Partnership adopted this guidance effective January 1, 2018. The Partnership does not believe that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Partnership to measure at fair value any retained interest in a partial sale of real estate. The ASU is effective for annual periods, and interim periods therein, beginning after December 15, 2017. The Partnership adopted ASU 2017-05 effective January 1, 2018 and it is not expected to have a material impact on its consolidated financial statements.</t>
  </si>
  <si>
    <t>Earnings Per Share</t>
  </si>
  <si>
    <t>Earnings Per Share [Abstract]</t>
  </si>
  <si>
    <t>Earnings Per Share 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17 : 2017 2016 2015 BASIC Income from continuing operations attributable to common shareholders $ 79,067 $ 89,109 $ 103,418 Income from discontinued operations attributable to common shareholders — — 1,682 Net income attributable to common shareholders $ 79,067 $ 89,109 $ 105,100 Weighted-average number of common shares outstanding 237,758,408 233,633,058 233,455,056 Income per common share: Income from continuing operations $ 0.33 $ 0.38 $ 0.44 Income from discontinued operations — — 0.01 Net income attributable to common shareholders $ 0.33 $ 0.38 $ 0.45 2017 2016 2015 DILUTED: Income from continuing operations attributable to common shareholders $ 79,067 $ 89,109 $ 103,418 Impact of assumed conversions 147 (159 ) — Income from continuing operations attributable to common shareholders 79,214 88,950 103,418 Income from discontinued operations attributable to common shareholders — — 1,682 Impact of assumed conversions: — — — Income from discontinued operations attributable to common shareholders — — 1,682 Net income attributable to common shareholders $ 79,214 $ 88,950 $ 105,100 Weighted-average common shares outstanding - basic 237,758,408 233,633,058 233,455,056 Effect of dilutive securities: Share options 86,285 230,352 296,719 Operating Partnership Units 3,693,144 3,815,621 — Weighted-average common shares outstanding - diluted 241,537,837 237,679,031 233,751,775 Income per common share: Income from continuing operations $ 0.33 $ 0.37 $ 0.44 Income from discontinued operations — — 0.01 Net income attributable to common shareholders $ 0.33 $ 0.37 $ 0.45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Investments in Real Estate and Real Estate Under Construction [Line Items]</t>
  </si>
  <si>
    <t>Investments in Real Estate and Real Estate Under Construction The Company's real estate, net, consists of the following at December 31, 2017 and 2016 : 2017 2016 Real estate, at cost: Buildings and building improvements $ 3,476,022 $ 3,050,082 Land, land estates and land improvements 456,134 472,394 Fixtures and equipment 84 5,577 Construction in progress 4,219 5,119 Real estate intangibles: In-place lease values 461,624 436,185 Tenant relationships 97,223 113,839 Above-market leases 40,244 47,270 Investments in real estate under construction — 106,652 4,535,550 4,237,118 Accumulated depreciation and amortization (1) (1,225,650 ) (1,208,792 ) Real estate, net $ 3,309,900 $ 3,028,326 (1) Includes accumulated amortization of real estate intangible assets of $334,681 and $363,861 in 2017 and 2016 , respectively. The estimated amortization of the above real estate intangible assets for the next five years is $31,401 in 2018 , $26,578 in 2019 , $23,360 in 2020 , $22,211 in 2021 and $20,951 in 2022 . The Company had below-market leases, net of accumulated accretion, which are included in deferred revenue, of $ 23,308 and $ 28,416 , respectively as of December 31, 2017 and 2016 . The estimated accretion for the next five years is $ 1,526 in 2018 , $ 1,261 in 2019 , $ 1,235 in 2020 , $ 1,143 in 2021 and $ 1,113 in 2022 . The Company completed the following acquisitions and build-to-suit transactions during 2017 and 2016 : 2017 : Real Estate Intangibles Property Type Location Acquisition Date Initial Cost Basis Lease Expiration Land and Land Estate Building and Improvements Lease in-place Value Intangible Below Market Lease Intangible Office Lake Jackson, TX (1) January 2017 $ 70,401 10/2036 $ 3,078 $ 67,323 $ — $ — Industrial New Century, KS February 2017 12,056 01/2027 — 13,198 1,648 (2,790 ) Industrial Lebanon, IN February 2017 36,194 01/2024 2,100 29,443 4,651 — Office Charlotte, NC April 2017 61,339 04/2032 3,771 47,064 10,504 — Industrial Cleveland, TN May 2017 34,400 03/2024 1,871 29,743 2,786 — Industrial Grand Prairie, TX June 2017 24,317 03/2037 3,166 17,985 3,166 — Industrial San Antonio, TX June 2017 45,507 04/2027 1,311 36,644 7,552 — Industrial Opelika, AL July 2017 37,269 05/2042 134 33,183 3,952 — Industrial McDonough, GA August 2017 66,700 01/2028 5,441 52,762 8,497 — Industrial Byhalia, MS September 2017 36,590 09/2027 1,751 31,236 3,603 — Industrial Jackson, TN September 2017 57,920 10/2027 1,454 49,026 7,440 — Industrial Smyrna, TN September 2017 104,890 04/2027 1,793 93,940 9,157 — Industrial Lafayette, IN October 2017 17,450 09/2024 662 15,578 1,210 — Industrial Romulus, MI November 2017 38,893 08/2032 2,438 33,786 2,669 — Industrial Warren, MI November 2017 46,955 10/2032 972 42,521 3,462 — Industrial Winchester, VA December 2017 36,700 12/2031 1,988 32,501 2,211 — $ 727,581 $ 31,930 $ 625,933 $ 72,508 $ (2,790 ) Weighted-average life of intangible assets (years) 12.2 14.9 (1) Completed the construction of the final building of a four -building project. Initial cost basis excludes developer partner payout of $7,951 (see Note 2) 2016 : Real Estate Intangibles Property Type Location Acquisition Date Initial Cost Basis Lease Expiration Land and Land Estate Building and Improvements Lease in-place Value Below Market Lease Industrial Detroit, MI January 2016 $ 29,697 10/2035 $ 1,133 $ 25,009 $ 3,555 $ — Industrial Anderson, SC June 2016 61,347 06/2036 4,663 45,011 11,673 — Industrial Wilsonville, OR September 2016 43,100 10/2032 6,815 32,380 5,920 (2,015 ) Office Lake Jackson, TX November 2016 78,484 10/2036 4,357 74,127 — — Industrial Romeoville, IL December 2016 52,700 10/2031 7,524 40,167 5,009 — Industrial Edwardsville, IL December 2016 44,800 09/2026 4,593 34,251 5,956 — $ 310,128 $ 29,085 $ 250,945 $ 32,113 $ (2,015 ) Weighted-average life of intangible assets (years) 16.6 16.1 The Company recognized aggregate acquisition and pursuit expenses of $2,171 and $836 in 2017 and 2016 , respectively, which are included in property operating expenses within the Company's Consolidated Statements of Operations. From time to time, the Company is engaged in various forms of build-to-suit development activities. As of December 31, 2017 , the Company had no development arrangements outstanding. As of December 31, 2016, the Company's aggregate investment in development arrangements was $106,652 , which included $3,442 of capitalized interest and is presented as investments in real estate under construction in the accompanying Consolidated Balance Sheets. During 2017, the Company recognized $3,922 in non-operating income on the Company's Consolidated Statement of Operations due to the write-off of contingent consideration relating to a 2015 build-to-suit project that was not required to be paid by the Company.</t>
  </si>
  <si>
    <t>Investments in Real Estate and Real Estate Under Construction The Partnership's real estate, net, consists of the following at December 31, 2017 and 2016 : 2017 2016 Real estate, at cost: Buildings and building improvements $ 705,565 $ 644,173 Land, land estates and land improvements 88,589 86,120 Fixtures and equipment 84 84 Construction in progress 4 825 Real estate intangibles: In-place lease values 95,166 82,190 Tenant relationships 19,067 19,943 Above-market leases 2,628 2,628 Investment in real estate under construction — 40,443 911,103 876,406 Accumulated depreciation and amortization (1) (233,121 ) (236,930 ) Real estate, net $ 677,982 $ 639,476 (1) Includes accumulated amortization of real estate intangible assets of $54,745 and $54,425 in 2017 and 2016 , respectively. The estimated amortization of the above real estate intangible assets for the next five years is $5,307 in 2018 , $4,557 in 2019 , $4,445 in 2020 , $4,431 in 2021 and $4,431 in 2022 . In addition, the Partnership had below-market leases, net of accumulated accretion, which are included in deferred revenue, of $32 and $64 , respectively as of December 31, 2017 and 2016 . The estimated accretion for the next five years is $32 in 2018 , $0 in 2019 , $0 in 2020 , $0 in 2021 and $0 in 2022 . The Partnership, through property owner subsidiaries, completed the following build-to-suit transaction/acquisitions during 2017 : Property Type Location Acquisition Date Initial Cost Basis Lease Expiration Land Building and Improvements Lease in-place Value Intangible Office Charlotte, NC Apr-17 $ 61,339 04/2032 $ 3,771 $ 47,064 $ 10,504 Industrial Grand Prairie, TX Jun-17 24,317 03/2037 3,166 17,985 3,166 Industrial Warren, MI Nov-17 46,955 10/2032 972 42,521 3,462 $ 132,611 $ 7,909 $ 107,570 $ 17,132 Weighted-average life of intangible assets (years) 15.9 The Partnership, through property owner subsidiaries, completed the following acquisition during 2016 : Property Type Location Acquisition Date Initial Cost Basis Lease Expiration Land and Land Estates Building and Improvements Lease in-place Value Intangible Industrial Romeoville, IL Dec-16 $ 52,700 10/2031 $ 7,524 $ 40,167 $ 5,009 Life of intangible asset (years) 14.9 The Partnership recognized aggregate acquisition and pursuit expenses of $343 and $359 in 2017 and 2016 , respectively.</t>
  </si>
  <si>
    <t>Property Dispositions and Real Estate Impairment</t>
  </si>
  <si>
    <t>Income Statement, Balance Sheet and Additional Disclosures by Disposal Groups, Including Discontinued Operations [Line Items]</t>
  </si>
  <si>
    <t>Property Dispositions and Real Estate Impairment For the years ended December 31, 2017 , 2016 and 2015 , the Company disposed of its interests in certain properties generating aggregate net proceeds of $223,853 , $370,038 and $156,461 , respectively, which resulted in gains on sales of $63,428 , $81,510 and $24,884 , respectively. For the years ended December 31, 2017 , 2016 and 2015 , the Company recognized net debt satisfaction gains (charges) relating to properties ultimately sold of $5,938 , $(532) and $21,498 , respectively. The results of operations for properties disposed of in 2017 and 2016 , that were not classified as held for sale as of December 31, 2015, are included within continuing operations in the consolidated financial statements. At December 31, 2017 and 2016 , the Company had one and two properties, respectively, classified as held for sale. Assets and liabilities of held for sale properties as of December 31, 2017 and 2016 consisted of the following: December 31, 2017 December 31, 2016 Assets: Real estate, at cost $ 2,827 $ 25,957 Real estate, intangible assets — 7,789 Accumulated depreciation and amortization — (13,346 ) Rent receivable - deferred — 1,715 Other — 1,693 $ 2,827 $ 23,808 Liabilities: Other $ — $ 191 $ — $ 191 The Company assesses on a regular basis whether there are any indicators that the carrying value of real estate assets may be impaired. Potential indicators may include an increase in vacancy at a property, tenant financial instability and the potential sale of the property in the near future. An asset is determined to be impaired if the asset's carrying value is in excess of its estimated fair value. As a result, during 2017 , 2016 and 2015 , the Company recognized impairment charges of $39,702 , $100,195 and $36,832 on assets that were sold, impaired prior to sale or held for use. The 2016 impairment charges include an aggregate impairment charge of $65,500 recognized on the sale of three land investments in New York, New York.</t>
  </si>
  <si>
    <t>Property Dispositions and Real Estate Impairment For the years ended December 31, 2017 and 2016 , the Partnership disposed of its interests in certain properties generating aggregate net proceeds of $17,847 and $238,891 , respectively, which resulted in gains on sales of $4,491 and $36,380 , respectively. During 2017 , 2016 and 2015, the Partnership recognized aggregate impairment charges of $5,259 , $72,072 and $787 , respectively, relating to properties that were ultimately disposed. The aggregate 2016 impairment charges related primarily to the sale of three land investments in New York, New York for $65,500 . For the year ended December 31, 2016, the Partnership recognized debt satisfaction charges, net, relating to sold properties of $7,388 . No properties were disposed of during the year ended December 31, 2015. At December 31, 2017 and 2016 , the Partnership had no properties classified as held for sale. The Partnership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2017, the Partnership recognized an impairment charge of $6,802 on a partially vacant office property located in Florence, South Carolina.</t>
  </si>
  <si>
    <t>Loans Receivable</t>
  </si>
  <si>
    <t>Loans Receivable, Net [Abstract]</t>
  </si>
  <si>
    <t>Loans Receivable As of December 31, 2017 , all of the Company's loans receivable were fully satisfied. As of December 31, 2016, the Company's loans receivable were comprised primarily of mortgage loans on real estate. The following is a summary of the Company's loans receivable as of December 31, 2016: Loan carrying-value (1) Loan 12/31/2016 Interest Rate Maturity Date Kennewick, WA (2) $ 85,709 9.00 % 05/2022 Oklahoma City, OK (3) 8,501 11.50 % 03/2016 $ 94,210 (1) Loan carrying value included accrued interest and was net of origination costs, if any. (2) Loan provided for a current pay rate of 8.75% , an accrual rate of 9.0% and a balloon of $87,245 at maturity. During 2017 , the loan was assigned to a third party for 94% of its principal balance. The Company recognized a $5,294 loan loss on the transaction. (3) In June 2015, the Company loaned a tenant-in-common $8,420 . The loan was secured by the tenant-in-common's interest in an office property, in which the Company had a 40% tenant-in-common interest. The loan was satisfied in full in February 2017. The Company incurred professional fees of $376 to collect this loan. Such fees are included in general and administrative expenses on the Company's Consolidated Statements of Operations for the year ended December 31, 2017 .</t>
  </si>
  <si>
    <t>Fair Value Measurements</t>
  </si>
  <si>
    <t>Fair Value, Assets and Liabilities Measured on Recurring and Nonrecurring Basis [Line Items]</t>
  </si>
  <si>
    <t>Fair Value Measurements The following tables present the Company's assets and liabilities measured at fair value on a recurring and non-recurring basis as of December 31, 2017 and 2016 , aggregated by the level in the fair value hierarchy within which those measurements fall: Fair Value Measurements Using Description 2017 (Level 1) (Level 2) (Level 3) Interest rate swap assets $ 1,065 $ — $ 1,065 $ — Impaired real estate assets* $ 7,829 $ — $ — $ 7,829 Fair Value Measurements Using Description 2016 (Level 1) (Level 2) (Level 3) Interest rate swap assets $ 44 $ — $ 44 $ — Impaired real estate assets* $ 15,801 $ — $ — $ 15,801 Interest rate swap liabilities $ (1,077 ) $ — $ (1,077 ) $ — *Represents a non-recurring fair value measurement determined during the respective years. The table below sets forth the carrying amounts and estimated fair values of the Company's financial instruments as of December 31, 2017 and 2016 : As of December 31, 2017 As of December 31, 2016 Carrying Amount Fair Value Carrying Amount Fair Value Assets Loans Receivable $ — $ — $ 94,210 $ 94,911 Liabilities Debt $ 2,068,867 $ 2,013,226 $ 1,860,598 $ 1,814,824 The majority of the inputs used to value the Company's interest rate swap assets (liabilities) fall within Level 2 of the fair value hierarchy, such as observable market interest rate curves; however, the credit valuation associated with the interest rate swap assets (liabilities) utilizes Level 3 inputs, such as estimates of current credit spreads to evaluate the likelihood of default by the Company and its counterparties. As of December 31, 2017 and 2016 , the Company determined that the credit valuation adjustment relative to the overall interest rate swap assets (liabilities) is not significant. As a result, all interest rate swap assets (liabilities) have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broker opinions of value,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 The Company estimated the fair values of its loans receivable utilizing Level 3 inputs by using an estimated discounted cash flow analysis consisting of scheduled cash flows and discount rate estimates to approximate those that a willing buyer and seller might use and/or the estimated value of the underlying collateral.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Fair Value Measurements The following tables present the Partnership's assets and liabilities measured at fair value on a non-recurring basis during the year ended December 31, 2017 , aggregated by the level in the fair value hierarchy within which those measurements fall: Fair Value Measurements Using Description 2017 (Level 1) (Level 2) (Level 3) Impaired real estate asset* $ 2,090 $ — $ — $ 2,090 *Represents a non-recurring fair value measurement determined during the year. The table below sets forth the carrying amounts and estimated fair values of the Partnership's financial instruments as of December 31, 2017 and 2016 : As of December 31, 2017 As of December 31, 2016 Carrying Amount Fair Value Carrying Amount Fair Value Liabilities Debt $ 370,581 $ 352,806 $ 315,616 $ 314,509 The fair value of the Partnership's debt is primarily estimated utilizing Level 3 inputs by using an estimated discounted cash flow analysis, based upon estimates of market interest rates. The Partnership estimates the fair value of its real estate assets, including non-consolidated real estate assets, by using income and market valuation techniques. The Partnership may estimate fair values using market information such as broker opinions of value,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Partnership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Partnership under-estimates forecasted cash outflows (tenant improvements, lease commissions and operating costs) or over-estimates forecasted cash inflows (rental revenue rates), the estimated fair value of its real estate assets could be overstated.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Partnership estimates that the fair value of cash equivalents, restricted cash, accounts receivable and accounts payable approximates carrying value due to the relatively short maturity of the instruments.</t>
  </si>
  <si>
    <t>Investment in and Advances to Non-Consolidated Entities</t>
  </si>
  <si>
    <t>Investments in and Advances to Affiliates [Line Items]</t>
  </si>
  <si>
    <t>Investment in and Advances to Non-Consolidated Entities As of December 31, 2017 , the Company had ownership interests ranging from 15% to 25% in certain non-consolidated entities, which primarily own single-tenant net-leased assets. The acquisitions of these assets by the non-consolidated entities were partially funded through non-recourse mortgage debt with an aggregate balance of $96,603 at December 31, 2017 (the Company's proportionate share was $20,886 ). In addition, in 2017, the Company formed a non-consolidated joint venture with a developer to pursue industrial build-to-suit opportunities. The Company's initial contribution of $5,831 was used to acquire a 151 -acre parcel of developable land. In February 2017, the Company sold its 40% tenant-in-common interest in its Oklahoma City, Oklahoma office property for $6,198 . In January 2016, the Company received $6,681 in connection with the sale of a non-consolidated office property in Russellville, Arkansas. The Company recognized gains of $1,452 and $5,378 , respectively, in connection with these sales, which are included in equity in earnings of non-consolidated entities. During 2017 , the Company recognized an impairment charge of $3,512 on its investment in a retail property in Palm Beach Gardens, Florida due to the bankruptcy of its tenant. This impairment charge reduced the Company's investment balance to zero. In November 2014, the Company formed a joint venture to construct a private school in Houston, Texas. As of December 31, 2017 , the Company had a 25% equity interest in the joint venture. The joint venture completed the project during 2016 for a total construction cost of $79,964 . The Company was contractually obligated to provide construction financing to the joint venture up to $56,686 . During 2017 , the Company received $49,085 in full satisfaction of the construction financing from the proceeds of a $50,000 third-party financing. LRA earns advisory fees from certain of these non-consolidated entities for services related to acquisitions, asset management and debt placement. Advisory fees earned from these non-consolidated investments were $807 , $693 and $223 for the years ended December 31, 2017 , 2016 and 2015 .</t>
  </si>
  <si>
    <t>Investments in and Advances to Non-Consolidated Entities In July 2014, the Partnership acquired a 1.0% interest in an office property in Philadelphia, Pennsylvania for $263 . The Partnership accounts for this investment under the cost basis of accounting. On September 1, 2012, the Partnership acquired a 2% equity interest in Net Lease Strategic Assets Fund L.P. (“NLS”) for cash of $189 and the issuance of 457,211 limited partner units to Lexington. The Partnership's carrying value in NLS at December 31, 2017 and 2016 was $6,175 and $5,224 , respectively. The Partnership recognized net income from NLS of $458 , $302 and $141 in equity in earnings from non-consolidated entities during 2017 , 2016 and 2015 , respectively. The Partnership contributed $1,737 and $81 to NLS in 2017 and 2016 . In addition, the Partnership received distributions of $1,244 , $781 and $636 from NLS in 2017 , 2016 and 2015 , respectively.</t>
  </si>
  <si>
    <t>Mortgages and Notes Payable</t>
  </si>
  <si>
    <t>Debt Instrument [Line Items]</t>
  </si>
  <si>
    <t>Mortgages and Notes Payable The Company had the following mortgages and notes payable outstanding as of December 31, 2017 and 2016 : December 31, 2017 December 31, 2016 Mortgages and notes payable $ 697,068 $ 745,173 Unamortized debt issuance costs (7,258 ) (7,126 ) $ 689,810 $ 738,047 Interest rates, including imputed rates on mortgages and notes payable, ranged from 2.2% to 7.8% at December 31, 2017 and the mortgages and notes payable mature between 2018 and 2036 . Interest rates, including imputed rates, ranged from 2.2% to 7.8% at December 31, 2016 . The weighted-average interest rate at December 31, 2017 and 2016 was approximately 4.6% . In 2017, the Company's unsecured credit agreement with KeyBank National Association, as agent, was amended to, among other things, increase the overall facility to $1,105,000 . With lender approval, the Company can increase the size of the amended facility to an aggregate of $2,010,000 . A summary of the significant terms are as follows: Current $505,000 Revolving Credit Facility (1) August 2019 LIBOR + 1.00% $300,000 Term Loan (2)(4) August 2020 LIBOR + 1.10% $300,000 Term Loan (3)(4) January 2021 LIBOR + 1.10% (1) Increased from $400,000 . Maturity date can be extended to August 2020 at the Company's option. The interest rate ranges from LIBOR plus 0.85% to 1.55% . At December 31, 2017 , the revolving credit facility had $160,000 borrowings outstanding and availability of $345,000 , subject to covenant compliance. (2) Increased from $250,000 . The interest rate ranges from LIBOR plus 0.90% to 1.75% . The Company has aggregate interest-rate swap agreements to fix the LIBOR component at a weighted-average rate of 1.09% through February 2018 on $250,000 of the $300,000 outstanding LIBOR-based borrowings. (3) Increased from $255,000 . The interest rate ranges from LIBOR plus 0.90% to 1.75% . The Company has aggregate interest-rate swap agreements to fix the LIBOR component at a weighted-average rate of 1.42% through January 2019 on $255,000 of the $300,000 outstanding LIBOR-based borrowings. (4) The aggregate unamortized debt issuance costs for the term loans were $3,337 and $3,907 as of December 31, 2017 and 2016, respectively. The unsecured revolving credit facility and the unsecured term loans are subject to financial covenants, which the Company was in compliance with at December 31, 2017 . Mortgages payable and secured loans are generally collateralized by real estate and the related leases. Certain mortgages payable have yield maintenance or defeasance requirements relating to any prepayments. Scheduled principal and balloon payments for mortgages, notes payable, credit facility borrowings and term loans for the next five years and thereafter are as follows: Year ending December 31, Total 2018 $ 35,940 2019 270,448 2020 355,147 2021 340,465 2022 30,120 Thereafter 424,948 1,457,068 Unamortized debt discounts (10,595 ) $ 1,446,473 Included in the Consolidated Statements of Operations, the Company recognized debt satisfaction gains (charges), net, of $258 , $(7) and $4,128 for the years ended December 31, 2017 , 2016 and 2015 , respectively, due to the satisfaction of mortgages and notes payable other than those disclosed elsewhere in these financial statements. In addition, the Company capitalized $1,174 , $4,933 and $6,062 in interest for the years ended 2017 , 2016 and 2015 , respectively. Senior Notes, Convertible Notes and Trust Preferred Securities The Company had the following Senior Notes outstanding as of December 31, 2017 and 2016 : Issue Date December 31, 2017 December 31, 2016 Interest Rate Maturity Date Issue Price May 2014 $ 250,000 $ 250,000 4.40 % June 2024 99.883 % June 2013 250,000 250,000 4.25 % June 2023 99.026 % 500,000 500,000 Unamortized debt discount (1,507 ) (1,780 ) Unamortized debt issuance cost (3,295 ) (3,858 ) $ 495,198 $ 494,362 Each series of the Senior Notes is unsecured and pays interest semi-annually in arrears. The Company may redeem the notes at its option at any time prior to maturity in whole or in part by paying the principal amount of the notes being redeemed plus a premium. During 2010, the Company issued $115,000 aggregate principal amount of 6.00% Convertible Guaranteed Notes. The notes paid interest semi-annually in arrears and were scheduled to mature in January 2030 . The notes were fully satisfied/converted in 2016. During 2016 and 2015 , $12,400 and $3,828 aggregate principal amount of the notes were converted for 1,892,269 and 519,664 common shares and an aggregate cash payment of $672 and $529 plus accrued and unpaid interest, respectively. The Company recognized aggregate debt satisfaction charges of $436 and $476 , during 2016 and 2015 , respectively, relating to the conversions. During 2007, the Company issued $200,000 original principal amount of Trust Preferred Securities. The Trust Preferred Securities, which are classified as debt, are due in 2037, are open for redemption at the Company's option, bore interest at a fixed rate of 6.804% through April 2017 and thereafter bear interest at a variable rate of three month LIBOR plus 170 basis points through maturity. The interest rate at December 31, 2017 was 3.078% . As of December 31, 2017 and 2016, there was $129,120 original principal amount of Trust Preferred Securities outstanding and $1,924 and $2,024 , respectively, of unamortized debt issuance costs. Scheduled principal payments for these debt instruments for the next five years and thereafter are as follows: Year ending December 31, Total 2018 $ — 2019 — 2020 — 2021 — 2022 — Thereafter 629,120 629,120 Unamortized debt discounts (1,507 ) Unamortized debt issuance costs (5,219 ) $ 622,394</t>
  </si>
  <si>
    <t>Mortgages and Notes Payable and Co-Borrower Debt The Partnership had the following mortgages and notes payable outstanding as of December 31, 2017 and 2016 : December 31, 2017 December 31, 2016 Mortgages and notes payable $ 214,303 $ 169,958 Unamortized debt issuance costs (1,511 ) (746 ) $ 212,792 $ 169,212 Interest rates, including imputed rates, ranged from 4.0% to 6.5% at December 31, 2017 and the mortgages and notes payable mature between 2019 and 2033. Interest rates, including imputed rates, ranged from 4.0% to 6.5% at December 31, 2016 . The weighted-average interest rate at December 31, 2017 and 2016 was approximately 4.8% and 4.7% , respectively. Lexington's, and the Partnership's as co-borrower, unsecured credit agreement with KeyBank National Association, as agent, was amended in 2017 to, among other things, increase the overall facility to $1,105,000 . With lender approval, Lexington can increase the size of the amended facility to an aggregate $2,010,000 . A summary of the significant terms are as follows: Maturity Date Current $505,000 Revolving Credit Facility (1) August 2019 LIBOR + 1.00% $300,000 Term Loan (2) August 2020 LIBOR + 1.10% $300,000 Term Loan (3) January 2021 LIBOR + 1.10% (1) Increased from $400,000 . Maturity date can be extended to August 2020 at the Lexington's option. The interest rate ranges from LIBOR plus 0.85% to 1.55% . At December 31, 2017 , the revolving credit facility had $160,000 of borrowings outstanding and availability of $345,000 subject to covenant compliance. (2) Increased from $250,000 . The interest rate ranges from LIBOR plus 0.90% to 1.75% . Interest-rate swap agreements exist to fix the LIBOR component at a weighted-average rate of 1.09% through February 2018 on $250,000 of the $300,000 outstanding LIBOR-based borrowings. (3) Increased from $255,000 . The interest rate ranges from LIBOR plus 0.90% to 1.75% . Interest-rate swap agreements exist to fix the LIBOR component at a weighted-average rate of 1.42% through January 2019 on $255,000 of the $300,000 outstanding LIBOR-based borrowings. The unsecured revolving credit facility and the unsecured term loans are subject to financial covenants, which Lexington was in compliance with at December 31, 2017 . In accordance with the guidance of ASU 2013-04, the Partnership recognizes a proportion of the outstanding amounts of the above mentioned term loans and revolving credit facility as it is a co-borrower with Lexington, as co-borrower debt in the accompanying balances sheets. In accordance with the Partnership’s partnership agreement, the Partnership is allocated a portion of these debts based on gross rental revenues, which represents its agreed to obligation. The Partnership's allocated co-borrower debt was $157,789 and $146,404 as of December 31, 2017 and 2016 , respectively. Changes in co-borrower debt are recognized in partners’ capital, exclusive of direct borrowings/payments, in the accompanying consolidated statements of changes in partners’ capital. Mortgages payable and secured loans are generally collateralized by real estate and the related leases. Certain mortgages payable have yield maintenance or defeasance requirements relating to any prepayments. In addition, certain mortgages are cross-collateralized and cross-defaulted. Scheduled principal and balloon payments for mortgages and notes payable and co-borrower debt for the next five years and thereafter are as follows: Year ending December 31, Total 2018 $ 1,124 2019 65,767 2020 80,875 2021 70,864 2022 10,016 Thereafter 143,446 $ 372,092 Unamortized debt issuance costs (1,511 ) $ 370,581 Included in the Consolidated Statements of Operations, the Partnership recognized debt satisfaction charges, net of $33 for the year ended 2015 due to the satisfaction of mortgages and notes payable. In addition, the Partnership capitalized $596 , $954 and $152 in interest for the years ended 2017 , 2016 , and 2015 , respectively.</t>
  </si>
  <si>
    <t>Senior Notes, Convertible Notes and Trust Preferred Securities</t>
  </si>
  <si>
    <t>Debt Disclosure [Abstract]</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2017 , 2016 and 2015 . The Company has designated the interest rate swap agreements with its counterparties as cash flow hedges of the risk of variability attributable to changes in the LIBOR swap rates on $505,000 of LIBOR-indexed variable-rate unsecured term loans. Accordingly, changes in the fair value of the swaps are recorded in other comprehensive income (loss) and reclassified to earnings as interest becomes receivable or payable. Amounts reported in accumulated other comprehensive income (loss) related to derivatives will be reclassified to interest expense as interest payments are made on the aggregate $505,000 term loans. During the next 12 months, the Company estimates that an additional $1,023 will be reclassified as a decrease to interest expense if the swaps remain outstanding. As of December 31, 2017 , the Company had the following outstanding interest rate derivatives that were designated as cash flow hedges of interest rate risk: Interest Rate Derivative Number of Instruments Notional Interest Rate Swaps 10 $505,000 The table below presents the fair value of the Company's derivative financial instruments as well as their classification on the Consolidated Balance Sheets as of December 31, 2017 and 2016 . As of December 31, 2017 As of December 31, 2016 Balance Sheet Location Fair Value Balance Sheet Location Fair Value Derivatives designated as hedging instruments: Interest Rate Swap Asset Other Assets $ 1,065 Other Assets $ 44 Interest Rate Swap Liability Accounts Payable and Other Liabilities $ — Accounts Payable and Other Liabilities $ (1,077 ) The tables below present the effect of the Company's derivative financial instruments on the Consolidated Statements of Operations for 2017 and 2016 : Derivatives in Cash Flow Amount of Loss Recognized Location of Loss Reclassified from Accumulated OCI into Income (Effective Portion) Amount of Loss Reclassified Hedging Relationships 2017 2016 2017 2016 Interest Rate Swap $ 1,168 $ (3,084 ) Interest expense $ 930 $ 3,990 The Company's agreements with the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December 31, 2017 , the Company had not posted any collateral related to the agreements.</t>
  </si>
  <si>
    <t>Leases</t>
  </si>
  <si>
    <t>Operating Leased Assets [Line Items]</t>
  </si>
  <si>
    <t>Leases Lessor: Minimum future rental receipts under the non-cancelable portion of tenant leases, assuming no new or re-negotiated leases, for the next five years and thereafter are as follows: Year ending December 31, Total 2018 $ 354,240 2019 333,463 2020 304,651 2021 284,114 2022 265,346 Thereafter 2,114,450 $ 3,656,264 The above minimum lease payments do not include reimbursements to be received from tenants for certain operating expenses and real estate taxes and do not include early termination payments provided for in certain leases.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holds, through property owner subsidiaries, leasehold interests in various properties. Generally, the ground rents on these properties are either paid directly by the tenants to the fee holder or reimbursed to the Company as additional rent. Certain properties are economically owned through the holding of industrial revenue bonds and as such neither ground lease payments nor bond debt service payments are made or received, respectively. For certain of these properties, the Company has an option to purchase the fee interest. 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8 $ 4,330 2019 3,887 2020 3,886 2021 3,829 2022 3,893 Thereafter 28,727 $ 48,552 Rent expense for the leasehold interests was $690 , $987 and $868 in 2017 , 2016 and 2015 , respectively. The Company leases its corporate headquarters. The lease expires March 2026. The Company is responsible for its proportionate share of operating expenses and real estate taxes above a base year. In addition, the Company leases office space for its regional offices. The minimum lease payments for the Company's offices are $1,298 for 2018 , $1,294 for 2019 , $1,297 for 2020 , $1,325 for 2021 and $1,336 for 2022 and $4,238 thereafter. Rent expense for 2017 , 2016 and 2015 was $1,256 , $1,242 and $1,435 , respectively.</t>
  </si>
  <si>
    <t>Leases Lessor : Minimum future rental receipts under the non-cancelable portion of tenant leases, assuming no new or re-negotiated leases, for the next five years and thereafter are as follows: Year ending December 31, Total 2018 $ 73,224 2019 68,794 2020 63,719 2021 59,332 2022 54,811 Thereafter 534,397 $ 854,277 The above minimum lease payments do not include reimbursements to be received from tenants for certain operating expenses and real estate taxes and do not include early termination payments provided for in certain leases.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Partnership held, and may in the future hold, through property owner subsidiaries, leasehold interests in various properties. Generally, the ground rents on these properties are either paid directly by the tenants to the fee holder or reimbursed to the Partnership as additional rent. As of December 31, 2017 , the Partnership had no leasehold interests. Rent expense for the leasehold interests was $171 , $286 and $307 in 2017 , 2016 , and 2015 , respectively.</t>
  </si>
  <si>
    <t>Concentration of Risk</t>
  </si>
  <si>
    <t>Concentration Risk [Line Items]</t>
  </si>
  <si>
    <t>Concentration of Risk The Company seeks to reduce its operating and leasing risks through the geographic diversification of its properties, tenant industry diversification, avoidance of dependency on a single asset and the creditworthiness of its tenants. For the years ended December 31, 2017 , 2016 and 2015 , no single tenant represented greater than 10% of rental revenues. Cash and cash equivalent balances at certain institutions may exceed insurable amounts. The Company believes it mitigates this risk by investing in or through major financial institutions.</t>
  </si>
  <si>
    <t>Concentration of Risk The Partnership seeks to reduce its operating and leasing risks through the geographic diversification of its properties, tenant industry diversification, avoidance of dependency on a single asset and the creditworthiness of its tenants. For the years ended December 31, 2017 , 2016 , and 2015 , the following tenants represented greater than 10% of rental revenues: 2017 2016 2015 SM Ascott LLC (1) — % 11.2 % 14.7 % Tribeca Ascott LLC (1) — % — % 12.6 % AL-Stone Ground Tenant LLC (1) — % — % 11.5 % Preferred Freezer Services of Richland, LLC 17.6 % 11.4 % — % (1) The Partnership net leased individual land parcels to the tenants listed above under non-cancellable 99 -year (original term) leases. The improvements on these parcels are owned by the tenants and consist of three high-rise hotels located in New York, NY. The Partnership sold these assets in September 2016. Cash and cash equivalent balances at certain institutions may exceed insurable amounts. The Partnership believes it mitigates this risk by investing in or through major financial institutions.</t>
  </si>
  <si>
    <t>Equity</t>
  </si>
  <si>
    <t>Equity [Abstract]</t>
  </si>
  <si>
    <t>Equity Shareholders' Equity: During 2016 and 2015 , the Company issued 577,823 and 2,266,191 common shares, respectively, under its direct share purchase plan, which includes a dividend reinvestment component, raising net proceeds of approximately $4,115 and $20,797 respectively. In 2017, no shares were issued under this plan. During 2013, the Company implemented, and in 2016, the Company updated, its At-The-Market offering program under which the Company may issue up to $125,000 in common shares over the term of this program. During 2017 and 2016, the Company issued 1,593,603 and 976,109 common shares, respectively, under this program and generated aggregate gross proceeds of $17,362 and $10,498 , respectively. No shares were sold under this program in 2015. The proceeds from these issuances were primarily used for general working capital, to fund investments and retire indebtedness. The Company had 1,935,400 shares of Series C Cumulative Convertible Preferred Stock (“Series C Preferred”), outstanding at December 31, 2017 . The shares have a dividend of $3.25 per share per annum, have a liquidation preference of $96,770 , and the Company, if certain common share prices are achieved, can force conversion into common shares of the Company. As of December 31, 2017 , each share is currently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Investors in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During 2017 , 2016 and 2015 , the Company issued 835,234 , 1,084,835 and 860,730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ee note 15). In July 2015, the Company's Board of Trustees authorized the repurchase of up to 10,000,000 common shares. This share repurchase program has no expiration date. During 2016 , the Company repurchased 1,184,113 common shares at an average gross price of $7.56 per common share under this share repurchase program. No shares were repurchased in 2017. A summary of the changes in accumulated other comprehensive income (loss) related to the Company's cash flow hedges is as follows: Twelve months ended December 31, 2017 2016 Balance at beginning of period $ (1,033 ) (1,939 ) Other comprehensive income (loss) before reclassifications 1,168 (3,084 ) Amounts of loss reclassified from accumulated other comprehensive income to interest expense 930 3,990 Balance at end of period $ 1,065 (1,033 )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During 2017 , 2016 and 2015 , 140,746 , 48,549 and 32,780 common shares, respectively, were issued by the Company, in connection with OP unit redemptions, for an aggregate value of $584 , $210 and $165 , respectively. As of December 31, 2017 , there were approximately 3,223,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2017 2016 2015 Net income attributable to Lexington Realty Trust shareholders $ 85,583 $ 95,624 $ 111,703 Transfers from noncontrolling interests: Increase in additional paid-in-capital for redemption of noncontrolling OP units 584 210 165 Change from net income attributable to shareholders and transfers from noncontrolling interests $ 86,167 $ 95,834 $ 111,868 In July 2015, the Company acquired a consolidated joint venture partner's interest in an office property in Philadelphia, Pennsylvania for $4,022 raising the Company's equity ownership in the office property to 100.0% .</t>
  </si>
  <si>
    <t>Benefit Plans</t>
  </si>
  <si>
    <t>Employee Benefits and Share-based Compensation, Noncash [Abstract]</t>
  </si>
  <si>
    <t>Benefit Plans The Company maintains an equity award plan pursuant to which qualified and non-qualified options may be issued. No common share options were issued in 2017 , 2016 and 2015 . The Company granted 1,248,501 , 1,265,500 and 2,000,000 common share options on December 31, 2010 (“2010 options”), January 8, 2010 (“2009 options”) and December 31, 2008 (“2008 options”), respectively, at an exercise price of $7.95 , $6.39 and $5.60 , respectively. The 2010 options (1) vested 20% annually on each December 31, 2011 through 2015 and (2) terminate on the earlier of (x) six months of termination of service with the Company and (y) December 31, 2020. The 2009 options (1) vested 20% annually on each December 31, 2010 through 2014 and (2) terminate on the earlier of (x) six months of termination of service with the Company and (y) December 31, 2019. The 2008 options (1) vested 50% following a 20 -day trading period where the average closing price of a common share of the Company on the New York Stock Exchange (“NYSE”) was $8.00 or higher and vested 50% following a 20 -day trading period where the average closing price of a common share of the Company on the NYSE was $10.00 or higher, and (2) terminate on the earlier of (x) termination of service with the Company or (y) December 31, 2018. As a result of the share dividends paid in 2009, each of the 2008 options is exchangeable for approximately 1.13 common shares at an exercise price of $4.97 per common share. The Company engaged third parties to value the options as of each option's respective grant date. The third parties determined the value to be $2,422 and $2,771 for the 2010 options and 2009 options, respectively, using the Black-Scholes model and $2,480 for the 2008 options using the Monte Carlo model. The options are considered equity awards as they are settled through the issuance of common shares. As such, the options were valued as of the grant date and do not require subsequent remeasurement. There were several assumptions used to fair value the options including the expected volatility in the Company's common share price based upon the fluctuation in the Company's historical common share price. 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 The Company recognized compensation expense relating to these options over an average of 5.0 years for the 2010 options and 2009 options and 3.6 years for the 2008 options. All deferred compensation costs relating to the outstanding options were fully amortized by December 31, 2015. The intrinsic value of an option is the amount by which the market value of the underlying common share at the date the option is exercised exceeds the exercise price of the option. No options were exercised in 2015 and the total intrinsic value of options exercised for the years ended December 31, 2017 and 2016 were $1,064 and $2,856 , respectively. Share option activity during the years indicated is as follows: Number of Shares Weighted-Average Exercise Price Per Share Balance at December 31, 2014 and 2015 1,350,410 $ 7.05 Exercised (944,169 ) 7.17 Balance at December 31, 2016 406,241 6.78 Exercised (271,451 ) 6.48 Balance at December 31, 2017 134,790 $ 7.39 As of December 31, 2017 , the aggregate intrinsic value of options that were outstanding and exercisable was $305 . Non-vested share activity for the years ended December 31, 2017 and 2016 , is as follows: Number of Shares Weighted-Average Value Per Share Balance at December 31, 2015 2,369,350 $ 9.55 Granted 1,034,019 5.23 Vested (252,059 ) 10.13 Balance at December 31, 2016 3,151,310 8.09 Granted 777,900 6.83 Vested (161,912 ) 8.90 Balance at December 31, 2017 3,767,298 $ 7.79 During 2017 and 2016 , the Company granted common shares to certain employees and trustees as follows: 2017 2016 Performance Shares (1) Shares issued: Index - 1Q 106,706 404,466 Peer - 1Q 106,705 404,463 Index - 2Q 163,466 — Peer - 2Q 163,463 — Grant date fair value per share: (2) Index - 1Q $6.82 $4.53 Peer - 1Q $6.34 $4.58 Index - 2Q $4.05 $— Peer - 2Q $4.27 $— Non-Vested Common Shares: (3) Shares issued 237,560 225,090 Grant date fair value $2,551 $1,724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The 2Q shares were subject to shareholder approval, which was obtained in May 2017. (2) The fair value of grants was determined at the grant date using a Monte Carlo simulation model. (3) The shares vest ratably over a three -year service period. In addition, during 2017 , 2016 and 2015 , the Company issued 57,334 , 50,816 , and 48,051 , respectively, of fully vested common shares to non-management members of the Company's Board of Trustees with a fair value of $596 , $427 , and $468 , respectively. As of December 31, 2017 , of the remaining 3,767,298 non-vested shares, 1,769,503 are subject to time-based vesting and 1,997,795 are subject to performance-based vesting. At December 31, 2017 , there are 4,978,802 awards available for grant. The Company has $8,707 in unrecognized compensation costs relating to the non-vested shares that will be charged to compensation expense over an average of approximately 2.5 years. The Company has established a trust for certain officers in which vested common shares granted for the benefit of the officers are deposited. The officers exert no control over the common shares in the trust and the common shares are available to the general creditors of the Company. As of December 31, 2017 and 2016 , there were 427,531 common shares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439 , $357 and $333 of contributions are applicable to 2017 , 2016 and 2015 , respectively. During 2017 , 2016 and 2015 , the Company recognized $8,333 , $8,415 and $8,201 , respectively, in expense relating to scheduled vesting and issuance of common share grants.</t>
  </si>
  <si>
    <t>Related Party Transactions</t>
  </si>
  <si>
    <t>Related Party Transaction [Line Items]</t>
  </si>
  <si>
    <t>Related Party Transactions The Company has an indemnity obligation to Vornado Realty Trust ("VNO"), one of its significant shareholders, with respect to actions by the Company that affect Vornado Realty Trust's status as a REIT. All related party acquisitions, sales and loans are approved by the independent members of the Company's Board of Trustees or the Audit Committee. The Company leased a property to an entity in which VNO, a significant shareholder, has an interest. During 2017 , 2016 and 2015 , the Company recognized $234 , $236 and $255 , respectively, in rental revenue from this property. This property was sold in 2017. The Company leases its corporate office from an affiliate of Vornado Realty Trust. Rent expense for this property was $1,179 , $1,176 and $1,323 in 2017 , 2016 and 2015 , respectively. In connection with efforts, on a non-binding basis, to procure non-recourse mezzanine financing from an affiliate of the Company's Chairman, pursuant to the terms of the EB-5 visa program administered by the United States Citizenship and Immigration Services (“USCIS”), for a joint venture investment in Houston, Texas, in which the Company has an investment, the Company executed a guaranty in favor of an affiliate of its Chairman. The guaranty provides that the Company will reimburse investors providing the funds for such financing if the following occurs: (1) the joint venture receives such funds, (2) the USCIS denies the financing solely because the project is not permitted under the EB-5 visa program, and (3) the joint venture fails to return such funds. During 2017 , USCIS approved the project, and the guaranty terminated by its terms. In addition, the Company obtained non-recourse mezzanine financing in the initial amount of $8,000 from an affiliate of the Company's Chairman, pursuant to the terms of the EB-5 visa program administered by the USCIS, for an investment in Charlotte, North Carolina owned by LCIF. The Company reimbursed the Chairman's affiliate approximately $105 for its expenses and paid a $120 structuring fee to the Chairman's affiliate. The loan may be increased to $12,000 upon certain events.</t>
  </si>
  <si>
    <t>Related Party Transactions The Partnership had the following related party transactions in addition to related party transactions discussed elsewhere in this report. The Partnership had outstanding net advances owed from/(to) Lexington of $(2,422) and $5,967 as of December 31, 2017 and 2016 , respectively. The advances are receivable/payable on demand. Lexington distributions were $61,072 , $64,319 and $58,361 during 2017 , 2016 and 2015 , respectively. In 2017, the Partnership redeemed 2,675,785 OP units owned by Lexington that were entitled to aggregate annual distributions of $3.25 per unit for $129,990 . During 2015 , the Partnership issued 12,559,130 units to Lexington to satisfy $112,286 of outstanding distributions and advances. The Partnership was allocated interest and amortization expense by Lexington, in accordance with the Partnership agreement, relating to certain of its lending facilities of $8,237 , $11,392 and $12,253 for the years ended December 31, 2017 , 2016 and 2015 , respectively. Lexington, on behalf of the General Partner, pays for certain general administrative and other costs on behalf of the Partnership from time to time. These costs are reimbursable by the Partnership. These costs were approximately $6,557 , $9,767 and $8,618 for 2017 , 2016 and 2015 , respectively. A Lexington affiliate provides property management services for certain Partnership properties. The Partnership recognized property operating expenses of $672 , $764 and $905 for the years ended December 31, 2017 , 2016 and 2015 , respectively, for aggregate fees and reimbursements charged by the affiliate. The Partnership leased a property to an entity in which Vornado Realty Trust, a significant Lexington shareholder, has an interest. During 2017 , 2016 and 2015 , the Partnership recognized $234 , $236 and $255 , respectively, in rental revenue from this property. In addition, the Partnership obtained non-recourse mezzanine financing in the initial amount of $8,000 from an affiliate of Lexington's Chairman, who is also the holder of the most OP units other than Lexington, pursuant to the terms of the EB-5 visa program administered by the USCIS, for an investment in Charlotte, North Carolina. The Partnership reimbursed the Chairman's affiliate approximately $105 for its expenses and paid the Chairman's affiliate a $120 structuring fee. The loan may be increased to $12,000 upon certain events.</t>
  </si>
  <si>
    <t>Income Taxes</t>
  </si>
  <si>
    <t>Income Tax Disclosure [Abstract]</t>
  </si>
  <si>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17 , 2016 and 2015 is summarized as follows: 2017 2016 2015 Current: Federal $ (107 ) $ (140 ) $ — State and local (1,810 ) (1,299 ) (645 ) NOL utilized — 59 — Deferred: Federal — (44 ) 59 State and local — (15 ) 18 $ (1,917 ) $ (1,439 ) $ (568 ) The income tax provision differs from the amount computed by applying the statutory federal income tax rate to pre-tax operating income as follows: 2017 2016 2015 Federal provision at statutory tax rate (34%) $ (182 ) $ (154 ) $ 65 State and local taxes, net of federal benefit (40 ) (30 ) 12 Other (1,695 ) (1,255 ) (645 ) $ (1,917 ) $ (1,439 ) $ (568 ) For the years ended December 31, 2017 , 2016 and 2015 , the “other” amount is comprised primarily of state franchise taxes of $1,598 , $1,252 and $679 , respectively. A summary of the average taxable nature of the Company's common dividends for each of the years in the three-year period ended December 31, 2017 , is as follows: 2017 2016 2015 Total dividends per share $ 0.700 $ 0.685 $ 0.68 Ordinary income 59.93 % 96.73 % 63.07 % Qualifying dividend 0.15 % 0.22 % — Capital gain — — — Return of capital 39.92 % 3.05 % 36.93 % 100.00 % 100.00 % 100.00 % A summary of the average taxable nature of the Company's dividend on shares of its Series C Preferred for each of the years in the three-year period ended December 31, 2017 , is as follows: 2017 2016 2015 Total dividends per share $ 3.25 $ 3.25 $ 3.25 Ordinary income 99.75 % 99.78 % 100.00 % Qualifying dividend 0.25 % 0.22 % — Capital gain — — — Return of capital — — — 100.00 % 100.00 % 100.00 %</t>
  </si>
  <si>
    <t>Commitments and Contingencies</t>
  </si>
  <si>
    <t>Commitments and Contingencies [Line Items]</t>
  </si>
  <si>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GSMSC II 2006-GG6 Bridgewater Hills Corporate Center, LLC v. Lexington Realty Trust (Supreme Court of the State of New York, County of New York-Index No. 653117/2015) On September 16, 2015, GSMSC II 2006-GG6 Bridgewater Hills Corporate Center, LLC commenced an action as lender against the Company based on a limited guaranty of recourse obligations executed by a predecessor entity of the Company in connection with a mortgage loan secured by a property owner subsidiary's commercial property in Bridgewater, New Jersey. The property owner subsidiary defaulted due to non-payment after the sole tenant vacated at the end of the lease term. The lender claimed approximately $9,200 in order to satisfy the outstanding amount of the loan, plus interest, reasonable attorney’s fees and other costs and disbursements related thereto. The lender claimed that the Company's limited guaranty was triggered due to the merger of Newkirk Realty Trust, Inc. and Lexington Corporate Properties Trust on December 31, 2006, arguing that it constituted an event of default because it was a transfer that was not permitted by the loan agreement. The limited guaranty provided that the guarantor's liability for the guaranteed obligations shall not exceed $10,000 . The Company filed a motion to dismiss, which was generally denied. The parties conducted discovery consisting of document production. A mediation was held on October 5, 2017. As a result of discussions, following the mediation, a settlement agreement was executed and the Company made a $2,050 payment in full settlement of the lender's claims. The action was subsequently dismissed. The lender also brought a foreclosure action against the property owner subsidiary. A foreclosure sale was held September 13, 2016 and the lender acquired the property for a nominal amount. During 2017, the Company incurred $2,255 in legal costs relating to this litigation, which are included in general and administrative expense on the Company's consolidated statement of operations. Other . As of December 31, 2017, four of the Company's executive officers had employment contracts and were entitled to severance benefits upon termination by the Company without cause or termination by the executive officer with good reason, in each case, as defined in the employment contract. The employment agreements expired in January 2018. In January 2018, the Company adopted an executive severance policy and entered into related agreements with certain of its executive officers whereby the Company's executives are entitled to severance benefits upon substantially similar events. Also, in January 2018, the Company entered into retirement agreements with two of the four executive officers that had employment contracts. One of the retirement agreements provides for contingent payments, not to exceed $795 , in future years upon the receipt of certain incentive fees by the Company, if any.</t>
  </si>
  <si>
    <t>Commitments and Contingencies In addition to the commitments and contingencies disclosed elsewhere, the Partnership has the following commitments and contingencies. The Partnership is obligated under certain tenant leases, including its proportionate share for leases for non-consolidated entities, to fund the expansion of the underlying leased properties. The Partnership, under certain circumstances, may guarantee to tenants the completion of base building improvements and the payment of tenant improvement allowances and lease commissions on behalf of its subsidiaries. The Partnership and Lexington are parties to a funding agreement under which Lexington may be required to fund distributions made on account of OP units. Pursuant to the funding agreement, the parties agreed that, if the Partnership does not have sufficient cash available to make a quarterly distribution to its limited partners in an amount in accordance with the partnership agreement, Lexington will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repaid. No amounts have been advanced under this agreement. 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 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2023 Senior Notes”) issued by Lexington at an issuance price of 99.026% of the principal amount, collectively the Senior Notes. The Senior Notes are unsecured, pay interest semi-annually in arrears and mature in June 2024 and 2023, respectively. Lexington may redeem the notes at its option at any time prior to maturity in whole or in part by paying the principal amount of the notes being redeemed plus a premium.</t>
  </si>
  <si>
    <t>Supplemental Disclosure of Statement of Cash Flow Information</t>
  </si>
  <si>
    <t>Condensed Cash Flow Statements, Captions [Line Items]</t>
  </si>
  <si>
    <t>Supplemental Disclosure of Statement of Cash Flow Information In addition to disclosures discussed elsewhere, during 2017 , 2016 and 2015 , the Company paid $75,069 , $87,692 and $88,725 , respectively, for interest and $2,340 , $1,240 and $741 , respectively, for income taxes. During 2017 , 2016 and 2015 , the Company conveyed its interests in certain properties to its lenders in full satisfaction of the $12,616 , $21,582 and $47,528 , respectively, non-recourse mortgage notes payable. In addition, during 2016 and 2015 , the Company sold its interests in certain properties, which included the assumption by the buyers of the related non-recourse mortgage debt in the aggregate amount of $242,269 and $55,000 , respectively.</t>
  </si>
  <si>
    <t>Supplemental Disclosure of Statement of Cash Flow Information In addition to disclosures discussed elsewhere, during 2017 , 2016 and 2015 , the Partnership paid $15,846 , $27,262 and $28,191 , respectively, for interest and $119 , $34 and $60 , respectively, for income taxes. During 2016, the Partnership sold its interests in certain properties, which included the assumption by the buyers of the related non-recourse mortgage debt in the aggregate amount of $242,269 .</t>
  </si>
  <si>
    <t>Unaudited Quarterly Financial Data</t>
  </si>
  <si>
    <t>Condensed Income Statements, Captions [Line Items]</t>
  </si>
  <si>
    <t>Unaudited Quarterly Financial Data 3/31/2017 6/30/2017 9/30/2017 12/31/2017 Total gross revenues $ 96,099 $ 95,684 $ 97,689 $ 102,169 Net income $ 42,220 $ 7,365 $ 5,596 $ 31,448 Net income attributable to common shareholders $ 40,397 $ 5,519 $ 3,916 $ 29,235 Net income attributable to common shareholders - basic per share $ 0.17 $ 0.02 $ 0.02 $ 0.12 Net income attributable to common shareholders - diluted per share $ 0.17 $ 0.02 $ 0.02 $ 0.12 3/31/2016 6/30/2016 9/30/2016 12/31/2016 Total gross revenues $ 111,277 $ 116,912 $ 105,981 $ 95,326 Net income (loss) $ 50,453 $ 56,680 $ (27,612 ) $ 16,929 Net income (loss) attributable to common shareholders $ 47,781 $ 53,875 $ (26,975 ) $ 14,391 Net income (loss) attributable to common shareholders - basic per share $ 0.21 $ 0.23 $ (0.12 ) $ 0.06 Net income (loss) attributable to common shareholders - diluted per share $ 0.20 $ 0.23 $ (0.12 ) $ 0.06 The sum of the quarterly income (loss) attributable to common shareholders and per common share amounts may not equal the full year amounts primarily because the computations of amounts allocated to participating securities and the weighted-average number of common shares of the Company outstanding for each quarter and the full year are made independently.</t>
  </si>
  <si>
    <t>Unaudited Quarterly Financial Data 3/31/2017 6/30/2017 9/30/2017 12/31/2017 Total gross revenues $ 19,281 $ 20,646 $ 21,242 $ 21,604 Net income (loss) $ (470 ) $ (8 ) $ (4,422 ) $ 8,459 Net income (loss) per unit $ (0.01 ) $ — $ (0.05 ) $ 0.11 3/31/2016 6/30/2016 9/30/2016 12/31/2016 Total gross revenues $ 34,100 $ 40,772 $ 30,558 $ 18,739 Net income (loss) $ 18,027 $ 22,754 $ (61,579 ) $ 16,877 Net income (loss) per unit $ 0.22 $ 0.27 $ (0.74 ) $ 0.20 The sum of the quarterly per units amounts may not equal the full year amounts primarily because the computations of the weighted-average number of units of the Partnership outstanding for each quarter and the full year are made independently.</t>
  </si>
  <si>
    <t>Subsequent Events</t>
  </si>
  <si>
    <t>Subsequent Events [Abstract]</t>
  </si>
  <si>
    <t>Subsequent Events Subsequent to December 31, 2017 and in addition to disclosures elsewhere in the financial statements, the Company sold two office properties for $21,000 .</t>
  </si>
  <si>
    <t>Schedule III - Real Estate and Accumulated Depreciation and Amortization</t>
  </si>
  <si>
    <t>Real Estate and Accumulated Depreciation [Line Items]</t>
  </si>
  <si>
    <t>Real Estate and Accumulated Depreciation Disclosure</t>
  </si>
  <si>
    <t>Description Location Encumbrances Land and Land Estates Buildings and Improvements Total Accumulated Depreciation and Amortization (1) Date Acquired Date Constructed Office Glendale, AZ $ — $ 9,418 $ 8,394 $ 17,812 $ 3,553 Sep-12 — Office Phoenix, AZ — 5,585 36,923 42,508 5,556 Dec-12 — Office Tempe, AZ — — 13,086 13,086 2,525 Sep-12 — Office Tucson, AZ — 681 4,037 4,718 929 Sep-12 — Office Palo Alto, CA 37,846 12,398 16,977 29,375 21,909 Dec-06 — Office Centenial, CO — 4,851 19,351 24,202 7,123 May-07 — Office Englewood, CO — 2,207 27,851 30,058 4,934 Apr-13 2013 Office Louisville, CO — 3,657 11,645 15,302 4,196 Sep-08 — Office Parachute, CO — 1,400 10,751 12,151 1,187 Jan-14 — Office Wallingford, CT — 1,049 4,773 5,822 2,010 Dec-03 — Office Boca Raton, FL 19,088 4,290 17,160 21,450 6,382 Feb-03 — Office Orlando, FL — 3,538 9,863 13,401 6,737 Jan-07 — Office McDonough, GA — 1,443 11,794 13,237 2,215 Sep-12 — Office McDonough, GA — 693 6,405 7,098 1,372 Sep-12 — Office Meridian, ID 8,428 2,255 7,797 10,052 2,142 Sep-12 — Office Schaumburg, IL — 5,007 22,340 27,347 6,225 Oct-13 — Office Columbus, IN 11,842 235 45,729 45,964 30,595 Dec-06 — Office Indianapolis, IN — 1,700 18,591 20,291 13,777 Apr-05 — Office Lenexa, KS 33,212 6,909 41,966 48,875 14,057 Jul-08 — Office Lenexa, KS 8,631 2,828 6,075 8,903 1,538 Sep-12 — Office Overland Park, KS 32,828 4,769 41,956 46,725 15,769 Jun-07 — Office Baton Rouge, LA — 1,252 11,085 12,337 4,924 May-07 — Office Oakland, ME 8,370 551 8,774 9,325 1,922 Sep-12 — Office Auburn Hills, MI — 4,416 30,012 34,428 4,120 Mar-15 — Office Livonia, MI — 935 13,714 14,649 3,347 Sep-12 — Office Kansas City, MO 15,618 2,433 20,154 22,587 7,553 Jun-07 — Office St Joseph, MO — 607 14,004 14,611 2,355 Sep-12 2012 Office Pascagoula, MS — 618 3,677 4,295 868 Sep-12 — Office Charlotte, NC 45,400 3,771 47,064 50,835 1,262 Apr-17 2017 Office Omaha, NE — 2,058 32,343 34,401 3,856 Dec-13 — Office Omaha, NE — 2,566 8,324 10,890 3,070 Nov-05 — Office Rockaway, NJ — 4,646 23,143 27,789 7,088 Dec-06 — Office Wall, NJ 11,924 8,985 26,961 35,946 14,671 Jan-04 — Office Whippany, NJ 12,704 4,063 19,711 23,774 9,018 Nov-06 — Office Las Vegas, NV — 12,099 53,164 65,263 14,947 Dec-06 — Office Columbus, OH — 1,594 10,481 12,075 1,834 Dec-10 — Office Columbus, OH — 432 2,773 3,205 451 Jul-11 — Office Westerville, OH — 2,085 9,411 11,496 3,322 May-07 — Office Eugene, OR — 1,541 13,098 14,639 2,290 Dec-12 2012 Office Redmond, OR — 2,064 8,316 10,380 1,913 Sep-12 — Office Jessup, PA — 2,520 17,688 20,208 3,792 Aug-12 2012 Office Philadelphia, PA — 13,209 57,071 70,280 39,639 Jun-05 — Office Florence, SC — 774 3,629 4,403 622 Feb-12 2012 Office Fort Mill, SC — 1,798 26,038 27,836 18,142 Nov-04 — Office Fort Mill, SC — 3,601 15,340 18,941 5,833 Dec-02 — Office Kingsport, TN — 513 403 916 233 Sep-12 — Office Knoxville, TN — 621 6,487 7,108 1,428 Sep-12 — Office Knoxville, TN — 1,079 11,351 12,430 7,505 Mar-05 — Office Memphis, TN — 5,291 97,032 102,323 27,795 Dec-06 — Office Allen, TX — 5,591 25,421 31,012 10,705 May-11 — Office Arlington, TX — 1,274 15,309 16,583 2,980 Sep-12 — Office Carrollton, TX — 2,599 22,050 24,649 9,273 Jun-07 — Office Carrollton, TX — 828 — 828 — Jun-07 — Office Houston, TX — 1,875 17,323 19,198 8,982 Apr-05 — Office Houston, TX — 1,875 10,959 12,834 8,176 Apr-05 — Description Location Encumbrances Land and Land Estates Buildings and Improvements Total Accumulated Depreciation and Amortization (1) Date Acquired Date Constructed Office Houston, TX — 16,613 63,770 80,383 20,604 Mar-04 — Office Irving, TX — 7,476 45,985 53,461 21,479 May-07 — Office Irving, TX — 4,889 30,192 35,081 12,645 Jun-07 — Office Lake Jackson, TX 192,451 7,435 141,436 148,871 6,182 Nov-16 2016/2017 Office Mission, TX — 2,556 2,911 5,467 903 Sep-12 — Office San Antonio, TX — 2,800 15,619 18,419 12,110 Apr-05 — Office Westlake, TX — 2,361 26,591 28,952 11,913 May-07 — Office Hampton, VA — 2,333 12,132 14,465 5,147 Mar-00 — Office Herndon, VA — 5,127 25,293 30,420 10,626 Dec-99 — Office Herndon, VA — 9,409 14,951 24,360 6,126 Jun-07 — Office Midlothian, VA — 1,100 12,767 13,867 8,601 Apr-05 — Office Richmond, VA 57,500 7,329 89,810 97,139 8,817 Dec-15 2015 Office Huntington, WV — 1,368 9,527 10,895 1,918 Jan-12 2012 Industrial Anniston, AL — 1,201 16,771 17,972 2,369 Dec-14 — Industrial Moody, AL — 654 9,943 10,597 7,251 Feb-04 — Industrial Opelika, AL — 134 33,183 33,317 579 Jul-17 2017 Industrial Orlando, FL — 1,030 10,869 11,899 3,371 Dec-06 — Industrial Tampa, FL — 2,160 8,526 10,686 6,457 Jul-88 — Industrial Lavonia, GA 7,010 171 7,657 7,828 1,155 Sep-12 — Industrial McDonough, GA — 5,441 52,762 58,203 912 Aug-17 — Industrial McDonough, GA — 2,463 24,811 27,274 7,188 Dec-06 — Industrial Thomson, GA — 909 7,746 8,655 995 May-15 2015 Industrial Edwardsville, IL — 4,593 34,251 38,844 1,416 Dec-16 — Industrial Rantoul, IL — 1,304 32,562 33,866 3,579 Jan-14 2014 Industrial Rockford, IL — 371 2,573 2,944 789 Dec-06 — Industrial Rockford, IL — 509 5,289 5,798 1,595 Dec-06 — Industrial Romeoville, IL — 7,524 40,167 47,691 1,798 Dec-16 — Industrial Lafayette, IN — 662 15,578 16,240 200 Oct-17 — Industrial Lebanon, IN — 2,100 29,443 31,543 1,108 Feb-17 — Industrial Plymouth, IN — 254 8,101 8,355 1,529 Sep-12 — Industrial New Century, KS — — 13,198 13,198 491 Feb-17 — Industrial Dry Ridge, KY — 560 12,553 13,113 5,453 Jun-05 — Industrial Elizabethtown, KY — 890 26,868 27,758 11,671 Jun-05 — Industrial Elizabethtown, KY — 352 4,862 5,214 2,112 Jun-05 — Industrial Hopkinsville, KY — 631 16,154 16,785 7,453 Jun-05 — Industrial Owensboro, KY — 393 11,956 12,349 5,978 Jun-05 — Industrial Owensboro, KY — 819 2,439 3,258 1,014 Dec-06 — Industrial Shreveport, LA — 1,078 10,134 11,212 2,050 Jun-12 2012 Industrial Shreveport, LA — 860 21,840 22,700 5,892 Mar-07 — Industrial North Berwick, ME 1,992 1,383 35,659 37,042 9,678 Dec-06 — Industrial Detroit, MI — 1,133 25,009 26,142 2,602 Jan-16 — Industrial Kalamazoo, MI — 1,942 14,169 16,111 3,036 Sep-12 — Industrial Marshall, MI — 143 4,302 4,445 2,469 Sep-12 — Industrial Marshall, MI — 40 2,236 2,276 1,164 Aug-87 — Industrial Plymouth, MI — 2,296 15,819 18,115 6,079 Jun-07 — Industrial Romulus, MI — 2,438 33,786 36,224 296 Nov-17 — Industrial Warren, MI — 972 42,521 43,493 296 Nov-17 — Industrial Minneapolis, MN — 1,886 1,922 3,808 322 Sep-12 — Industrial Byhalia, MS — 1,751 31,236 32,987 455 Sep-17 — Industrial Byhalia, MS — 1,006 35,795 36,801 5,131 May-11 2011 Industrial Canton, MS — 5,077 71,289 76,366 9,497 Mar-15 — Industrial Olive Branch, MS — 198 10,276 10,474 7,283 Dec-04 — Industrial Henderson, NC — 1,488 5,953 7,441 2,400 Nov-01 — Industrial Lumberton, NC — 405 12,049 12,454 4,263 Dec-06 — Industrial Shelby, NC — 1,421 18,862 20,283 4,593 Jun-11 2011 Industrial Statesville, NC — 891 16,771 17,662 5,355 Dec-06 — Industrial Durham, NH — 3,464 18,094 21,558 6,441 Jun-07 — Description Location Encumbrances Land and Land Estates Buildings and Improvements Total Accumulated Depreciation and Amortization (1) Date Acquired Date Constructed Industrial North Las Vegas, NV — 3,244 21,732 24,976 2,317 Jul-13 2014 Industrial Erwin, NY 6,991 1,648 12,514 14,162 2,450 Sep-12 — Industrial Long Island City, NY 43,334 — 42,759 42,759 13,737 Mar-13 2013 Industrial Chillicothe, OH — 735 9,021 9,756 2,745 Oct-11 — Industrial Cincinnati, OH — 1,049 8,784 9,833 2,785 Dec-06 — Industrial Columbus, OH — 1,990 10,742 12,732 3,837 Dec-06 — Industrial Glenwillow, OH — 2,228 24,530 26,758 7,176 Dec-06 — Industrial Hebron, OH — 1,063 4,947 6,010 1,827 Dec-97 — Industrial Hebron, OH — 1,681 8,179 9,860 3,349 Dec-01 — Industrial Streetsboro, OH 16,931 2,441 25,282 27,723 8,824 Jun-07 — Industrial Wilsonville, OR — 6,815 32,380 39,195 1,771 Sep-16 — Industrial Bristol, PA — 2,508 15,863 18,371 7,137 Mar-98 — Industrial Anderson, SC — 4,663 44,987 49,650 3,298 Jun-16 2016 Industrial Chester, SC 7,271 1,629 8,470 10,099 1,650 Sep-12 — Industrial Duncan, SC — 884 8,626 9,510 2,393 Jun-07 — Industrial Laurens, SC — 5,552 21,908 27,460 7,203 Jun-07 — Industrial Cleveland, TN — 1,871 29,743 31,614 865 May-17 — Industrial Crossville, TN — 545 6,999 7,544 4,218 Jan-06 — Industrial Franklin, TN — — 5,673 5,673 2,596 Sep-12 — Industrial Jackson, TN — 1,454 49,026 50,480 525 Sep-17 — Industrial Lewisburg, TN — 173 10,865 11,038 1,244 May-14 — Industrial Memphis, TN — 1,054 11,538 12,592 11,463 Feb-88 — Industrial Memphis, TN — 214 1,902 2,116 20 Dec-06 — Industrial Millington, TN — 723 19,383 20,106 12,022 Apr-05 — Industrial Smyrna, TN — 1,793 93,940 95,733 1,031 Sep-17 — Industrial Arlington, TX — 589 7,750 8,339 1,310 Sep-12 — Industrial Brookshire, TX — 2,388 16,614 19,002 2,138 Mar-15 — Industrial Grand Prairie, TX — 3,166 17,985 21,151 390 Jun-17 — Industrial Houston, TX — 4,674 19,540 24,214 5,879 Mar-15 — Industrial Houston, TX — 15,055 57,949 73,004 8,568 Mar-13 — Industrial Missouri City, TX — 14,555 5,895 20,450 4,772 Apr-12 — Industrial San Antonio, TX — 1,311 36,644 37,955 788 Jun-17 — Industrial Winchester, VA — 1,988 32,501 34,489 — Dec-17 — Industrial Winchester, VA — 3,823 12,276 16,099 4,008 Jun-07 — Industrial Bingen, WA — — 18,075 18,075 3,338 May-14 2014 Industrial Richland, WA 110,000 1,293 126,947 128,240 11,380 Nov-15 — Industrial Oak Creek, WI — 3,015 15,300 18,315 1,663 Jul-15 2015 Other Phoenix, AZ — 1,831 15,635 17,466 4,918 Nov-01 — Other Manteca, CA 187 2,082 6,464 8,546 2,041 May-07 — Other San Diego, CA 119 — 13,310 13,310 3,637 May-07 — Other Venice, FL — 4,696 11,753 16,449 6,755 Jan-15 — Other Albany, GA — 1,468 5,137 6,605 1,192 Oct-13 2013 Other Honolulu, HI — 8,259 7,398 15,657 4,199 Dec-06 — Other Galesburg, IL 105 91 250 341 3 May-07 — Other Lawrence, IN — 139 435 574 — Dec-06 — Other Baltimore, MD — 4,605 — 4,605 — Dec-06 — Other Baltimore, MD — 5,000 — 5,000 — Dec-15 — Other Jefferson, NC — 71 884 955 281 Dec-06 — Other Thomasville, NC — 208 561 769 104 Dec-06 — Other Vineland, NJ — 2,698 12,790 15,488 1,291 Oct-14 — Other Watertown, NY 176 386 5,162 5,548 1,713 May-07 — Other Lawton, OK — 663 1,288 1,951 538 Dec-06 — Other Charleston, SC 6,987 1,189 9,133 10,322 4,244 Nov-06 — Other Florence, SC — 744 1,280 2,024 160 May-04 — Other Antioch, TN — 3,847 12,659 16,506 2,923 May-07 — Description Location Encumbrances Land and Land Estates Buildings and Improvements Total Accumulated Depreciation and Amortization (1) Date Acquired Date Constructed Other Chattanooga, TN — 487 956 1,443 175 Dec-06 — Other Paris, TN — 247 547 794 220 Dec-06 — Other Farmers Branch, TX — 3,984 30,798 34,782 12,375 Jun-07 — Other Houston, TX — 800 27,670 28,470 21,400 Apr-05 — Other Danville, VA — 3,454 — 3,454 — Oct-13 — Other Fairlea, WV 123 501 1,985 2,486 600 May-07 — Construction in progress — — — 4,219 — Deferred loan costs, net (7,258 ) — — — — $ 689,810 $ 456,134 $ 3,476,106 $ 3,936,459 $ 890,969 (1) Depreciation and amortization expense is calculated on a straight-line basis over the following lives: Building and improvements Up to 40 years Land estates Up to 51 years Tenant improvements Shorter of useful life or term of related lease The initial cost includes the purchase price paid directly or indirectly by the Company. The total cost basis of the Company's properties at December 31, 2017 for federal income tax purposes was approximately $4.7 billion . 2017 2016 2015 Reconciliation of real estate, at cost: Balance at the beginning of year $ 3,533,172 $ 3,789,711 $ 3,671,560 Additions during year 676,355 291,004 478,717 Properties sold and impaired during the year (270,241 ) (527,597 ) (343,976 ) Other reclassifications (2,827 ) (19,946 ) (16,590 ) Balance at end of year $ 3,936,459 $ 3,533,172 $ 3,789,711 Reconciliation of accumulated depreciation and amortization: Balance at the beginning of year $ 844,931 $ 812,207 $ 795,486 Depreciation and amortization expense 139,493 128,384 124,618 Accumulated depreciation and amortization of properties sold and impaired during year (93,455 ) (86,428 ) (106,268 ) Other reclassifications — (9,232 ) (1,629 ) Balance at end of year $ 890,969 $ 844,931 $ 812,207</t>
  </si>
  <si>
    <t>Description Location Encumbrances Land and Land Estates Buildings and Improvements Total Accumulated Depreciation and Amortization (1) Date Acquired Date Constructed Office Phoenix, AZ $ — $ 5,585 $ 36,923 $ 42,508 $ 5,556 Dec-12 — Office Centenial, CO — 4,851 19,351 24,202 7,123 May-07 — Office Louisville, CO — 3,657 11,645 15,302 4,196 Sep-08 — Office Wallingford, CT — 1,049 4,773 5,822 2,010 Dec-03 — Office Boca Raton, FL 19,088 4,290 17,160 21,450 6,382 Feb-03 — Office Schaumburg, IL — 5,007 22,340 27,347 6,225 Oct-13 — Office Overland Park, KS 32,828 4,769 41,956 46,725 15,769 Jun-07 — Office Baton Rouge, LA — 1,252 11,085 12,337 4,924 May-07 — Office Charlotte, NC 45,400 3,771 47,064 50,835 1,262 Apr-17 2017 Office Fort Mill, SC — 1,798 26,038 27,836 18,142 Nov-04 — Office Fort Mill, SC — 3,601 15,340 18,941 5,833 Dec-02 — Office Carrollton, TX — 2,599 22,050 24,649 9,273 Jun-07 — Office Carrollton, TX — 828 — 828 — Jun-07 — Office Westlake, TX — 2,361 26,591 28,952 11,913 May-07 — Office Herndon, VA — 5,127 25,293 30,420 10,626 Dec-99 — Industrial Moody, AL — 654 9,943 10,597 7,251 Feb-04 — Industrial Tampa, FL — 2,160 8,526 10,686 6,457 Jul-88 — Industrial Romeoville, IL — 7,524 40,167 47,691 1,798 Dec-16 — Industrial Marshall, MI — 40 2,236 2,276 1,164 Aug-87 — Industrial Warren, MI — 972 42,521 43,493 296 Nov-17 — Industrial Byhalia, MS — 1,006 35,795 36,801 5,131 May-11 2011 Industrial Olive Branch, MS — 198 10,276 10,474 7,283 Dec-04 — Industrial Shelby, NC — 1,421 18,917 20,338 4,593 Jun-11 2011 Industrial Hebron, OH — 1,063 4,947 6,010 1,827 Dec-97 — Industrial Hebron, OH — 1,681 8,179 9,860 3,349 Dec-01 — Industrial Bristol, PA — 2,508 15,863 18,371 7,137 Mar-98 — Industrial Grand Prairie, TX — 3,166 17,985 21,151 390 Jun-17 — Industrial Richland, WA 110,000 1,293 126,947 128,240 11,380 Nov-15 — Other Albany, GA — 1,468 5,137 6,605 1,192 Oct-13 2013 Other Honolulu, HI — 8,259 7,398 15,657 4,199 Dec-06 — Other Vineland, NJ — 2,698 12,790 15,488 1,291 Oct-14 — Other Charleston, SC 6,987 1,189 9,133 10,322 4,244 Nov-06 — Other Florence, SC — 744 1,280 2,024 160 May-04 — Construction in progress — — — 4 — Deferred loan costs, net (1,511 ) — — — — $ 212,792 $ 88,589 $ 705,649 $ 794,242 $ 178,376 (1) Depreciation and amortization expense is calculated on a straight-line basis over the following lives: Building and improvements Up to 40 years Tenant improvements Shorter of useful life or term of related lease The initial cost includes the purchase price paid directly or indirectly by the Partnership. The total cost basis of the Partnership's properties at December 31, 2017 for federal income tax purposes was approximately $0.9 billion . 2017 2016 2015 Reconciliation of real estate, at cost: Balance at the beginning of year $ 731,202 $ 1,061,606 $ 910,113 Additions during year 123,261 49,417 152,280 Properties sold and impaired during year (60,221 ) (379,821 ) (787 ) Balance at end of year $ 794,242 $ 731,202 $ 1,061,606 Reconciliation of accumulated depreciation and amortization: Balance at the beginning of year $ 182,505 $ 199,690 $ 176,167 Depreciation and amortization expense 30,701 26,989 23,523 Accumulated depreciation and amortization of properties sold and impaired during year (34,830 ) (44,174 ) — Balance at end of year $ 178,376 $ 182,505 $ 199,690</t>
  </si>
  <si>
    <t>Summary of Significant Accounting Policies (Policies)</t>
  </si>
  <si>
    <t>Basis of Presentation and Consolidation</t>
  </si>
  <si>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t>
  </si>
  <si>
    <t>Variable Interest Entity</t>
  </si>
  <si>
    <t>The Company is the primary beneficiary of certain VIEs as it has a controlling financial interest in these entities. LCIF, which is consolidated and in which the Company has an approximate 96% interest, is a VIE.</t>
  </si>
  <si>
    <t>Earnings Per Share/Unit</t>
  </si>
  <si>
    <t>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t>
  </si>
  <si>
    <t>Use of Estimates</t>
  </si>
  <si>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valuation of derivative financial instruments, valuation of compensation plans and the useful lives of long-lived assets. Actual results could differ materially from those estimates.</t>
  </si>
  <si>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Revenue Recognition</t>
  </si>
  <si>
    <t>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t>
  </si>
  <si>
    <t>Purchase Accounting and Acquisition of Real Estate</t>
  </si>
  <si>
    <t>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t>
  </si>
  <si>
    <t>Impairment of Real Estate</t>
  </si>
  <si>
    <t>Impairment of Real Estate. 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si>
  <si>
    <t>Investments in Non-Consolidated Entities</t>
  </si>
  <si>
    <t>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t>
  </si>
  <si>
    <t>Impairment of Equity Method Investments</t>
  </si>
  <si>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si>
  <si>
    <t xml:space="preserve">Loans Receivabl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 </t>
  </si>
  <si>
    <t>Acquisition, Development and Construction Arrangements</t>
  </si>
  <si>
    <t>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t>
  </si>
  <si>
    <t>Properties Held For Sale</t>
  </si>
  <si>
    <t>Properties Held For Sale. Assets and liabilities of properties that meet various held for sale criteria, including whether it is probable that a sale will occur within 12 months, are presented separately in the Consolidated Balance Sheets. Commencing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si>
  <si>
    <t>Deferred Expenses</t>
  </si>
  <si>
    <t>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t>
  </si>
  <si>
    <t>Derivative Financial Instruments</t>
  </si>
  <si>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si>
  <si>
    <t>Stock Compensation</t>
  </si>
  <si>
    <t xml:space="preserve">Stock Compensation. The Company maintains an equity participation plan. Non-vested share grants generally vest either based upon (1) time, (2) performance and/or (3) market conditions. Options granted under the plan in 2010 vested over a five -year period and expire ten years from the date of grant. Options granted under the plan in 2008 vested upon attainment of certain market performance measures and expire ten years from the date of grant. All share-based payments to employees, including grants of employee stock options, are recognized in the Consolidated Statements of Operations based on their fair values. </t>
  </si>
  <si>
    <t>Tax Status</t>
  </si>
  <si>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si>
  <si>
    <t>Cash and Cash Equivalents</t>
  </si>
  <si>
    <t>Cash and Cash Equivalents. The Company considers all highly liquid instruments with maturities of three months or less from the date of purchase to be cash equivalents.</t>
  </si>
  <si>
    <t>Restricted Cash</t>
  </si>
  <si>
    <t>Restricted Cash. Restricted cash is comprised primarily of cash balances held in escrow by lenders.</t>
  </si>
  <si>
    <t>Environmental Matters</t>
  </si>
  <si>
    <t>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t>
  </si>
  <si>
    <t>Segment Reporting</t>
  </si>
  <si>
    <t>Segment Reporting. The Company operates generally in one industry segment, single-tenant real estate assets.</t>
  </si>
  <si>
    <t>Reclassification</t>
  </si>
  <si>
    <t>Reclassifications . Certain amounts included in prior years' financial statements have been reclassified to conform to the current year's presentation.</t>
  </si>
  <si>
    <t>Recently Issued Accounting Guidance</t>
  </si>
  <si>
    <t>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Company’s revenue-producing contracts are primarily leases that are not within the scope of this standard as leases are excluded from ASU 2014-09. The Company expects that it may be impacted upon adoption of ASU 2014-09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Company generally expects that the new guidance may result in transactions qualifying as sales of real estate at an earlier date than under current accounting guidance. The Company believes the impact would be limited to the timing and income statement presentation of revenue and not the total amount of revenue recognized over time. The Company adopted ASU 2014-09 effective January 1, 2018 using the modified retrospective approach, and, as the majority of the Company’s revenue is from rental income related to leases, the Company does not believe the ASU will have a material impact on its consolidated financial statements.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Company's future obligations under its ground lease arrangements for which the Company is the lessee. From a lessor perspective, the Company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Company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expects to adopt this new guidance on January 1, 2019 and will continue to evaluate the impact of this guidance until it becomes effective. In March 2016, the FASB issued ASU 2016-09, Compensation-Stock Compensation-Improvements to Employee Share-Based Payment Accounting (Topic 718), which involves several aspects of the accounting for share-based payment transactions, including the income tax consequences, classification of awards as either equity or liabilities, and classification on the statement of cash flows. The Company adopted this new guidance on January 1, 2017. This new guidance did not have a material impact on the Company's consolidated financial statements. The Company has made an accounting policy election to account for share-based award forfeitures in compensation costs when they occur.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Company adopted this guidance effective January 1, 2018. The Company does not believe the adoption of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Company's consolidated statement of cash flows for all periods presented. Upon adoption, separate line items showing changes in restricted cash balances will be eliminated from the Company's consolidated statement of cash flows. The Company adopted this guidance effective January 1, 2018.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Company expects that acquisitions of real estate or in-substance real estate will not meet the revised definition of a business and thus will be treated as asset acquisitions. Acquisition costs for those acquisitions that are not businesses will be capitalized rather than expensed. The Company adopted this guidance effective January 1, 2018. The Company does not believe that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Company to measure at fair value any retained interest in a partial sale of real estate. The ASU is effective for annual periods, and interim periods therein, beginning after December 15, 2017. The Company adopted ASU 2017-05 effective January 1, 2018 and it is not expected to have a material impact on its consolidated financial statements. In August 2017, the FASB issued ASU-2017-12, Derivatives and Hedging (Topic 815): Targeted Improvements to Accounting for Hedging Activities, which amends the hedge accounting recognition and presentation requirements in Topic 815. The ASU is effective for reporting periods beginning after December 15, 2018. Early adoption is permitted. The Company is currently evaluating the impact of the adoption of the new guidance on its consolidated financial statements.</t>
  </si>
  <si>
    <t>Basis of Presentation and Consolidation. The Partnership's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t>
  </si>
  <si>
    <t>Earnings Per Unit . Net income (loss) per unit is computed by dividing net income (loss) by the weighted-average number of units outstanding during the period. There are no potential dilutive securities.</t>
  </si>
  <si>
    <t>Partners' Capital, Unit Redemptions</t>
  </si>
  <si>
    <t>Unit Redemptions . The Partnership's limited partner units that are issued and outstanding, other than those held by Lexington, are currently redeemable at certain times, only at the option of the holders, for Lexington shares of beneficial interests, par value $0.0001 per share classified as common stock (“common shares”), on a one to approximately 1.13 basis, subject to future adjustments. These units are not otherwise mandatorily redeemable by the Partnership.</t>
  </si>
  <si>
    <t>Allocation of Overhead Expenses</t>
  </si>
  <si>
    <t>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s partnership agreement. The allocation is based upon gross rental revenues.</t>
  </si>
  <si>
    <t>Distributions; Allocations of Income and Loss</t>
  </si>
  <si>
    <t xml:space="preserve">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
  </si>
  <si>
    <t>Use of Estimates. The Partnership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The Partnership evaluates its estimates and assumptions on an ongoing basis using historical experience and other factors, including the economic environment.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t>
  </si>
  <si>
    <t>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si>
  <si>
    <t>Revenue Recognition. The Partnership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Partnership funds tenant improvements and the improvements are deemed to be owned by the Partnership, revenue recognition will commence when the improvements are substantially completed and possession or control of the space is turned over to the tenant. If the Partnership determines that the tenant allowances are lease incentives, the Partnership commences revenue recognition when possession or control of the space is turned over to the tenant for tenant work to begin. The lease incentive is recorded as a deferred expense and amortized as a reduction of revenue on a straight-line basis over the respective lease term. The Partnership recognizes lease termination fees as rental revenue in the period received and writes off unamortized lease-related intangible and other lease-related account balances, provided there are no further Partnership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Partnership sells a property and retains a partial ownership interest in the property, the Partnership recognizes gain to the extent of the third-party ownership interest.</t>
  </si>
  <si>
    <t>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The Partnership also estimates costs to execute similar leases including leasing commissions. The Partnership'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the Partnership'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are amortized to expense over the applicable lease term plus expected renewal periods. Depreciation is determined by the straight-line method over the remaining estimated economic useful lives of the properties. The Partnership generally depreciates its real estate assets over periods ranging up to 40 years.</t>
  </si>
  <si>
    <t>Impairment of Real Estate. The Partnership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the estimated fair value, which may be below the balance of any non-recourse financing. Estimating future cash flows and fair values is highly subjective and such estimates could differ materially from actual results.</t>
  </si>
  <si>
    <t>Investments in Non-Consolidated Entities . The Partnership accounts for its investments in 50% or less owned entities under the equity method, unless consolidation is required. If the Partnership's investment in the entity is insignificant and the Partnership has no influence over the control of the entity then the entity is accounted for under the cost method.</t>
  </si>
  <si>
    <t>Impairment of Equity Method Investments. The Partnership assesses whether there are indicators that the value of its equity method investments may be impaired. An impairment charge is recognized only if the Partnership determines that a decline in the value of the investment below its carrying value is other-than-temporary. The assessment of impairment is highly subjective and involves the application of significant assumptions and judgments about the Partnership's intent and ability to recover its investment given the nature and operations of the underlying investment, among other factors. To the extent an impairment is deemed to be other-than-temporary, the loss is measured as the excess of the carrying amount of the investment over the estimated fair value of the investment.</t>
  </si>
  <si>
    <t>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si>
  <si>
    <t>Properties Held For Sale. Assets and liabilities of properties that meet various held for sale criteria, including whether it is probable that a sale will occur within 12 months, are presented separately in the Consolidated Balance Sheets. Commencing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si>
  <si>
    <t>Deferred Expenses. Deferred expenses consist primarily of leasing costs, which are amortized over the term of the related lease.</t>
  </si>
  <si>
    <t>Income Taxes. Because the Partnership is a limited partnership, taxable income or loss of the Partnership is reported in the income tax returns of its partners. Accordingly, no provision for income taxes is made in the Consolidated Financial Statements of the Partnership. However, the Partnership is required to pay certain state and local entity level taxes which are expensed as incurred.</t>
  </si>
  <si>
    <t>Cash and Cash Equivalents. The Partnership considers all highly liquid instruments with maturities of three months or less from the date of purchase to be cash equivalents.</t>
  </si>
  <si>
    <t>Co-borrower Debt</t>
  </si>
  <si>
    <t xml:space="preserve">Co-borrower Debt. The Partnership is subject to ASC 405-40, which requires recognition of obligations as to which it is a co-borrower as the sum of (a) the amount the reporting entity agreed to pay on the basis of its arrangement among its co-obligors and (b) any additional amount the reporting entity expects to pay on </t>
  </si>
  <si>
    <t>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Partnership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Partnership'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7 , the Partnership was not aware of any environmental matter relating to any of its investments that would have a material impact on the consolidated financial statements.</t>
  </si>
  <si>
    <t>Segment Reporting. The Partnership operates generally in one industry segment, single-tenant real estate assets.</t>
  </si>
  <si>
    <t>Recently Issued Accounting Guidance.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Partnership’s revenue-producing contracts are primarily leases that are not within the scope of this standard as leases are excluded from ASU 2014-09. The Partnership expects that it may be impacted in its recognition of non-lease revenue, non-lease components of revenue from lease agreements (upon adoption of ASU 2016-02) and the timing of its recognition of real estate sale transactions. Under ASU 2014-09, revenue recognition for real estate sales is largely based on the transfer of control and the buyer having the ability to direct the use of, or obtain substantially all of the remaining benefit from, the asset (which generally will occur on the closing date); the factor of continuing involvement is no longer a specific consideration for the timing of recognition. As a result, the Partnership generally expects that the new guidance may result in transactions qualifying as sales of real estate at an earlier date than under current accounting guidance. The Partnership believes the impact would be limited to the timing and income statement presentation of revenue and not the total amount of revenue recognized over time. The Partnership adopted ASU 2014-09 effective January 1, 2018 using the modified retrospective approach. As the majority of the Partnership’s revenue is from rental income related to leases, the Partnership does not believe the ASU will have a material impact on its consolidated financial statements. In February 2016, the FASB issued ASU 2016-02, Leases (Topic 842), which requires lessees to recognize a right of use asset and related lease liability for those leases classified as operating leases at the commencement date that have lease terms of more than 12 months and amends certain lessor guidance. The ASU is expected to result in the recognition of a right-to-use asset and related liability to account for the Partnership's future obligations under its ground lease arrangements for which the Partnership is the lessee. From a lessor perspective, the Partnership expects that lease components will primarily be recognized on a straight-line basis over the lease term. ASU 2016-0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ASU 2016-02 will require that the Partnership capitalize, as initial direct costs, only those costs that are incurred due to the execution of a lease. ASU 2016-02 will be effective for fiscal years beginning after December 15, 2018, and interim periods within those year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Partnership expects to adopt this new guidance on January 1, 2019 and will continue to evaluate the impact of this guidance until it becomes effective. In August 2016, the FASB issued ASU 2016-15, Statement of Cash Flows (Topic 230): Classification of Certain Cash Receipts and Cash Payments, which addresses how certain cash receipts and cash payments are presented and classified in the statement of cash flows. The ASU is effective for fiscal years beginning after December 15, 2017, including interim periods within those years; however, early adoption is permitted. Entities must apply the guidance retrospectively to all periods presented but may apply it prospectively if retrospective application would be impracticable. The Partnership adopted this guidance effective January 1, 2018. The Partnership does not believe the adoption of this guidance will have a material impact on its consolidated financial statements.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of period, respectively, in the Partnership's consolidated statement of cash flows for all periods presented. Upon adoption, separate line items showing changes in restricted cash balances will be eliminated from the Partnership's consolidated statement of cash flows. The Partnership adopted this guidance effective January 1, 2018. In January 2017, the FASB issued ASU 2017-01, Business Combinations (Topic 805): Clarifying the Definition of a Business, which clarifies the definition of a business when evaluating whether transactions should be accounted for as acquisitions (or disposals) of assets or businesses. The ASU is effective for reporting periods beginning after December 15, 2017, with early adoption permitted. The Partnership expects that acquisitions of real estate or in-substance real estate will not meet the revised definition of a business and thus will be treated as asset acquisitions. Acquisition costs for those acquisitions that are not businesses will be capitalized rather than expensed. The Partnership adopted this guidance effective January 1, 2018. The Partnership does not believe that the adoption of this guidance will have a material impact on its consolidated financial statements. In February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substance real estate. The ASU requires the Partnership to measure at fair value any retained interest in a partial sale of real estate. The ASU is effective for annual periods, and interim periods therein, beginning after December 15, 2017. The Partnership adopted ASU 2017-05 effective January 1, 2018 and it is not expected to have a material impact on its consolidated financial statements.</t>
  </si>
  <si>
    <t>Summary of Significant Accounting Policies (Tables)</t>
  </si>
  <si>
    <t>Accounting Policies [Abstract]</t>
  </si>
  <si>
    <t>Schedule of Variable Interest Entities</t>
  </si>
  <si>
    <t>Below is a summary of selected financial data of consolidated VIEs for which the Company is the primary beneficiary included in the Consolidated Balance Sheets as of December 31, 2017 and 2016 : December 31, 2017 December 31, 2016 Real estate, net $ 682,587 $ 778,265 Total assets $ 766,025 $ 899,801 Mortgages and notes payable, net $ 212,792 $ 364,099 Total liabilities $ 226,331 $ 395,332</t>
  </si>
  <si>
    <t>Earnings Per Share (Tables)</t>
  </si>
  <si>
    <t>Schedule of Earnings Per Share Reconciliation</t>
  </si>
  <si>
    <t>The following is a reconciliation of the numerators and denominators of the basic and diluted earnings per share computations for each of the years in the three-year period ended December 31, 2017 : 2017 2016 2015 BASIC Income from continuing operations attributable to common shareholders $ 79,067 $ 89,109 $ 103,418 Income from discontinued operations attributable to common shareholders — — 1,682 Net income attributable to common shareholders $ 79,067 $ 89,109 $ 105,100 Weighted-average number of common shares outstanding 237,758,408 233,633,058 233,455,056 Income per common share: Income from continuing operations $ 0.33 $ 0.38 $ 0.44 Income from discontinued operations — — 0.01 Net income attributable to common shareholders $ 0.33 $ 0.38 $ 0.45 2017 2016 2015 DILUTED: Income from continuing operations attributable to common shareholders $ 79,067 $ 89,109 $ 103,418 Impact of assumed conversions 147 (159 ) — Income from continuing operations attributable to common shareholders 79,214 88,950 103,418 Income from discontinued operations attributable to common shareholders — — 1,682 Impact of assumed conversions: — — — Income from discontinued operations attributable to common shareholders — — 1,682 Net income attributable to common shareholders $ 79,214 $ 88,950 $ 105,100 Weighted-average common shares outstanding - basic 237,758,408 233,633,058 233,455,056 Effect of dilutive securities: Share options 86,285 230,352 296,719 Operating Partnership Units 3,693,144 3,815,621 — Weighted-average common shares outstanding - diluted 241,537,837 237,679,031 233,751,775 Income per common share: Income from continuing operations $ 0.33 $ 0.37 $ 0.44 Income from discontinued operations — — 0.01 Net income attributable to common shareholders $ 0.33 $ 0.37 $ 0.45</t>
  </si>
  <si>
    <t>Investments in Real Estate and Real Estate Under Construction (Tables)</t>
  </si>
  <si>
    <t>Schedule of Net Real Estate</t>
  </si>
  <si>
    <t>The Company's real estate, net, consists of the following at December 31, 2017 and 2016 : 2017 2016 Real estate, at cost: Buildings and building improvements $ 3,476,022 $ 3,050,082 Land, land estates and land improvements 456,134 472,394 Fixtures and equipment 84 5,577 Construction in progress 4,219 5,119 Real estate intangibles: In-place lease values 461,624 436,185 Tenant relationships 97,223 113,839 Above-market leases 40,244 47,270 Investments in real estate under construction — 106,652 4,535,550 4,237,118 Accumulated depreciation and amortization (1) (1,225,650 ) (1,208,792 ) Real estate, net $ 3,309,900 $ 3,028,326 (1) Includes accumulated amortization of real estate intangible assets of $334,681 and $363,861 in 2017 and 2016 , respectively. The estimated amortization of the above real estate intangible assets for the next five years is $31,401 in 2018 , $26,578 in 2019 , $23,360 in 2020 , $22,211 in 2021 and $20,951 in 2022 .</t>
  </si>
  <si>
    <t>Schedule of Acquired Properties</t>
  </si>
  <si>
    <t>The Company completed the following acquisitions and build-to-suit transactions during 2017 and 2016 : 2017 : Real Estate Intangibles Property Type Location Acquisition Date Initial Cost Basis Lease Expiration Land and Land Estate Building and Improvements Lease in-place Value Intangible Below Market Lease Intangible Office Lake Jackson, TX (1) January 2017 $ 70,401 10/2036 $ 3,078 $ 67,323 $ — $ — Industrial New Century, KS February 2017 12,056 01/2027 — 13,198 1,648 (2,790 ) Industrial Lebanon, IN February 2017 36,194 01/2024 2,100 29,443 4,651 — Office Charlotte, NC April 2017 61,339 04/2032 3,771 47,064 10,504 — Industrial Cleveland, TN May 2017 34,400 03/2024 1,871 29,743 2,786 — Industrial Grand Prairie, TX June 2017 24,317 03/2037 3,166 17,985 3,166 — Industrial San Antonio, TX June 2017 45,507 04/2027 1,311 36,644 7,552 — Industrial Opelika, AL July 2017 37,269 05/2042 134 33,183 3,952 — Industrial McDonough, GA August 2017 66,700 01/2028 5,441 52,762 8,497 — Industrial Byhalia, MS September 2017 36,590 09/2027 1,751 31,236 3,603 — Industrial Jackson, TN September 2017 57,920 10/2027 1,454 49,026 7,440 — Industrial Smyrna, TN September 2017 104,890 04/2027 1,793 93,940 9,157 — Industrial Lafayette, IN October 2017 17,450 09/2024 662 15,578 1,210 — Industrial Romulus, MI November 2017 38,893 08/2032 2,438 33,786 2,669 — Industrial Warren, MI November 2017 46,955 10/2032 972 42,521 3,462 — Industrial Winchester, VA December 2017 36,700 12/2031 1,988 32,501 2,211 — $ 727,581 $ 31,930 $ 625,933 $ 72,508 $ (2,790 ) Weighted-average life of intangible assets (years) 12.2 14.9 (1) Completed the construction of the final building of a four -building project. Initial cost basis excludes developer partner payout of $7,951 (see Note 2) 2016 : Real Estate Intangibles Property Type Location Acquisition Date Initial Cost Basis Lease Expiration Land and Land Estate Building and Improvements Lease in-place Value Below Market Lease Industrial Detroit, MI January 2016 $ 29,697 10/2035 $ 1,133 $ 25,009 $ 3,555 $ — Industrial Anderson, SC June 2016 61,347 06/2036 4,663 45,011 11,673 — Industrial Wilsonville, OR September 2016 43,100 10/2032 6,815 32,380 5,920 (2,015 ) Office Lake Jackson, TX November 2016 78,484 10/2036 4,357 74,127 — — Industrial Romeoville, IL December 2016 52,700 10/2031 7,524 40,167 5,009 — Industrial Edwardsville, IL December 2016 44,800 09/2026 4,593 34,251 5,956 — $ 310,128 $ 29,085 $ 250,945 $ 32,113 $ (2,015 ) Weighted-average life of intangible assets (years) 16.6 16.1</t>
  </si>
  <si>
    <t>The Partnership's real estate, net, consists of the following at December 31, 2017 and 2016 : 2017 2016 Real estate, at cost: Buildings and building improvements $ 705,565 $ 644,173 Land, land estates and land improvements 88,589 86,120 Fixtures and equipment 84 84 Construction in progress 4 825 Real estate intangibles: In-place lease values 95,166 82,190 Tenant relationships 19,067 19,943 Above-market leases 2,628 2,628 Investment in real estate under construction — 40,443 911,103 876,406 Accumulated depreciation and amortization (1) (233,121 ) (236,930 ) Real estate, net $ 677,982 $ 639,476 (1) Includes accumulated amortization of real estate intangible assets of $54,745 and $54,425 in 2017 and 2016 , respectively. The estimated amortization of the above real estate intangible assets for the next five years is $5,307 in 2018 , $4,557 in 2019 , $4,445 in 2020 , $4,431 in 2021 and $4,431 in 2022 .</t>
  </si>
  <si>
    <t>The Partnership, through property owner subsidiaries, completed the following build-to-suit transaction/acquisitions during 2017 : Property Type Location Acquisition Date Initial Cost Basis Lease Expiration Land Building and Improvements Lease in-place Value Intangible Office Charlotte, NC Apr-17 $ 61,339 04/2032 $ 3,771 $ 47,064 $ 10,504 Industrial Grand Prairie, TX Jun-17 24,317 03/2037 3,166 17,985 3,166 Industrial Warren, MI Nov-17 46,955 10/2032 972 42,521 3,462 $ 132,611 $ 7,909 $ 107,570 $ 17,132 Weighted-average life of intangible assets (years) 15.9 The Partnership, through property owner subsidiaries, completed the following acquisition during 2016 : Property Type Location Acquisition Date Initial Cost Basis Lease Expiration Land and Land Estates Building and Improvements Lease in-place Value Intangible Industrial Romeoville, IL Dec-16 $ 52,700 10/2031 $ 7,524 $ 40,167 $ 5,009 Life of intangible asset (years) 14.9</t>
  </si>
  <si>
    <t>Property Dispositions and Real Estate Impairment (Tables)</t>
  </si>
  <si>
    <t>Discontinued Operations and Disposal Groups [Abstract]</t>
  </si>
  <si>
    <t>Schedule of Assets and Liabilities of Held for Sale Properties</t>
  </si>
  <si>
    <t>Assets and liabilities of held for sale properties as of December 31, 2017 and 2016 consisted of the following: December 31, 2017 December 31, 2016 Assets: Real estate, at cost $ 2,827 $ 25,957 Real estate, intangible assets — 7,789 Accumulated depreciation and amortization — (13,346 ) Rent receivable - deferred — 1,715 Other — 1,693 $ 2,827 $ 23,808 Liabilities: Other $ — $ 191 $ — $ 191</t>
  </si>
  <si>
    <t>Loans Receivable (Tables)</t>
  </si>
  <si>
    <t>Schedule of Accounts, Notes, Loans and Financing Receivable</t>
  </si>
  <si>
    <t xml:space="preserve">The following is a summary of the Company's loans receivable as of December 31, 2016: Loan carrying-value (1) Loan 12/31/2016 Interest Rate Maturity Date Kennewick, WA (2) $ 85,709 9.00 % 05/2022 Oklahoma City, OK (3) 8,501 11.50 % 03/2016 $ 94,210 (1) Loan carrying value included accrued interest and was net of origination costs, if any. (2) Loan provided for a current pay rate of 8.75% , an accrual rate of 9.0% and a balloon of $87,245 at maturity. During 2017 , the loan was assigned to a third party for 94% of its principal balance. The Company recognized a $5,294 loan loss on the transaction. (3) In June 2015, the Company loaned a tenant-in-common $8,420 . The loan was secured by the tenant-in-common's interest in an office property, in which the Company had a 40% tenant-in-common interest. The loan was satisfied in full in February 2017. The Company incurred professional fees of $376 to collect this loan. Such fees are included in general and administrative expenses on the Company's Consolidated Statements of Operations for the year ended December 31, 2017 . </t>
  </si>
  <si>
    <t>Fair Value Measurements (Tables)</t>
  </si>
  <si>
    <t>Schedule of Fair Value Measurement Inputs</t>
  </si>
  <si>
    <t>The following tables present the Company's assets and liabilities measured at fair value on a recurring and non-recurring basis as of December 31, 2017 and 2016 , aggregated by the level in the fair value hierarchy within which those measurements fall: Fair Value Measurements Using Description 2017 (Level 1) (Level 2) (Level 3) Interest rate swap assets $ 1,065 $ — $ 1,065 $ — Impaired real estate assets* $ 7,829 $ — $ — $ 7,829 Fair Value Measurements Using Description 2016 (Level 1) (Level 2) (Level 3) Interest rate swap assets $ 44 $ — $ 44 $ — Impaired real estate assets* $ 15,801 $ — $ — $ 15,801 Interest rate swap liabilities $ (1,077 ) $ — $ (1,077 ) $ — *Represents a non-recurring fair value measurement determined during the respective years.</t>
  </si>
  <si>
    <t>Fair Value, by Balance Sheet Grouping</t>
  </si>
  <si>
    <t>The table below sets forth the carrying amounts and estimated fair values of the Company's financial instruments as of December 31, 2017 and 2016 : As of December 31, 2017 As of December 31, 2016 Carrying Amount Fair Value Carrying Amount Fair Value Assets Loans Receivable $ — $ — $ 94,210 $ 94,911 Liabilities Debt $ 2,068,867 $ 2,013,226 $ 1,860,598 $ 1,814,824</t>
  </si>
  <si>
    <t>The following tables present the Partnership's assets and liabilities measured at fair value on a non-recurring basis during the year ended December 31, 2017 , aggregated by the level in the fair value hierarchy within which those measurements fall: Fair Value Measurements Using Description 2017 (Level 1) (Level 2) (Level 3) Impaired real estate asset* $ 2,090 $ — $ — $ 2,090</t>
  </si>
  <si>
    <t>The table below sets forth the carrying amounts and estimated fair values of the Partnership's financial instruments as of December 31, 2017 and 2016 : As of December 31, 2017 As of December 31, 2016 Carrying Amount Fair Value Carrying Amount Fair Value Liabilities Debt $ 370,581 $ 352,806 $ 315,616 $ 314,509</t>
  </si>
  <si>
    <t>Mortgages and Notes Payable (Tables)</t>
  </si>
  <si>
    <t>Schedule of Long-term Debt Instruments</t>
  </si>
  <si>
    <t>The Company had the following mortgages and notes payable outstanding as of December 31, 2017 and 2016 : December 31, 2017 December 31, 2016 Mortgages and notes payable $ 697,068 $ 745,173 Unamortized debt issuance costs (7,258 ) (7,126 ) $ 689,810 $ 738,047</t>
  </si>
  <si>
    <t>Schedule of Line of Credit Facilities</t>
  </si>
  <si>
    <t>A summary of the significant terms are as follows: Current $505,000 Revolving Credit Facility (1) August 2019 LIBOR + 1.00% $300,000 Term Loan (2)(4) August 2020 LIBOR + 1.10% $300,000 Term Loan (3)(4) January 2021 LIBOR + 1.10% (1) Increased from $400,000 . Maturity date can be extended to August 2020 at the Company's option. The interest rate ranges from LIBOR plus 0.85% to 1.55% . At December 31, 2017 , the revolving credit facility had $160,000 borrowings outstanding and availability of $345,000 , subject to covenant compliance. (2) Increased from $250,000 . The interest rate ranges from LIBOR plus 0.90% to 1.75% . The Company has aggregate interest-rate swap agreements to fix the LIBOR component at a weighted-average rate of 1.09% through February 2018 on $250,000 of the $300,000 outstanding LIBOR-based borrowings. (3) Increased from $255,000 . The interest rate ranges from LIBOR plus 0.90% to 1.75% . The Company has aggregate interest-rate swap agreements to fix the LIBOR component at a weighted-average rate of 1.42% through January 2019 on $255,000 of the $300,000 outstanding LIBOR-based borrowings. (4) The aggregate unamortized debt issuance costs for the term loans were $3,337 and $3,907 as of December 31, 2017 and 2016, respectively.</t>
  </si>
  <si>
    <t>Mortgages and Notes Payable [Member]</t>
  </si>
  <si>
    <t>Schedule of Maturities of Long-term Debt</t>
  </si>
  <si>
    <t>Scheduled principal and balloon payments for mortgages, notes payable, credit facility borrowings and term loans for the next five years and thereafter are as follows: Year ending December 31, Total 2018 $ 35,940 2019 270,448 2020 355,147 2021 340,465 2022 30,120 Thereafter 424,948 1,457,068 Unamortized debt discounts (10,595 ) $ 1,446,473</t>
  </si>
  <si>
    <t>The Partnership had the following mortgages and notes payable outstanding as of December 31, 2017 and 2016 : December 31, 2017 December 31, 2016 Mortgages and notes payable $ 214,303 $ 169,958 Unamortized debt issuance costs (1,511 ) (746 ) $ 212,792 $ 169,212</t>
  </si>
  <si>
    <t>A summary of the significant terms are as follows: Maturity Date Current $505,000 Revolving Credit Facility (1) August 2019 LIBOR + 1.00% $300,000 Term Loan (2) August 2020 LIBOR + 1.10% $300,000 Term Loan (3) January 2021 LIBOR + 1.10% (1) Increased from $400,000 . Maturity date can be extended to August 2020 at the Lexington's option. The interest rate ranges from LIBOR plus 0.85% to 1.55% . At December 31, 2017 , the revolving credit facility had $160,000 of borrowings outstanding and availability of $345,000 subject to covenant compliance. (2) Increased from $250,000 . The interest rate ranges from LIBOR plus 0.90% to 1.75% . Interest-rate swap agreements exist to fix the LIBOR component at a weighted-average rate of 1.09% through February 2018 on $250,000 of the $300,000 outstanding LIBOR-based borrowings. (3) Increased from $255,000 . The interest rate ranges from LIBOR plus 0.90% to 1.75% . Interest-rate swap agreements exist to fix the LIBOR component at a weighted-average rate of 1.42% through January 2019 on $255,000 of the $300,000 outstanding LIBOR-based borrowings.</t>
  </si>
  <si>
    <t>Senior Notes, Convertible Notes and Trust Preferred Securities (Tables)</t>
  </si>
  <si>
    <t>Debt Instrument Redemption</t>
  </si>
  <si>
    <t xml:space="preserve">The Company had the following Senior Notes outstanding as of December 31, 2017 and 2016 : Issue Date December 31, 2017 December 31, 2016 Interest Rate Maturity Date Issue Price May 2014 $ 250,000 $ 250,000 4.40 % June 2024 99.883 % June 2013 250,000 250,000 4.25 % June 2023 99.026 % 500,000 500,000 Unamortized debt discount (1,507 ) (1,780 ) Unamortized debt issuance cost (3,295 ) (3,858 ) $ 495,198 $ 494,362 </t>
  </si>
  <si>
    <t>Senior Notes, Convertible Notes, and Trust Preferred Securities [Member]</t>
  </si>
  <si>
    <t xml:space="preserve">Scheduled principal payments for these debt instruments for the next five years and thereafter are as follows: Year ending December 31, Total 2018 $ — 2019 — 2020 — 2021 — 2022 — Thereafter 629,120 629,120 Unamortized debt discounts (1,507 ) Unamortized debt issuance costs (5,219 ) $ 622,394 </t>
  </si>
  <si>
    <t>Derivatives and Hedging Activities (Tables)</t>
  </si>
  <si>
    <t>Schedule of Derivative Instruments</t>
  </si>
  <si>
    <t>As of December 31, 2017 , the Company had the following outstanding interest rate derivatives that were designated as cash flow hedges of interest rate risk: Interest Rate Derivative Number of Instruments Notional Interest Rate Swaps 10 $505,000</t>
  </si>
  <si>
    <t>Schedule of Derivative Instruments in Statement of Financial Position, Fair Value</t>
  </si>
  <si>
    <t>The table below presents the fair value of the Company's derivative financial instruments as well as their classification on the Consolidated Balance Sheets as of December 31, 2017 and 2016 . As of December 31, 2017 As of December 31, 2016 Balance Sheet Location Fair Value Balance Sheet Location Fair Value Derivatives designated as hedging instruments: Interest Rate Swap Asset Other Assets $ 1,065 Other Assets $ 44 Interest Rate Swap Liability Accounts Payable and Other Liabilities $ — Accounts Payable and Other Liabilities $ (1,077 )</t>
  </si>
  <si>
    <t>Schedule of Derivative Instruments, Gain (Loss) in Statement of Financial Performance</t>
  </si>
  <si>
    <t>The tables below present the effect of the Company's derivative financial instruments on the Consolidated Statements of Operations for 2017 and 2016 : Derivatives in Cash Flow Amount of Loss Recognized Location of Loss Reclassified from Accumulated OCI into Income (Effective Portion) Amount of Loss Reclassified Hedging Relationships 2017 2016 2017 2016 Interest Rate Swap $ 1,168 $ (3,084 ) Interest expense $ 930 $ 3,990</t>
  </si>
  <si>
    <t>Leases (Tables)</t>
  </si>
  <si>
    <t>Schedule of Future Minimum Rental Payments Receivable for Operating Leases</t>
  </si>
  <si>
    <t>Minimum future rental receipts under the non-cancelable portion of tenant leases, assuming no new or re-negotiated leases, for the next five years and thereafter are as follows: Year ending December 31, Total 2018 $ 354,240 2019 333,463 2020 304,651 2021 284,114 2022 265,346 Thereafter 2,114,450 $ 3,656,264</t>
  </si>
  <si>
    <t>Schedule of Future Minimum Rental Payments for Operating Leases</t>
  </si>
  <si>
    <t>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8 $ 4,330 2019 3,887 2020 3,886 2021 3,829 2022 3,893 Thereafter 28,727 $ 48,552</t>
  </si>
  <si>
    <t>Minimum future rental receipts under the non-cancelable portion of tenant leases, assuming no new or re-negotiated leases, for the next five years and thereafter are as follows: Year ending December 31, Total 2018 $ 73,224 2019 68,794 2020 63,719 2021 59,332 2022 54,811 Thereafter 534,397 $ 854,277</t>
  </si>
  <si>
    <t>Concentration of Risk (Tables)</t>
  </si>
  <si>
    <t>Schedules of Concentration of Risk, by Risk Factor</t>
  </si>
  <si>
    <t>For the years ended December 31, 2017 , 2016 , and 2015 , the following tenants represented greater than 10% of rental revenues: 2017 2016 2015 SM Ascott LLC (1) — % 11.2 % 14.7 % Tribeca Ascott LLC (1) — % — % 12.6 % AL-Stone Ground Tenant LLC (1) — % — % 11.5 % Preferred Freezer Services of Richland, LLC 17.6 % 11.4 % — % (1) The Partnership net leased individual land parcels to the tenants listed above under non-cancellable 99 -year (original term) leases. The improvements on these parcels are owned by the tenants and consist of three high-rise hotels located in New York, NY. The Partnership sold these assets in September 2016.</t>
  </si>
  <si>
    <t>Equity (Tables)</t>
  </si>
  <si>
    <t>Accumulated Other Comprehensive Income Loss</t>
  </si>
  <si>
    <t>A summary of the changes in accumulated other comprehensive income (loss) related to the Company's cash flow hedges is as follows: Twelve months ended December 31, 2017 2016 Balance at beginning of period $ (1,033 ) (1,939 ) Other comprehensive income (loss) before reclassifications 1,168 (3,084 ) Amounts of loss reclassified from accumulated other comprehensive income to interest expense 930 3,990 Balance at end of period $ 1,065 (1,033 )</t>
  </si>
  <si>
    <t>Effects of Changes in the Company's Ownership Interests in Noncontrolling Interests</t>
  </si>
  <si>
    <t>The following discloses the effects of changes in the Company's ownership interests in its noncontrolling interests: Net Income Attributable to Shareholders and Transfers from Noncontrolling Interests 2017 2016 2015 Net income attributable to Lexington Realty Trust shareholders $ 85,583 $ 95,624 $ 111,703 Transfers from noncontrolling interests: Increase in additional paid-in-capital for redemption of noncontrolling OP units 584 210 165 Change from net income attributable to shareholders and transfers from noncontrolling interests $ 86,167 $ 95,834 $ 111,868</t>
  </si>
  <si>
    <t>Benefit Plans (Tables)</t>
  </si>
  <si>
    <t>Schedule of Share-based Payment Award, Stock Options, Valuation Assumptions</t>
  </si>
  <si>
    <t>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t>
  </si>
  <si>
    <t>Schedule of Share-based Compensation, Stock Options, Activity</t>
  </si>
  <si>
    <t>Share option activity during the years indicated is as follows: Number of Shares Weighted-Average Exercise Price Per Share Balance at December 31, 2014 and 2015 1,350,410 $ 7.05 Exercised (944,169 ) 7.17 Balance at December 31, 2016 406,241 6.78 Exercised (271,451 ) 6.48 Balance at December 31, 2017 134,790 $ 7.39</t>
  </si>
  <si>
    <t>Schedule of Nonvested Share Activity</t>
  </si>
  <si>
    <t>Non-vested share activity for the years ended December 31, 2017 and 2016 , is as follows: Number of Shares Weighted-Average Value Per Share Balance at December 31, 2015 2,369,350 $ 9.55 Granted 1,034,019 5.23 Vested (252,059 ) 10.13 Balance at December 31, 2016 3,151,310 8.09 Granted 777,900 6.83 Vested (161,912 ) 8.90 Balance at December 31, 2017 3,767,298 $ 7.79</t>
  </si>
  <si>
    <t>Schedule of Share-based Compensation, Activity</t>
  </si>
  <si>
    <t>During 2017 and 2016 , the Company granted common shares to certain employees and trustees as follows: 2017 2016 Performance Shares (1) Shares issued: Index - 1Q 106,706 404,466 Peer - 1Q 106,705 404,463 Index - 2Q 163,466 — Peer - 2Q 163,463 — Grant date fair value per share: (2) Index - 1Q $6.82 $4.53 Peer - 1Q $6.34 $4.58 Index - 2Q $4.05 $— Peer - 2Q $4.27 $— Non-Vested Common Shares: (3) Shares issued 237,560 225,090 Grant date fair value $2,551 $1,724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The 2Q shares were subject to shareholder approval, which was obtained in May 2017. (2) The fair value of grants was determined at the grant date using a Monte Carlo simulation model. (3) The shares vest ratably over a three -year service period</t>
  </si>
  <si>
    <t>Income Taxes (Tables)</t>
  </si>
  <si>
    <t>Schedule of Components of Income Tax Expense (Benefit)</t>
  </si>
  <si>
    <t>The Company's provision for income taxes for the years ended December 31, 2017 , 2016 and 2015 is summarized as follows: 2017 2016 2015 Current: Federal $ (107 ) $ (140 ) $ — State and local (1,810 ) (1,299 ) (645 ) NOL utilized — 59 — Deferred: Federal — (44 ) 59 State and local — (15 ) 18 $ (1,917 ) $ (1,439 ) $ (568 )</t>
  </si>
  <si>
    <t>Statutory Accounting Practices Disclosure</t>
  </si>
  <si>
    <t>The income tax provision differs from the amount computed by applying the statutory federal income tax rate to pre-tax operating income as follows: 2017 2016 2015 Federal provision at statutory tax rate (34%) $ (182 ) $ (154 ) $ 65 State and local taxes, net of federal benefit (40 ) (30 ) 12 Other (1,695 ) (1,255 ) (645 ) $ (1,917 ) $ (1,439 ) $ (568 )</t>
  </si>
  <si>
    <t>Summary of Average Taxable Nature of Dividends</t>
  </si>
  <si>
    <t>A summary of the average taxable nature of the Company's common dividends for each of the years in the three-year period ended December 31, 2017 , is as follows: 2017 2016 2015 Total dividends per share $ 0.700 $ 0.685 $ 0.68 Ordinary income 59.93 % 96.73 % 63.07 % Qualifying dividend 0.15 % 0.22 % — Capital gain — — — Return of capital 39.92 % 3.05 % 36.93 % 100.00 % 100.00 % 100.00 % A summary of the average taxable nature of the Company's dividend on shares of its Series C Preferred for each of the years in the three-year period ended December 31, 2017 , is as follows: 2017 2016 2015 Total dividends per share $ 3.25 $ 3.25 $ 3.25 Ordinary income 99.75 % 99.78 % 100.00 % Qualifying dividend 0.25 % 0.22 % — Capital gain — — — Return of capital — — — 100.00 % 100.00 % 100.00 %</t>
  </si>
  <si>
    <t>Unaudited Quarterly Financial Data (Tables)</t>
  </si>
  <si>
    <t>Schedule of Quarterly Financial Information</t>
  </si>
  <si>
    <t xml:space="preserve"> 3/31/2017 6/30/2017 9/30/2017 12/31/2017 Total gross revenues $ 96,099 $ 95,684 $ 97,689 $ 102,169 Net income $ 42,220 $ 7,365 $ 5,596 $ 31,448 Net income attributable to common shareholders $ 40,397 $ 5,519 $ 3,916 $ 29,235 Net income attributable to common shareholders - basic per share $ 0.17 $ 0.02 $ 0.02 $ 0.12 Net income attributable to common shareholders - diluted per share $ 0.17 $ 0.02 $ 0.02 $ 0.12 3/31/2016 6/30/2016 9/30/2016 12/31/2016 Total gross revenues $ 111,277 $ 116,912 $ 105,981 $ 95,326 Net income (loss) $ 50,453 $ 56,680 $ (27,612 ) $ 16,929 Net income (loss) attributable to common shareholders $ 47,781 $ 53,875 $ (26,975 ) $ 14,391 Net income (loss) attributable to common shareholders - basic per share $ 0.21 $ 0.23 $ (0.12 ) $ 0.06 Net income (loss) attributable to common shareholders - diluted per share $ 0.20 $ 0.23 $ (0.12 ) $ 0.06</t>
  </si>
  <si>
    <t xml:space="preserve"> 3/31/2017 6/30/2017 9/30/2017 12/31/2017 Total gross revenues $ 19,281 $ 20,646 $ 21,242 $ 21,604 Net income (loss) $ (470 ) $ (8 ) $ (4,422 ) $ 8,459 Net income (loss) per unit $ (0.01 ) $ — $ (0.05 ) $ 0.11 3/31/2016 6/30/2016 9/30/2016 12/31/2016 Total gross revenues $ 34,100 $ 40,772 $ 30,558 $ 18,739 Net income (loss) $ 18,027 $ 22,754 $ (61,579 ) $ 16,877 Net income (loss) per unit $ 0.22 $ 0.27 $ (0.74 ) $ 0.20</t>
  </si>
  <si>
    <t>The Company (Details)</t>
  </si>
  <si>
    <t>Dec. 31, 2017Propertystate</t>
  </si>
  <si>
    <t>Number of consolidated properties | Property</t>
  </si>
  <si>
    <t>Number of states in which entity has interests | state</t>
  </si>
  <si>
    <t>Limited partners, ownership interest</t>
  </si>
  <si>
    <t>96.00%</t>
  </si>
  <si>
    <t>Summary of Significant Accounting Policies - Additional Information (Details) $ / shares in Units, $ in Thousands</t>
  </si>
  <si>
    <t>Dec. 31, 2017USD ($)segment$ / shares</t>
  </si>
  <si>
    <t>Dec. 31, 2016USD ($)$ / shares</t>
  </si>
  <si>
    <t>Dec. 31, 2015USD ($)$ / shares</t>
  </si>
  <si>
    <t>Property, Plant and Equipment [Line Items]</t>
  </si>
  <si>
    <t>Vesting period (in years)</t>
  </si>
  <si>
    <t>5 years</t>
  </si>
  <si>
    <t>Expiration period of options (in years)</t>
  </si>
  <si>
    <t>10 years</t>
  </si>
  <si>
    <t>Number of operating segments | segment</t>
  </si>
  <si>
    <t>Common shares, par value (usd per share) | $ / shares</t>
  </si>
  <si>
    <t>OP unit equivalent in common shares (in unit per share)</t>
  </si>
  <si>
    <t>Building and Building Improvements [Member]</t>
  </si>
  <si>
    <t>Maximum useful life of PPE (in years)</t>
  </si>
  <si>
    <t>40 years</t>
  </si>
  <si>
    <t>Lake Jackson, Texas [Member] | Office Building [Member]</t>
  </si>
  <si>
    <t>Variable Interest Entity, Primary Beneficiary [Member] | Lake Jackson, Texas [Member] | Affiliated Entity [Member] | Office Building [Member]</t>
  </si>
  <si>
    <t>LCIF [Member] | Variable Interest Entity, Primary Beneficiary [Member]</t>
  </si>
  <si>
    <t>VIE, ownership percentage</t>
  </si>
  <si>
    <t>Distribution per weighted average unit (usd per share) | $ / shares</t>
  </si>
  <si>
    <t>LCIF [Member] | Limited Partner [Member]</t>
  </si>
  <si>
    <t>Share price (usd per share) | $ / shares</t>
  </si>
  <si>
    <t>Portion of LP, fair value</t>
  </si>
  <si>
    <t>LCIF [Member] | Building and Building Improvements [Member]</t>
  </si>
  <si>
    <t>Summary of Significant Accounting Policies - Variable Interest Entities (Details) - USD ($) $ in Thousands</t>
  </si>
  <si>
    <t>Total assets</t>
  </si>
  <si>
    <t>Variable Interest Entity, Primary Beneficiary [Member]</t>
  </si>
  <si>
    <t>Earnings Per Share (Details) - USD ($) $ / shares in Units, $ in Thousands</t>
  </si>
  <si>
    <t>3 Months Ended</t>
  </si>
  <si>
    <t>Sep. 30, 2017</t>
  </si>
  <si>
    <t>Mar. 31, 2017</t>
  </si>
  <si>
    <t>Sep. 30, 2016</t>
  </si>
  <si>
    <t>Jun. 30, 2016</t>
  </si>
  <si>
    <t>Mar. 31, 2016</t>
  </si>
  <si>
    <t>BASIC</t>
  </si>
  <si>
    <t>Income from continuing operations attributable to common shareholders</t>
  </si>
  <si>
    <t>Income from discontinued operations attributable to common shareholders</t>
  </si>
  <si>
    <t>DILUTED:</t>
  </si>
  <si>
    <t>Impact of assumed conversions</t>
  </si>
  <si>
    <t>Impact of assumed conversions:</t>
  </si>
  <si>
    <t>Effect of dilutive securities:</t>
  </si>
  <si>
    <t>Share options (in shares)</t>
  </si>
  <si>
    <t>Operating Partnership Units (in units)</t>
  </si>
  <si>
    <t>Investments in Real Estate and Real Estate Under Construction  - Schedule of Net Real Estate (Details) - USD ($) $ in Thousands</t>
  </si>
  <si>
    <t>Buildings and building improvements</t>
  </si>
  <si>
    <t>Land, land estates and land improvements</t>
  </si>
  <si>
    <t>Fixtures and equipment</t>
  </si>
  <si>
    <t>Construction in progress</t>
  </si>
  <si>
    <t>Accumulated depreciation and amortization</t>
  </si>
  <si>
    <t>Accumulated amortization</t>
  </si>
  <si>
    <t>Amortization expense, next 12 months</t>
  </si>
  <si>
    <t>Amortization expense, year 2</t>
  </si>
  <si>
    <t>Amortization expense, year 3</t>
  </si>
  <si>
    <t>Amortization expense, year 4</t>
  </si>
  <si>
    <t>Amortization expense, year 5</t>
  </si>
  <si>
    <t>Leases, Acquired-in-Place [Member]</t>
  </si>
  <si>
    <t>Customer Relationships [Member]</t>
  </si>
  <si>
    <t>Above Market Leases [Member]</t>
  </si>
  <si>
    <t>LCIF [Member] | Leases, Acquired-in-Place [Member]</t>
  </si>
  <si>
    <t>LCIF [Member] | Customer Relationships [Member]</t>
  </si>
  <si>
    <t>LCIF [Member] | Above Market Leases [Member]</t>
  </si>
  <si>
    <t>Investments in Real Estate and Real Estate Under Construction  - Additional Information (Details) - USD ($) $ in Thousands</t>
  </si>
  <si>
    <t>Below-market leases, net of accretion</t>
  </si>
  <si>
    <t>Future accretion, year 1</t>
  </si>
  <si>
    <t>Future accretion, year 2</t>
  </si>
  <si>
    <t>Future accretion, year 3</t>
  </si>
  <si>
    <t>Future accretion, year 4</t>
  </si>
  <si>
    <t>Future accretion, year 5</t>
  </si>
  <si>
    <t>Acquisition related costs</t>
  </si>
  <si>
    <t>Change in amount of contingent consideration</t>
  </si>
  <si>
    <t>Development Deals [Member]</t>
  </si>
  <si>
    <t>Interest costs capitalized</t>
  </si>
  <si>
    <t>Investments in Real Estate and Real Estate Under Construction  - Schedule of Acquired Properties (Details) $ in Thousands</t>
  </si>
  <si>
    <t>Dec. 31, 2017USD ($)building</t>
  </si>
  <si>
    <t>Dec. 31, 2016USD ($)</t>
  </si>
  <si>
    <t>Dec. 31, 2015USD ($)</t>
  </si>
  <si>
    <t>Initial Cost Basis</t>
  </si>
  <si>
    <t>Land and Land Estate</t>
  </si>
  <si>
    <t>Building and Improvements</t>
  </si>
  <si>
    <t>Lease in-place Value</t>
  </si>
  <si>
    <t>Below Market Lease</t>
  </si>
  <si>
    <t>Weighted-average life of intangible assets (years)</t>
  </si>
  <si>
    <t>12 years 2 months</t>
  </si>
  <si>
    <t>16 years 7 months 6 days</t>
  </si>
  <si>
    <t>Leases, Acquired-in-Place, Market Adjustment [Member]</t>
  </si>
  <si>
    <t>14 years 11 months</t>
  </si>
  <si>
    <t>16 years 1 month 6 days</t>
  </si>
  <si>
    <t>Office Property [Member] | Lake Jackson, Texas [Member]</t>
  </si>
  <si>
    <t>Number of buildings completed | building</t>
  </si>
  <si>
    <t>Office Property [Member] | Charlotte, North Carolina [Member]</t>
  </si>
  <si>
    <t>Industrial Property [Member] | New Century, Kansas [Member]</t>
  </si>
  <si>
    <t>Industrial Property [Member] | Lebanon, Indiana [Member]</t>
  </si>
  <si>
    <t>Industrial Property [Member] | Cleveland, Tennessee [Member]</t>
  </si>
  <si>
    <t>Industrial Property [Member] | Grand Prairie, Texas [Member]</t>
  </si>
  <si>
    <t>Industrial Property [Member] | San Antonio, Texas [Member]</t>
  </si>
  <si>
    <t>Industrial Property [Member] | Opelika, Alabama [Member]</t>
  </si>
  <si>
    <t>Industrial Property [Member] | McDonough, Georgia [Member]</t>
  </si>
  <si>
    <t>Industrial Property [Member] | Byhalia, Mississippi [Member]</t>
  </si>
  <si>
    <t>Industrial Property [Member] | Jackson, Tennessee [Member]</t>
  </si>
  <si>
    <t>Industrial Property [Member] | Smyrna, Tennessee [Member]</t>
  </si>
  <si>
    <t>Industrial Property [Member] | Lafayette, Indiana [Member]</t>
  </si>
  <si>
    <t>Industrial Property [Member] | Romulus, Michigan [Member]</t>
  </si>
  <si>
    <t>Industrial Property [Member] | Warren, Michigan [Member]</t>
  </si>
  <si>
    <t>Industrial Property [Member] | Winchester, Virginia [Member]</t>
  </si>
  <si>
    <t>Industrial Property [Member] | Detroit, Michigan [Member]</t>
  </si>
  <si>
    <t>Industrial Property [Member] | Anderson, South Carolina [Member]</t>
  </si>
  <si>
    <t>Industrial Property [Member] | Wilsonville, Oregon [Member]</t>
  </si>
  <si>
    <t>Industrial Property [Member] | Romeoville, Illinois [Member]</t>
  </si>
  <si>
    <t>Industrial Property [Member] | Edwardsville, Illinois [Member]</t>
  </si>
  <si>
    <t>15 years 11 months</t>
  </si>
  <si>
    <t>LCIF [Member] | Charlotte, North Carolina [Member]</t>
  </si>
  <si>
    <t>LCIF [Member] | Warren, Michigan [Member]</t>
  </si>
  <si>
    <t>LCIF [Member] | Romeoville, Illinois [Member]</t>
  </si>
  <si>
    <t>LCIF [Member] | Grand Prairie, TX [Member]</t>
  </si>
  <si>
    <t>Property Dispositions and Real Estate Impairment - Additional Information (Details) $ in Thousands</t>
  </si>
  <si>
    <t>Dec. 31, 2017USD ($)Property</t>
  </si>
  <si>
    <t>Dec. 31, 2016USD ($)Property</t>
  </si>
  <si>
    <t>Dec. 31, 2015USD ($)Property</t>
  </si>
  <si>
    <t>Proceeds from sale of property</t>
  </si>
  <si>
    <t>Aggregate gain on sale of properties</t>
  </si>
  <si>
    <t>Gain (loss) on debt extinguishment on sale of properties</t>
  </si>
  <si>
    <t>Properties classified as held-for-sale (in number of properties) | Property</t>
  </si>
  <si>
    <t>Other asset impairment charges</t>
  </si>
  <si>
    <t>Impairment charges on real estate</t>
  </si>
  <si>
    <t>Number of properties sold | Property</t>
  </si>
  <si>
    <t>Land [Member] | New York, New York [Member]</t>
  </si>
  <si>
    <t>Land [Member] | New York, New York [Member] | LCIF [Member]</t>
  </si>
  <si>
    <t>Office Building [Member] | LCIF [Member]</t>
  </si>
  <si>
    <t>Asset impairment charges</t>
  </si>
  <si>
    <t>Property Dispositions and Real Estate Impairment - Schedule of Properties Held for Sale (Details) - USD ($) $ in Thousands</t>
  </si>
  <si>
    <t>Real estate, intangible assets</t>
  </si>
  <si>
    <t>Rent receivable - deferred</t>
  </si>
  <si>
    <t>Other</t>
  </si>
  <si>
    <t>Loans Receivable (Details) - USD ($) $ in Thousands</t>
  </si>
  <si>
    <t>Jan. 31, 2017</t>
  </si>
  <si>
    <t>Jun. 30, 2015</t>
  </si>
  <si>
    <t>Accounts, Notes, Loans and Financing Receivable [Line Items]</t>
  </si>
  <si>
    <t>Loans and leases receivable, net amount</t>
  </si>
  <si>
    <t>Kennewick, Washington [Member]</t>
  </si>
  <si>
    <t>Interest Rate</t>
  </si>
  <si>
    <t>9.00%</t>
  </si>
  <si>
    <t>Current pay rate</t>
  </si>
  <si>
    <t>8.75%</t>
  </si>
  <si>
    <t>Balloon payment to be received</t>
  </si>
  <si>
    <t>Sold during period, percent of principal balance</t>
  </si>
  <si>
    <t>94.00%</t>
  </si>
  <si>
    <t>Gain (loss) on sales of loans, net</t>
  </si>
  <si>
    <t>Oklahoma City, Oklahoma [Member]</t>
  </si>
  <si>
    <t>11.50%</t>
  </si>
  <si>
    <t>Oklahoma City, Oklahoma [Member] | Tenant-in-Common [Member]</t>
  </si>
  <si>
    <t>Co-venture equity ownership percentage</t>
  </si>
  <si>
    <t>40.00%</t>
  </si>
  <si>
    <t>Professional fees</t>
  </si>
  <si>
    <t>Fair Value Measurements  - Schedule of Fair Value Measurements Inputs (Details) - USD ($) $ in Thousands</t>
  </si>
  <si>
    <t>Fair Value, Measurements, Recurring [Member]</t>
  </si>
  <si>
    <t>Interest rate swap assets</t>
  </si>
  <si>
    <t>Interest rate swap liabilities</t>
  </si>
  <si>
    <t>Fair Value, Measurements, Nonrecurring [Member]</t>
  </si>
  <si>
    <t>Impaired real estate assets</t>
  </si>
  <si>
    <t>Fair Value Measurements Using Level 1 [Member] | Fair Value, Measurements, Recurring [Member]</t>
  </si>
  <si>
    <t>Fair Value Measurements Using Level 1 [Member] | Fair Value, Measurements, Nonrecurring [Member]</t>
  </si>
  <si>
    <t>Fair Value Measurements Using Level 2 [Member] | Fair Value, Measurements, Recurring [Member]</t>
  </si>
  <si>
    <t>Fair Value Measurements Using Level 2 [Member] | Fair Value, Measurements, Nonrecurring [Member]</t>
  </si>
  <si>
    <t>Fair Value Measurements Using Level 3 [Member] | Fair Value, Measurements, Recurring [Member]</t>
  </si>
  <si>
    <t>Fair Value Measurements Using Level 3 [Member] | Fair Value, Measurements, Nonrecurring [Member]</t>
  </si>
  <si>
    <t>LCIF [Member] | Fair Value, Measurements, Nonrecurring [Member]</t>
  </si>
  <si>
    <t>LCIF [Member] | Fair Value Measurements Using Level 1 [Member] | Fair Value, Measurements, Nonrecurring [Member]</t>
  </si>
  <si>
    <t>LCIF [Member] | Fair Value Measurements Using Level 2 [Member] | Fair Value, Measurements, Nonrecurring [Member]</t>
  </si>
  <si>
    <t>LCIF [Member] | Fair Value Measurements Using Level 3 [Member] | Fair Value, Measurements, Nonrecurring [Member]</t>
  </si>
  <si>
    <t>Fair Value Measurements  - Fair Value, by Balance Sheet Grouping (Details) - Fair Value Measurements Using Level 3 [Member] - USD ($) $ in Thousands</t>
  </si>
  <si>
    <t>Carrying Amount [Member]</t>
  </si>
  <si>
    <t>Loans Receivable, Carrying Amount</t>
  </si>
  <si>
    <t>Liabilities</t>
  </si>
  <si>
    <t>Debt, Carrying Amount</t>
  </si>
  <si>
    <t>Fair Value [Member]</t>
  </si>
  <si>
    <t>Loans Receivable, Fair Value</t>
  </si>
  <si>
    <t>Debt, Fair Value</t>
  </si>
  <si>
    <t>LCIF [Member] | Carrying Amount [Member]</t>
  </si>
  <si>
    <t>LCIF [Member] | Fair Value [Member]</t>
  </si>
  <si>
    <t>Investment in and Advances to Non-Consolidated Entities (Details)</t>
  </si>
  <si>
    <t>Sep. 01, 2012USD ($)shares</t>
  </si>
  <si>
    <t>Feb. 28, 2017USD ($)</t>
  </si>
  <si>
    <t>Jan. 31, 2016USD ($)</t>
  </si>
  <si>
    <t>Jul. 31, 2015USD ($)</t>
  </si>
  <si>
    <t>Jul. 31, 2014USD ($)</t>
  </si>
  <si>
    <t>Dec. 31, 2017USD ($)a</t>
  </si>
  <si>
    <t>Non-recourse debt</t>
  </si>
  <si>
    <t>Payments to acquire interest in joint venture</t>
  </si>
  <si>
    <t>Payments to acquire equity method investments</t>
  </si>
  <si>
    <t>Joint Venture [Member]</t>
  </si>
  <si>
    <t>Area of real estate property | a</t>
  </si>
  <si>
    <t>Russellville, Arkansas [Member] | Office Building [Member]</t>
  </si>
  <si>
    <t>Proceeds from divestiture of interest in joint venture</t>
  </si>
  <si>
    <t>Palm Beach Gardens, Florida [Member]</t>
  </si>
  <si>
    <t>Philadelphia, Pennsylvania [Member] | Office Building [Member] | Joint Venture [Member]</t>
  </si>
  <si>
    <t>Houston, Texas [Member]</t>
  </si>
  <si>
    <t>Joint ventures, construction cost</t>
  </si>
  <si>
    <t>Maximum construction financing</t>
  </si>
  <si>
    <t>Houston, Texas [Member] | Joint Venture [Member]</t>
  </si>
  <si>
    <t>25.00%</t>
  </si>
  <si>
    <t>LCIF [Member] | Net Lease Strategic Assets Fund L.P. [Member] | Equity Method Investments [Member]</t>
  </si>
  <si>
    <t>2.00%</t>
  </si>
  <si>
    <t>Units issued (in shares) | shares</t>
  </si>
  <si>
    <t>Equity method investments</t>
  </si>
  <si>
    <t>Contributions to equity method investment</t>
  </si>
  <si>
    <t>Proceeds from dividends received</t>
  </si>
  <si>
    <t>LCIF [Member] | Philadelphia, Pennsylvania [Member] | Office Building [Member]</t>
  </si>
  <si>
    <t>Ownership percentage</t>
  </si>
  <si>
    <t>1.00%</t>
  </si>
  <si>
    <t>Payments to acquire real estate</t>
  </si>
  <si>
    <t>Lexington Realty Trust [Member]</t>
  </si>
  <si>
    <t>Joint Venture [Member] | Houston, Texas [Member]</t>
  </si>
  <si>
    <t>Face amount</t>
  </si>
  <si>
    <t>Lexington Reality Advisors Inc [Member]</t>
  </si>
  <si>
    <t>Investment advisory fees</t>
  </si>
  <si>
    <t>Minimum [Member]</t>
  </si>
  <si>
    <t>15.00%</t>
  </si>
  <si>
    <t>Maximum [Member]</t>
  </si>
  <si>
    <t>Mortgages and Notes Payable - Schedule of Mortgages and Notes Payable (Details) - USD ($) $ in Thousands</t>
  </si>
  <si>
    <t>Unamortized debt issuance costs</t>
  </si>
  <si>
    <t>Mortgages and notes payable</t>
  </si>
  <si>
    <t>Long-term debt</t>
  </si>
  <si>
    <t>LCIF [Member] | Mortgages and Notes Payable [Member]</t>
  </si>
  <si>
    <t>Mortgages and Notes Payable - Additional Information (Details) - USD ($)</t>
  </si>
  <si>
    <t>Interest paid, capitalized</t>
  </si>
  <si>
    <t>Weighted-average interest rate</t>
  </si>
  <si>
    <t>4.60%</t>
  </si>
  <si>
    <t>Unsecured Credit Agreement [Member] | Unsecured Debt [Member]</t>
  </si>
  <si>
    <t>Line of credit facility, maximum borrowing capacity</t>
  </si>
  <si>
    <t>Line of credit facility, maximum borrowing capacity with lender approval</t>
  </si>
  <si>
    <t>Minimum [Member] | Mortgages and Notes Payable [Member]</t>
  </si>
  <si>
    <t>Debt interest rate percentage</t>
  </si>
  <si>
    <t>2.20%</t>
  </si>
  <si>
    <t>Effective interest percentage</t>
  </si>
  <si>
    <t>Maximum [Member] | Mortgages and Notes Payable [Member]</t>
  </si>
  <si>
    <t>7.80%</t>
  </si>
  <si>
    <t>4.80%</t>
  </si>
  <si>
    <t>4.70%</t>
  </si>
  <si>
    <t>LCIF [Member] | Unsecured Credit Agreement [Member] | Unsecured Debt [Member]</t>
  </si>
  <si>
    <t>LCIF [Member] | Minimum [Member]</t>
  </si>
  <si>
    <t>4.00%</t>
  </si>
  <si>
    <t>LCIF [Member] | Maximum [Member]</t>
  </si>
  <si>
    <t>Mortgages and Notes Payable - Credit Agreement Terms (Details) - USD ($)</t>
  </si>
  <si>
    <t>9 Months Ended</t>
  </si>
  <si>
    <t>Aug. 31, 2017</t>
  </si>
  <si>
    <t>Remaining borrowing capacity</t>
  </si>
  <si>
    <t>Debt issuance costs, net</t>
  </si>
  <si>
    <t>Unsecured Term Loan [Member]</t>
  </si>
  <si>
    <t>Debt issuance costs, gross</t>
  </si>
  <si>
    <t>Unsecured Revolving Credit Facility, Expiring August 2019 [Member] | Revolving Credit Facility [Member]</t>
  </si>
  <si>
    <t>Unsecured Term Loan, Expiring August 2020 [Member] | Minimum [Member]</t>
  </si>
  <si>
    <t>Interest rate stated percentage rate range minimum excluding LIBOR</t>
  </si>
  <si>
    <t>0.90%</t>
  </si>
  <si>
    <t>Unsecured Term Loan, Expiring August 2020 [Member] | Maximum [Member]</t>
  </si>
  <si>
    <t>1.75%</t>
  </si>
  <si>
    <t>Unsecured Term Loan, Expiring August 2020 [Member] | Unsecured Term Loan [Member]</t>
  </si>
  <si>
    <t>Unsecured Term Loan, Expiring February 2018 [Member] | Interest Rate Swap [Member]</t>
  </si>
  <si>
    <t>1.09%</t>
  </si>
  <si>
    <t>Unsecured Term Loan, Expiring February 2018 [Member] | Unsecured Term Loan [Member]</t>
  </si>
  <si>
    <t>Unsecured Term Loan, Expiring January 2021 [Member] | Minimum [Member]</t>
  </si>
  <si>
    <t>Unsecured Term Loan, Expiring January 2021 [Member] | Maximum [Member]</t>
  </si>
  <si>
    <t>Unsecured Term Loan, Expiring January 2021 [Member] | Unsecured Term Loan [Member]</t>
  </si>
  <si>
    <t>Unsecured Term Loan, Expiring January 2019 [Member] | Interest Rate Swap [Member]</t>
  </si>
  <si>
    <t>1.42%</t>
  </si>
  <si>
    <t>Unsecured Term Loan, Expiring January 2019 [Member] | Unsecured Term Loan [Member]</t>
  </si>
  <si>
    <t>London Interbank Offered Rate (LIBOR) [Member] | Unsecured Revolving Credit Facility, Expiring August 2019 [Member] | Minimum [Member]</t>
  </si>
  <si>
    <t>0.85%</t>
  </si>
  <si>
    <t>London Interbank Offered Rate (LIBOR) [Member] | Unsecured Revolving Credit Facility, Expiring August 2019 [Member] | Maximum [Member]</t>
  </si>
  <si>
    <t>1.55%</t>
  </si>
  <si>
    <t>London Interbank Offered Rate (LIBOR) [Member] | Unsecured Revolving Credit Facility, Expiring August 2019 [Member] | Revolving Credit Facility [Member]</t>
  </si>
  <si>
    <t>London Interbank Offered Rate (LIBOR) [Member] | Unsecured Term Loan, Expiring August 2020 [Member] | Unsecured Term Loan [Member]</t>
  </si>
  <si>
    <t>1.10%</t>
  </si>
  <si>
    <t>London Interbank Offered Rate (LIBOR) [Member] | Unsecured Term Loan, Expiring January 2021 [Member] | Unsecured Term Loan [Member]</t>
  </si>
  <si>
    <t>LCIF [Member] | Unsecured Revolving Credit Facility, Expiring August 2019 [Member] | Minimum [Member]</t>
  </si>
  <si>
    <t>LCIF [Member] | Unsecured Revolving Credit Facility, Expiring August 2019 [Member] | Maximum [Member]</t>
  </si>
  <si>
    <t>LCIF [Member] | Unsecured Revolving Credit Facility, Expiring August 2019 [Member] | Revolving Credit Facility [Member]</t>
  </si>
  <si>
    <t>LCIF [Member] | Unsecured Revolving Credit Facility, Expiring August 2019 [Member] | Unsecured Revolving Credit Facility [Member]</t>
  </si>
  <si>
    <t>LCIF [Member] | Unsecured Term Loan, Expiring August 2020 [Member] | Minimum [Member]</t>
  </si>
  <si>
    <t>LCIF [Member] | Unsecured Term Loan, Expiring August 2020 [Member] | Maximum [Member]</t>
  </si>
  <si>
    <t>LCIF [Member] | Unsecured Term Loan, Expiring August 2020 [Member] | Unsecured Term Loan [Member]</t>
  </si>
  <si>
    <t>LCIF [Member] | Unsecured Term Loan, Expiring February 2018 [Member] | Interest Rate Swap [Member]</t>
  </si>
  <si>
    <t>LCIF [Member] | Unsecured Term Loan, Expiring February 2018 [Member] | Unsecured Term Loan [Member]</t>
  </si>
  <si>
    <t>LCIF [Member] | Unsecured Term Loan, Expiring January 2021 [Member] | Minimum [Member]</t>
  </si>
  <si>
    <t>LCIF [Member] | Unsecured Term Loan, Expiring January 2021 [Member] | Maximum [Member]</t>
  </si>
  <si>
    <t>LCIF [Member] | Unsecured Term Loan, Expiring January 2021 [Member] | Unsecured Term Loan [Member]</t>
  </si>
  <si>
    <t>LCIF [Member] | Unsecured Term Loan, Expiring January 2019 [Member] | Interest Rate Swap [Member]</t>
  </si>
  <si>
    <t>LCIF [Member] | Unsecured Term Loan, Expiring January 2019 [Member] | Unsecured Term Loan [Member]</t>
  </si>
  <si>
    <t>LCIF [Member] | London Interbank Offered Rate (LIBOR) [Member] | Unsecured Revolving Credit Facility, Expiring August 2019 [Member] | Revolving Credit Facility [Member]</t>
  </si>
  <si>
    <t>LCIF [Member] | London Interbank Offered Rate (LIBOR) [Member] | Unsecured Term Loan, Expiring August 2020 [Member] | Unsecured Term Loan [Member]</t>
  </si>
  <si>
    <t>LCIF [Member] | London Interbank Offered Rate (LIBOR) [Member] | Unsecured Term Loan, Expiring January 2021 [Member] | Unsecured Term Loan [Member]</t>
  </si>
  <si>
    <t>Mortgages and Notes Payable - Maturities of Long-term Debt (Details) $ in Thousands</t>
  </si>
  <si>
    <t>Dec. 31, 2017USD ($)</t>
  </si>
  <si>
    <t>Mortgages, Notes Payable, Credit Facility Borrowings, and Term Loans [Member]</t>
  </si>
  <si>
    <t>Thereafter</t>
  </si>
  <si>
    <t>Long-term debt, gross</t>
  </si>
  <si>
    <t>Unamortized discount</t>
  </si>
  <si>
    <t>LCIF [Member] | Mortgages, Notes Payable, and Co-borrower Debt [Member]</t>
  </si>
  <si>
    <t>Senior Notes, Convertible Notes and Trust Preferred Securities  - Schedule of Long-term Debt Instruments (Details) - USD ($)</t>
  </si>
  <si>
    <t>May 31, 2014</t>
  </si>
  <si>
    <t>Jun. 30, 2013</t>
  </si>
  <si>
    <t>Senior Notes [Member]</t>
  </si>
  <si>
    <t>Principal amount of debt component</t>
  </si>
  <si>
    <t>Unamortized debt discounts</t>
  </si>
  <si>
    <t>Senior Notes [Member] | Senior Notes Due 2024 [Member]</t>
  </si>
  <si>
    <t>4.40%</t>
  </si>
  <si>
    <t>Issue Price</t>
  </si>
  <si>
    <t>99.883%</t>
  </si>
  <si>
    <t>Senior Notes [Member] | Senior Notes Due 2023 [Member]</t>
  </si>
  <si>
    <t>4.25%</t>
  </si>
  <si>
    <t>99.026%</t>
  </si>
  <si>
    <t>Senior Notes, Convertible Notes and Trust Preferred Securities  - Narrative (Details) - USD ($)</t>
  </si>
  <si>
    <t>Dec. 31, 2007</t>
  </si>
  <si>
    <t>Dec. 31, 2010</t>
  </si>
  <si>
    <t>Debt satisfaction (gains) charges, net</t>
  </si>
  <si>
    <t>Convertible Debt [Member] | Six Percent Convertible Guaranteed Note [Member]</t>
  </si>
  <si>
    <t>6.00%</t>
  </si>
  <si>
    <t>Original debt, amount</t>
  </si>
  <si>
    <t>Shares issued (in shares)</t>
  </si>
  <si>
    <t>Cash payments</t>
  </si>
  <si>
    <t>6.804% Trust Preferred Securities [Member]</t>
  </si>
  <si>
    <t>6.804%</t>
  </si>
  <si>
    <t>3.078%</t>
  </si>
  <si>
    <t>Principal amount outstanding on Trust Preferred Securities</t>
  </si>
  <si>
    <t>6.804% Trust Preferred Securities [Member] | London Interbank Offered Rate (LIBOR) [Member]</t>
  </si>
  <si>
    <t>Basis spread on variable rate</t>
  </si>
  <si>
    <t>1.70%</t>
  </si>
  <si>
    <t>Senior Notes, Convertible Notes and Trust Preferred Securities  - Schedule of Maturities of Long-term Debt (Details) $ in Thousands</t>
  </si>
  <si>
    <t>Derivatives and Hedging Activities (Details)</t>
  </si>
  <si>
    <t>Dec. 31, 2017USD ($)Financial_Instrument</t>
  </si>
  <si>
    <t>Derivative [Line Items]</t>
  </si>
  <si>
    <t>Expected amount of derivative related interest to be reclassified to interest expense over the next 12 months</t>
  </si>
  <si>
    <t>Interest Rate Swap [Member] | Designated as Hedging Instrument [Member] | Other Assets [Member]</t>
  </si>
  <si>
    <t>Derivative asset</t>
  </si>
  <si>
    <t>Interest Rate Swap [Member] | Designated as Hedging Instrument [Member] | Accounts Payable And Other Liabilities [Member]</t>
  </si>
  <si>
    <t>Derivative liabilities</t>
  </si>
  <si>
    <t>Cash Flow Hedging [Member] | Interest Rate Swap [Member] | Designated as Hedging Instrument [Member]</t>
  </si>
  <si>
    <t>Number of derivative instruments held | Financial_Instrument</t>
  </si>
  <si>
    <t>Notional amount of derivatives</t>
  </si>
  <si>
    <t>Cash Flow Hedging [Member] | Interest Rate Swap [Member] | Designated as Hedging Instrument [Member] | Interest Expense [Member]</t>
  </si>
  <si>
    <t>Amount of loss recognized in OCI on derivatives (effective portion)</t>
  </si>
  <si>
    <t>Amount of loss reclassified from Accumulated OCI into income (effective portion)</t>
  </si>
  <si>
    <t>Leases (Details) - USD ($) $ in Thousands</t>
  </si>
  <si>
    <t>Minimum Future Rental Receipts [Abstract]</t>
  </si>
  <si>
    <t>Future Minimum Payments Receivable</t>
  </si>
  <si>
    <t>Leaseholds Interests [Member]</t>
  </si>
  <si>
    <t>Future Rental Payments [Abstract]</t>
  </si>
  <si>
    <t>Future Minimum Payments Due</t>
  </si>
  <si>
    <t>Rent expense for leasehold interests</t>
  </si>
  <si>
    <t>Corporate HQ and Office Space [Member]</t>
  </si>
  <si>
    <t>Concentration of Risk (Details)</t>
  </si>
  <si>
    <t>Dec. 31, 2017Propertyhotel</t>
  </si>
  <si>
    <t>Number of properties</t>
  </si>
  <si>
    <t>Lease term (in years)</t>
  </si>
  <si>
    <t>99 years</t>
  </si>
  <si>
    <t>LCIF [Member] | Hotel [Member]</t>
  </si>
  <si>
    <t>Number of properties | hotel</t>
  </si>
  <si>
    <t>LCIF [Member] | Tenant Concentration Risk [Member] | SM Ascott LLC [Member]</t>
  </si>
  <si>
    <t>Concentration risk percentage</t>
  </si>
  <si>
    <t>0.00%</t>
  </si>
  <si>
    <t>11.20%</t>
  </si>
  <si>
    <t>14.70%</t>
  </si>
  <si>
    <t>LCIF [Member] | Tenant Concentration Risk [Member] | Tribeca Ascott LLC [Member]</t>
  </si>
  <si>
    <t>12.60%</t>
  </si>
  <si>
    <t>LCIF [Member] | Tenant Concentration Risk [Member] | AL Stone Ground Tenant LLC [Member]</t>
  </si>
  <si>
    <t>LCIF [Member] | Tenant Concentration Risk [Member] | Preferred Freezer Services of Richland, LLC [Member]</t>
  </si>
  <si>
    <t>17.60%</t>
  </si>
  <si>
    <t>11.40%</t>
  </si>
  <si>
    <t>Equity  - Additional Information (Details) - USD ($)</t>
  </si>
  <si>
    <t>1 Months Ended</t>
  </si>
  <si>
    <t>Jul. 31, 2015</t>
  </si>
  <si>
    <t>Equity [Line Items]</t>
  </si>
  <si>
    <t>Common shares issued through public offering and direct share purchase plan during period (in shares)</t>
  </si>
  <si>
    <t>Proceeds from issuance of common shares</t>
  </si>
  <si>
    <t>Preferred shares outstanding (in shares)</t>
  </si>
  <si>
    <t>Shares issued, net of forfeitures (in shares)</t>
  </si>
  <si>
    <t>Shares issued for units redeemed (in shares)</t>
  </si>
  <si>
    <t>Partners' capital account, exchanges and conversions</t>
  </si>
  <si>
    <t>OP units outstanding (in units)</t>
  </si>
  <si>
    <t>Real state, ownership percentage</t>
  </si>
  <si>
    <t>100.00%</t>
  </si>
  <si>
    <t>Number of shares authorized to be repurchased (in shares)</t>
  </si>
  <si>
    <t>Average cost per share (usd per share)</t>
  </si>
  <si>
    <t>Series C [Member]</t>
  </si>
  <si>
    <t>Dividend rate (usd per share)</t>
  </si>
  <si>
    <t>Preferred shares to common shares conversion ratio</t>
  </si>
  <si>
    <t>Series C [Member] | Minimum [Member]</t>
  </si>
  <si>
    <t>Common share closing price percent of conversion price</t>
  </si>
  <si>
    <t>125.00%</t>
  </si>
  <si>
    <t>Public Offering And Direct Share Purchase Plan Proceeds [Member]</t>
  </si>
  <si>
    <t>At The Market [Member]</t>
  </si>
  <si>
    <t>Value authorized</t>
  </si>
  <si>
    <t>Value, new issues</t>
  </si>
  <si>
    <t>Equity  - Schedule of Changes in AOCI (Details) - Accumulated Net Gain (Loss) from Cash Flow Hedges Attributable to Parent [Member] - USD ($) $ in Thousands</t>
  </si>
  <si>
    <t>Changes in Accumulated Other Comprehensive Income</t>
  </si>
  <si>
    <t>Balance at beginning of period</t>
  </si>
  <si>
    <t>Other comprehensive income (loss) before reclassifications</t>
  </si>
  <si>
    <t>Amounts of loss reclassified from accumulated other comprehensive income to interest expense</t>
  </si>
  <si>
    <t>Balance at end of period</t>
  </si>
  <si>
    <t>Equity  - Schedule of Effects of Changes in Noncontrolling Interest (Details) - USD ($) $ in Thousands</t>
  </si>
  <si>
    <t>Increase in additional paid-in-capital for redemption of noncontrolling OP units</t>
  </si>
  <si>
    <t>Change from net income attributable to shareholders and transfers from noncontrolling interests</t>
  </si>
  <si>
    <t>Benefit Plans  - Additional Information (Details) $ / shares in Units, $ in Thousands</t>
  </si>
  <si>
    <t>Dec. 31, 2010$ / sharesshares</t>
  </si>
  <si>
    <t>Jan. 08, 2010$ / sharesshares</t>
  </si>
  <si>
    <t>Dec. 31, 2008$ / sharesshares</t>
  </si>
  <si>
    <t>Dec. 31, 2017USD ($)shares</t>
  </si>
  <si>
    <t>Dec. 31, 2016USD ($)shares</t>
  </si>
  <si>
    <t>Dec. 31, 2015USD ($)shares</t>
  </si>
  <si>
    <t>Share-based Compensation, Shares Authorized under Stock Option Plans, Exercise Price Range [Line Items]</t>
  </si>
  <si>
    <t>Common share options granted (in shares)</t>
  </si>
  <si>
    <t>Exercises in period, intrinsic value | $</t>
  </si>
  <si>
    <t>Options, exercisable, intrinsic value | $</t>
  </si>
  <si>
    <t>Shares held in employee trust (in shares)</t>
  </si>
  <si>
    <t>Initial vesting percentage</t>
  </si>
  <si>
    <t>Vesting percentage</t>
  </si>
  <si>
    <t>4 years</t>
  </si>
  <si>
    <t>Cost recognized | $</t>
  </si>
  <si>
    <t>Allocated share-based compensation expense | $</t>
  </si>
  <si>
    <t>Options 2010 [Member]</t>
  </si>
  <si>
    <t>Common share options exercise price (usd per share) | $ / shares</t>
  </si>
  <si>
    <t>Expiration period after termination (in months)</t>
  </si>
  <si>
    <t>6 months</t>
  </si>
  <si>
    <t>Deferred compensation equity | $</t>
  </si>
  <si>
    <t>Recognized compensation expense average period (in years)</t>
  </si>
  <si>
    <t>Options 2010 [Member] | Share-based Compensation Award, Tranche One [Member]</t>
  </si>
  <si>
    <t>Award vesting rights, percentage</t>
  </si>
  <si>
    <t>20.00%</t>
  </si>
  <si>
    <t>Options 2010 [Member] | Share-based Compensation Award, Tranche Two [Member]</t>
  </si>
  <si>
    <t>Options 2010 [Member] | Share-based Compensation Award, Tranche Three [Member]</t>
  </si>
  <si>
    <t>Options 2010 [Member] | Share-based Compensation Award, Tranche Four [Member]</t>
  </si>
  <si>
    <t>Options 2010 [Member] | Share-based Compensation Award, Tranche Five [Member]</t>
  </si>
  <si>
    <t>Options 2009 [Member]</t>
  </si>
  <si>
    <t>Options 2009 [Member] | Share-based Compensation Award, Tranche One [Member]</t>
  </si>
  <si>
    <t>Options 2009 [Member] | Share-based Compensation Award, Tranche Two [Member]</t>
  </si>
  <si>
    <t>Options 2009 [Member] | Share-based Compensation Award, Tranche Three [Member]</t>
  </si>
  <si>
    <t>Options 2009 [Member] | Share-based Compensation Award, Tranche Four [Member]</t>
  </si>
  <si>
    <t>Options 2009 [Member] | Share-based Compensation Award, Tranche Five [Member]</t>
  </si>
  <si>
    <t>Options 2008 [Member]</t>
  </si>
  <si>
    <t>Number of trading period days (in days)</t>
  </si>
  <si>
    <t>20 days</t>
  </si>
  <si>
    <t>Options convertible to common shares</t>
  </si>
  <si>
    <t>Options converted to common shares exercise price (usd per share) | $ / shares</t>
  </si>
  <si>
    <t>3 years 7 months 6 days</t>
  </si>
  <si>
    <t>Options 2008 [Member] | Minimum [Member]</t>
  </si>
  <si>
    <t>Average closing price, lower limit (usd per share) | $ / shares</t>
  </si>
  <si>
    <t>Options 2008 [Member] | Maximum [Member]</t>
  </si>
  <si>
    <t>Options 2008 [Member] | Share Based Compensation Arrangement By Share Based Payment Award Vesting Rate First Vesting Trigger [Member]</t>
  </si>
  <si>
    <t>50.00%</t>
  </si>
  <si>
    <t>Non-Management Award Grant [Member]</t>
  </si>
  <si>
    <t>Shares issued for services (in shares)</t>
  </si>
  <si>
    <t>Shares issued for services, value | $</t>
  </si>
  <si>
    <t>Non-vested Shares [Member]</t>
  </si>
  <si>
    <t>Non-options, nonvested, number (in shares)</t>
  </si>
  <si>
    <t>Number of shares available for grant (in shares)</t>
  </si>
  <si>
    <t>Compensation cost not yet recognized | $</t>
  </si>
  <si>
    <t>Total compensation cost not yet recognized, period for recognition (in years)</t>
  </si>
  <si>
    <t>2 years 6 months</t>
  </si>
  <si>
    <t>Shares Subject to Time [Member]</t>
  </si>
  <si>
    <t>Shares Subject to Performance [Member]</t>
  </si>
  <si>
    <t>Benefit Plans  - Assumptions Used (Details)</t>
  </si>
  <si>
    <t>Dec. 31, 2017$ / shares</t>
  </si>
  <si>
    <t>Share-based Compensation Arrangement by Share-based Payment Award [Line Items]</t>
  </si>
  <si>
    <t>Weighted-average fair value of options granted (usd per share)</t>
  </si>
  <si>
    <t>Weighted-average risk-free interest rate</t>
  </si>
  <si>
    <t>2.54%</t>
  </si>
  <si>
    <t>Weighted-average expected option lives (in years)</t>
  </si>
  <si>
    <t>6 years 6 months</t>
  </si>
  <si>
    <t>Weighted-average expected volatility</t>
  </si>
  <si>
    <t>49.00%</t>
  </si>
  <si>
    <t>Weighted-average expected dividend yield</t>
  </si>
  <si>
    <t>7.40%</t>
  </si>
  <si>
    <t>3.29%</t>
  </si>
  <si>
    <t>6 years 8 months 12 days</t>
  </si>
  <si>
    <t>59.08%</t>
  </si>
  <si>
    <t>6.26%</t>
  </si>
  <si>
    <t>1.33%</t>
  </si>
  <si>
    <t>59.94%</t>
  </si>
  <si>
    <t>14.40%</t>
  </si>
  <si>
    <t>Benefit Plans  - Share Option Activity (Details) - Share Options [Member] - $ / shares</t>
  </si>
  <si>
    <t>Share-based Compensation Arrangement by Share-based Payment Award, Options, Outstanding [Roll Forward]</t>
  </si>
  <si>
    <t>Number of shares outstanding, beginning (in shares)</t>
  </si>
  <si>
    <t>Number of shares exercised (in shares)</t>
  </si>
  <si>
    <t>Number of shares outstanding, ending (in shares)</t>
  </si>
  <si>
    <t>Share-based Compensation Arrangement by Share-based Payment Award, Options, Outstanding, Weighted Average Exercise Price [Abstract]</t>
  </si>
  <si>
    <t>Price per share outstanding, beginning (usd per share)</t>
  </si>
  <si>
    <t>Price per share exercised (usd per share)</t>
  </si>
  <si>
    <t>Price per share outstanding, ending (usd per share)</t>
  </si>
  <si>
    <t>Benefit Plans  - Non-Vested Share Activity (Details) - Non-vested Shares [Member] - $ / shares</t>
  </si>
  <si>
    <t>Share-based Compensation Arrangement by Share-based Payment Award, Equity Instruments Other than Options, Nonvested, Number of Shares [Roll Forward]</t>
  </si>
  <si>
    <t>Number of shares granted (in shares)</t>
  </si>
  <si>
    <t>Number of shares vested (in shares)</t>
  </si>
  <si>
    <t>Share-based Compensation Arrangement by Share-based Payment Award, Options, Nonvested, Weighted Average Grant Date Fair Value [Abstract]</t>
  </si>
  <si>
    <t>Value per share outstanding, beginning (usd per share)</t>
  </si>
  <si>
    <t>Value per share granted (usd per share)</t>
  </si>
  <si>
    <t>Value per share vested (usd per share)</t>
  </si>
  <si>
    <t>Value per share outstanding, ending (usd per share)</t>
  </si>
  <si>
    <t>Benefit Plans  - Shares Granted to Certain Employees and Trustees (Details) - USD ($) $ / shares in Units, $ in Thousands</t>
  </si>
  <si>
    <t>Shares issued for services, value</t>
  </si>
  <si>
    <t>3 years</t>
  </si>
  <si>
    <t>Performance Shares [Member]</t>
  </si>
  <si>
    <t>Measurement period (in years)</t>
  </si>
  <si>
    <t>Share-based Compensation Award, Tranche One [Member] | Index Performance Shares [Member]</t>
  </si>
  <si>
    <t>Share-based Compensation Award, Tranche One [Member] | Peer Performance Shares [Member]</t>
  </si>
  <si>
    <t>Share-based Compensation Award, Tranche Two [Member] | Index Performance Shares [Member]</t>
  </si>
  <si>
    <t>Share-based Compensation Award, Tranche Two [Member] | Peer Performance Shares [Member]</t>
  </si>
  <si>
    <t>Related Party Transactions (Details) - USD ($) $ / shares in Units, $ in Thousands</t>
  </si>
  <si>
    <t>Rent revenue</t>
  </si>
  <si>
    <t>Vorando Realty Trust [Member]</t>
  </si>
  <si>
    <t>Rent expense for corporate headquarters</t>
  </si>
  <si>
    <t>Expenses from transactions with related party</t>
  </si>
  <si>
    <t>General and administration expense</t>
  </si>
  <si>
    <t>LCIF [Member] | General Partner [Member]</t>
  </si>
  <si>
    <t>LCIF [Member] | Lexington Realty Trust [Member]</t>
  </si>
  <si>
    <t>Due from (to) related party</t>
  </si>
  <si>
    <t>Unit distributions earned</t>
  </si>
  <si>
    <t>Distribution amount (usd per share)</t>
  </si>
  <si>
    <t>Interest expense, related party</t>
  </si>
  <si>
    <t>LCIF [Member] | Lexington Realty Trust [Member] | General Partner [Member]</t>
  </si>
  <si>
    <t>LCIF [Member] | Vorando Realty Trust [Member]</t>
  </si>
  <si>
    <t>LCIF [Member] | Affiliated Entity [Member]</t>
  </si>
  <si>
    <t>Notes payable, related parties</t>
  </si>
  <si>
    <t>Notes payable, related parties, potential maximum amount</t>
  </si>
  <si>
    <t>LCIF [Member] | Affiliated Entity [Member] | Expense Reimbursement [Member]</t>
  </si>
  <si>
    <t>LCIF [Member] | Affiliated Entity [Member] | Structuring Fee [Member]</t>
  </si>
  <si>
    <t>Income Taxes  - Components of Income Tax Provision (Details) - USD ($) $ in Thousands</t>
  </si>
  <si>
    <t>Current:</t>
  </si>
  <si>
    <t>Federal</t>
  </si>
  <si>
    <t>State and local</t>
  </si>
  <si>
    <t>NOL utilized</t>
  </si>
  <si>
    <t>Deferred:</t>
  </si>
  <si>
    <t>Benefit (provision) for income taxes</t>
  </si>
  <si>
    <t>Income Taxes  - Additional Information (Details) - USD ($) $ in Thousands</t>
  </si>
  <si>
    <t>State and Local Jurisdiction [Member]</t>
  </si>
  <si>
    <t>Income Taxes [Line Items]</t>
  </si>
  <si>
    <t>State taxes paid</t>
  </si>
  <si>
    <t>Income Taxes  - Statutory Federal Income Tax (Details) - USD ($) $ in Thousands</t>
  </si>
  <si>
    <t>Federal provision at statutory tax rate (34%)</t>
  </si>
  <si>
    <t>Federal tax rate</t>
  </si>
  <si>
    <t>34.00%</t>
  </si>
  <si>
    <t>State and local taxes, net of federal benefit</t>
  </si>
  <si>
    <t>Income Taxes  - Summary of Average Taxable Nature of Dividends (Details) - $ / shares</t>
  </si>
  <si>
    <t>Common [Member]</t>
  </si>
  <si>
    <t>Income Tax Contingency [Line Items]</t>
  </si>
  <si>
    <t>Total dividends per share, common (usd per share)</t>
  </si>
  <si>
    <t>Taxable percentage allocation on dividends</t>
  </si>
  <si>
    <t>Common [Member] | Ordinary Income [Member]</t>
  </si>
  <si>
    <t>59.93%</t>
  </si>
  <si>
    <t>96.73%</t>
  </si>
  <si>
    <t>63.07%</t>
  </si>
  <si>
    <t>Common [Member] | 15% Rate, Qualifying Dividend [Member]</t>
  </si>
  <si>
    <t>0.15%</t>
  </si>
  <si>
    <t>0.22%</t>
  </si>
  <si>
    <t>Common [Member] | 15% Rate Gain [Member]</t>
  </si>
  <si>
    <t>Common [Member] | Return of Capital [Member]</t>
  </si>
  <si>
    <t>39.92%</t>
  </si>
  <si>
    <t>3.05%</t>
  </si>
  <si>
    <t>36.93%</t>
  </si>
  <si>
    <t>Series C Cumulative Redeemable Preferred Shares [Member]</t>
  </si>
  <si>
    <t>Total dividends per share, preferred (usd per share)</t>
  </si>
  <si>
    <t>Series C Cumulative Redeemable Preferred Shares [Member] | Ordinary Income [Member]</t>
  </si>
  <si>
    <t>99.75%</t>
  </si>
  <si>
    <t>99.78%</t>
  </si>
  <si>
    <t>Series C Cumulative Redeemable Preferred Shares [Member] | 15% Rate, Qualifying Dividend [Member]</t>
  </si>
  <si>
    <t>0.25%</t>
  </si>
  <si>
    <t>Series C Cumulative Redeemable Preferred Shares [Member] | 15% Rate Gain [Member]</t>
  </si>
  <si>
    <t>Series C Cumulative Redeemable Preferred Shares [Member] | Return of Capital [Member]</t>
  </si>
  <si>
    <t>Commitments and Contingencies (Details)</t>
  </si>
  <si>
    <t>Oct. 06, 2017USD ($)</t>
  </si>
  <si>
    <t>Sep. 16, 2015USD ($)</t>
  </si>
  <si>
    <t>May 31, 2014USD ($)</t>
  </si>
  <si>
    <t>Jun. 30, 2013USD ($)</t>
  </si>
  <si>
    <t>Dec. 31, 2017USD ($)executive_officer</t>
  </si>
  <si>
    <t>Jan. 31, 2018USD ($)</t>
  </si>
  <si>
    <t>Loss Contingencies [Line Items]</t>
  </si>
  <si>
    <t>Number of executive officers entitled to severance benefits | executive_officer</t>
  </si>
  <si>
    <t>Subsequent Event [Member]</t>
  </si>
  <si>
    <t>Maximum retirement agreement amount</t>
  </si>
  <si>
    <t>Redemption price, percentage</t>
  </si>
  <si>
    <t>LCIF [Member] | Senior Notes [Member] | Senior Notes Due 2024 [Member] | Financial Guarantee [Member]</t>
  </si>
  <si>
    <t>Maximum guarantee exposure</t>
  </si>
  <si>
    <t>LCIF [Member] | Senior Notes [Member] | Senior Notes Due 2023 [Member] | Financial Guarantee [Member]</t>
  </si>
  <si>
    <t>Maximum [Member] | LCIF [Member]</t>
  </si>
  <si>
    <t>Bridgewater Hills Corporate Center, LLC [Member]</t>
  </si>
  <si>
    <t>Damages sought</t>
  </si>
  <si>
    <t>Amount awarded to other party</t>
  </si>
  <si>
    <t>Legal fees</t>
  </si>
  <si>
    <t>Bridgewater Hills Corporate Center, LLC [Member] | Maximum [Member]</t>
  </si>
  <si>
    <t>Estimate of possible loss</t>
  </si>
  <si>
    <t>Supplemental Disclosure of Statement of Cash Flow Information (Details) - USD ($) $ in Thousands</t>
  </si>
  <si>
    <t>Other Significant Noncash Transactions [Line Items]</t>
  </si>
  <si>
    <t>Interest paid</t>
  </si>
  <si>
    <t>Income taxes paid, net</t>
  </si>
  <si>
    <t>Interests Sold [Member]</t>
  </si>
  <si>
    <t>Loans assumed</t>
  </si>
  <si>
    <t>Conveyed Interest [Member]</t>
  </si>
  <si>
    <t>Mortgage loans on real estate, foreclosures</t>
  </si>
  <si>
    <t>Mortgage loan related to property sales</t>
  </si>
  <si>
    <t>Unaudited Quarterly Financial Data (Details) - USD ($) $ / shares in Units, $ in Thousands</t>
  </si>
  <si>
    <t>Net income attributable to common shareholders - basic (in dollars per share)</t>
  </si>
  <si>
    <t>Net income (loss) attributable to common shareholders - diluted (usd per share)</t>
  </si>
  <si>
    <t>Subsequent Events (Details) - Subsequent Event [Member] $ in Thousands</t>
  </si>
  <si>
    <t>2 Months Ended</t>
  </si>
  <si>
    <t>Feb. 27, 2018USD ($)property</t>
  </si>
  <si>
    <t>Subsequent Event [Line Items]</t>
  </si>
  <si>
    <t>Number of properties sold | property</t>
  </si>
  <si>
    <t>Proceeds from sale of real estate | $</t>
  </si>
  <si>
    <t>Schedule III - Real Estate and Accumulated Depreciation and Amortization  - Schedule III (Details) - USD ($) $ in Thousands</t>
  </si>
  <si>
    <t>Dec. 31, 2014</t>
  </si>
  <si>
    <t>Encumbrances</t>
  </si>
  <si>
    <t>Land and Land Estates</t>
  </si>
  <si>
    <t>Buildings and Improvements</t>
  </si>
  <si>
    <t>Accumulated Depreciation and Amortization</t>
  </si>
  <si>
    <t>Building and Improvements [Member] | Maximum [Member]</t>
  </si>
  <si>
    <t>Useful life computing depreciation in latest income statement (years)</t>
  </si>
  <si>
    <t>Land Estates [Member] | Maximum [Member]</t>
  </si>
  <si>
    <t>51 years</t>
  </si>
  <si>
    <t>Office Building [Member] | Glendale, Arizona [Member]</t>
  </si>
  <si>
    <t>Office Building [Member] | Phoenix, Arizona [Member]</t>
  </si>
  <si>
    <t>Office Building [Member] | Tempe, Arizona [Member]</t>
  </si>
  <si>
    <t>Office Building [Member] | Tucson, Arizona [Member]</t>
  </si>
  <si>
    <t>Office Building [Member] | Palo Alto, California [Member]</t>
  </si>
  <si>
    <t>Office Building [Member] | Centenial, Colorado [Member]</t>
  </si>
  <si>
    <t>Office Building [Member] | Englewood, Colorado [Member]</t>
  </si>
  <si>
    <t>Office Building [Member] | Louisville, Colorado [Member]</t>
  </si>
  <si>
    <t>Office Building [Member] | Parachute, Colorado [Member]</t>
  </si>
  <si>
    <t>Office Building [Member] | Wallingford, Connecticut [Member]</t>
  </si>
  <si>
    <t>Office Building [Member] | Boca Raton, Florida [Member]</t>
  </si>
  <si>
    <t>Office Building [Member] | Orlando, Florida [Member]</t>
  </si>
  <si>
    <t>Office Building [Member] | McDonough, Georgia [Member] | McDonough, GA Office Acquired Sep-12 [Member]</t>
  </si>
  <si>
    <t>Office Building [Member] | McDonough, Georgia [Member] | McDonough, GA Office Acquired Sep-12, Property 2 [Member]</t>
  </si>
  <si>
    <t>Office Building [Member] | Meridian, Idaho [Member]</t>
  </si>
  <si>
    <t>Office Building [Member] | Schaumburg, Illinois [Member]</t>
  </si>
  <si>
    <t>Office Building [Member] | Columbus, Indiana [Member]</t>
  </si>
  <si>
    <t>Office Building [Member] | Indianapolis, Indiana [Member]</t>
  </si>
  <si>
    <t>Office Building [Member] | Lenexa, Kansas [Member] | Lenexa, KS Office Acquired Jul-08 [Member]</t>
  </si>
  <si>
    <t>Office Building [Member] | Lenexa, Kansas [Member] | Lenexa, KS Office Acquired Sep-12 [Member]</t>
  </si>
  <si>
    <t>Office Building [Member] | Overland Park, Kansas [Member]</t>
  </si>
  <si>
    <t>Office Building [Member] | Baton Rouge, Louisiana [Member]</t>
  </si>
  <si>
    <t>Office Building [Member] | Oakland, Maine [Member]</t>
  </si>
  <si>
    <t>Office Building [Member] | Auburn Hill, Michigan [Member]</t>
  </si>
  <si>
    <t>Office Building [Member] | Livonia, Michigan [Member]</t>
  </si>
  <si>
    <t>Office Building [Member] | Kansas City, Missouri [Member]</t>
  </si>
  <si>
    <t>Office Building [Member] | Saint Joseph, Missouri [Member]</t>
  </si>
  <si>
    <t>Office Building [Member] | Pascagoula, Mississippi [Member]</t>
  </si>
  <si>
    <t>Office Building [Member] | Charlotte, North Carolina [Member]</t>
  </si>
  <si>
    <t>Office Building [Member] | Omaha, Nebraska [Member] | Omaha, NE Office Acquired Dec-13 [Member]</t>
  </si>
  <si>
    <t>Office Building [Member] | Omaha, Nebraska [Member] | Omaha, NE Office Acquired Nov-05 [Member]</t>
  </si>
  <si>
    <t>Office Building [Member] | Rockaway, New Jersey [Member]</t>
  </si>
  <si>
    <t>Office Building [Member] | Wall, New Jersey [Member]</t>
  </si>
  <si>
    <t>Office Building [Member] | Whippany, New Jersey [Member]</t>
  </si>
  <si>
    <t>Office Building [Member] | Las Vegas, Nevada [Member]</t>
  </si>
  <si>
    <t>Office Building [Member] | Columbus, Ohio [Member] | Columbus, OH Office Acquired Dec-10 [Member]</t>
  </si>
  <si>
    <t>Office Building [Member] | Columbus, Ohio [Member] | Columbus, OH Office Acquired Jul-11 [Member]</t>
  </si>
  <si>
    <t>Office Building [Member] | Westerville, Ohio [Member]</t>
  </si>
  <si>
    <t>Office Building [Member] | Eugene, Oregon [Member]</t>
  </si>
  <si>
    <t>Office Building [Member] | Redmond, Oregon [Member]</t>
  </si>
  <si>
    <t>Office Building [Member] | Jessup, Pennsylvania [Member]</t>
  </si>
  <si>
    <t>Office Building [Member] | Philadelphia, Pennsylvania [Member]</t>
  </si>
  <si>
    <t>Office Building [Member] | Florence, South Carolina [Member]</t>
  </si>
  <si>
    <t>Office Building [Member] | Fort Mill, South Carolina [Member] | Fort Mill, SC Office, Acquired Nov-04 [Member]</t>
  </si>
  <si>
    <t>Office Building [Member] | Fort Mill, South Carolina [Member] | Fort Mill, SC Office, Acquired Dec-02 [Member]</t>
  </si>
  <si>
    <t>Office Building [Member] | Kingsport, Tennessee [Member]</t>
  </si>
  <si>
    <t>Office Building [Member] | Knoxville, Tennessee [Member] | Knoxville, TN Office Acquired Sep-12 [Member]</t>
  </si>
  <si>
    <t>Office Building [Member] | Knoxville, Tennessee [Member] | Knoxville, TN Office Acquired Mar-05 [Member]</t>
  </si>
  <si>
    <t>Office Building [Member] | Memphis, Tennessee [Member]</t>
  </si>
  <si>
    <t>Office Building [Member] | Allen, Texas [Member]</t>
  </si>
  <si>
    <t>Office Building [Member] | Arlington, Texas [Member]</t>
  </si>
  <si>
    <t>Office Building [Member] | Carrollton, Texas [Member] | Carrollton, TX Office Acquired Jun-07 [Member]</t>
  </si>
  <si>
    <t>Office Building [Member] | Carrollton, Texas [Member] | Carrollton, TX Office Acquired Jun-07, Property 2 [Member]</t>
  </si>
  <si>
    <t>Office Building [Member] | Houston, Texas [Member] | Houston, TX Office Acquired Apr-05 [Member]</t>
  </si>
  <si>
    <t>Office Building [Member] | Houston, Texas [Member] | Houston, TX Office Acquired Apr-05, Property 2 [Member]</t>
  </si>
  <si>
    <t>Office Building [Member] | Houston, Texas [Member] | Houston, TX Office Acquired Mar-04 [Member]</t>
  </si>
  <si>
    <t>Office Building [Member] | Irving, Texas [Member] | Irving, TX Office Acquired May-07 [Member]</t>
  </si>
  <si>
    <t>Office Building [Member] | Irving, Texas [Member] | Irving, TX Office Acquired Jun-07 [Member]</t>
  </si>
  <si>
    <t>Office Building [Member] | Lake Jackson, Texas [Member]</t>
  </si>
  <si>
    <t>Office Building [Member] | Mission, Texas [Member]</t>
  </si>
  <si>
    <t>Office Building [Member] | San Antonio, Texas [Member]</t>
  </si>
  <si>
    <t>Office Building [Member] | Westlake, Texas [Member]</t>
  </si>
  <si>
    <t>Office Building [Member] | Hampton, Virginia [Member]</t>
  </si>
  <si>
    <t>Office Building [Member] | Herndon, Virginia [Member] | Herndon, VA Office Acquired Dec-99 [Member]</t>
  </si>
  <si>
    <t>Office Building [Member] | Herndon, Virginia [Member] | Herndon, VA Office Acquired Jun-07 [Member]</t>
  </si>
  <si>
    <t>Office Building [Member] | Midlothian, Virginia [Member]</t>
  </si>
  <si>
    <t>Office Building [Member] | Richmond, Virginia [Member]</t>
  </si>
  <si>
    <t>Office Building [Member] | Huntington, West Virginia [Member]</t>
  </si>
  <si>
    <t>Industrial Property [Member] | Anniston, Alabama [Member]</t>
  </si>
  <si>
    <t>Industrial Property [Member] | Moody, Alabama [Member]</t>
  </si>
  <si>
    <t>Industrial Property [Member] | Orlando, Florida [Member]</t>
  </si>
  <si>
    <t>Industrial Property [Member] | Tampa, Florida [Member]</t>
  </si>
  <si>
    <t>Industrial Property [Member] | Lavonia, Georgia [Member]</t>
  </si>
  <si>
    <t>Industrial Property [Member] | McDonough, Georgia [Member] | McDonough, GA Industrial Acquired Aug-17 [Member]</t>
  </si>
  <si>
    <t>Industrial Property [Member] | McDonough, Georgia [Member] | McDonough, GA Industrial Acquired Dec-06 [Member]</t>
  </si>
  <si>
    <t>Industrial Property [Member] | Thomson, Georgia [Member]</t>
  </si>
  <si>
    <t>Industrial Property [Member] | Rantoul, Illinois [Member]</t>
  </si>
  <si>
    <t>Industrial Property [Member] | Rockford, Illinois [Member] | Rockford, IL Industrial Acquired Dec-06 [Member]</t>
  </si>
  <si>
    <t>Industrial Property [Member] | Rockford, Illinois [Member] | Rockford, IL Industrial Acquired Dec-06, Property 2 [Member]</t>
  </si>
  <si>
    <t>Industrial Property [Member] | Plymouth, Indiana [Member]</t>
  </si>
  <si>
    <t>Industrial Property [Member] | Dry Ridge, Kentucky [Member]</t>
  </si>
  <si>
    <t>Industrial Property [Member] | Elizabethtown, Kentucky [Member] | Elizabethtown, KY Industrial Acquired Jun-05 [Member]</t>
  </si>
  <si>
    <t>Industrial Property [Member] | Elizabethtown, Kentucky [Member] | Elizabethtown, KY Industrial Acquired Jun-05, Property 2 [Member]</t>
  </si>
  <si>
    <t>Industrial Property [Member] | Hopkinsville, Kentucky [Member]</t>
  </si>
  <si>
    <t>Industrial Property [Member] | Owensboro, Kentucky [Member] | Owensboro, KY Industrial Acquired Jun-05 [Member]</t>
  </si>
  <si>
    <t>Industrial Property [Member] | Owensboro, Kentucky [Member] | Owensboro, KY Industrial Acquired Dec-06 [Member]</t>
  </si>
  <si>
    <t>Industrial Property [Member] | Shreveport, Louisiana [Member] | Shreveport, LA Industrial Acquired Jun-12 [Member]</t>
  </si>
  <si>
    <t>Industrial Property [Member] | Shreveport, Louisiana [Member] | Shreveport, LA Industrial Acquired Mar-07 [Member]</t>
  </si>
  <si>
    <t>Industrial Property [Member] | North Berwick, Maine [Member]</t>
  </si>
  <si>
    <t>Industrial Property [Member] | Kalamazoo, Michigan [Member]</t>
  </si>
  <si>
    <t>Industrial Property [Member] | Marshall, Michigan [Member] | Marshall, MI Industrial Acquired Sep-12 [Member]</t>
  </si>
  <si>
    <t>Industrial Property [Member] | Marshall, Michigan [Member] | Marshall, MI Industrial Acquired Aug-87 [Member]</t>
  </si>
  <si>
    <t>Industrial Property [Member] | Plymouth, Michigan [Member]</t>
  </si>
  <si>
    <t>Industrial Property [Member] | Minneapolis, Minnesota [Member]</t>
  </si>
  <si>
    <t>Industrial Property [Member] | Byhalia, Mississippi [Member] | Byhalia, MS Industrial Property Acquired Sep-17 [Member]</t>
  </si>
  <si>
    <t>Industrial Property [Member] | Byhalia, Mississippi [Member] | Byhalia, MS Industrial Property Acquired May-11 [Member]</t>
  </si>
  <si>
    <t>Industrial Property [Member] | Canton, Mississippi [Member]</t>
  </si>
  <si>
    <t>Industrial Property [Member] | Olive Branch, Mississippi [Member]</t>
  </si>
  <si>
    <t>Industrial Property [Member] | Henderson, North Carolina [Member]</t>
  </si>
  <si>
    <t>Industrial Property [Member] | Lumberton, North Carolina [Member]</t>
  </si>
  <si>
    <t>Industrial Property [Member] | Shelby, North Carolina [Member]</t>
  </si>
  <si>
    <t>Industrial Property [Member] | Statesville, North Carolina [Member]</t>
  </si>
  <si>
    <t>Industrial Property [Member] | Durham, New Hampshire [Member]</t>
  </si>
  <si>
    <t>Industrial Property [Member] | North Las Vegas, Nevada [Member]</t>
  </si>
  <si>
    <t>Industrial Property [Member] | Erwin, New York [Member]</t>
  </si>
  <si>
    <t>Industrial Property [Member] | Long Island City, New York [Member]</t>
  </si>
  <si>
    <t>Industrial Property [Member] | Chillicothe, Ohio [Member]</t>
  </si>
  <si>
    <t>Industrial Property [Member] | Cincinnati, Ohio [Member]</t>
  </si>
  <si>
    <t>Industrial Property [Member] | Columbus, Ohio [Member]</t>
  </si>
  <si>
    <t>Industrial Property [Member] | Glenwillow, Ohio [Member]</t>
  </si>
  <si>
    <t>Industrial Property [Member] | Hebron, Ohio [Member] | Hebron, OH Industrial, Acquired Dec-97 [Member]</t>
  </si>
  <si>
    <t>Industrial Property [Member] | Hebron, Ohio [Member] | Hebron, OH Industrial, Acquired Dec-01 [Member]</t>
  </si>
  <si>
    <t>Industrial Property [Member] | Streetsboro, Ohio [Member]</t>
  </si>
  <si>
    <t>Industrial Property [Member] | Bristol, Pennsylvania [Member]</t>
  </si>
  <si>
    <t>Industrial Property [Member] | Chester, South Carolina [Member]</t>
  </si>
  <si>
    <t>Industrial Property [Member] | Duncan, South Carolina [Member]</t>
  </si>
  <si>
    <t>Industrial Property [Member] | Laurens, South Carolina [Member]</t>
  </si>
  <si>
    <t>Industrial Property [Member] | Crossville, Tennessee [Member]</t>
  </si>
  <si>
    <t>Industrial Property [Member] | Franklin, Tennessee [Member]</t>
  </si>
  <si>
    <t>Industrial Property [Member] | Lewisburg, Tennessee [Member]</t>
  </si>
  <si>
    <t>Industrial Property [Member] | Memphis, Tennessee [Member] | Memphis, TN Industrial Acquired Feb-88 [Member]</t>
  </si>
  <si>
    <t>Industrial Property [Member] | Memphis, Tennessee [Member] | Memphis, TN Industrial Acquired Dec-06 [Member]</t>
  </si>
  <si>
    <t>Industrial Property [Member] | Millington, Tennessee [Member]</t>
  </si>
  <si>
    <t>Industrial Property [Member] | Arlington, Texas [Member]</t>
  </si>
  <si>
    <t>Industrial Property [Member] | Brookshire, Texas [Member]</t>
  </si>
  <si>
    <t>Industrial Property [Member] | Houston, Texas [Member] | Houston, TX Industrial Acquired Mar-15 [Member]</t>
  </si>
  <si>
    <t>Industrial Property [Member] | Houston, Texas [Member] | Houston, TX Industrial Acquired Mar-13 [Member]</t>
  </si>
  <si>
    <t>Industrial Property [Member] | Missouri City, Texas [Member]</t>
  </si>
  <si>
    <t>Industrial Property [Member] | Winchester, Virginia [Member] | Winchester, VA Industrial Acquired Dec-17 [Member]</t>
  </si>
  <si>
    <t>Industrial Property [Member] | Winchester, Virginia [Member] | Winchester, VA Industrial Acquired Jun-07 [Member]</t>
  </si>
  <si>
    <t>Industrial Property [Member] | Bingen, Washington [Member]</t>
  </si>
  <si>
    <t>Industrial Property [Member] | Richland, Washington [Member]</t>
  </si>
  <si>
    <t>Industrial Property [Member] | Oak Creek, Wisconsin [Member]</t>
  </si>
  <si>
    <t>Other Property [Member] | Phoenix, Arizona [Member]</t>
  </si>
  <si>
    <t>Other Property [Member] | Manteca, California [Member]</t>
  </si>
  <si>
    <t>Other Property [Member] | San Diego, California [Member]</t>
  </si>
  <si>
    <t>Other Property [Member] | Venice, Florida [Member]</t>
  </si>
  <si>
    <t>Other Property [Member] | Albany, Georgia [Member]</t>
  </si>
  <si>
    <t>Other Property [Member] | Honolulu, Hawaii [Member]</t>
  </si>
  <si>
    <t>Other Property [Member] | Galesburg, Illinois [Member]</t>
  </si>
  <si>
    <t>Other Property [Member] | Lawrence, Indiana [Member]</t>
  </si>
  <si>
    <t>Other Property [Member] | Baltimore, Maryland [Member] | Baltimore, MD Other Acquired Dec-15 [Member]</t>
  </si>
  <si>
    <t>Other Property [Member] | Baltimore, Maryland [Member] | Baltimore, MD Other Acquired Dec-06 [Member]</t>
  </si>
  <si>
    <t>Other Property [Member] | Jefferson, North Carolina [Member]</t>
  </si>
  <si>
    <t>Other Property [Member] | Thomasville, North Carolina [Member]</t>
  </si>
  <si>
    <t>Other Property [Member] | Vineland, New Jersey [Member]</t>
  </si>
  <si>
    <t>Other Property [Member] | Watertown, New York [Member]</t>
  </si>
  <si>
    <t>Other Property [Member] | Lawton, Oklahoma [Member]</t>
  </si>
  <si>
    <t>Other Property [Member] | Charleston, South Carolina [Member]</t>
  </si>
  <si>
    <t>Other Property [Member] | Florence, South Carolina [Member]</t>
  </si>
  <si>
    <t>Other Property [Member] | Antioch, Tennessee [Member]</t>
  </si>
  <si>
    <t>Other Property [Member] | Chattanooga, Tennessee [Member]</t>
  </si>
  <si>
    <t>Other Property [Member] | Paris, Tennessee [Member]</t>
  </si>
  <si>
    <t>Other Property [Member] | Farmers Branch, Texas [Member]</t>
  </si>
  <si>
    <t>Other Property [Member] | Houston, Texas [Member]</t>
  </si>
  <si>
    <t>Other Property [Member] | Danville, Virginia [Member]</t>
  </si>
  <si>
    <t>Other Property [Member] | Fairlea, West Virginia [Member]</t>
  </si>
  <si>
    <t>LCIF [Member] | Building and Improvements [Member] | Maximum [Member]</t>
  </si>
  <si>
    <t>LCIF [Member] | Office Building [Member] | Phoenix, Arizona [Member]</t>
  </si>
  <si>
    <t>LCIF [Member] | Office Building [Member] | Centenial, Colorado [Member]</t>
  </si>
  <si>
    <t>LCIF [Member] | Office Building [Member] | Louisville, Colorado [Member]</t>
  </si>
  <si>
    <t>LCIF [Member] | Office Building [Member] | Wallingford, Connecticut [Member]</t>
  </si>
  <si>
    <t>LCIF [Member] | Office Building [Member] | Boca Raton, Florida [Member]</t>
  </si>
  <si>
    <t>LCIF [Member] | Office Building [Member] | Schaumburg, Illinois [Member]</t>
  </si>
  <si>
    <t>LCIF [Member] | Office Building [Member] | Overland Park, Kansas [Member]</t>
  </si>
  <si>
    <t>LCIF [Member] | Office Building [Member] | Baton Rouge, Louisiana [Member]</t>
  </si>
  <si>
    <t>LCIF [Member] | Office Building [Member] | Charlotte, North Carolina [Member]</t>
  </si>
  <si>
    <t>LCIF [Member] | Office Building [Member] | Fort Mill, South Carolina [Member] | Fort Mill, SC Office, Acquired Nov-04 [Member]</t>
  </si>
  <si>
    <t>LCIF [Member] | Office Building [Member] | Fort Mill, South Carolina [Member] | Fort Mill, SC Office, Acquired Dec-02 [Member]</t>
  </si>
  <si>
    <t>LCIF [Member] | Office Building [Member] | Carrollton, Texas [Member] | Carrollton, TX Office Acquired Jun-07 [Member]</t>
  </si>
  <si>
    <t>LCIF [Member] | Office Building [Member] | Carrollton, Texas [Member] | Carrollton, TX Office Acquired Jun-07, Property 2 [Member]</t>
  </si>
  <si>
    <t>LCIF [Member] | Office Building [Member] | Westlake, Texas [Member]</t>
  </si>
  <si>
    <t>LCIF [Member] | Office Building [Member] | Herndon, Virginia [Member]</t>
  </si>
  <si>
    <t>LCIF [Member] | Industrial Property [Member] | Moody, Alabama [Member]</t>
  </si>
  <si>
    <t>LCIF [Member] | Industrial Property [Member] | Tampa, Florida [Member]</t>
  </si>
  <si>
    <t>LCIF [Member] | Industrial Property [Member] | Romeoville, Illinois [Member]</t>
  </si>
  <si>
    <t>LCIF [Member] | Industrial Property [Member] | Marshall, Michigan [Member]</t>
  </si>
  <si>
    <t>LCIF [Member] | Industrial Property [Member] | Warren, Michigan [Member]</t>
  </si>
  <si>
    <t>LCIF [Member] | Industrial Property [Member] | Byhalia, Mississippi [Member]</t>
  </si>
  <si>
    <t>LCIF [Member] | Industrial Property [Member] | Olive Branch, Mississippi [Member]</t>
  </si>
  <si>
    <t>LCIF [Member] | Industrial Property [Member] | Shelby, North Carolina [Member]</t>
  </si>
  <si>
    <t>LCIF [Member] | Industrial Property [Member] | Hebron, Ohio [Member] | Hebron, OH Industrial, Acquired Dec-97 [Member]</t>
  </si>
  <si>
    <t>LCIF [Member] | Industrial Property [Member] | Hebron, Ohio [Member] | Hebron, OH Industrial, Acquired Dec-01 [Member]</t>
  </si>
  <si>
    <t>LCIF [Member] | Industrial Property [Member] | Bristol, Pennsylvania [Member]</t>
  </si>
  <si>
    <t>LCIF [Member] | Industrial Property [Member] | Grand Prairie, TX [Member]</t>
  </si>
  <si>
    <t>LCIF [Member] | Industrial Property [Member] | Richland, Washington [Member]</t>
  </si>
  <si>
    <t>LCIF [Member] | Other Property [Member] | Albany, Georgia [Member]</t>
  </si>
  <si>
    <t>LCIF [Member] | Other Property [Member] | Honolulu, Hawaii [Member]</t>
  </si>
  <si>
    <t>LCIF [Member] | Other Property [Member] | Vineland, New Jersey [Member]</t>
  </si>
  <si>
    <t>LCIF [Member] | Other Property [Member] | Charleston, South Carolina [Member]</t>
  </si>
  <si>
    <t>LCIF [Member] | Other Property [Member] | Florence, South Carolina [Member]</t>
  </si>
  <si>
    <t>Schedule III - Real Estate and Accumulated Depreciation and Amortization  - Summary (Details) - USD ($) $ in Thousands</t>
  </si>
  <si>
    <t>Total cost basis for federal income tax purposes</t>
  </si>
  <si>
    <t>Reconciliation of real estate owned:</t>
  </si>
  <si>
    <t>Balance at the beginning of year</t>
  </si>
  <si>
    <t>Additions during year</t>
  </si>
  <si>
    <t>Properties sold and impaired during the year</t>
  </si>
  <si>
    <t>Other reclassifications</t>
  </si>
  <si>
    <t>Balance at end of year</t>
  </si>
  <si>
    <t>Reconciliation of accumulated depreciation and amortization:</t>
  </si>
  <si>
    <t>Depreciation and amortization expense</t>
  </si>
  <si>
    <t>Accumulated depreciation and amortization of properties sold, impaired and held for sale during yea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010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328797004</v>
      </c>
    </row>
    <row r="12" spans="1:4">
      <c r="A12" s="4" t="s">
        <v>19</v>
      </c>
      <c r="C12" s="5" t="n">
        <v>24076787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row>
    <row r="19" spans="1:4">
      <c r="A19" s="3" t="s">
        <v>5</v>
      </c>
    </row>
    <row r="20" spans="1:4">
      <c r="A20" s="4" t="s">
        <v>6</v>
      </c>
      <c r="B20" s="4" t="s">
        <v>30</v>
      </c>
    </row>
    <row r="21" spans="1:4">
      <c r="A21" s="4" t="s">
        <v>8</v>
      </c>
      <c r="B21" s="5" t="n">
        <v>790877</v>
      </c>
    </row>
    <row r="22" spans="1:4">
      <c r="A22" s="4" t="s">
        <v>9</v>
      </c>
      <c r="B22" s="4" t="s">
        <v>10</v>
      </c>
    </row>
    <row r="23" spans="1:4">
      <c r="A23" s="4" t="s">
        <v>11</v>
      </c>
      <c r="B23" s="4" t="s">
        <v>12</v>
      </c>
    </row>
    <row r="24" spans="1:4">
      <c r="A24" s="4" t="s">
        <v>13</v>
      </c>
      <c r="B24" s="4" t="s">
        <v>14</v>
      </c>
    </row>
    <row r="25" spans="1:4">
      <c r="A25" s="4" t="s">
        <v>15</v>
      </c>
      <c r="B25" s="4" t="s">
        <v>12</v>
      </c>
    </row>
    <row r="26" spans="1:4">
      <c r="A26" s="4" t="s">
        <v>16</v>
      </c>
      <c r="B26" s="4" t="s">
        <v>31</v>
      </c>
    </row>
    <row r="27" spans="1:4">
      <c r="A27" s="4" t="s">
        <v>18</v>
      </c>
      <c r="D27" s="6" t="n">
        <v>0</v>
      </c>
    </row>
    <row r="28" spans="1:4">
      <c r="A28" s="4" t="s">
        <v>19</v>
      </c>
      <c r="C28" s="5" t="n">
        <v>0</v>
      </c>
    </row>
    <row r="29" spans="1:4">
      <c r="A29" s="4" t="s">
        <v>20</v>
      </c>
      <c r="B29" s="5" t="n">
        <v>2017</v>
      </c>
    </row>
    <row r="30" spans="1:4">
      <c r="A30" s="4" t="s">
        <v>21</v>
      </c>
      <c r="B30" s="4" t="s">
        <v>22</v>
      </c>
    </row>
    <row r="31" spans="1:4">
      <c r="A31" s="4" t="s">
        <v>23</v>
      </c>
      <c r="B31" s="4" t="s">
        <v>24</v>
      </c>
    </row>
    <row r="32" spans="1:4">
      <c r="A32" s="4" t="s">
        <v>25</v>
      </c>
      <c r="B32" s="4" t="s">
        <v>26</v>
      </c>
    </row>
    <row r="33" spans="1:4">
      <c r="A33" s="4" t="s">
        <v>27</v>
      </c>
      <c r="B33"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row r="5" spans="1:2">
      <c r="A5" s="4" t="s">
        <v>29</v>
      </c>
    </row>
    <row r="6" spans="1:2">
      <c r="A6" s="3" t="s">
        <v>241</v>
      </c>
    </row>
    <row r="7" spans="1:2">
      <c r="A7" s="4" t="s">
        <v>242</v>
      </c>
      <c r="B7"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46</v>
      </c>
    </row>
    <row r="4" spans="1:2">
      <c r="A4" s="4" t="s">
        <v>245</v>
      </c>
      <c r="B4" s="4" t="s">
        <v>247</v>
      </c>
    </row>
    <row r="5" spans="1:2">
      <c r="A5" s="4" t="s">
        <v>29</v>
      </c>
    </row>
    <row r="6" spans="1:2">
      <c r="A6" s="3" t="s">
        <v>246</v>
      </c>
    </row>
    <row r="7" spans="1:2">
      <c r="A7" s="4" t="s">
        <v>245</v>
      </c>
      <c r="B7"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53</v>
      </c>
    </row>
    <row r="4" spans="1:2">
      <c r="A4" s="4" t="s">
        <v>252</v>
      </c>
      <c r="B4" s="4" t="s">
        <v>254</v>
      </c>
    </row>
    <row r="5" spans="1:2">
      <c r="A5" s="4" t="s">
        <v>29</v>
      </c>
    </row>
    <row r="6" spans="1:2">
      <c r="A6" s="3" t="s">
        <v>253</v>
      </c>
    </row>
    <row r="7" spans="1:2">
      <c r="A7" s="4" t="s">
        <v>252</v>
      </c>
      <c r="B7"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row r="5" spans="1:2">
      <c r="A5" s="4" t="s">
        <v>29</v>
      </c>
    </row>
    <row r="6" spans="1:2">
      <c r="A6" s="3" t="s">
        <v>257</v>
      </c>
    </row>
    <row r="7" spans="1:2">
      <c r="A7" s="4" t="s">
        <v>256</v>
      </c>
      <c r="B7"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row r="5" spans="1:2">
      <c r="A5" s="4" t="s">
        <v>29</v>
      </c>
    </row>
    <row r="6" spans="1:2">
      <c r="A6" s="3" t="s">
        <v>264</v>
      </c>
    </row>
    <row r="7" spans="1:2">
      <c r="A7" s="4" t="s">
        <v>263</v>
      </c>
      <c r="B7"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7</v>
      </c>
      <c r="B4" s="4" t="s">
        <v>269</v>
      </c>
    </row>
    <row r="5" spans="1:2">
      <c r="A5" s="4" t="s">
        <v>29</v>
      </c>
    </row>
    <row r="6" spans="1:2">
      <c r="A6" s="3" t="s">
        <v>268</v>
      </c>
    </row>
    <row r="7" spans="1:2">
      <c r="A7" s="4" t="s">
        <v>267</v>
      </c>
      <c r="B7"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row r="5" spans="1:2">
      <c r="A5" s="4" t="s">
        <v>29</v>
      </c>
    </row>
    <row r="6" spans="1:2">
      <c r="A6" s="3" t="s">
        <v>272</v>
      </c>
    </row>
    <row r="7" spans="1:2">
      <c r="A7" s="4" t="s">
        <v>271</v>
      </c>
      <c r="B7"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76</v>
      </c>
    </row>
    <row r="4" spans="1:2">
      <c r="A4" s="4" t="s">
        <v>275</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36459</v>
      </c>
      <c r="C3" s="6" t="n">
        <v>3533172</v>
      </c>
    </row>
    <row r="4" spans="1:3">
      <c r="A4" s="4" t="s">
        <v>36</v>
      </c>
      <c r="B4" s="5" t="n">
        <v>599091</v>
      </c>
      <c r="C4" s="5" t="n">
        <v>597294</v>
      </c>
    </row>
    <row r="5" spans="1:3">
      <c r="A5" s="4" t="s">
        <v>37</v>
      </c>
      <c r="B5" s="5" t="n">
        <v>0</v>
      </c>
      <c r="C5" s="5" t="n">
        <v>106652</v>
      </c>
    </row>
    <row r="6" spans="1:3">
      <c r="A6" s="4" t="s">
        <v>38</v>
      </c>
      <c r="B6" s="5" t="n">
        <v>4535550</v>
      </c>
      <c r="C6" s="5" t="n">
        <v>4237118</v>
      </c>
    </row>
    <row r="7" spans="1:3">
      <c r="A7" s="4" t="s">
        <v>39</v>
      </c>
      <c r="B7" s="5" t="n">
        <v>1225650</v>
      </c>
      <c r="C7" s="5" t="n">
        <v>1208792</v>
      </c>
    </row>
    <row r="8" spans="1:3">
      <c r="A8" s="4" t="s">
        <v>40</v>
      </c>
      <c r="B8" s="5" t="n">
        <v>3309900</v>
      </c>
      <c r="C8" s="5" t="n">
        <v>3028326</v>
      </c>
    </row>
    <row r="9" spans="1:3">
      <c r="A9" s="4" t="s">
        <v>41</v>
      </c>
      <c r="B9" s="5" t="n">
        <v>2827</v>
      </c>
      <c r="C9" s="5" t="n">
        <v>23808</v>
      </c>
    </row>
    <row r="10" spans="1:3">
      <c r="A10" s="4" t="s">
        <v>42</v>
      </c>
      <c r="B10" s="5" t="n">
        <v>107762</v>
      </c>
      <c r="C10" s="5" t="n">
        <v>86637</v>
      </c>
    </row>
    <row r="11" spans="1:3">
      <c r="A11" s="4" t="s">
        <v>43</v>
      </c>
      <c r="B11" s="5" t="n">
        <v>4394</v>
      </c>
      <c r="C11" s="5" t="n">
        <v>31142</v>
      </c>
    </row>
    <row r="12" spans="1:3">
      <c r="A12" s="4" t="s">
        <v>44</v>
      </c>
      <c r="B12" s="5" t="n">
        <v>17476</v>
      </c>
      <c r="C12" s="5" t="n">
        <v>67125</v>
      </c>
    </row>
    <row r="13" spans="1:3">
      <c r="A13" s="4" t="s">
        <v>45</v>
      </c>
      <c r="B13" s="5" t="n">
        <v>31693</v>
      </c>
      <c r="C13" s="5" t="n">
        <v>33360</v>
      </c>
    </row>
    <row r="14" spans="1:3">
      <c r="A14" s="4" t="s">
        <v>46</v>
      </c>
      <c r="B14" s="5" t="n">
        <v>0</v>
      </c>
      <c r="C14" s="5" t="n">
        <v>94210</v>
      </c>
    </row>
    <row r="15" spans="1:3">
      <c r="A15" s="4" t="s">
        <v>47</v>
      </c>
      <c r="B15" s="5" t="n">
        <v>5450</v>
      </c>
      <c r="C15" s="5" t="n">
        <v>7516</v>
      </c>
    </row>
    <row r="16" spans="1:3">
      <c r="A16" s="4" t="s">
        <v>48</v>
      </c>
      <c r="B16" s="5" t="n">
        <v>52769</v>
      </c>
      <c r="C16" s="5" t="n">
        <v>31455</v>
      </c>
    </row>
    <row r="17" spans="1:3">
      <c r="A17" s="4" t="s">
        <v>49</v>
      </c>
      <c r="B17" s="5" t="n">
        <v>20749</v>
      </c>
      <c r="C17" s="5" t="n">
        <v>37888</v>
      </c>
    </row>
    <row r="18" spans="1:3">
      <c r="A18" s="4" t="s">
        <v>50</v>
      </c>
      <c r="B18" s="5" t="n">
        <v>3553020</v>
      </c>
      <c r="C18" s="5" t="n">
        <v>3441467</v>
      </c>
    </row>
    <row r="19" spans="1:3">
      <c r="A19" s="3" t="s">
        <v>51</v>
      </c>
    </row>
    <row r="20" spans="1:3">
      <c r="A20" s="4" t="s">
        <v>52</v>
      </c>
      <c r="B20" s="5" t="n">
        <v>689810</v>
      </c>
      <c r="C20" s="5" t="n">
        <v>738047</v>
      </c>
    </row>
    <row r="21" spans="1:3">
      <c r="A21" s="4" t="s">
        <v>53</v>
      </c>
      <c r="B21" s="5" t="n">
        <v>160000</v>
      </c>
      <c r="C21" s="5" t="n">
        <v>0</v>
      </c>
    </row>
    <row r="22" spans="1:3">
      <c r="A22" s="4" t="s">
        <v>54</v>
      </c>
      <c r="B22" s="5" t="n">
        <v>596663</v>
      </c>
      <c r="C22" s="5" t="n">
        <v>501093</v>
      </c>
    </row>
    <row r="23" spans="1:3">
      <c r="A23" s="4" t="s">
        <v>55</v>
      </c>
      <c r="B23" s="5" t="n">
        <v>495198</v>
      </c>
      <c r="C23" s="5" t="n">
        <v>494362</v>
      </c>
    </row>
    <row r="24" spans="1:3">
      <c r="A24" s="4" t="s">
        <v>56</v>
      </c>
      <c r="B24" s="5" t="n">
        <v>127196</v>
      </c>
      <c r="C24" s="5" t="n">
        <v>127096</v>
      </c>
    </row>
    <row r="25" spans="1:3">
      <c r="A25" s="4" t="s">
        <v>57</v>
      </c>
      <c r="B25" s="5" t="n">
        <v>49504</v>
      </c>
      <c r="C25" s="5" t="n">
        <v>47264</v>
      </c>
    </row>
    <row r="26" spans="1:3">
      <c r="A26" s="4" t="s">
        <v>58</v>
      </c>
      <c r="B26" s="5" t="n">
        <v>0</v>
      </c>
      <c r="C26" s="5" t="n">
        <v>191</v>
      </c>
    </row>
    <row r="27" spans="1:3">
      <c r="A27" s="4" t="s">
        <v>59</v>
      </c>
      <c r="B27" s="5" t="n">
        <v>38644</v>
      </c>
      <c r="C27" s="5" t="n">
        <v>59601</v>
      </c>
    </row>
    <row r="28" spans="1:3">
      <c r="A28" s="4" t="s">
        <v>60</v>
      </c>
      <c r="B28" s="5" t="n">
        <v>5378</v>
      </c>
      <c r="C28" s="5" t="n">
        <v>6704</v>
      </c>
    </row>
    <row r="29" spans="1:3">
      <c r="A29" s="4" t="s">
        <v>61</v>
      </c>
      <c r="B29" s="5" t="n">
        <v>33182</v>
      </c>
      <c r="C29" s="5" t="n">
        <v>39895</v>
      </c>
    </row>
    <row r="30" spans="1:3">
      <c r="A30" s="4" t="s">
        <v>62</v>
      </c>
      <c r="B30" s="5" t="n">
        <v>16610</v>
      </c>
      <c r="C30" s="5" t="n">
        <v>14723</v>
      </c>
    </row>
    <row r="31" spans="1:3">
      <c r="A31" s="4" t="s">
        <v>63</v>
      </c>
      <c r="B31" s="5" t="n">
        <v>2212185</v>
      </c>
      <c r="C31" s="5" t="n">
        <v>2028976</v>
      </c>
    </row>
    <row r="32" spans="1:3">
      <c r="A32" s="4" t="s">
        <v>64</v>
      </c>
      <c r="B32" s="4" t="s">
        <v>65</v>
      </c>
      <c r="C32" s="4" t="s">
        <v>65</v>
      </c>
    </row>
    <row r="33" spans="1:3">
      <c r="A33" s="3" t="s">
        <v>66</v>
      </c>
    </row>
    <row r="34" spans="1:3">
      <c r="A34" s="4" t="s">
        <v>67</v>
      </c>
      <c r="B34" s="5" t="n">
        <v>94016</v>
      </c>
      <c r="C34" s="5" t="n">
        <v>94016</v>
      </c>
    </row>
    <row r="35" spans="1:3">
      <c r="A35" s="4" t="s">
        <v>68</v>
      </c>
      <c r="B35" s="5" t="n">
        <v>24</v>
      </c>
      <c r="C35" s="5" t="n">
        <v>24</v>
      </c>
    </row>
    <row r="36" spans="1:3">
      <c r="A36" s="4" t="s">
        <v>69</v>
      </c>
      <c r="B36" s="5" t="n">
        <v>2818520</v>
      </c>
      <c r="C36" s="5" t="n">
        <v>2800736</v>
      </c>
    </row>
    <row r="37" spans="1:3">
      <c r="A37" s="4" t="s">
        <v>70</v>
      </c>
      <c r="B37" s="5" t="n">
        <v>-1589724</v>
      </c>
      <c r="C37" s="5" t="n">
        <v>-1500966</v>
      </c>
    </row>
    <row r="38" spans="1:3">
      <c r="A38" s="4" t="s">
        <v>71</v>
      </c>
      <c r="B38" s="5" t="n">
        <v>1065</v>
      </c>
      <c r="C38" s="5" t="n">
        <v>-1033</v>
      </c>
    </row>
    <row r="39" spans="1:3">
      <c r="A39" s="4" t="s">
        <v>72</v>
      </c>
      <c r="B39" s="5" t="n">
        <v>1323901</v>
      </c>
      <c r="C39" s="5" t="n">
        <v>1392777</v>
      </c>
    </row>
    <row r="40" spans="1:3">
      <c r="A40" s="4" t="s">
        <v>73</v>
      </c>
      <c r="B40" s="5" t="n">
        <v>16934</v>
      </c>
      <c r="C40" s="5" t="n">
        <v>19714</v>
      </c>
    </row>
    <row r="41" spans="1:3">
      <c r="A41" s="4" t="s">
        <v>74</v>
      </c>
      <c r="B41" s="5" t="n">
        <v>1340835</v>
      </c>
      <c r="C41" s="5" t="n">
        <v>1412491</v>
      </c>
    </row>
    <row r="42" spans="1:3">
      <c r="A42" s="4" t="s">
        <v>75</v>
      </c>
      <c r="B42" s="5" t="n">
        <v>3553020</v>
      </c>
      <c r="C42" s="5" t="n">
        <v>3441467</v>
      </c>
    </row>
    <row r="43" spans="1:3">
      <c r="A43" s="4" t="s">
        <v>29</v>
      </c>
    </row>
    <row r="44" spans="1:3">
      <c r="A44" s="3" t="s">
        <v>34</v>
      </c>
    </row>
    <row r="45" spans="1:3">
      <c r="A45" s="4" t="s">
        <v>35</v>
      </c>
      <c r="B45" s="5" t="n">
        <v>794242</v>
      </c>
      <c r="C45" s="5" t="n">
        <v>731202</v>
      </c>
    </row>
    <row r="46" spans="1:3">
      <c r="A46" s="4" t="s">
        <v>36</v>
      </c>
      <c r="B46" s="5" t="n">
        <v>116861</v>
      </c>
      <c r="C46" s="5" t="n">
        <v>104761</v>
      </c>
    </row>
    <row r="47" spans="1:3">
      <c r="A47" s="4" t="s">
        <v>37</v>
      </c>
      <c r="B47" s="5" t="n">
        <v>0</v>
      </c>
      <c r="C47" s="5" t="n">
        <v>40443</v>
      </c>
    </row>
    <row r="48" spans="1:3">
      <c r="A48" s="4" t="s">
        <v>38</v>
      </c>
      <c r="B48" s="5" t="n">
        <v>911103</v>
      </c>
      <c r="C48" s="5" t="n">
        <v>876406</v>
      </c>
    </row>
    <row r="49" spans="1:3">
      <c r="A49" s="4" t="s">
        <v>39</v>
      </c>
      <c r="B49" s="5" t="n">
        <v>233121</v>
      </c>
      <c r="C49" s="5" t="n">
        <v>236930</v>
      </c>
    </row>
    <row r="50" spans="1:3">
      <c r="A50" s="4" t="s">
        <v>40</v>
      </c>
      <c r="B50" s="5" t="n">
        <v>677982</v>
      </c>
      <c r="C50" s="5" t="n">
        <v>639476</v>
      </c>
    </row>
    <row r="51" spans="1:3">
      <c r="A51" s="4" t="s">
        <v>42</v>
      </c>
      <c r="B51" s="5" t="n">
        <v>50900</v>
      </c>
      <c r="C51" s="5" t="n">
        <v>52031</v>
      </c>
    </row>
    <row r="52" spans="1:3">
      <c r="A52" s="4" t="s">
        <v>43</v>
      </c>
      <c r="B52" s="5" t="n">
        <v>932</v>
      </c>
      <c r="C52" s="5" t="n">
        <v>1545</v>
      </c>
    </row>
    <row r="53" spans="1:3">
      <c r="A53" s="4" t="s">
        <v>44</v>
      </c>
      <c r="B53" s="5" t="n">
        <v>6477</v>
      </c>
      <c r="C53" s="5" t="n">
        <v>5526</v>
      </c>
    </row>
    <row r="54" spans="1:3">
      <c r="A54" s="4" t="s">
        <v>45</v>
      </c>
      <c r="B54" s="5" t="n">
        <v>6326</v>
      </c>
      <c r="C54" s="5" t="n">
        <v>5070</v>
      </c>
    </row>
    <row r="55" spans="1:3">
      <c r="A55" s="4" t="s">
        <v>47</v>
      </c>
      <c r="B55" s="5" t="n">
        <v>365</v>
      </c>
      <c r="C55" s="5" t="n">
        <v>358</v>
      </c>
    </row>
    <row r="56" spans="1:3">
      <c r="A56" s="4" t="s">
        <v>48</v>
      </c>
      <c r="B56" s="5" t="n">
        <v>22529</v>
      </c>
      <c r="C56" s="5" t="n">
        <v>17449</v>
      </c>
    </row>
    <row r="57" spans="1:3">
      <c r="A57" s="4" t="s">
        <v>76</v>
      </c>
      <c r="B57" s="5" t="n">
        <v>0</v>
      </c>
      <c r="C57" s="5" t="n">
        <v>5967</v>
      </c>
    </row>
    <row r="58" spans="1:3">
      <c r="A58" s="4" t="s">
        <v>49</v>
      </c>
      <c r="B58" s="5" t="n">
        <v>2202</v>
      </c>
      <c r="C58" s="5" t="n">
        <v>1182</v>
      </c>
    </row>
    <row r="59" spans="1:3">
      <c r="A59" s="4" t="s">
        <v>50</v>
      </c>
      <c r="B59" s="5" t="n">
        <v>767713</v>
      </c>
      <c r="C59" s="5" t="n">
        <v>728604</v>
      </c>
    </row>
    <row r="60" spans="1:3">
      <c r="A60" s="3" t="s">
        <v>51</v>
      </c>
    </row>
    <row r="61" spans="1:3">
      <c r="A61" s="4" t="s">
        <v>52</v>
      </c>
      <c r="B61" s="5" t="n">
        <v>212792</v>
      </c>
      <c r="C61" s="5" t="n">
        <v>169212</v>
      </c>
    </row>
    <row r="62" spans="1:3">
      <c r="A62" s="4" t="s">
        <v>77</v>
      </c>
      <c r="B62" s="5" t="n">
        <v>157789</v>
      </c>
      <c r="C62" s="5" t="n">
        <v>146404</v>
      </c>
    </row>
    <row r="63" spans="1:3">
      <c r="A63" s="4" t="s">
        <v>76</v>
      </c>
      <c r="B63" s="5" t="n">
        <v>2422</v>
      </c>
      <c r="C63" s="5" t="n">
        <v>0</v>
      </c>
    </row>
    <row r="64" spans="1:3">
      <c r="A64" s="4" t="s">
        <v>57</v>
      </c>
      <c r="B64" s="5" t="n">
        <v>14952</v>
      </c>
      <c r="C64" s="5" t="n">
        <v>16916</v>
      </c>
    </row>
    <row r="65" spans="1:3">
      <c r="A65" s="4" t="s">
        <v>59</v>
      </c>
      <c r="B65" s="5" t="n">
        <v>8748</v>
      </c>
      <c r="C65" s="5" t="n">
        <v>3559</v>
      </c>
    </row>
    <row r="66" spans="1:3">
      <c r="A66" s="4" t="s">
        <v>60</v>
      </c>
      <c r="B66" s="5" t="n">
        <v>691</v>
      </c>
      <c r="C66" s="5" t="n">
        <v>673</v>
      </c>
    </row>
    <row r="67" spans="1:3">
      <c r="A67" s="4" t="s">
        <v>61</v>
      </c>
      <c r="B67" s="5" t="n">
        <v>804</v>
      </c>
      <c r="C67" s="5" t="n">
        <v>1003</v>
      </c>
    </row>
    <row r="68" spans="1:3">
      <c r="A68" s="4" t="s">
        <v>62</v>
      </c>
      <c r="B68" s="5" t="n">
        <v>3233</v>
      </c>
      <c r="C68" s="5" t="n">
        <v>3214</v>
      </c>
    </row>
    <row r="69" spans="1:3">
      <c r="A69" s="4" t="s">
        <v>63</v>
      </c>
      <c r="B69" s="5" t="n">
        <v>401431</v>
      </c>
      <c r="C69" s="5" t="n">
        <v>340981</v>
      </c>
    </row>
    <row r="70" spans="1:3">
      <c r="A70" s="4" t="s">
        <v>64</v>
      </c>
      <c r="B70" s="4" t="s">
        <v>65</v>
      </c>
      <c r="C70" s="4" t="s">
        <v>65</v>
      </c>
    </row>
    <row r="71" spans="1:3">
      <c r="A71" s="3" t="s">
        <v>66</v>
      </c>
    </row>
    <row r="72" spans="1:3">
      <c r="A72" s="4" t="s">
        <v>78</v>
      </c>
      <c r="B72" s="5" t="n">
        <v>366282</v>
      </c>
      <c r="C72" s="5" t="n">
        <v>387623</v>
      </c>
    </row>
    <row r="73" spans="1:3">
      <c r="A73" s="4" t="s">
        <v>75</v>
      </c>
      <c r="B73" s="6" t="n">
        <v>767713</v>
      </c>
      <c r="C73" s="6" t="n">
        <v>728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row r="5" spans="1:2">
      <c r="A5" s="4" t="s">
        <v>29</v>
      </c>
    </row>
    <row r="6" spans="1:2">
      <c r="A6" s="3" t="s">
        <v>281</v>
      </c>
    </row>
    <row r="7" spans="1:2">
      <c r="A7" s="4" t="s">
        <v>280</v>
      </c>
      <c r="B7"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row r="5" spans="1:2">
      <c r="A5" s="4" t="s">
        <v>29</v>
      </c>
    </row>
    <row r="6" spans="1:2">
      <c r="A6" s="3" t="s">
        <v>285</v>
      </c>
    </row>
    <row r="7" spans="1:2">
      <c r="A7" s="4" t="s">
        <v>284</v>
      </c>
      <c r="B7"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95</v>
      </c>
    </row>
    <row r="4" spans="1:2">
      <c r="A4" s="4" t="s">
        <v>294</v>
      </c>
      <c r="B4" s="4" t="s">
        <v>296</v>
      </c>
    </row>
    <row r="5" spans="1:2">
      <c r="A5" s="4" t="s">
        <v>29</v>
      </c>
    </row>
    <row r="6" spans="1:2">
      <c r="A6" s="3" t="s">
        <v>295</v>
      </c>
    </row>
    <row r="7" spans="1:2">
      <c r="A7" s="4" t="s">
        <v>294</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row r="5" spans="1:2">
      <c r="A5" s="4" t="s">
        <v>29</v>
      </c>
    </row>
    <row r="6" spans="1:2">
      <c r="A6" s="3" t="s">
        <v>302</v>
      </c>
    </row>
    <row r="7" spans="1:2">
      <c r="A7" s="4" t="s">
        <v>301</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306</v>
      </c>
    </row>
    <row r="4" spans="1:2">
      <c r="A4" s="4" t="s">
        <v>305</v>
      </c>
      <c r="B4" s="4" t="s">
        <v>307</v>
      </c>
    </row>
    <row r="5" spans="1:2">
      <c r="A5" s="4" t="s">
        <v>29</v>
      </c>
    </row>
    <row r="6" spans="1:2">
      <c r="A6" s="3" t="s">
        <v>306</v>
      </c>
    </row>
    <row r="7" spans="1:2">
      <c r="A7" s="4" t="s">
        <v>305</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310</v>
      </c>
    </row>
    <row r="4" spans="1:2">
      <c r="A4" s="4" t="s">
        <v>309</v>
      </c>
      <c r="B4" s="4" t="s">
        <v>311</v>
      </c>
    </row>
    <row r="5" spans="1:2">
      <c r="A5" s="4" t="s">
        <v>29</v>
      </c>
    </row>
    <row r="6" spans="1:2">
      <c r="A6" s="3" t="s">
        <v>310</v>
      </c>
    </row>
    <row r="7" spans="1:2">
      <c r="A7" s="4" t="s">
        <v>309</v>
      </c>
      <c r="B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9</v>
      </c>
      <c r="B1" s="2" t="s">
        <v>2</v>
      </c>
      <c r="C1" s="2" t="s">
        <v>33</v>
      </c>
    </row>
    <row r="2" spans="1:3">
      <c r="A2" s="3" t="s">
        <v>34</v>
      </c>
    </row>
    <row r="3" spans="1:3">
      <c r="A3" s="4" t="s">
        <v>80</v>
      </c>
      <c r="B3" s="6" t="n">
        <v>35072</v>
      </c>
      <c r="C3" s="6" t="n">
        <v>31095</v>
      </c>
    </row>
    <row r="4" spans="1:3">
      <c r="A4" s="3" t="s">
        <v>51</v>
      </c>
    </row>
    <row r="5" spans="1:3">
      <c r="A5" s="4" t="s">
        <v>81</v>
      </c>
      <c r="B5" s="6" t="n">
        <v>26081</v>
      </c>
      <c r="C5" s="6" t="n">
        <v>31309</v>
      </c>
    </row>
    <row r="6" spans="1:3">
      <c r="A6" s="3" t="s">
        <v>66</v>
      </c>
    </row>
    <row r="7" spans="1:3">
      <c r="A7" s="4" t="s">
        <v>82</v>
      </c>
      <c r="B7" s="7" t="n">
        <v>0.0001</v>
      </c>
      <c r="C7" s="7" t="n">
        <v>0.0001</v>
      </c>
    </row>
    <row r="8" spans="1:3">
      <c r="A8" s="4" t="s">
        <v>83</v>
      </c>
      <c r="B8" s="5" t="n">
        <v>100000000</v>
      </c>
      <c r="C8" s="5" t="n">
        <v>100000000</v>
      </c>
    </row>
    <row r="9" spans="1:3">
      <c r="A9" s="4" t="s">
        <v>84</v>
      </c>
      <c r="B9" s="6" t="n">
        <v>96770</v>
      </c>
      <c r="C9" s="6" t="n">
        <v>96770</v>
      </c>
    </row>
    <row r="10" spans="1:3">
      <c r="A10" s="4" t="s">
        <v>85</v>
      </c>
      <c r="B10" s="5" t="n">
        <v>1935400</v>
      </c>
      <c r="C10" s="5" t="n">
        <v>1935400</v>
      </c>
    </row>
    <row r="11" spans="1:3">
      <c r="A11" s="4" t="s">
        <v>86</v>
      </c>
      <c r="B11" s="5" t="n">
        <v>1935400</v>
      </c>
      <c r="C11" s="5" t="n">
        <v>1935400</v>
      </c>
    </row>
    <row r="12" spans="1:3">
      <c r="A12" s="4" t="s">
        <v>87</v>
      </c>
      <c r="B12" s="7" t="n">
        <v>0.0001</v>
      </c>
      <c r="C12" s="7" t="n">
        <v>0.0001</v>
      </c>
    </row>
    <row r="13" spans="1:3">
      <c r="A13" s="4" t="s">
        <v>88</v>
      </c>
      <c r="B13" s="5" t="n">
        <v>400000000</v>
      </c>
      <c r="C13" s="5" t="n">
        <v>400000000</v>
      </c>
    </row>
    <row r="14" spans="1:3">
      <c r="A14" s="4" t="s">
        <v>89</v>
      </c>
      <c r="B14" s="5" t="n">
        <v>240689081</v>
      </c>
      <c r="C14" s="5" t="n">
        <v>238037177</v>
      </c>
    </row>
    <row r="15" spans="1:3">
      <c r="A15" s="4" t="s">
        <v>90</v>
      </c>
      <c r="B15" s="5" t="n">
        <v>240689081</v>
      </c>
      <c r="C15" s="5" t="n">
        <v>238037177</v>
      </c>
    </row>
    <row r="16" spans="1:3">
      <c r="A16" s="4" t="s">
        <v>29</v>
      </c>
    </row>
    <row r="17" spans="1:3">
      <c r="A17" s="3" t="s">
        <v>34</v>
      </c>
    </row>
    <row r="18" spans="1:3">
      <c r="A18" s="4" t="s">
        <v>80</v>
      </c>
      <c r="B18" s="6" t="n">
        <v>5878</v>
      </c>
      <c r="C18" s="6" t="n">
        <v>4910</v>
      </c>
    </row>
    <row r="19" spans="1:3">
      <c r="A19" s="3" t="s">
        <v>51</v>
      </c>
    </row>
    <row r="20" spans="1:3">
      <c r="A20" s="4" t="s">
        <v>81</v>
      </c>
      <c r="B20" s="6" t="n">
        <v>355</v>
      </c>
      <c r="C20" s="6" t="n">
        <v>3180</v>
      </c>
    </row>
    <row r="21" spans="1:3">
      <c r="A21" s="3" t="s">
        <v>66</v>
      </c>
    </row>
    <row r="22" spans="1:3">
      <c r="A22" s="4" t="s">
        <v>87</v>
      </c>
      <c r="B22"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317</v>
      </c>
    </row>
    <row r="4" spans="1:2">
      <c r="A4" s="4" t="s">
        <v>318</v>
      </c>
      <c r="B4" s="4" t="s">
        <v>319</v>
      </c>
    </row>
    <row r="5" spans="1:2">
      <c r="A5" s="4" t="s">
        <v>29</v>
      </c>
    </row>
    <row r="6" spans="1:2">
      <c r="A6" s="3" t="s">
        <v>317</v>
      </c>
    </row>
    <row r="7" spans="1:2">
      <c r="A7" s="4" t="s">
        <v>318</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46</v>
      </c>
    </row>
    <row r="4" spans="1:2">
      <c r="A4" s="4" t="s">
        <v>322</v>
      </c>
      <c r="B4" s="4" t="s">
        <v>323</v>
      </c>
    </row>
    <row r="5" spans="1:2">
      <c r="A5" s="4" t="s">
        <v>324</v>
      </c>
      <c r="B5" s="4" t="s">
        <v>325</v>
      </c>
    </row>
    <row r="6" spans="1:2">
      <c r="A6" s="4" t="s">
        <v>326</v>
      </c>
      <c r="B6" s="4" t="s">
        <v>327</v>
      </c>
    </row>
    <row r="7" spans="1:2">
      <c r="A7" s="4" t="s">
        <v>328</v>
      </c>
      <c r="B7" s="4" t="s">
        <v>329</v>
      </c>
    </row>
    <row r="8" spans="1:2">
      <c r="A8" s="4" t="s">
        <v>263</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26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29</v>
      </c>
    </row>
    <row r="28" spans="1:2">
      <c r="A28" s="3" t="s">
        <v>246</v>
      </c>
    </row>
    <row r="29" spans="1:2">
      <c r="A29" s="4" t="s">
        <v>322</v>
      </c>
      <c r="B29" s="4" t="s">
        <v>366</v>
      </c>
    </row>
    <row r="30" spans="1:2">
      <c r="A30" s="4" t="s">
        <v>326</v>
      </c>
      <c r="B30" s="4" t="s">
        <v>367</v>
      </c>
    </row>
    <row r="31" spans="1:2">
      <c r="A31" s="4" t="s">
        <v>368</v>
      </c>
      <c r="B31" s="4" t="s">
        <v>369</v>
      </c>
    </row>
    <row r="32" spans="1:2">
      <c r="A32" s="4" t="s">
        <v>370</v>
      </c>
      <c r="B32" s="4" t="s">
        <v>371</v>
      </c>
    </row>
    <row r="33" spans="1:2">
      <c r="A33" s="4" t="s">
        <v>372</v>
      </c>
      <c r="B33" s="4" t="s">
        <v>373</v>
      </c>
    </row>
    <row r="34" spans="1:2">
      <c r="A34" s="4" t="s">
        <v>328</v>
      </c>
      <c r="B34" s="4" t="s">
        <v>374</v>
      </c>
    </row>
    <row r="35" spans="1:2">
      <c r="A35" s="4" t="s">
        <v>263</v>
      </c>
      <c r="B35" s="4" t="s">
        <v>375</v>
      </c>
    </row>
    <row r="36" spans="1:2">
      <c r="A36" s="4" t="s">
        <v>331</v>
      </c>
      <c r="B36" s="4" t="s">
        <v>376</v>
      </c>
    </row>
    <row r="37" spans="1:2">
      <c r="A37" s="4" t="s">
        <v>333</v>
      </c>
      <c r="B37" s="4" t="s">
        <v>377</v>
      </c>
    </row>
    <row r="38" spans="1:2">
      <c r="A38" s="4" t="s">
        <v>335</v>
      </c>
      <c r="B38" s="4" t="s">
        <v>378</v>
      </c>
    </row>
    <row r="39" spans="1:2">
      <c r="A39" s="4" t="s">
        <v>337</v>
      </c>
      <c r="B39" s="4" t="s">
        <v>379</v>
      </c>
    </row>
    <row r="40" spans="1:2">
      <c r="A40" s="4" t="s">
        <v>339</v>
      </c>
      <c r="B40" s="4" t="s">
        <v>380</v>
      </c>
    </row>
    <row r="41" spans="1:2">
      <c r="A41" s="4" t="s">
        <v>342</v>
      </c>
      <c r="B41" s="4" t="s">
        <v>381</v>
      </c>
    </row>
    <row r="42" spans="1:2">
      <c r="A42" s="4" t="s">
        <v>344</v>
      </c>
      <c r="B42" s="4" t="s">
        <v>382</v>
      </c>
    </row>
    <row r="43" spans="1:2">
      <c r="A43" s="4" t="s">
        <v>346</v>
      </c>
      <c r="B43" s="4" t="s">
        <v>383</v>
      </c>
    </row>
    <row r="44" spans="1:2">
      <c r="A44" s="4" t="s">
        <v>352</v>
      </c>
      <c r="B44" s="4" t="s">
        <v>384</v>
      </c>
    </row>
    <row r="45" spans="1:2">
      <c r="A45" s="4" t="s">
        <v>354</v>
      </c>
      <c r="B45" s="4" t="s">
        <v>385</v>
      </c>
    </row>
    <row r="46" spans="1:2">
      <c r="A46" s="4" t="s">
        <v>356</v>
      </c>
      <c r="B46" s="4" t="s">
        <v>357</v>
      </c>
    </row>
    <row r="47" spans="1:2">
      <c r="A47" s="4" t="s">
        <v>386</v>
      </c>
      <c r="B47" s="4" t="s">
        <v>387</v>
      </c>
    </row>
    <row r="48" spans="1:2">
      <c r="A48" s="4" t="s">
        <v>358</v>
      </c>
      <c r="B48" s="4" t="s">
        <v>388</v>
      </c>
    </row>
    <row r="49" spans="1:2">
      <c r="A49" s="4" t="s">
        <v>360</v>
      </c>
      <c r="B49" s="4" t="s">
        <v>389</v>
      </c>
    </row>
    <row r="50" spans="1:2">
      <c r="A50" s="4" t="s">
        <v>364</v>
      </c>
      <c r="B50"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53</v>
      </c>
    </row>
    <row r="4" spans="1:2">
      <c r="A4" s="4" t="s">
        <v>399</v>
      </c>
      <c r="B4" s="4" t="s">
        <v>400</v>
      </c>
    </row>
    <row r="5" spans="1:2">
      <c r="A5" s="4" t="s">
        <v>401</v>
      </c>
      <c r="B5" s="4" t="s">
        <v>402</v>
      </c>
    </row>
    <row r="6" spans="1:2">
      <c r="A6" s="4" t="s">
        <v>29</v>
      </c>
    </row>
    <row r="7" spans="1:2">
      <c r="A7" s="3" t="s">
        <v>253</v>
      </c>
    </row>
    <row r="8" spans="1:2">
      <c r="A8" s="4" t="s">
        <v>399</v>
      </c>
      <c r="B8" s="4" t="s">
        <v>403</v>
      </c>
    </row>
    <row r="9" spans="1:2">
      <c r="A9" s="4" t="s">
        <v>401</v>
      </c>
      <c r="B9"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4</v>
      </c>
    </row>
    <row r="4" spans="1:2">
      <c r="A4" s="4" t="s">
        <v>413</v>
      </c>
      <c r="B4" s="4" t="s">
        <v>414</v>
      </c>
    </row>
    <row r="5" spans="1:2">
      <c r="A5" s="4" t="s">
        <v>415</v>
      </c>
      <c r="B5" s="4" t="s">
        <v>416</v>
      </c>
    </row>
    <row r="6" spans="1:2">
      <c r="A6" s="4" t="s">
        <v>29</v>
      </c>
    </row>
    <row r="7" spans="1:2">
      <c r="A7" s="3" t="s">
        <v>264</v>
      </c>
    </row>
    <row r="8" spans="1:2">
      <c r="A8" s="4" t="s">
        <v>413</v>
      </c>
      <c r="B8" s="4" t="s">
        <v>417</v>
      </c>
    </row>
    <row r="9" spans="1:2">
      <c r="A9" s="4" t="s">
        <v>415</v>
      </c>
      <c r="B9"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3</v>
      </c>
    </row>
    <row r="6" spans="1:2">
      <c r="A6" s="4" t="s">
        <v>424</v>
      </c>
    </row>
    <row r="7" spans="1:2">
      <c r="A7" s="3" t="s">
        <v>272</v>
      </c>
    </row>
    <row r="8" spans="1:2">
      <c r="A8" s="4" t="s">
        <v>425</v>
      </c>
      <c r="B8" s="4" t="s">
        <v>426</v>
      </c>
    </row>
    <row r="9" spans="1:2">
      <c r="A9" s="4" t="s">
        <v>29</v>
      </c>
    </row>
    <row r="10" spans="1:2">
      <c r="A10" s="3" t="s">
        <v>272</v>
      </c>
    </row>
    <row r="11" spans="1:2">
      <c r="A11" s="4" t="s">
        <v>420</v>
      </c>
      <c r="B11" s="4" t="s">
        <v>427</v>
      </c>
    </row>
    <row r="12" spans="1:2">
      <c r="A12" s="4" t="s">
        <v>422</v>
      </c>
      <c r="B12"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4</v>
      </c>
      <c r="B4" s="6" t="n">
        <v>359832</v>
      </c>
      <c r="C4" s="6" t="n">
        <v>398065</v>
      </c>
      <c r="D4" s="6" t="n">
        <v>399485</v>
      </c>
    </row>
    <row r="5" spans="1:4">
      <c r="A5" s="4" t="s">
        <v>95</v>
      </c>
      <c r="B5" s="5" t="n">
        <v>31809</v>
      </c>
      <c r="C5" s="5" t="n">
        <v>31431</v>
      </c>
      <c r="D5" s="5" t="n">
        <v>31354</v>
      </c>
    </row>
    <row r="6" spans="1:4">
      <c r="A6" s="4" t="s">
        <v>96</v>
      </c>
      <c r="B6" s="5" t="n">
        <v>391641</v>
      </c>
      <c r="C6" s="5" t="n">
        <v>429496</v>
      </c>
      <c r="D6" s="5" t="n">
        <v>430839</v>
      </c>
    </row>
    <row r="7" spans="1:4">
      <c r="A7" s="3" t="s">
        <v>97</v>
      </c>
    </row>
    <row r="8" spans="1:4">
      <c r="A8" s="4" t="s">
        <v>98</v>
      </c>
      <c r="B8" s="5" t="n">
        <v>-173968</v>
      </c>
      <c r="C8" s="5" t="n">
        <v>-166048</v>
      </c>
      <c r="D8" s="5" t="n">
        <v>-163198</v>
      </c>
    </row>
    <row r="9" spans="1:4">
      <c r="A9" s="4" t="s">
        <v>99</v>
      </c>
      <c r="B9" s="5" t="n">
        <v>-49194</v>
      </c>
      <c r="C9" s="5" t="n">
        <v>-47355</v>
      </c>
      <c r="D9" s="5" t="n">
        <v>-59655</v>
      </c>
    </row>
    <row r="10" spans="1:4">
      <c r="A10" s="4" t="s">
        <v>100</v>
      </c>
      <c r="B10" s="5" t="n">
        <v>-34158</v>
      </c>
      <c r="C10" s="5" t="n">
        <v>-31104</v>
      </c>
      <c r="D10" s="5" t="n">
        <v>-29276</v>
      </c>
    </row>
    <row r="11" spans="1:4">
      <c r="A11" s="4" t="s">
        <v>101</v>
      </c>
      <c r="B11" s="5" t="n">
        <v>-2050</v>
      </c>
      <c r="C11" s="5" t="n">
        <v>0</v>
      </c>
      <c r="D11" s="5" t="n">
        <v>0</v>
      </c>
    </row>
    <row r="12" spans="1:4">
      <c r="A12" s="4" t="s">
        <v>102</v>
      </c>
      <c r="B12" s="5" t="n">
        <v>10378</v>
      </c>
      <c r="C12" s="5" t="n">
        <v>13043</v>
      </c>
      <c r="D12" s="5" t="n">
        <v>11429</v>
      </c>
    </row>
    <row r="13" spans="1:4">
      <c r="A13" s="4" t="s">
        <v>103</v>
      </c>
      <c r="B13" s="5" t="n">
        <v>-77883</v>
      </c>
      <c r="C13" s="5" t="n">
        <v>-88032</v>
      </c>
      <c r="D13" s="5" t="n">
        <v>-89739</v>
      </c>
    </row>
    <row r="14" spans="1:4">
      <c r="A14" s="4" t="s">
        <v>104</v>
      </c>
      <c r="B14" s="5" t="n">
        <v>6196</v>
      </c>
      <c r="C14" s="5" t="n">
        <v>-975</v>
      </c>
      <c r="D14" s="5" t="n">
        <v>25150</v>
      </c>
    </row>
    <row r="15" spans="1:4">
      <c r="A15" s="4" t="s">
        <v>105</v>
      </c>
      <c r="B15" s="5" t="n">
        <v>-44996</v>
      </c>
      <c r="C15" s="5" t="n">
        <v>-100236</v>
      </c>
      <c r="D15" s="5" t="n">
        <v>-36832</v>
      </c>
    </row>
    <row r="16" spans="1:4">
      <c r="A16" s="4" t="s">
        <v>106</v>
      </c>
      <c r="B16" s="5" t="n">
        <v>63428</v>
      </c>
      <c r="C16" s="5" t="n">
        <v>81510</v>
      </c>
      <c r="D16" s="5" t="n">
        <v>23307</v>
      </c>
    </row>
    <row r="17" spans="1:4">
      <c r="A17" s="4" t="s">
        <v>107</v>
      </c>
      <c r="B17" s="5" t="n">
        <v>89394</v>
      </c>
      <c r="C17" s="5" t="n">
        <v>90299</v>
      </c>
      <c r="D17" s="5" t="n">
        <v>112025</v>
      </c>
    </row>
    <row r="18" spans="1:4">
      <c r="A18" s="4" t="s">
        <v>108</v>
      </c>
      <c r="B18" s="5" t="n">
        <v>-1917</v>
      </c>
      <c r="C18" s="5" t="n">
        <v>-1439</v>
      </c>
      <c r="D18" s="5" t="n">
        <v>-568</v>
      </c>
    </row>
    <row r="19" spans="1:4">
      <c r="A19" s="4" t="s">
        <v>109</v>
      </c>
      <c r="B19" s="5" t="n">
        <v>-848</v>
      </c>
      <c r="C19" s="5" t="n">
        <v>7590</v>
      </c>
      <c r="D19" s="5" t="n">
        <v>1752</v>
      </c>
    </row>
    <row r="20" spans="1:4">
      <c r="A20" s="4" t="s">
        <v>110</v>
      </c>
      <c r="B20" s="5" t="n">
        <v>86629</v>
      </c>
      <c r="C20" s="5" t="n">
        <v>96450</v>
      </c>
      <c r="D20" s="5" t="n">
        <v>113209</v>
      </c>
    </row>
    <row r="21" spans="1:4">
      <c r="A21" s="3" t="s">
        <v>111</v>
      </c>
    </row>
    <row r="22" spans="1:4">
      <c r="A22" s="4" t="s">
        <v>112</v>
      </c>
      <c r="B22" s="5" t="n">
        <v>0</v>
      </c>
      <c r="C22" s="5" t="n">
        <v>0</v>
      </c>
      <c r="D22" s="5" t="n">
        <v>109</v>
      </c>
    </row>
    <row r="23" spans="1:4">
      <c r="A23" s="4" t="s">
        <v>108</v>
      </c>
      <c r="B23" s="5" t="n">
        <v>0</v>
      </c>
      <c r="C23" s="5" t="n">
        <v>0</v>
      </c>
      <c r="D23" s="5" t="n">
        <v>-4</v>
      </c>
    </row>
    <row r="24" spans="1:4">
      <c r="A24" s="4" t="s">
        <v>106</v>
      </c>
      <c r="B24" s="5" t="n">
        <v>0</v>
      </c>
      <c r="C24" s="5" t="n">
        <v>0</v>
      </c>
      <c r="D24" s="5" t="n">
        <v>1577</v>
      </c>
    </row>
    <row r="25" spans="1:4">
      <c r="A25" s="4" t="s">
        <v>113</v>
      </c>
      <c r="B25" s="5" t="n">
        <v>0</v>
      </c>
      <c r="C25" s="5" t="n">
        <v>0</v>
      </c>
      <c r="D25" s="5" t="n">
        <v>1682</v>
      </c>
    </row>
    <row r="26" spans="1:4">
      <c r="A26" s="4" t="s">
        <v>114</v>
      </c>
      <c r="B26" s="5" t="n">
        <v>86629</v>
      </c>
      <c r="C26" s="5" t="n">
        <v>96450</v>
      </c>
      <c r="D26" s="5" t="n">
        <v>114891</v>
      </c>
    </row>
    <row r="27" spans="1:4">
      <c r="A27" s="4" t="s">
        <v>115</v>
      </c>
      <c r="B27" s="5" t="n">
        <v>-1046</v>
      </c>
      <c r="C27" s="5" t="n">
        <v>-826</v>
      </c>
      <c r="D27" s="5" t="n">
        <v>-3188</v>
      </c>
    </row>
    <row r="28" spans="1:4">
      <c r="A28" s="4" t="s">
        <v>116</v>
      </c>
      <c r="B28" s="5" t="n">
        <v>85583</v>
      </c>
      <c r="C28" s="5" t="n">
        <v>95624</v>
      </c>
      <c r="D28" s="5" t="n">
        <v>111703</v>
      </c>
    </row>
    <row r="29" spans="1:4">
      <c r="A29" s="4" t="s">
        <v>117</v>
      </c>
      <c r="B29" s="5" t="n">
        <v>-6290</v>
      </c>
      <c r="C29" s="5" t="n">
        <v>-6290</v>
      </c>
      <c r="D29" s="5" t="n">
        <v>-6290</v>
      </c>
    </row>
    <row r="30" spans="1:4">
      <c r="A30" s="4" t="s">
        <v>118</v>
      </c>
      <c r="B30" s="5" t="n">
        <v>-226</v>
      </c>
      <c r="C30" s="5" t="n">
        <v>-225</v>
      </c>
      <c r="D30" s="5" t="n">
        <v>-313</v>
      </c>
    </row>
    <row r="31" spans="1:4">
      <c r="A31" s="4" t="s">
        <v>119</v>
      </c>
      <c r="B31" s="6" t="n">
        <v>79067</v>
      </c>
      <c r="C31" s="6" t="n">
        <v>89109</v>
      </c>
      <c r="D31" s="6" t="n">
        <v>105100</v>
      </c>
    </row>
    <row r="32" spans="1:4">
      <c r="A32" s="3" t="s">
        <v>120</v>
      </c>
    </row>
    <row r="33" spans="1:4">
      <c r="A33" s="4" t="s">
        <v>121</v>
      </c>
      <c r="B33" s="8" t="n">
        <v>0.33</v>
      </c>
      <c r="C33" s="8" t="n">
        <v>0.38</v>
      </c>
      <c r="D33" s="8" t="n">
        <v>0.44</v>
      </c>
    </row>
    <row r="34" spans="1:4">
      <c r="A34" s="4" t="s">
        <v>122</v>
      </c>
      <c r="B34" s="5" t="n">
        <v>0</v>
      </c>
      <c r="C34" s="5" t="n">
        <v>0</v>
      </c>
      <c r="D34" s="9" t="n">
        <v>0.01</v>
      </c>
    </row>
    <row r="35" spans="1:4">
      <c r="A35" s="4" t="s">
        <v>123</v>
      </c>
      <c r="B35" s="8" t="n">
        <v>0.33</v>
      </c>
      <c r="C35" s="8" t="n">
        <v>0.38</v>
      </c>
      <c r="D35" s="8" t="n">
        <v>0.45</v>
      </c>
    </row>
    <row r="36" spans="1:4">
      <c r="A36" s="4" t="s">
        <v>124</v>
      </c>
      <c r="B36" s="5" t="n">
        <v>237758408</v>
      </c>
      <c r="C36" s="5" t="n">
        <v>233633058</v>
      </c>
      <c r="D36" s="5" t="n">
        <v>233455056</v>
      </c>
    </row>
    <row r="37" spans="1:4">
      <c r="A37" s="3" t="s">
        <v>125</v>
      </c>
    </row>
    <row r="38" spans="1:4">
      <c r="A38" s="4" t="s">
        <v>126</v>
      </c>
      <c r="B38" s="8" t="n">
        <v>0.33</v>
      </c>
      <c r="C38" s="8" t="n">
        <v>0.37</v>
      </c>
      <c r="D38" s="8" t="n">
        <v>0.44</v>
      </c>
    </row>
    <row r="39" spans="1:4">
      <c r="A39" s="4" t="s">
        <v>127</v>
      </c>
      <c r="B39" s="5" t="n">
        <v>0</v>
      </c>
      <c r="C39" s="5" t="n">
        <v>0</v>
      </c>
      <c r="D39" s="9" t="n">
        <v>0.01</v>
      </c>
    </row>
    <row r="40" spans="1:4">
      <c r="A40" s="4" t="s">
        <v>128</v>
      </c>
      <c r="B40" s="8" t="n">
        <v>0.33</v>
      </c>
      <c r="C40" s="8" t="n">
        <v>0.37</v>
      </c>
      <c r="D40" s="8" t="n">
        <v>0.45</v>
      </c>
    </row>
    <row r="41" spans="1:4">
      <c r="A41" s="4" t="s">
        <v>129</v>
      </c>
      <c r="B41" s="5" t="n">
        <v>241537837</v>
      </c>
      <c r="C41" s="5" t="n">
        <v>237679031</v>
      </c>
      <c r="D41" s="5" t="n">
        <v>233751775</v>
      </c>
    </row>
    <row r="42" spans="1:4">
      <c r="A42" s="3" t="s">
        <v>130</v>
      </c>
    </row>
    <row r="43" spans="1:4">
      <c r="A43" s="4" t="s">
        <v>131</v>
      </c>
      <c r="B43" s="6" t="n">
        <v>79067</v>
      </c>
      <c r="C43" s="6" t="n">
        <v>89109</v>
      </c>
      <c r="D43" s="6" t="n">
        <v>103418</v>
      </c>
    </row>
    <row r="44" spans="1:4">
      <c r="A44" s="4" t="s">
        <v>112</v>
      </c>
      <c r="B44" s="5" t="n">
        <v>0</v>
      </c>
      <c r="C44" s="5" t="n">
        <v>0</v>
      </c>
      <c r="D44" s="5" t="n">
        <v>1682</v>
      </c>
    </row>
    <row r="45" spans="1:4">
      <c r="A45" s="4" t="s">
        <v>119</v>
      </c>
      <c r="B45" s="5" t="n">
        <v>79067</v>
      </c>
      <c r="C45" s="5" t="n">
        <v>89109</v>
      </c>
      <c r="D45" s="5" t="n">
        <v>105100</v>
      </c>
    </row>
    <row r="46" spans="1:4">
      <c r="A46" s="4" t="s">
        <v>29</v>
      </c>
    </row>
    <row r="47" spans="1:4">
      <c r="A47" s="3" t="s">
        <v>93</v>
      </c>
    </row>
    <row r="48" spans="1:4">
      <c r="A48" s="4" t="s">
        <v>94</v>
      </c>
      <c r="B48" s="5" t="n">
        <v>74707</v>
      </c>
      <c r="C48" s="5" t="n">
        <v>115403</v>
      </c>
      <c r="D48" s="5" t="n">
        <v>117847</v>
      </c>
    </row>
    <row r="49" spans="1:4">
      <c r="A49" s="4" t="s">
        <v>95</v>
      </c>
      <c r="B49" s="5" t="n">
        <v>8066</v>
      </c>
      <c r="C49" s="5" t="n">
        <v>8766</v>
      </c>
      <c r="D49" s="5" t="n">
        <v>10154</v>
      </c>
    </row>
    <row r="50" spans="1:4">
      <c r="A50" s="4" t="s">
        <v>96</v>
      </c>
      <c r="B50" s="5" t="n">
        <v>82773</v>
      </c>
      <c r="C50" s="5" t="n">
        <v>124169</v>
      </c>
      <c r="D50" s="5" t="n">
        <v>128001</v>
      </c>
    </row>
    <row r="51" spans="1:4">
      <c r="A51" s="3" t="s">
        <v>97</v>
      </c>
    </row>
    <row r="52" spans="1:4">
      <c r="A52" s="4" t="s">
        <v>98</v>
      </c>
      <c r="B52" s="5" t="n">
        <v>-37266</v>
      </c>
      <c r="C52" s="5" t="n">
        <v>-34264</v>
      </c>
      <c r="D52" s="5" t="n">
        <v>-30651</v>
      </c>
    </row>
    <row r="53" spans="1:4">
      <c r="A53" s="4" t="s">
        <v>99</v>
      </c>
      <c r="B53" s="5" t="n">
        <v>-12516</v>
      </c>
      <c r="C53" s="5" t="n">
        <v>-14414</v>
      </c>
      <c r="D53" s="5" t="n">
        <v>-17046</v>
      </c>
    </row>
    <row r="54" spans="1:4">
      <c r="A54" s="4" t="s">
        <v>100</v>
      </c>
      <c r="B54" s="5" t="n">
        <v>-6721</v>
      </c>
      <c r="C54" s="5" t="n">
        <v>-9570</v>
      </c>
      <c r="D54" s="5" t="n">
        <v>-8541</v>
      </c>
    </row>
    <row r="55" spans="1:4">
      <c r="A55" s="4" t="s">
        <v>102</v>
      </c>
      <c r="B55" s="5" t="n">
        <v>386</v>
      </c>
      <c r="C55" s="5" t="n">
        <v>299</v>
      </c>
      <c r="D55" s="5" t="n">
        <v>531</v>
      </c>
    </row>
    <row r="56" spans="1:4">
      <c r="A56" s="4" t="s">
        <v>103</v>
      </c>
      <c r="B56" s="5" t="n">
        <v>-15969</v>
      </c>
      <c r="C56" s="5" t="n">
        <v>-27313</v>
      </c>
      <c r="D56" s="5" t="n">
        <v>-29269</v>
      </c>
    </row>
    <row r="57" spans="1:4">
      <c r="A57" s="4" t="s">
        <v>104</v>
      </c>
      <c r="B57" s="5" t="n">
        <v>0</v>
      </c>
      <c r="C57" s="5" t="n">
        <v>-7388</v>
      </c>
      <c r="D57" s="5" t="n">
        <v>-33</v>
      </c>
    </row>
    <row r="58" spans="1:4">
      <c r="A58" s="4" t="s">
        <v>105</v>
      </c>
      <c r="B58" s="5" t="n">
        <v>-12061</v>
      </c>
      <c r="C58" s="5" t="n">
        <v>-72072</v>
      </c>
      <c r="D58" s="5" t="n">
        <v>-787</v>
      </c>
    </row>
    <row r="59" spans="1:4">
      <c r="A59" s="4" t="s">
        <v>106</v>
      </c>
      <c r="B59" s="5" t="n">
        <v>4491</v>
      </c>
      <c r="C59" s="5" t="n">
        <v>36380</v>
      </c>
      <c r="D59" s="5" t="n">
        <v>0</v>
      </c>
    </row>
    <row r="60" spans="1:4">
      <c r="A60" s="4" t="s">
        <v>107</v>
      </c>
      <c r="B60" s="5" t="n">
        <v>3117</v>
      </c>
      <c r="C60" s="5" t="n">
        <v>-4173</v>
      </c>
      <c r="D60" s="5" t="n">
        <v>42205</v>
      </c>
    </row>
    <row r="61" spans="1:4">
      <c r="A61" s="4" t="s">
        <v>108</v>
      </c>
      <c r="B61" s="5" t="n">
        <v>-34</v>
      </c>
      <c r="C61" s="5" t="n">
        <v>-72</v>
      </c>
      <c r="D61" s="5" t="n">
        <v>-48</v>
      </c>
    </row>
    <row r="62" spans="1:4">
      <c r="A62" s="4" t="s">
        <v>109</v>
      </c>
      <c r="B62" s="5" t="n">
        <v>476</v>
      </c>
      <c r="C62" s="5" t="n">
        <v>324</v>
      </c>
      <c r="D62" s="5" t="n">
        <v>158</v>
      </c>
    </row>
    <row r="63" spans="1:4">
      <c r="A63" s="3" t="s">
        <v>111</v>
      </c>
    </row>
    <row r="64" spans="1:4">
      <c r="A64" s="4" t="s">
        <v>114</v>
      </c>
      <c r="B64" s="6" t="n">
        <v>3559</v>
      </c>
      <c r="C64" s="6" t="n">
        <v>-3921</v>
      </c>
      <c r="D64" s="6" t="n">
        <v>42315</v>
      </c>
    </row>
    <row r="65" spans="1:4">
      <c r="A65" s="3" t="s">
        <v>130</v>
      </c>
    </row>
    <row r="66" spans="1:4">
      <c r="A66" s="4" t="s">
        <v>132</v>
      </c>
      <c r="B66" s="8" t="n">
        <v>0.04</v>
      </c>
      <c r="C66" s="8" t="n">
        <v>-0.05</v>
      </c>
      <c r="D66" s="8" t="n">
        <v>0.58</v>
      </c>
    </row>
    <row r="67" spans="1:4">
      <c r="A67" s="4" t="s">
        <v>133</v>
      </c>
      <c r="B67" s="5" t="n">
        <v>82537628</v>
      </c>
      <c r="C67" s="5" t="n">
        <v>83241396</v>
      </c>
      <c r="D67" s="5" t="n">
        <v>726157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1</v>
      </c>
    </row>
    <row r="2" spans="1:2">
      <c r="B2" s="2" t="s">
        <v>2</v>
      </c>
    </row>
    <row r="3" spans="1:2">
      <c r="A3" s="3" t="s">
        <v>272</v>
      </c>
    </row>
    <row r="4" spans="1:2">
      <c r="A4" s="4" t="s">
        <v>430</v>
      </c>
      <c r="B4" s="4" t="s">
        <v>431</v>
      </c>
    </row>
    <row r="5" spans="1:2">
      <c r="A5" s="4" t="s">
        <v>432</v>
      </c>
    </row>
    <row r="6" spans="1:2">
      <c r="A6" s="3" t="s">
        <v>272</v>
      </c>
    </row>
    <row r="7" spans="1:2">
      <c r="A7" s="4" t="s">
        <v>425</v>
      </c>
      <c r="B7"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8</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41</v>
      </c>
      <c r="B1" s="2" t="s">
        <v>1</v>
      </c>
    </row>
    <row r="2" spans="1:2">
      <c r="B2" s="2" t="s">
        <v>2</v>
      </c>
    </row>
    <row r="3" spans="1:2">
      <c r="A3" s="3" t="s">
        <v>281</v>
      </c>
    </row>
    <row r="4" spans="1:2">
      <c r="A4" s="4" t="s">
        <v>442</v>
      </c>
      <c r="B4" s="4" t="s">
        <v>443</v>
      </c>
    </row>
    <row r="5" spans="1:2">
      <c r="A5" s="4" t="s">
        <v>444</v>
      </c>
      <c r="B5" s="4" t="s">
        <v>445</v>
      </c>
    </row>
    <row r="6" spans="1:2">
      <c r="A6" s="4" t="s">
        <v>29</v>
      </c>
    </row>
    <row r="7" spans="1:2">
      <c r="A7" s="3" t="s">
        <v>281</v>
      </c>
    </row>
    <row r="8" spans="1:2">
      <c r="A8" s="4" t="s">
        <v>442</v>
      </c>
      <c r="B8"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v>
      </c>
    </row>
    <row r="3" spans="1:2">
      <c r="A3" s="4" t="s">
        <v>29</v>
      </c>
    </row>
    <row r="4" spans="1:2">
      <c r="A4" s="3" t="s">
        <v>285</v>
      </c>
    </row>
    <row r="5" spans="1:2">
      <c r="A5" s="4" t="s">
        <v>448</v>
      </c>
      <c r="B5"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9</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55</v>
      </c>
      <c r="B1" s="2" t="s">
        <v>1</v>
      </c>
    </row>
    <row r="2" spans="1:2">
      <c r="B2" s="2" t="s">
        <v>2</v>
      </c>
    </row>
    <row r="3" spans="1:2">
      <c r="A3" s="3" t="s">
        <v>292</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4</v>
      </c>
      <c r="B1" s="2" t="s">
        <v>1</v>
      </c>
    </row>
    <row r="2" spans="1:2">
      <c r="B2" s="2" t="s">
        <v>2</v>
      </c>
    </row>
    <row r="3" spans="1:2">
      <c r="A3" s="3" t="s">
        <v>299</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71</v>
      </c>
      <c r="B1" s="2" t="s">
        <v>1</v>
      </c>
    </row>
    <row r="2" spans="1:2">
      <c r="B2" s="2" t="s">
        <v>2</v>
      </c>
    </row>
    <row r="3" spans="1:2">
      <c r="A3" s="3" t="s">
        <v>310</v>
      </c>
    </row>
    <row r="4" spans="1:2">
      <c r="A4" s="4" t="s">
        <v>472</v>
      </c>
      <c r="B4" s="4" t="s">
        <v>473</v>
      </c>
    </row>
    <row r="5" spans="1:2">
      <c r="A5" s="4" t="s">
        <v>29</v>
      </c>
    </row>
    <row r="6" spans="1:2">
      <c r="A6" s="3" t="s">
        <v>310</v>
      </c>
    </row>
    <row r="7" spans="1:2">
      <c r="A7" s="4" t="s">
        <v>472</v>
      </c>
      <c r="B7"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7"/>
  </cols>
  <sheetData>
    <row r="1" spans="1:2">
      <c r="A1" s="1" t="s">
        <v>475</v>
      </c>
      <c r="B1" s="2" t="s">
        <v>1</v>
      </c>
    </row>
    <row r="2" spans="1:2">
      <c r="B2" s="2" t="s">
        <v>476</v>
      </c>
    </row>
    <row r="3" spans="1:2">
      <c r="A3" s="3" t="s">
        <v>241</v>
      </c>
    </row>
    <row r="4" spans="1:2">
      <c r="A4" s="4" t="s">
        <v>477</v>
      </c>
      <c r="B4" s="5" t="n">
        <v>175</v>
      </c>
    </row>
    <row r="5" spans="1:2">
      <c r="A5" s="4" t="s">
        <v>478</v>
      </c>
      <c r="B5" s="5" t="n">
        <v>37</v>
      </c>
    </row>
    <row r="6" spans="1:2">
      <c r="A6" s="4" t="s">
        <v>29</v>
      </c>
    </row>
    <row r="7" spans="1:2">
      <c r="A7" s="3" t="s">
        <v>241</v>
      </c>
    </row>
    <row r="8" spans="1:2">
      <c r="A8" s="4" t="s">
        <v>479</v>
      </c>
      <c r="B8" s="4" t="s">
        <v>480</v>
      </c>
    </row>
    <row r="9" spans="1:2">
      <c r="A9" s="4" t="s">
        <v>477</v>
      </c>
      <c r="B9" s="5" t="n">
        <v>32</v>
      </c>
    </row>
    <row r="10" spans="1:2">
      <c r="A10" s="4" t="s">
        <v>478</v>
      </c>
      <c r="B10" s="5"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481</v>
      </c>
      <c r="B1" s="2" t="s">
        <v>1</v>
      </c>
    </row>
    <row r="2" spans="1:4">
      <c r="B2" s="2" t="s">
        <v>482</v>
      </c>
      <c r="C2" s="2" t="s">
        <v>483</v>
      </c>
      <c r="D2" s="2" t="s">
        <v>484</v>
      </c>
    </row>
    <row r="3" spans="1:4">
      <c r="A3" s="3" t="s">
        <v>485</v>
      </c>
    </row>
    <row r="4" spans="1:4">
      <c r="A4" s="4" t="s">
        <v>486</v>
      </c>
      <c r="B4" s="4" t="s">
        <v>487</v>
      </c>
    </row>
    <row r="5" spans="1:4">
      <c r="A5" s="4" t="s">
        <v>488</v>
      </c>
      <c r="B5" s="4" t="s">
        <v>489</v>
      </c>
    </row>
    <row r="6" spans="1:4">
      <c r="A6" s="4" t="s">
        <v>490</v>
      </c>
      <c r="B6" s="5" t="n">
        <v>1</v>
      </c>
    </row>
    <row r="7" spans="1:4">
      <c r="A7" s="4" t="s">
        <v>491</v>
      </c>
      <c r="B7" s="7" t="n">
        <v>0.0001</v>
      </c>
      <c r="C7" s="7" t="n">
        <v>0.0001</v>
      </c>
    </row>
    <row r="8" spans="1:4">
      <c r="A8" s="4" t="s">
        <v>492</v>
      </c>
      <c r="B8" s="9" t="n">
        <v>1.13</v>
      </c>
    </row>
    <row r="9" spans="1:4">
      <c r="A9" s="4" t="s">
        <v>493</v>
      </c>
    </row>
    <row r="10" spans="1:4">
      <c r="A10" s="3" t="s">
        <v>485</v>
      </c>
    </row>
    <row r="11" spans="1:4">
      <c r="A11" s="4" t="s">
        <v>494</v>
      </c>
      <c r="B11" s="4" t="s">
        <v>495</v>
      </c>
    </row>
    <row r="12" spans="1:4">
      <c r="A12" s="4" t="s">
        <v>496</v>
      </c>
    </row>
    <row r="13" spans="1:4">
      <c r="A13" s="3" t="s">
        <v>485</v>
      </c>
    </row>
    <row r="14" spans="1:4">
      <c r="A14" s="4" t="s">
        <v>239</v>
      </c>
      <c r="B14" s="6" t="n">
        <v>7951</v>
      </c>
    </row>
    <row r="15" spans="1:4">
      <c r="A15" s="4" t="s">
        <v>497</v>
      </c>
    </row>
    <row r="16" spans="1:4">
      <c r="A16" s="3" t="s">
        <v>485</v>
      </c>
    </row>
    <row r="17" spans="1:4">
      <c r="A17" s="4" t="s">
        <v>239</v>
      </c>
      <c r="B17" s="6" t="n">
        <v>7951</v>
      </c>
    </row>
    <row r="18" spans="1:4">
      <c r="A18" s="4" t="s">
        <v>498</v>
      </c>
    </row>
    <row r="19" spans="1:4">
      <c r="A19" s="3" t="s">
        <v>485</v>
      </c>
    </row>
    <row r="20" spans="1:4">
      <c r="A20" s="4" t="s">
        <v>499</v>
      </c>
      <c r="B20" s="4" t="s">
        <v>480</v>
      </c>
    </row>
    <row r="21" spans="1:4">
      <c r="A21" s="4" t="s">
        <v>29</v>
      </c>
    </row>
    <row r="22" spans="1:4">
      <c r="A22" s="3" t="s">
        <v>485</v>
      </c>
    </row>
    <row r="23" spans="1:4">
      <c r="A23" s="4" t="s">
        <v>239</v>
      </c>
      <c r="B23" s="6" t="n">
        <v>129990</v>
      </c>
      <c r="C23" s="6" t="n">
        <v>0</v>
      </c>
      <c r="D23" s="6" t="n">
        <v>0</v>
      </c>
    </row>
    <row r="24" spans="1:4">
      <c r="A24" s="4" t="s">
        <v>490</v>
      </c>
      <c r="B24" s="5" t="n">
        <v>1</v>
      </c>
    </row>
    <row r="25" spans="1:4">
      <c r="A25" s="4" t="s">
        <v>491</v>
      </c>
      <c r="B25" s="7" t="n">
        <v>0.0001</v>
      </c>
    </row>
    <row r="26" spans="1:4">
      <c r="A26" s="4" t="s">
        <v>492</v>
      </c>
      <c r="B26" s="9" t="n">
        <v>1.13</v>
      </c>
    </row>
    <row r="27" spans="1:4">
      <c r="A27" s="4" t="s">
        <v>182</v>
      </c>
      <c r="B27" s="6" t="n">
        <v>63525</v>
      </c>
      <c r="C27" s="6" t="n">
        <v>66815</v>
      </c>
      <c r="D27" s="6" t="n">
        <v>60846</v>
      </c>
    </row>
    <row r="28" spans="1:4">
      <c r="A28" s="4" t="s">
        <v>500</v>
      </c>
      <c r="B28" s="8" t="n">
        <v>0.77</v>
      </c>
      <c r="C28" s="8" t="n">
        <v>0.8</v>
      </c>
      <c r="D28" s="8" t="n">
        <v>0.84</v>
      </c>
    </row>
    <row r="29" spans="1:4">
      <c r="A29" s="4" t="s">
        <v>501</v>
      </c>
    </row>
    <row r="30" spans="1:4">
      <c r="A30" s="3" t="s">
        <v>485</v>
      </c>
    </row>
    <row r="31" spans="1:4">
      <c r="A31" s="4" t="s">
        <v>502</v>
      </c>
      <c r="B31" s="8" t="n">
        <v>9.65</v>
      </c>
    </row>
    <row r="32" spans="1:4">
      <c r="A32" s="4" t="s">
        <v>503</v>
      </c>
      <c r="B32" s="6" t="n">
        <v>35021</v>
      </c>
    </row>
    <row r="33" spans="1:4">
      <c r="A33" s="4" t="s">
        <v>504</v>
      </c>
    </row>
    <row r="34" spans="1:4">
      <c r="A34" s="3" t="s">
        <v>485</v>
      </c>
    </row>
    <row r="35" spans="1:4">
      <c r="A35" s="4" t="s">
        <v>494</v>
      </c>
      <c r="B35" s="4" t="s">
        <v>4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4</v>
      </c>
      <c r="B1" s="2" t="s">
        <v>1</v>
      </c>
    </row>
    <row r="2" spans="1:4">
      <c r="B2" s="2" t="s">
        <v>2</v>
      </c>
      <c r="C2" s="2" t="s">
        <v>33</v>
      </c>
      <c r="D2" s="2" t="s">
        <v>92</v>
      </c>
    </row>
    <row r="3" spans="1:4">
      <c r="A3" s="3" t="s">
        <v>135</v>
      </c>
    </row>
    <row r="4" spans="1:4">
      <c r="A4" s="4" t="s">
        <v>136</v>
      </c>
      <c r="B4" s="4" t="s">
        <v>137</v>
      </c>
      <c r="C4" s="4" t="s">
        <v>137</v>
      </c>
      <c r="D4" s="4" t="s">
        <v>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3</v>
      </c>
    </row>
    <row r="2" spans="1:3">
      <c r="A2" s="3" t="s">
        <v>241</v>
      </c>
    </row>
    <row r="3" spans="1:3">
      <c r="A3" s="4" t="s">
        <v>40</v>
      </c>
      <c r="B3" s="6" t="n">
        <v>3309900</v>
      </c>
      <c r="C3" s="6" t="n">
        <v>3028326</v>
      </c>
    </row>
    <row r="4" spans="1:3">
      <c r="A4" s="4" t="s">
        <v>506</v>
      </c>
      <c r="B4" s="5" t="n">
        <v>3553020</v>
      </c>
      <c r="C4" s="5" t="n">
        <v>3441467</v>
      </c>
    </row>
    <row r="5" spans="1:3">
      <c r="A5" s="4" t="s">
        <v>52</v>
      </c>
      <c r="B5" s="5" t="n">
        <v>689810</v>
      </c>
      <c r="C5" s="5" t="n">
        <v>738047</v>
      </c>
    </row>
    <row r="6" spans="1:3">
      <c r="A6" s="4" t="s">
        <v>63</v>
      </c>
      <c r="B6" s="5" t="n">
        <v>2212185</v>
      </c>
      <c r="C6" s="5" t="n">
        <v>2028976</v>
      </c>
    </row>
    <row r="7" spans="1:3">
      <c r="A7" s="4" t="s">
        <v>507</v>
      </c>
    </row>
    <row r="8" spans="1:3">
      <c r="A8" s="3" t="s">
        <v>241</v>
      </c>
    </row>
    <row r="9" spans="1:3">
      <c r="A9" s="4" t="s">
        <v>40</v>
      </c>
      <c r="B9" s="5" t="n">
        <v>682587</v>
      </c>
      <c r="C9" s="5" t="n">
        <v>778265</v>
      </c>
    </row>
    <row r="10" spans="1:3">
      <c r="A10" s="4" t="s">
        <v>506</v>
      </c>
      <c r="B10" s="5" t="n">
        <v>766025</v>
      </c>
      <c r="C10" s="5" t="n">
        <v>899801</v>
      </c>
    </row>
    <row r="11" spans="1:3">
      <c r="A11" s="4" t="s">
        <v>52</v>
      </c>
      <c r="B11" s="5" t="n">
        <v>212792</v>
      </c>
      <c r="C11" s="5" t="n">
        <v>364099</v>
      </c>
    </row>
    <row r="12" spans="1:3">
      <c r="A12" s="4" t="s">
        <v>63</v>
      </c>
      <c r="B12" s="6" t="n">
        <v>226331</v>
      </c>
      <c r="C12" s="6" t="n">
        <v>395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4</v>
      </c>
      <c r="E2" s="2" t="s">
        <v>511</v>
      </c>
      <c r="F2" s="2" t="s">
        <v>33</v>
      </c>
      <c r="G2" s="2" t="s">
        <v>512</v>
      </c>
      <c r="H2" s="2" t="s">
        <v>513</v>
      </c>
      <c r="I2" s="2" t="s">
        <v>514</v>
      </c>
      <c r="J2" s="2" t="s">
        <v>2</v>
      </c>
      <c r="K2" s="2" t="s">
        <v>33</v>
      </c>
      <c r="L2" s="2" t="s">
        <v>92</v>
      </c>
    </row>
    <row r="3" spans="1:12">
      <c r="A3" s="3" t="s">
        <v>515</v>
      </c>
    </row>
    <row r="4" spans="1:12">
      <c r="A4" s="4" t="s">
        <v>516</v>
      </c>
      <c r="J4" s="6" t="n">
        <v>79067</v>
      </c>
      <c r="K4" s="6" t="n">
        <v>89109</v>
      </c>
      <c r="L4" s="6" t="n">
        <v>103418</v>
      </c>
    </row>
    <row r="5" spans="1:12">
      <c r="A5" s="4" t="s">
        <v>517</v>
      </c>
      <c r="J5" s="5" t="n">
        <v>0</v>
      </c>
      <c r="K5" s="5" t="n">
        <v>0</v>
      </c>
      <c r="L5" s="5" t="n">
        <v>1682</v>
      </c>
    </row>
    <row r="6" spans="1:12">
      <c r="A6" s="4" t="s">
        <v>119</v>
      </c>
      <c r="J6" s="6" t="n">
        <v>79067</v>
      </c>
      <c r="K6" s="6" t="n">
        <v>89109</v>
      </c>
      <c r="L6" s="6" t="n">
        <v>105100</v>
      </c>
    </row>
    <row r="7" spans="1:12">
      <c r="A7" s="4" t="s">
        <v>124</v>
      </c>
      <c r="J7" s="5" t="n">
        <v>237758408</v>
      </c>
      <c r="K7" s="5" t="n">
        <v>233633058</v>
      </c>
      <c r="L7" s="5" t="n">
        <v>233455056</v>
      </c>
    </row>
    <row r="8" spans="1:12">
      <c r="A8" s="4" t="s">
        <v>121</v>
      </c>
      <c r="J8" s="8" t="n">
        <v>0.33</v>
      </c>
      <c r="K8" s="8" t="n">
        <v>0.38</v>
      </c>
      <c r="L8" s="8" t="n">
        <v>0.44</v>
      </c>
    </row>
    <row r="9" spans="1:12">
      <c r="A9" s="4" t="s">
        <v>122</v>
      </c>
      <c r="J9" s="5" t="n">
        <v>0</v>
      </c>
      <c r="K9" s="5" t="n">
        <v>0</v>
      </c>
      <c r="L9" s="9" t="n">
        <v>0.01</v>
      </c>
    </row>
    <row r="10" spans="1:12">
      <c r="A10" s="4" t="s">
        <v>123</v>
      </c>
      <c r="B10" s="8" t="n">
        <v>0.12</v>
      </c>
      <c r="C10" s="8" t="n">
        <v>0.02</v>
      </c>
      <c r="D10" s="8" t="n">
        <v>0.02</v>
      </c>
      <c r="E10" s="8" t="n">
        <v>0.17</v>
      </c>
      <c r="F10" s="8" t="n">
        <v>0.06</v>
      </c>
      <c r="G10" s="8" t="n">
        <v>-0.12</v>
      </c>
      <c r="H10" s="8" t="n">
        <v>0.23</v>
      </c>
      <c r="I10" s="8" t="n">
        <v>0.21</v>
      </c>
      <c r="J10" s="8" t="n">
        <v>0.33</v>
      </c>
      <c r="K10" s="8" t="n">
        <v>0.38</v>
      </c>
      <c r="L10" s="8" t="n">
        <v>0.45</v>
      </c>
    </row>
    <row r="11" spans="1:12">
      <c r="A11" s="3" t="s">
        <v>518</v>
      </c>
    </row>
    <row r="12" spans="1:12">
      <c r="A12" s="4" t="s">
        <v>519</v>
      </c>
      <c r="J12" s="6" t="n">
        <v>147</v>
      </c>
      <c r="K12" s="6" t="n">
        <v>-159</v>
      </c>
      <c r="L12" s="6" t="n">
        <v>0</v>
      </c>
    </row>
    <row r="13" spans="1:12">
      <c r="A13" s="4" t="s">
        <v>516</v>
      </c>
      <c r="J13" s="5" t="n">
        <v>79214</v>
      </c>
      <c r="K13" s="5" t="n">
        <v>88950</v>
      </c>
      <c r="L13" s="5" t="n">
        <v>103418</v>
      </c>
    </row>
    <row r="14" spans="1:12">
      <c r="A14" s="4" t="s">
        <v>112</v>
      </c>
      <c r="J14" s="5" t="n">
        <v>0</v>
      </c>
      <c r="K14" s="5" t="n">
        <v>0</v>
      </c>
      <c r="L14" s="5" t="n">
        <v>1682</v>
      </c>
    </row>
    <row r="15" spans="1:12">
      <c r="A15" s="4" t="s">
        <v>520</v>
      </c>
      <c r="J15" s="5" t="n">
        <v>0</v>
      </c>
      <c r="K15" s="5" t="n">
        <v>0</v>
      </c>
      <c r="L15" s="5" t="n">
        <v>0</v>
      </c>
    </row>
    <row r="16" spans="1:12">
      <c r="A16" s="4" t="s">
        <v>517</v>
      </c>
      <c r="J16" s="5" t="n">
        <v>0</v>
      </c>
      <c r="K16" s="5" t="n">
        <v>0</v>
      </c>
      <c r="L16" s="5" t="n">
        <v>1682</v>
      </c>
    </row>
    <row r="17" spans="1:12">
      <c r="A17" s="4" t="s">
        <v>119</v>
      </c>
      <c r="J17" s="6" t="n">
        <v>79214</v>
      </c>
      <c r="K17" s="6" t="n">
        <v>88950</v>
      </c>
      <c r="L17" s="6" t="n">
        <v>105100</v>
      </c>
    </row>
    <row r="18" spans="1:12">
      <c r="A18" s="4" t="s">
        <v>124</v>
      </c>
      <c r="J18" s="5" t="n">
        <v>237758408</v>
      </c>
      <c r="K18" s="5" t="n">
        <v>233633058</v>
      </c>
      <c r="L18" s="5" t="n">
        <v>233455056</v>
      </c>
    </row>
    <row r="19" spans="1:12">
      <c r="A19" s="3" t="s">
        <v>521</v>
      </c>
    </row>
    <row r="20" spans="1:12">
      <c r="A20" s="4" t="s">
        <v>522</v>
      </c>
      <c r="J20" s="5" t="n">
        <v>86285</v>
      </c>
      <c r="K20" s="5" t="n">
        <v>230352</v>
      </c>
      <c r="L20" s="5" t="n">
        <v>296719</v>
      </c>
    </row>
    <row r="21" spans="1:12">
      <c r="A21" s="4" t="s">
        <v>523</v>
      </c>
      <c r="J21" s="5" t="n">
        <v>3693144</v>
      </c>
      <c r="K21" s="5" t="n">
        <v>3815621</v>
      </c>
      <c r="L21" s="5" t="n">
        <v>0</v>
      </c>
    </row>
    <row r="22" spans="1:12">
      <c r="A22" s="4" t="s">
        <v>129</v>
      </c>
      <c r="J22" s="5" t="n">
        <v>241537837</v>
      </c>
      <c r="K22" s="5" t="n">
        <v>237679031</v>
      </c>
      <c r="L22" s="5" t="n">
        <v>233751775</v>
      </c>
    </row>
    <row r="23" spans="1:12">
      <c r="A23" s="4" t="s">
        <v>126</v>
      </c>
      <c r="J23" s="8" t="n">
        <v>0.33</v>
      </c>
      <c r="K23" s="8" t="n">
        <v>0.37</v>
      </c>
      <c r="L23" s="8" t="n">
        <v>0.44</v>
      </c>
    </row>
    <row r="24" spans="1:12">
      <c r="A24" s="4" t="s">
        <v>127</v>
      </c>
      <c r="J24" s="5" t="n">
        <v>0</v>
      </c>
      <c r="K24" s="5" t="n">
        <v>0</v>
      </c>
      <c r="L24" s="9" t="n">
        <v>0.01</v>
      </c>
    </row>
    <row r="25" spans="1:12">
      <c r="A25" s="4" t="s">
        <v>128</v>
      </c>
      <c r="B25" s="8" t="n">
        <v>0.12</v>
      </c>
      <c r="C25" s="8" t="n">
        <v>0.02</v>
      </c>
      <c r="D25" s="8" t="n">
        <v>0.02</v>
      </c>
      <c r="E25" s="8" t="n">
        <v>0.17</v>
      </c>
      <c r="F25" s="8" t="n">
        <v>0.06</v>
      </c>
      <c r="G25" s="8" t="n">
        <v>-0.12</v>
      </c>
      <c r="H25" s="8" t="n">
        <v>0.23</v>
      </c>
      <c r="I25" s="8" t="n">
        <v>0.2</v>
      </c>
      <c r="J25" s="8" t="n">
        <v>0.33</v>
      </c>
      <c r="K25" s="8" t="n">
        <v>0.37</v>
      </c>
      <c r="L25" s="8" t="n">
        <v>0.4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3</v>
      </c>
    </row>
    <row r="2" spans="1:3">
      <c r="A2" s="3" t="s">
        <v>253</v>
      </c>
    </row>
    <row r="3" spans="1:3">
      <c r="A3" s="4" t="s">
        <v>525</v>
      </c>
      <c r="B3" s="6" t="n">
        <v>3476022</v>
      </c>
      <c r="C3" s="6" t="n">
        <v>3050082</v>
      </c>
    </row>
    <row r="4" spans="1:3">
      <c r="A4" s="4" t="s">
        <v>526</v>
      </c>
      <c r="B4" s="5" t="n">
        <v>456134</v>
      </c>
      <c r="C4" s="5" t="n">
        <v>472394</v>
      </c>
    </row>
    <row r="5" spans="1:3">
      <c r="A5" s="4" t="s">
        <v>527</v>
      </c>
      <c r="B5" s="5" t="n">
        <v>84</v>
      </c>
      <c r="C5" s="5" t="n">
        <v>5577</v>
      </c>
    </row>
    <row r="6" spans="1:3">
      <c r="A6" s="4" t="s">
        <v>528</v>
      </c>
      <c r="B6" s="5" t="n">
        <v>4219</v>
      </c>
      <c r="C6" s="5" t="n">
        <v>5119</v>
      </c>
    </row>
    <row r="7" spans="1:3">
      <c r="A7" s="4" t="s">
        <v>36</v>
      </c>
      <c r="B7" s="5" t="n">
        <v>599091</v>
      </c>
      <c r="C7" s="5" t="n">
        <v>597294</v>
      </c>
    </row>
    <row r="8" spans="1:3">
      <c r="A8" s="4" t="s">
        <v>37</v>
      </c>
      <c r="B8" s="5" t="n">
        <v>0</v>
      </c>
      <c r="C8" s="5" t="n">
        <v>106652</v>
      </c>
    </row>
    <row r="9" spans="1:3">
      <c r="A9" s="4" t="s">
        <v>38</v>
      </c>
      <c r="B9" s="5" t="n">
        <v>4535550</v>
      </c>
      <c r="C9" s="5" t="n">
        <v>4237118</v>
      </c>
    </row>
    <row r="10" spans="1:3">
      <c r="A10" s="4" t="s">
        <v>529</v>
      </c>
      <c r="B10" s="5" t="n">
        <v>-1225650</v>
      </c>
      <c r="C10" s="5" t="n">
        <v>-1208792</v>
      </c>
    </row>
    <row r="11" spans="1:3">
      <c r="A11" s="4" t="s">
        <v>40</v>
      </c>
      <c r="B11" s="5" t="n">
        <v>3309900</v>
      </c>
      <c r="C11" s="5" t="n">
        <v>3028326</v>
      </c>
    </row>
    <row r="12" spans="1:3">
      <c r="A12" s="4" t="s">
        <v>530</v>
      </c>
      <c r="B12" s="5" t="n">
        <v>334681</v>
      </c>
      <c r="C12" s="5" t="n">
        <v>363861</v>
      </c>
    </row>
    <row r="13" spans="1:3">
      <c r="A13" s="4" t="s">
        <v>531</v>
      </c>
      <c r="B13" s="5" t="n">
        <v>31401</v>
      </c>
    </row>
    <row r="14" spans="1:3">
      <c r="A14" s="4" t="s">
        <v>532</v>
      </c>
      <c r="B14" s="5" t="n">
        <v>26578</v>
      </c>
    </row>
    <row r="15" spans="1:3">
      <c r="A15" s="4" t="s">
        <v>533</v>
      </c>
      <c r="B15" s="5" t="n">
        <v>23360</v>
      </c>
    </row>
    <row r="16" spans="1:3">
      <c r="A16" s="4" t="s">
        <v>534</v>
      </c>
      <c r="B16" s="5" t="n">
        <v>22211</v>
      </c>
    </row>
    <row r="17" spans="1:3">
      <c r="A17" s="4" t="s">
        <v>535</v>
      </c>
      <c r="B17" s="5" t="n">
        <v>20951</v>
      </c>
    </row>
    <row r="18" spans="1:3">
      <c r="A18" s="4" t="s">
        <v>536</v>
      </c>
    </row>
    <row r="19" spans="1:3">
      <c r="A19" s="3" t="s">
        <v>253</v>
      </c>
    </row>
    <row r="20" spans="1:3">
      <c r="A20" s="4" t="s">
        <v>36</v>
      </c>
      <c r="B20" s="5" t="n">
        <v>461624</v>
      </c>
      <c r="C20" s="5" t="n">
        <v>436185</v>
      </c>
    </row>
    <row r="21" spans="1:3">
      <c r="A21" s="4" t="s">
        <v>537</v>
      </c>
    </row>
    <row r="22" spans="1:3">
      <c r="A22" s="3" t="s">
        <v>253</v>
      </c>
    </row>
    <row r="23" spans="1:3">
      <c r="A23" s="4" t="s">
        <v>36</v>
      </c>
      <c r="B23" s="5" t="n">
        <v>97223</v>
      </c>
      <c r="C23" s="5" t="n">
        <v>113839</v>
      </c>
    </row>
    <row r="24" spans="1:3">
      <c r="A24" s="4" t="s">
        <v>538</v>
      </c>
    </row>
    <row r="25" spans="1:3">
      <c r="A25" s="3" t="s">
        <v>253</v>
      </c>
    </row>
    <row r="26" spans="1:3">
      <c r="A26" s="4" t="s">
        <v>36</v>
      </c>
      <c r="B26" s="5" t="n">
        <v>40244</v>
      </c>
      <c r="C26" s="5" t="n">
        <v>47270</v>
      </c>
    </row>
    <row r="27" spans="1:3">
      <c r="A27" s="4" t="s">
        <v>29</v>
      </c>
    </row>
    <row r="28" spans="1:3">
      <c r="A28" s="3" t="s">
        <v>253</v>
      </c>
    </row>
    <row r="29" spans="1:3">
      <c r="A29" s="4" t="s">
        <v>525</v>
      </c>
      <c r="B29" s="5" t="n">
        <v>705565</v>
      </c>
      <c r="C29" s="5" t="n">
        <v>644173</v>
      </c>
    </row>
    <row r="30" spans="1:3">
      <c r="A30" s="4" t="s">
        <v>526</v>
      </c>
      <c r="B30" s="5" t="n">
        <v>88589</v>
      </c>
      <c r="C30" s="5" t="n">
        <v>86120</v>
      </c>
    </row>
    <row r="31" spans="1:3">
      <c r="A31" s="4" t="s">
        <v>527</v>
      </c>
      <c r="B31" s="5" t="n">
        <v>84</v>
      </c>
      <c r="C31" s="5" t="n">
        <v>84</v>
      </c>
    </row>
    <row r="32" spans="1:3">
      <c r="A32" s="4" t="s">
        <v>528</v>
      </c>
      <c r="B32" s="5" t="n">
        <v>4</v>
      </c>
      <c r="C32" s="5" t="n">
        <v>825</v>
      </c>
    </row>
    <row r="33" spans="1:3">
      <c r="A33" s="4" t="s">
        <v>36</v>
      </c>
      <c r="B33" s="5" t="n">
        <v>116861</v>
      </c>
      <c r="C33" s="5" t="n">
        <v>104761</v>
      </c>
    </row>
    <row r="34" spans="1:3">
      <c r="A34" s="4" t="s">
        <v>37</v>
      </c>
      <c r="B34" s="5" t="n">
        <v>0</v>
      </c>
      <c r="C34" s="5" t="n">
        <v>40443</v>
      </c>
    </row>
    <row r="35" spans="1:3">
      <c r="A35" s="4" t="s">
        <v>38</v>
      </c>
      <c r="B35" s="5" t="n">
        <v>911103</v>
      </c>
      <c r="C35" s="5" t="n">
        <v>876406</v>
      </c>
    </row>
    <row r="36" spans="1:3">
      <c r="A36" s="4" t="s">
        <v>529</v>
      </c>
      <c r="B36" s="5" t="n">
        <v>-233121</v>
      </c>
      <c r="C36" s="5" t="n">
        <v>-236930</v>
      </c>
    </row>
    <row r="37" spans="1:3">
      <c r="A37" s="4" t="s">
        <v>40</v>
      </c>
      <c r="B37" s="5" t="n">
        <v>677982</v>
      </c>
      <c r="C37" s="5" t="n">
        <v>639476</v>
      </c>
    </row>
    <row r="38" spans="1:3">
      <c r="A38" s="4" t="s">
        <v>530</v>
      </c>
      <c r="B38" s="5" t="n">
        <v>54745</v>
      </c>
      <c r="C38" s="5" t="n">
        <v>54425</v>
      </c>
    </row>
    <row r="39" spans="1:3">
      <c r="A39" s="4" t="s">
        <v>531</v>
      </c>
      <c r="B39" s="5" t="n">
        <v>5307</v>
      </c>
    </row>
    <row r="40" spans="1:3">
      <c r="A40" s="4" t="s">
        <v>532</v>
      </c>
      <c r="B40" s="5" t="n">
        <v>4557</v>
      </c>
    </row>
    <row r="41" spans="1:3">
      <c r="A41" s="4" t="s">
        <v>533</v>
      </c>
      <c r="B41" s="5" t="n">
        <v>4445</v>
      </c>
    </row>
    <row r="42" spans="1:3">
      <c r="A42" s="4" t="s">
        <v>534</v>
      </c>
      <c r="B42" s="5" t="n">
        <v>4431</v>
      </c>
    </row>
    <row r="43" spans="1:3">
      <c r="A43" s="4" t="s">
        <v>535</v>
      </c>
      <c r="B43" s="5" t="n">
        <v>4431</v>
      </c>
    </row>
    <row r="44" spans="1:3">
      <c r="A44" s="4" t="s">
        <v>539</v>
      </c>
    </row>
    <row r="45" spans="1:3">
      <c r="A45" s="3" t="s">
        <v>253</v>
      </c>
    </row>
    <row r="46" spans="1:3">
      <c r="A46" s="4" t="s">
        <v>36</v>
      </c>
      <c r="B46" s="5" t="n">
        <v>95166</v>
      </c>
      <c r="C46" s="5" t="n">
        <v>82190</v>
      </c>
    </row>
    <row r="47" spans="1:3">
      <c r="A47" s="4" t="s">
        <v>540</v>
      </c>
    </row>
    <row r="48" spans="1:3">
      <c r="A48" s="3" t="s">
        <v>253</v>
      </c>
    </row>
    <row r="49" spans="1:3">
      <c r="A49" s="4" t="s">
        <v>36</v>
      </c>
      <c r="B49" s="5" t="n">
        <v>19067</v>
      </c>
      <c r="C49" s="5" t="n">
        <v>19943</v>
      </c>
    </row>
    <row r="50" spans="1:3">
      <c r="A50" s="4" t="s">
        <v>541</v>
      </c>
    </row>
    <row r="51" spans="1:3">
      <c r="A51" s="3" t="s">
        <v>253</v>
      </c>
    </row>
    <row r="52" spans="1:3">
      <c r="A52" s="4" t="s">
        <v>36</v>
      </c>
      <c r="B52" s="6" t="n">
        <v>2628</v>
      </c>
      <c r="C52" s="6" t="n">
        <v>26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3</v>
      </c>
    </row>
    <row r="3" spans="1:3">
      <c r="A3" s="3" t="s">
        <v>253</v>
      </c>
    </row>
    <row r="4" spans="1:3">
      <c r="A4" s="4" t="s">
        <v>543</v>
      </c>
      <c r="B4" s="6" t="n">
        <v>23308</v>
      </c>
      <c r="C4" s="6" t="n">
        <v>28416</v>
      </c>
    </row>
    <row r="5" spans="1:3">
      <c r="A5" s="4" t="s">
        <v>544</v>
      </c>
      <c r="B5" s="5" t="n">
        <v>1526</v>
      </c>
    </row>
    <row r="6" spans="1:3">
      <c r="A6" s="4" t="s">
        <v>545</v>
      </c>
      <c r="B6" s="5" t="n">
        <v>1261</v>
      </c>
    </row>
    <row r="7" spans="1:3">
      <c r="A7" s="4" t="s">
        <v>546</v>
      </c>
      <c r="B7" s="5" t="n">
        <v>1235</v>
      </c>
    </row>
    <row r="8" spans="1:3">
      <c r="A8" s="4" t="s">
        <v>547</v>
      </c>
      <c r="B8" s="5" t="n">
        <v>1143</v>
      </c>
    </row>
    <row r="9" spans="1:3">
      <c r="A9" s="4" t="s">
        <v>548</v>
      </c>
      <c r="B9" s="5" t="n">
        <v>1113</v>
      </c>
    </row>
    <row r="10" spans="1:3">
      <c r="A10" s="4" t="s">
        <v>549</v>
      </c>
      <c r="B10" s="5" t="n">
        <v>2171</v>
      </c>
      <c r="C10" s="5" t="n">
        <v>836</v>
      </c>
    </row>
    <row r="11" spans="1:3">
      <c r="A11" s="4" t="s">
        <v>528</v>
      </c>
      <c r="B11" s="5" t="n">
        <v>0</v>
      </c>
      <c r="C11" s="5" t="n">
        <v>106652</v>
      </c>
    </row>
    <row r="12" spans="1:3">
      <c r="A12" s="4" t="s">
        <v>550</v>
      </c>
      <c r="B12" s="5" t="n">
        <v>3922</v>
      </c>
    </row>
    <row r="13" spans="1:3">
      <c r="A13" s="4" t="s">
        <v>551</v>
      </c>
    </row>
    <row r="14" spans="1:3">
      <c r="A14" s="3" t="s">
        <v>253</v>
      </c>
    </row>
    <row r="15" spans="1:3">
      <c r="A15" s="4" t="s">
        <v>552</v>
      </c>
      <c r="C15" s="5" t="n">
        <v>3442</v>
      </c>
    </row>
    <row r="16" spans="1:3">
      <c r="A16" s="4" t="s">
        <v>29</v>
      </c>
    </row>
    <row r="17" spans="1:3">
      <c r="A17" s="3" t="s">
        <v>253</v>
      </c>
    </row>
    <row r="18" spans="1:3">
      <c r="A18" s="4" t="s">
        <v>543</v>
      </c>
      <c r="B18" s="5" t="n">
        <v>32</v>
      </c>
      <c r="C18" s="5" t="n">
        <v>64</v>
      </c>
    </row>
    <row r="19" spans="1:3">
      <c r="A19" s="4" t="s">
        <v>544</v>
      </c>
      <c r="B19" s="5" t="n">
        <v>32</v>
      </c>
    </row>
    <row r="20" spans="1:3">
      <c r="A20" s="4" t="s">
        <v>545</v>
      </c>
      <c r="B20" s="5" t="n">
        <v>0</v>
      </c>
    </row>
    <row r="21" spans="1:3">
      <c r="A21" s="4" t="s">
        <v>546</v>
      </c>
      <c r="B21" s="5" t="n">
        <v>0</v>
      </c>
    </row>
    <row r="22" spans="1:3">
      <c r="A22" s="4" t="s">
        <v>547</v>
      </c>
      <c r="B22" s="5" t="n">
        <v>0</v>
      </c>
    </row>
    <row r="23" spans="1:3">
      <c r="A23" s="4" t="s">
        <v>548</v>
      </c>
      <c r="B23" s="5" t="n">
        <v>0</v>
      </c>
    </row>
    <row r="24" spans="1:3">
      <c r="A24" s="4" t="s">
        <v>549</v>
      </c>
      <c r="B24" s="5" t="n">
        <v>343</v>
      </c>
      <c r="C24" s="5" t="n">
        <v>359</v>
      </c>
    </row>
    <row r="25" spans="1:3">
      <c r="A25" s="4" t="s">
        <v>528</v>
      </c>
      <c r="B25" s="6" t="n">
        <v>0</v>
      </c>
      <c r="C25" s="6" t="n">
        <v>404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s>
  <sheetData>
    <row r="1" spans="1:4">
      <c r="A1" s="1" t="s">
        <v>553</v>
      </c>
      <c r="B1" s="2" t="s">
        <v>1</v>
      </c>
    </row>
    <row r="2" spans="1:4">
      <c r="B2" s="2" t="s">
        <v>554</v>
      </c>
      <c r="C2" s="2" t="s">
        <v>555</v>
      </c>
      <c r="D2" s="2" t="s">
        <v>556</v>
      </c>
    </row>
    <row r="3" spans="1:4">
      <c r="A3" s="3" t="s">
        <v>253</v>
      </c>
    </row>
    <row r="4" spans="1:4">
      <c r="A4" s="4" t="s">
        <v>557</v>
      </c>
      <c r="B4" s="6" t="n">
        <v>727581</v>
      </c>
      <c r="C4" s="6" t="n">
        <v>310128</v>
      </c>
    </row>
    <row r="5" spans="1:4">
      <c r="A5" s="4" t="s">
        <v>558</v>
      </c>
      <c r="B5" s="5" t="n">
        <v>31930</v>
      </c>
      <c r="C5" s="5" t="n">
        <v>29085</v>
      </c>
    </row>
    <row r="6" spans="1:4">
      <c r="A6" s="4" t="s">
        <v>559</v>
      </c>
      <c r="B6" s="5" t="n">
        <v>625933</v>
      </c>
      <c r="C6" s="5" t="n">
        <v>250945</v>
      </c>
    </row>
    <row r="7" spans="1:4">
      <c r="A7" s="4" t="s">
        <v>560</v>
      </c>
      <c r="B7" s="5" t="n">
        <v>72508</v>
      </c>
      <c r="C7" s="5" t="n">
        <v>32113</v>
      </c>
    </row>
    <row r="8" spans="1:4">
      <c r="A8" s="4" t="s">
        <v>561</v>
      </c>
      <c r="B8" s="6" t="n">
        <v>-2790</v>
      </c>
      <c r="C8" s="6" t="n">
        <v>-2015</v>
      </c>
    </row>
    <row r="9" spans="1:4">
      <c r="A9" s="4" t="s">
        <v>536</v>
      </c>
    </row>
    <row r="10" spans="1:4">
      <c r="A10" s="3" t="s">
        <v>253</v>
      </c>
    </row>
    <row r="11" spans="1:4">
      <c r="A11" s="4" t="s">
        <v>562</v>
      </c>
      <c r="B11" s="4" t="s">
        <v>563</v>
      </c>
      <c r="C11" s="4" t="s">
        <v>564</v>
      </c>
    </row>
    <row r="12" spans="1:4">
      <c r="A12" s="4" t="s">
        <v>565</v>
      </c>
    </row>
    <row r="13" spans="1:4">
      <c r="A13" s="3" t="s">
        <v>253</v>
      </c>
    </row>
    <row r="14" spans="1:4">
      <c r="A14" s="4" t="s">
        <v>562</v>
      </c>
      <c r="B14" s="4" t="s">
        <v>566</v>
      </c>
      <c r="C14" s="4" t="s">
        <v>567</v>
      </c>
    </row>
    <row r="15" spans="1:4">
      <c r="A15" s="4" t="s">
        <v>568</v>
      </c>
    </row>
    <row r="16" spans="1:4">
      <c r="A16" s="3" t="s">
        <v>253</v>
      </c>
    </row>
    <row r="17" spans="1:4">
      <c r="A17" s="4" t="s">
        <v>557</v>
      </c>
      <c r="B17" s="6" t="n">
        <v>70401</v>
      </c>
      <c r="C17" s="6" t="n">
        <v>78484</v>
      </c>
    </row>
    <row r="18" spans="1:4">
      <c r="A18" s="4" t="s">
        <v>558</v>
      </c>
      <c r="B18" s="5" t="n">
        <v>3078</v>
      </c>
      <c r="C18" s="5" t="n">
        <v>4357</v>
      </c>
    </row>
    <row r="19" spans="1:4">
      <c r="A19" s="4" t="s">
        <v>559</v>
      </c>
      <c r="B19" s="5" t="n">
        <v>67323</v>
      </c>
      <c r="C19" s="5" t="n">
        <v>74127</v>
      </c>
    </row>
    <row r="20" spans="1:4">
      <c r="A20" s="4" t="s">
        <v>560</v>
      </c>
      <c r="B20" s="5" t="n">
        <v>0</v>
      </c>
      <c r="C20" s="5" t="n">
        <v>0</v>
      </c>
    </row>
    <row r="21" spans="1:4">
      <c r="A21" s="4" t="s">
        <v>561</v>
      </c>
      <c r="B21" s="6" t="n">
        <v>0</v>
      </c>
      <c r="C21" s="5" t="n">
        <v>0</v>
      </c>
    </row>
    <row r="22" spans="1:4">
      <c r="A22" s="4" t="s">
        <v>569</v>
      </c>
      <c r="B22" s="5" t="n">
        <v>4</v>
      </c>
    </row>
    <row r="23" spans="1:4">
      <c r="A23" s="4" t="s">
        <v>239</v>
      </c>
      <c r="B23" s="6" t="n">
        <v>7951</v>
      </c>
    </row>
    <row r="24" spans="1:4">
      <c r="A24" s="4" t="s">
        <v>570</v>
      </c>
    </row>
    <row r="25" spans="1:4">
      <c r="A25" s="3" t="s">
        <v>253</v>
      </c>
    </row>
    <row r="26" spans="1:4">
      <c r="A26" s="4" t="s">
        <v>557</v>
      </c>
      <c r="B26" s="5" t="n">
        <v>61339</v>
      </c>
    </row>
    <row r="27" spans="1:4">
      <c r="A27" s="4" t="s">
        <v>558</v>
      </c>
      <c r="B27" s="5" t="n">
        <v>3771</v>
      </c>
    </row>
    <row r="28" spans="1:4">
      <c r="A28" s="4" t="s">
        <v>559</v>
      </c>
      <c r="B28" s="5" t="n">
        <v>47064</v>
      </c>
    </row>
    <row r="29" spans="1:4">
      <c r="A29" s="4" t="s">
        <v>560</v>
      </c>
      <c r="B29" s="5" t="n">
        <v>10504</v>
      </c>
    </row>
    <row r="30" spans="1:4">
      <c r="A30" s="4" t="s">
        <v>561</v>
      </c>
      <c r="B30" s="5" t="n">
        <v>0</v>
      </c>
    </row>
    <row r="31" spans="1:4">
      <c r="A31" s="4" t="s">
        <v>571</v>
      </c>
    </row>
    <row r="32" spans="1:4">
      <c r="A32" s="3" t="s">
        <v>253</v>
      </c>
    </row>
    <row r="33" spans="1:4">
      <c r="A33" s="4" t="s">
        <v>557</v>
      </c>
      <c r="B33" s="5" t="n">
        <v>12056</v>
      </c>
    </row>
    <row r="34" spans="1:4">
      <c r="A34" s="4" t="s">
        <v>558</v>
      </c>
      <c r="B34" s="5" t="n">
        <v>0</v>
      </c>
    </row>
    <row r="35" spans="1:4">
      <c r="A35" s="4" t="s">
        <v>559</v>
      </c>
      <c r="B35" s="5" t="n">
        <v>13198</v>
      </c>
    </row>
    <row r="36" spans="1:4">
      <c r="A36" s="4" t="s">
        <v>560</v>
      </c>
      <c r="B36" s="5" t="n">
        <v>1648</v>
      </c>
    </row>
    <row r="37" spans="1:4">
      <c r="A37" s="4" t="s">
        <v>561</v>
      </c>
      <c r="B37" s="5" t="n">
        <v>-2790</v>
      </c>
    </row>
    <row r="38" spans="1:4">
      <c r="A38" s="4" t="s">
        <v>572</v>
      </c>
    </row>
    <row r="39" spans="1:4">
      <c r="A39" s="3" t="s">
        <v>253</v>
      </c>
    </row>
    <row r="40" spans="1:4">
      <c r="A40" s="4" t="s">
        <v>557</v>
      </c>
      <c r="B40" s="5" t="n">
        <v>36194</v>
      </c>
    </row>
    <row r="41" spans="1:4">
      <c r="A41" s="4" t="s">
        <v>558</v>
      </c>
      <c r="B41" s="5" t="n">
        <v>2100</v>
      </c>
    </row>
    <row r="42" spans="1:4">
      <c r="A42" s="4" t="s">
        <v>559</v>
      </c>
      <c r="B42" s="5" t="n">
        <v>29443</v>
      </c>
    </row>
    <row r="43" spans="1:4">
      <c r="A43" s="4" t="s">
        <v>560</v>
      </c>
      <c r="B43" s="5" t="n">
        <v>4651</v>
      </c>
    </row>
    <row r="44" spans="1:4">
      <c r="A44" s="4" t="s">
        <v>561</v>
      </c>
      <c r="B44" s="5" t="n">
        <v>0</v>
      </c>
    </row>
    <row r="45" spans="1:4">
      <c r="A45" s="4" t="s">
        <v>573</v>
      </c>
    </row>
    <row r="46" spans="1:4">
      <c r="A46" s="3" t="s">
        <v>253</v>
      </c>
    </row>
    <row r="47" spans="1:4">
      <c r="A47" s="4" t="s">
        <v>557</v>
      </c>
      <c r="B47" s="5" t="n">
        <v>34400</v>
      </c>
    </row>
    <row r="48" spans="1:4">
      <c r="A48" s="4" t="s">
        <v>558</v>
      </c>
      <c r="B48" s="5" t="n">
        <v>1871</v>
      </c>
    </row>
    <row r="49" spans="1:4">
      <c r="A49" s="4" t="s">
        <v>559</v>
      </c>
      <c r="B49" s="5" t="n">
        <v>29743</v>
      </c>
    </row>
    <row r="50" spans="1:4">
      <c r="A50" s="4" t="s">
        <v>560</v>
      </c>
      <c r="B50" s="5" t="n">
        <v>2786</v>
      </c>
    </row>
    <row r="51" spans="1:4">
      <c r="A51" s="4" t="s">
        <v>561</v>
      </c>
      <c r="B51" s="5" t="n">
        <v>0</v>
      </c>
    </row>
    <row r="52" spans="1:4">
      <c r="A52" s="4" t="s">
        <v>574</v>
      </c>
    </row>
    <row r="53" spans="1:4">
      <c r="A53" s="3" t="s">
        <v>253</v>
      </c>
    </row>
    <row r="54" spans="1:4">
      <c r="A54" s="4" t="s">
        <v>557</v>
      </c>
      <c r="B54" s="5" t="n">
        <v>24317</v>
      </c>
    </row>
    <row r="55" spans="1:4">
      <c r="A55" s="4" t="s">
        <v>558</v>
      </c>
      <c r="B55" s="5" t="n">
        <v>3166</v>
      </c>
    </row>
    <row r="56" spans="1:4">
      <c r="A56" s="4" t="s">
        <v>559</v>
      </c>
      <c r="B56" s="5" t="n">
        <v>17985</v>
      </c>
    </row>
    <row r="57" spans="1:4">
      <c r="A57" s="4" t="s">
        <v>560</v>
      </c>
      <c r="B57" s="5" t="n">
        <v>3166</v>
      </c>
    </row>
    <row r="58" spans="1:4">
      <c r="A58" s="4" t="s">
        <v>561</v>
      </c>
      <c r="B58" s="5" t="n">
        <v>0</v>
      </c>
    </row>
    <row r="59" spans="1:4">
      <c r="A59" s="4" t="s">
        <v>575</v>
      </c>
    </row>
    <row r="60" spans="1:4">
      <c r="A60" s="3" t="s">
        <v>253</v>
      </c>
    </row>
    <row r="61" spans="1:4">
      <c r="A61" s="4" t="s">
        <v>557</v>
      </c>
      <c r="B61" s="5" t="n">
        <v>45507</v>
      </c>
    </row>
    <row r="62" spans="1:4">
      <c r="A62" s="4" t="s">
        <v>558</v>
      </c>
      <c r="B62" s="5" t="n">
        <v>1311</v>
      </c>
    </row>
    <row r="63" spans="1:4">
      <c r="A63" s="4" t="s">
        <v>559</v>
      </c>
      <c r="B63" s="5" t="n">
        <v>36644</v>
      </c>
    </row>
    <row r="64" spans="1:4">
      <c r="A64" s="4" t="s">
        <v>560</v>
      </c>
      <c r="B64" s="5" t="n">
        <v>7552</v>
      </c>
    </row>
    <row r="65" spans="1:4">
      <c r="A65" s="4" t="s">
        <v>561</v>
      </c>
      <c r="B65" s="5" t="n">
        <v>0</v>
      </c>
    </row>
    <row r="66" spans="1:4">
      <c r="A66" s="4" t="s">
        <v>576</v>
      </c>
    </row>
    <row r="67" spans="1:4">
      <c r="A67" s="3" t="s">
        <v>253</v>
      </c>
    </row>
    <row r="68" spans="1:4">
      <c r="A68" s="4" t="s">
        <v>557</v>
      </c>
      <c r="B68" s="5" t="n">
        <v>37269</v>
      </c>
    </row>
    <row r="69" spans="1:4">
      <c r="A69" s="4" t="s">
        <v>558</v>
      </c>
      <c r="B69" s="5" t="n">
        <v>134</v>
      </c>
    </row>
    <row r="70" spans="1:4">
      <c r="A70" s="4" t="s">
        <v>559</v>
      </c>
      <c r="B70" s="5" t="n">
        <v>33183</v>
      </c>
    </row>
    <row r="71" spans="1:4">
      <c r="A71" s="4" t="s">
        <v>560</v>
      </c>
      <c r="B71" s="5" t="n">
        <v>3952</v>
      </c>
    </row>
    <row r="72" spans="1:4">
      <c r="A72" s="4" t="s">
        <v>561</v>
      </c>
      <c r="B72" s="5" t="n">
        <v>0</v>
      </c>
    </row>
    <row r="73" spans="1:4">
      <c r="A73" s="4" t="s">
        <v>577</v>
      </c>
    </row>
    <row r="74" spans="1:4">
      <c r="A74" s="3" t="s">
        <v>253</v>
      </c>
    </row>
    <row r="75" spans="1:4">
      <c r="A75" s="4" t="s">
        <v>557</v>
      </c>
      <c r="B75" s="5" t="n">
        <v>66700</v>
      </c>
    </row>
    <row r="76" spans="1:4">
      <c r="A76" s="4" t="s">
        <v>558</v>
      </c>
      <c r="B76" s="5" t="n">
        <v>5441</v>
      </c>
    </row>
    <row r="77" spans="1:4">
      <c r="A77" s="4" t="s">
        <v>559</v>
      </c>
      <c r="B77" s="5" t="n">
        <v>52762</v>
      </c>
    </row>
    <row r="78" spans="1:4">
      <c r="A78" s="4" t="s">
        <v>560</v>
      </c>
      <c r="B78" s="5" t="n">
        <v>8497</v>
      </c>
    </row>
    <row r="79" spans="1:4">
      <c r="A79" s="4" t="s">
        <v>561</v>
      </c>
      <c r="B79" s="5" t="n">
        <v>0</v>
      </c>
    </row>
    <row r="80" spans="1:4">
      <c r="A80" s="4" t="s">
        <v>578</v>
      </c>
    </row>
    <row r="81" spans="1:4">
      <c r="A81" s="3" t="s">
        <v>253</v>
      </c>
    </row>
    <row r="82" spans="1:4">
      <c r="A82" s="4" t="s">
        <v>557</v>
      </c>
      <c r="B82" s="5" t="n">
        <v>36590</v>
      </c>
    </row>
    <row r="83" spans="1:4">
      <c r="A83" s="4" t="s">
        <v>558</v>
      </c>
      <c r="B83" s="5" t="n">
        <v>1751</v>
      </c>
    </row>
    <row r="84" spans="1:4">
      <c r="A84" s="4" t="s">
        <v>559</v>
      </c>
      <c r="B84" s="5" t="n">
        <v>31236</v>
      </c>
    </row>
    <row r="85" spans="1:4">
      <c r="A85" s="4" t="s">
        <v>560</v>
      </c>
      <c r="B85" s="5" t="n">
        <v>3603</v>
      </c>
    </row>
    <row r="86" spans="1:4">
      <c r="A86" s="4" t="s">
        <v>561</v>
      </c>
      <c r="B86" s="5" t="n">
        <v>0</v>
      </c>
    </row>
    <row r="87" spans="1:4">
      <c r="A87" s="4" t="s">
        <v>579</v>
      </c>
    </row>
    <row r="88" spans="1:4">
      <c r="A88" s="3" t="s">
        <v>253</v>
      </c>
    </row>
    <row r="89" spans="1:4">
      <c r="A89" s="4" t="s">
        <v>557</v>
      </c>
      <c r="B89" s="5" t="n">
        <v>57920</v>
      </c>
    </row>
    <row r="90" spans="1:4">
      <c r="A90" s="4" t="s">
        <v>558</v>
      </c>
      <c r="B90" s="5" t="n">
        <v>1454</v>
      </c>
    </row>
    <row r="91" spans="1:4">
      <c r="A91" s="4" t="s">
        <v>559</v>
      </c>
      <c r="B91" s="5" t="n">
        <v>49026</v>
      </c>
    </row>
    <row r="92" spans="1:4">
      <c r="A92" s="4" t="s">
        <v>560</v>
      </c>
      <c r="B92" s="5" t="n">
        <v>7440</v>
      </c>
    </row>
    <row r="93" spans="1:4">
      <c r="A93" s="4" t="s">
        <v>561</v>
      </c>
      <c r="B93" s="5" t="n">
        <v>0</v>
      </c>
    </row>
    <row r="94" spans="1:4">
      <c r="A94" s="4" t="s">
        <v>580</v>
      </c>
    </row>
    <row r="95" spans="1:4">
      <c r="A95" s="3" t="s">
        <v>253</v>
      </c>
    </row>
    <row r="96" spans="1:4">
      <c r="A96" s="4" t="s">
        <v>557</v>
      </c>
      <c r="B96" s="5" t="n">
        <v>104890</v>
      </c>
    </row>
    <row r="97" spans="1:4">
      <c r="A97" s="4" t="s">
        <v>558</v>
      </c>
      <c r="B97" s="5" t="n">
        <v>1793</v>
      </c>
    </row>
    <row r="98" spans="1:4">
      <c r="A98" s="4" t="s">
        <v>559</v>
      </c>
      <c r="B98" s="5" t="n">
        <v>93940</v>
      </c>
    </row>
    <row r="99" spans="1:4">
      <c r="A99" s="4" t="s">
        <v>560</v>
      </c>
      <c r="B99" s="5" t="n">
        <v>9157</v>
      </c>
    </row>
    <row r="100" spans="1:4">
      <c r="A100" s="4" t="s">
        <v>561</v>
      </c>
      <c r="B100" s="5" t="n">
        <v>0</v>
      </c>
    </row>
    <row r="101" spans="1:4">
      <c r="A101" s="4" t="s">
        <v>581</v>
      </c>
    </row>
    <row r="102" spans="1:4">
      <c r="A102" s="3" t="s">
        <v>253</v>
      </c>
    </row>
    <row r="103" spans="1:4">
      <c r="A103" s="4" t="s">
        <v>557</v>
      </c>
      <c r="B103" s="5" t="n">
        <v>17450</v>
      </c>
    </row>
    <row r="104" spans="1:4">
      <c r="A104" s="4" t="s">
        <v>558</v>
      </c>
      <c r="B104" s="5" t="n">
        <v>662</v>
      </c>
    </row>
    <row r="105" spans="1:4">
      <c r="A105" s="4" t="s">
        <v>559</v>
      </c>
      <c r="B105" s="5" t="n">
        <v>15578</v>
      </c>
    </row>
    <row r="106" spans="1:4">
      <c r="A106" s="4" t="s">
        <v>560</v>
      </c>
      <c r="B106" s="5" t="n">
        <v>1210</v>
      </c>
    </row>
    <row r="107" spans="1:4">
      <c r="A107" s="4" t="s">
        <v>561</v>
      </c>
      <c r="B107" s="5" t="n">
        <v>0</v>
      </c>
    </row>
    <row r="108" spans="1:4">
      <c r="A108" s="4" t="s">
        <v>582</v>
      </c>
    </row>
    <row r="109" spans="1:4">
      <c r="A109" s="3" t="s">
        <v>253</v>
      </c>
    </row>
    <row r="110" spans="1:4">
      <c r="A110" s="4" t="s">
        <v>557</v>
      </c>
      <c r="B110" s="5" t="n">
        <v>38893</v>
      </c>
    </row>
    <row r="111" spans="1:4">
      <c r="A111" s="4" t="s">
        <v>558</v>
      </c>
      <c r="B111" s="5" t="n">
        <v>2438</v>
      </c>
    </row>
    <row r="112" spans="1:4">
      <c r="A112" s="4" t="s">
        <v>559</v>
      </c>
      <c r="B112" s="5" t="n">
        <v>33786</v>
      </c>
    </row>
    <row r="113" spans="1:4">
      <c r="A113" s="4" t="s">
        <v>560</v>
      </c>
      <c r="B113" s="5" t="n">
        <v>2669</v>
      </c>
    </row>
    <row r="114" spans="1:4">
      <c r="A114" s="4" t="s">
        <v>561</v>
      </c>
      <c r="B114" s="5" t="n">
        <v>0</v>
      </c>
    </row>
    <row r="115" spans="1:4">
      <c r="A115" s="4" t="s">
        <v>583</v>
      </c>
    </row>
    <row r="116" spans="1:4">
      <c r="A116" s="3" t="s">
        <v>253</v>
      </c>
    </row>
    <row r="117" spans="1:4">
      <c r="A117" s="4" t="s">
        <v>557</v>
      </c>
      <c r="B117" s="5" t="n">
        <v>46955</v>
      </c>
    </row>
    <row r="118" spans="1:4">
      <c r="A118" s="4" t="s">
        <v>558</v>
      </c>
      <c r="B118" s="5" t="n">
        <v>972</v>
      </c>
    </row>
    <row r="119" spans="1:4">
      <c r="A119" s="4" t="s">
        <v>559</v>
      </c>
      <c r="B119" s="5" t="n">
        <v>42521</v>
      </c>
    </row>
    <row r="120" spans="1:4">
      <c r="A120" s="4" t="s">
        <v>560</v>
      </c>
      <c r="B120" s="5" t="n">
        <v>3462</v>
      </c>
    </row>
    <row r="121" spans="1:4">
      <c r="A121" s="4" t="s">
        <v>561</v>
      </c>
      <c r="B121" s="5" t="n">
        <v>0</v>
      </c>
    </row>
    <row r="122" spans="1:4">
      <c r="A122" s="4" t="s">
        <v>584</v>
      </c>
    </row>
    <row r="123" spans="1:4">
      <c r="A123" s="3" t="s">
        <v>253</v>
      </c>
    </row>
    <row r="124" spans="1:4">
      <c r="A124" s="4" t="s">
        <v>557</v>
      </c>
      <c r="B124" s="5" t="n">
        <v>36700</v>
      </c>
    </row>
    <row r="125" spans="1:4">
      <c r="A125" s="4" t="s">
        <v>558</v>
      </c>
      <c r="B125" s="5" t="n">
        <v>1988</v>
      </c>
    </row>
    <row r="126" spans="1:4">
      <c r="A126" s="4" t="s">
        <v>559</v>
      </c>
      <c r="B126" s="5" t="n">
        <v>32501</v>
      </c>
    </row>
    <row r="127" spans="1:4">
      <c r="A127" s="4" t="s">
        <v>560</v>
      </c>
      <c r="B127" s="5" t="n">
        <v>2211</v>
      </c>
    </row>
    <row r="128" spans="1:4">
      <c r="A128" s="4" t="s">
        <v>561</v>
      </c>
      <c r="B128" s="5" t="n">
        <v>0</v>
      </c>
    </row>
    <row r="129" spans="1:4">
      <c r="A129" s="4" t="s">
        <v>585</v>
      </c>
    </row>
    <row r="130" spans="1:4">
      <c r="A130" s="3" t="s">
        <v>253</v>
      </c>
    </row>
    <row r="131" spans="1:4">
      <c r="A131" s="4" t="s">
        <v>557</v>
      </c>
      <c r="C131" s="5" t="n">
        <v>29697</v>
      </c>
    </row>
    <row r="132" spans="1:4">
      <c r="A132" s="4" t="s">
        <v>558</v>
      </c>
      <c r="C132" s="5" t="n">
        <v>1133</v>
      </c>
    </row>
    <row r="133" spans="1:4">
      <c r="A133" s="4" t="s">
        <v>559</v>
      </c>
      <c r="C133" s="5" t="n">
        <v>25009</v>
      </c>
    </row>
    <row r="134" spans="1:4">
      <c r="A134" s="4" t="s">
        <v>560</v>
      </c>
      <c r="C134" s="5" t="n">
        <v>3555</v>
      </c>
    </row>
    <row r="135" spans="1:4">
      <c r="A135" s="4" t="s">
        <v>561</v>
      </c>
      <c r="C135" s="5" t="n">
        <v>0</v>
      </c>
    </row>
    <row r="136" spans="1:4">
      <c r="A136" s="4" t="s">
        <v>586</v>
      </c>
    </row>
    <row r="137" spans="1:4">
      <c r="A137" s="3" t="s">
        <v>253</v>
      </c>
    </row>
    <row r="138" spans="1:4">
      <c r="A138" s="4" t="s">
        <v>557</v>
      </c>
      <c r="C138" s="5" t="n">
        <v>61347</v>
      </c>
    </row>
    <row r="139" spans="1:4">
      <c r="A139" s="4" t="s">
        <v>558</v>
      </c>
      <c r="C139" s="5" t="n">
        <v>4663</v>
      </c>
    </row>
    <row r="140" spans="1:4">
      <c r="A140" s="4" t="s">
        <v>559</v>
      </c>
      <c r="C140" s="5" t="n">
        <v>45011</v>
      </c>
    </row>
    <row r="141" spans="1:4">
      <c r="A141" s="4" t="s">
        <v>560</v>
      </c>
      <c r="C141" s="5" t="n">
        <v>11673</v>
      </c>
    </row>
    <row r="142" spans="1:4">
      <c r="A142" s="4" t="s">
        <v>561</v>
      </c>
      <c r="C142" s="5" t="n">
        <v>0</v>
      </c>
    </row>
    <row r="143" spans="1:4">
      <c r="A143" s="4" t="s">
        <v>587</v>
      </c>
    </row>
    <row r="144" spans="1:4">
      <c r="A144" s="3" t="s">
        <v>253</v>
      </c>
    </row>
    <row r="145" spans="1:4">
      <c r="A145" s="4" t="s">
        <v>557</v>
      </c>
      <c r="C145" s="5" t="n">
        <v>43100</v>
      </c>
    </row>
    <row r="146" spans="1:4">
      <c r="A146" s="4" t="s">
        <v>558</v>
      </c>
      <c r="C146" s="5" t="n">
        <v>6815</v>
      </c>
    </row>
    <row r="147" spans="1:4">
      <c r="A147" s="4" t="s">
        <v>559</v>
      </c>
      <c r="C147" s="5" t="n">
        <v>32380</v>
      </c>
    </row>
    <row r="148" spans="1:4">
      <c r="A148" s="4" t="s">
        <v>560</v>
      </c>
      <c r="C148" s="5" t="n">
        <v>5920</v>
      </c>
    </row>
    <row r="149" spans="1:4">
      <c r="A149" s="4" t="s">
        <v>561</v>
      </c>
      <c r="C149" s="5" t="n">
        <v>-2015</v>
      </c>
    </row>
    <row r="150" spans="1:4">
      <c r="A150" s="4" t="s">
        <v>588</v>
      </c>
    </row>
    <row r="151" spans="1:4">
      <c r="A151" s="3" t="s">
        <v>253</v>
      </c>
    </row>
    <row r="152" spans="1:4">
      <c r="A152" s="4" t="s">
        <v>557</v>
      </c>
      <c r="C152" s="5" t="n">
        <v>52700</v>
      </c>
    </row>
    <row r="153" spans="1:4">
      <c r="A153" s="4" t="s">
        <v>558</v>
      </c>
      <c r="C153" s="5" t="n">
        <v>7524</v>
      </c>
    </row>
    <row r="154" spans="1:4">
      <c r="A154" s="4" t="s">
        <v>559</v>
      </c>
      <c r="C154" s="5" t="n">
        <v>40167</v>
      </c>
    </row>
    <row r="155" spans="1:4">
      <c r="A155" s="4" t="s">
        <v>560</v>
      </c>
      <c r="C155" s="5" t="n">
        <v>5009</v>
      </c>
    </row>
    <row r="156" spans="1:4">
      <c r="A156" s="4" t="s">
        <v>561</v>
      </c>
      <c r="C156" s="5" t="n">
        <v>0</v>
      </c>
    </row>
    <row r="157" spans="1:4">
      <c r="A157" s="4" t="s">
        <v>589</v>
      </c>
    </row>
    <row r="158" spans="1:4">
      <c r="A158" s="3" t="s">
        <v>253</v>
      </c>
    </row>
    <row r="159" spans="1:4">
      <c r="A159" s="4" t="s">
        <v>557</v>
      </c>
      <c r="C159" s="5" t="n">
        <v>44800</v>
      </c>
    </row>
    <row r="160" spans="1:4">
      <c r="A160" s="4" t="s">
        <v>558</v>
      </c>
      <c r="C160" s="5" t="n">
        <v>4593</v>
      </c>
    </row>
    <row r="161" spans="1:4">
      <c r="A161" s="4" t="s">
        <v>559</v>
      </c>
      <c r="C161" s="5" t="n">
        <v>34251</v>
      </c>
    </row>
    <row r="162" spans="1:4">
      <c r="A162" s="4" t="s">
        <v>560</v>
      </c>
      <c r="C162" s="5" t="n">
        <v>5956</v>
      </c>
    </row>
    <row r="163" spans="1:4">
      <c r="A163" s="4" t="s">
        <v>561</v>
      </c>
      <c r="C163" s="6" t="n">
        <v>0</v>
      </c>
    </row>
    <row r="164" spans="1:4">
      <c r="A164" s="4" t="s">
        <v>29</v>
      </c>
    </row>
    <row r="165" spans="1:4">
      <c r="A165" s="3" t="s">
        <v>253</v>
      </c>
    </row>
    <row r="166" spans="1:4">
      <c r="A166" s="4" t="s">
        <v>557</v>
      </c>
      <c r="B166" s="5" t="n">
        <v>132611</v>
      </c>
    </row>
    <row r="167" spans="1:4">
      <c r="A167" s="4" t="s">
        <v>558</v>
      </c>
      <c r="B167" s="5" t="n">
        <v>7909</v>
      </c>
    </row>
    <row r="168" spans="1:4">
      <c r="A168" s="4" t="s">
        <v>559</v>
      </c>
      <c r="B168" s="5" t="n">
        <v>107570</v>
      </c>
    </row>
    <row r="169" spans="1:4">
      <c r="A169" s="4" t="s">
        <v>560</v>
      </c>
      <c r="B169" s="6" t="n">
        <v>17132</v>
      </c>
    </row>
    <row r="170" spans="1:4">
      <c r="A170" s="4" t="s">
        <v>562</v>
      </c>
      <c r="B170" s="4" t="s">
        <v>590</v>
      </c>
      <c r="C170" s="4" t="s">
        <v>566</v>
      </c>
    </row>
    <row r="171" spans="1:4">
      <c r="A171" s="4" t="s">
        <v>239</v>
      </c>
      <c r="B171" s="6" t="n">
        <v>129990</v>
      </c>
      <c r="C171" s="6" t="n">
        <v>0</v>
      </c>
      <c r="D171" s="6" t="n">
        <v>0</v>
      </c>
    </row>
    <row r="172" spans="1:4">
      <c r="A172" s="4" t="s">
        <v>591</v>
      </c>
    </row>
    <row r="173" spans="1:4">
      <c r="A173" s="3" t="s">
        <v>253</v>
      </c>
    </row>
    <row r="174" spans="1:4">
      <c r="A174" s="4" t="s">
        <v>557</v>
      </c>
      <c r="B174" s="5" t="n">
        <v>61339</v>
      </c>
    </row>
    <row r="175" spans="1:4">
      <c r="A175" s="4" t="s">
        <v>558</v>
      </c>
      <c r="B175" s="5" t="n">
        <v>3771</v>
      </c>
    </row>
    <row r="176" spans="1:4">
      <c r="A176" s="4" t="s">
        <v>559</v>
      </c>
      <c r="B176" s="5" t="n">
        <v>47064</v>
      </c>
    </row>
    <row r="177" spans="1:4">
      <c r="A177" s="4" t="s">
        <v>560</v>
      </c>
      <c r="B177" s="5" t="n">
        <v>10504</v>
      </c>
    </row>
    <row r="178" spans="1:4">
      <c r="A178" s="4" t="s">
        <v>592</v>
      </c>
    </row>
    <row r="179" spans="1:4">
      <c r="A179" s="3" t="s">
        <v>253</v>
      </c>
    </row>
    <row r="180" spans="1:4">
      <c r="A180" s="4" t="s">
        <v>557</v>
      </c>
      <c r="B180" s="5" t="n">
        <v>46955</v>
      </c>
    </row>
    <row r="181" spans="1:4">
      <c r="A181" s="4" t="s">
        <v>558</v>
      </c>
      <c r="B181" s="5" t="n">
        <v>972</v>
      </c>
    </row>
    <row r="182" spans="1:4">
      <c r="A182" s="4" t="s">
        <v>559</v>
      </c>
      <c r="B182" s="5" t="n">
        <v>42521</v>
      </c>
    </row>
    <row r="183" spans="1:4">
      <c r="A183" s="4" t="s">
        <v>560</v>
      </c>
      <c r="B183" s="5" t="n">
        <v>3462</v>
      </c>
    </row>
    <row r="184" spans="1:4">
      <c r="A184" s="4" t="s">
        <v>593</v>
      </c>
    </row>
    <row r="185" spans="1:4">
      <c r="A185" s="3" t="s">
        <v>253</v>
      </c>
    </row>
    <row r="186" spans="1:4">
      <c r="A186" s="4" t="s">
        <v>557</v>
      </c>
      <c r="C186" s="5" t="n">
        <v>52700</v>
      </c>
    </row>
    <row r="187" spans="1:4">
      <c r="A187" s="4" t="s">
        <v>558</v>
      </c>
      <c r="C187" s="5" t="n">
        <v>7524</v>
      </c>
    </row>
    <row r="188" spans="1:4">
      <c r="A188" s="4" t="s">
        <v>559</v>
      </c>
      <c r="C188" s="5" t="n">
        <v>40167</v>
      </c>
    </row>
    <row r="189" spans="1:4">
      <c r="A189" s="4" t="s">
        <v>560</v>
      </c>
      <c r="C189" s="6" t="n">
        <v>5009</v>
      </c>
    </row>
    <row r="190" spans="1:4">
      <c r="A190" s="4" t="s">
        <v>594</v>
      </c>
    </row>
    <row r="191" spans="1:4">
      <c r="A191" s="3" t="s">
        <v>253</v>
      </c>
    </row>
    <row r="192" spans="1:4">
      <c r="A192" s="4" t="s">
        <v>557</v>
      </c>
      <c r="B192" s="5" t="n">
        <v>24317</v>
      </c>
    </row>
    <row r="193" spans="1:4">
      <c r="A193" s="4" t="s">
        <v>558</v>
      </c>
      <c r="B193" s="5" t="n">
        <v>3166</v>
      </c>
    </row>
    <row r="194" spans="1:4">
      <c r="A194" s="4" t="s">
        <v>559</v>
      </c>
      <c r="B194" s="5" t="n">
        <v>17985</v>
      </c>
    </row>
    <row r="195" spans="1:4">
      <c r="A195" s="4" t="s">
        <v>560</v>
      </c>
      <c r="B195" s="6" t="n">
        <v>31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95</v>
      </c>
      <c r="B1" s="2" t="s">
        <v>1</v>
      </c>
    </row>
    <row r="2" spans="1:4">
      <c r="B2" s="2" t="s">
        <v>596</v>
      </c>
      <c r="C2" s="2" t="s">
        <v>597</v>
      </c>
      <c r="D2" s="2" t="s">
        <v>598</v>
      </c>
    </row>
    <row r="3" spans="1:4">
      <c r="A3" s="3" t="s">
        <v>257</v>
      </c>
    </row>
    <row r="4" spans="1:4">
      <c r="A4" s="4" t="s">
        <v>599</v>
      </c>
      <c r="B4" s="6" t="n">
        <v>223853</v>
      </c>
      <c r="C4" s="6" t="n">
        <v>370038</v>
      </c>
      <c r="D4" s="6" t="n">
        <v>156461</v>
      </c>
    </row>
    <row r="5" spans="1:4">
      <c r="A5" s="4" t="s">
        <v>600</v>
      </c>
      <c r="B5" s="5" t="n">
        <v>63428</v>
      </c>
      <c r="C5" s="5" t="n">
        <v>81510</v>
      </c>
      <c r="D5" s="5" t="n">
        <v>24884</v>
      </c>
    </row>
    <row r="6" spans="1:4">
      <c r="A6" s="4" t="s">
        <v>601</v>
      </c>
      <c r="B6" s="6" t="n">
        <v>5938</v>
      </c>
      <c r="C6" s="6" t="n">
        <v>-532</v>
      </c>
      <c r="D6" s="5" t="n">
        <v>21498</v>
      </c>
    </row>
    <row r="7" spans="1:4">
      <c r="A7" s="4" t="s">
        <v>602</v>
      </c>
      <c r="B7" s="5" t="n">
        <v>1</v>
      </c>
      <c r="C7" s="5" t="n">
        <v>2</v>
      </c>
    </row>
    <row r="8" spans="1:4">
      <c r="A8" s="4" t="s">
        <v>603</v>
      </c>
      <c r="B8" s="6" t="n">
        <v>39702</v>
      </c>
      <c r="C8" s="6" t="n">
        <v>100195</v>
      </c>
      <c r="D8" s="5" t="n">
        <v>36832</v>
      </c>
    </row>
    <row r="9" spans="1:4">
      <c r="A9" s="4" t="s">
        <v>29</v>
      </c>
    </row>
    <row r="10" spans="1:4">
      <c r="A10" s="3" t="s">
        <v>257</v>
      </c>
    </row>
    <row r="11" spans="1:4">
      <c r="A11" s="4" t="s">
        <v>599</v>
      </c>
      <c r="B11" s="5" t="n">
        <v>17847</v>
      </c>
      <c r="C11" s="5" t="n">
        <v>238891</v>
      </c>
    </row>
    <row r="12" spans="1:4">
      <c r="A12" s="4" t="s">
        <v>600</v>
      </c>
      <c r="B12" s="5" t="n">
        <v>4491</v>
      </c>
      <c r="C12" s="5" t="n">
        <v>36380</v>
      </c>
      <c r="D12" s="5" t="n">
        <v>0</v>
      </c>
    </row>
    <row r="13" spans="1:4">
      <c r="A13" s="4" t="s">
        <v>604</v>
      </c>
      <c r="B13" s="6" t="n">
        <v>5259</v>
      </c>
      <c r="C13" s="5" t="n">
        <v>72072</v>
      </c>
      <c r="D13" s="6" t="n">
        <v>787</v>
      </c>
    </row>
    <row r="14" spans="1:4">
      <c r="A14" s="4" t="s">
        <v>605</v>
      </c>
      <c r="D14" s="5" t="n">
        <v>0</v>
      </c>
    </row>
    <row r="15" spans="1:4">
      <c r="A15" s="4" t="s">
        <v>601</v>
      </c>
      <c r="C15" s="6" t="n">
        <v>7388</v>
      </c>
    </row>
    <row r="16" spans="1:4">
      <c r="A16" s="4" t="s">
        <v>602</v>
      </c>
      <c r="B16" s="5" t="n">
        <v>0</v>
      </c>
      <c r="C16" s="5" t="n">
        <v>0</v>
      </c>
    </row>
    <row r="17" spans="1:4">
      <c r="A17" s="4" t="s">
        <v>606</v>
      </c>
    </row>
    <row r="18" spans="1:4">
      <c r="A18" s="3" t="s">
        <v>257</v>
      </c>
    </row>
    <row r="19" spans="1:4">
      <c r="A19" s="4" t="s">
        <v>604</v>
      </c>
      <c r="C19" s="6" t="n">
        <v>65500</v>
      </c>
    </row>
    <row r="20" spans="1:4">
      <c r="A20" s="4" t="s">
        <v>605</v>
      </c>
      <c r="C20" s="5" t="n">
        <v>3</v>
      </c>
    </row>
    <row r="21" spans="1:4">
      <c r="A21" s="4" t="s">
        <v>607</v>
      </c>
    </row>
    <row r="22" spans="1:4">
      <c r="A22" s="3" t="s">
        <v>257</v>
      </c>
    </row>
    <row r="23" spans="1:4">
      <c r="A23" s="4" t="s">
        <v>604</v>
      </c>
      <c r="C23" s="6" t="n">
        <v>65500</v>
      </c>
    </row>
    <row r="24" spans="1:4">
      <c r="A24" s="4" t="s">
        <v>605</v>
      </c>
      <c r="C24" s="5" t="n">
        <v>3</v>
      </c>
    </row>
    <row r="25" spans="1:4">
      <c r="A25" s="4" t="s">
        <v>608</v>
      </c>
    </row>
    <row r="26" spans="1:4">
      <c r="A26" s="3" t="s">
        <v>257</v>
      </c>
    </row>
    <row r="27" spans="1:4">
      <c r="A27" s="4" t="s">
        <v>609</v>
      </c>
      <c r="B27" s="6" t="n">
        <v>68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406</v>
      </c>
    </row>
    <row r="3" spans="1:3">
      <c r="A3" s="4" t="s">
        <v>35</v>
      </c>
      <c r="B3" s="6" t="n">
        <v>2827</v>
      </c>
      <c r="C3" s="6" t="n">
        <v>25957</v>
      </c>
    </row>
    <row r="4" spans="1:3">
      <c r="A4" s="4" t="s">
        <v>611</v>
      </c>
      <c r="B4" s="5" t="n">
        <v>0</v>
      </c>
      <c r="C4" s="5" t="n">
        <v>7789</v>
      </c>
    </row>
    <row r="5" spans="1:3">
      <c r="A5" s="4" t="s">
        <v>529</v>
      </c>
      <c r="B5" s="5" t="n">
        <v>0</v>
      </c>
      <c r="C5" s="5" t="n">
        <v>-13346</v>
      </c>
    </row>
    <row r="6" spans="1:3">
      <c r="A6" s="4" t="s">
        <v>612</v>
      </c>
      <c r="B6" s="5" t="n">
        <v>0</v>
      </c>
      <c r="C6" s="5" t="n">
        <v>1715</v>
      </c>
    </row>
    <row r="7" spans="1:3">
      <c r="A7" s="4" t="s">
        <v>613</v>
      </c>
      <c r="B7" s="5" t="n">
        <v>0</v>
      </c>
      <c r="C7" s="5" t="n">
        <v>1693</v>
      </c>
    </row>
    <row r="8" spans="1:3">
      <c r="A8" s="4" t="s">
        <v>41</v>
      </c>
      <c r="B8" s="5" t="n">
        <v>2827</v>
      </c>
      <c r="C8" s="5" t="n">
        <v>23808</v>
      </c>
    </row>
    <row r="9" spans="1:3">
      <c r="A9" s="4" t="s">
        <v>613</v>
      </c>
      <c r="B9" s="5" t="n">
        <v>0</v>
      </c>
      <c r="C9" s="5" t="n">
        <v>191</v>
      </c>
    </row>
    <row r="10" spans="1:3">
      <c r="A10" s="4" t="s">
        <v>58</v>
      </c>
      <c r="B10" s="6" t="n">
        <v>0</v>
      </c>
      <c r="C10" s="6" t="n">
        <v>1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614</v>
      </c>
      <c r="B1" s="2" t="s">
        <v>1</v>
      </c>
    </row>
    <row r="2" spans="1:5">
      <c r="B2" s="2" t="s">
        <v>2</v>
      </c>
      <c r="C2" s="2" t="s">
        <v>33</v>
      </c>
      <c r="D2" s="2" t="s">
        <v>615</v>
      </c>
      <c r="E2" s="2" t="s">
        <v>616</v>
      </c>
    </row>
    <row r="3" spans="1:5">
      <c r="A3" s="3" t="s">
        <v>617</v>
      </c>
    </row>
    <row r="4" spans="1:5">
      <c r="A4" s="4" t="s">
        <v>618</v>
      </c>
      <c r="C4" s="6" t="n">
        <v>94210</v>
      </c>
    </row>
    <row r="5" spans="1:5">
      <c r="A5" s="4" t="s">
        <v>619</v>
      </c>
    </row>
    <row r="6" spans="1:5">
      <c r="A6" s="3" t="s">
        <v>617</v>
      </c>
    </row>
    <row r="7" spans="1:5">
      <c r="A7" s="4" t="s">
        <v>618</v>
      </c>
      <c r="C7" s="6" t="n">
        <v>85709</v>
      </c>
    </row>
    <row r="8" spans="1:5">
      <c r="A8" s="4" t="s">
        <v>620</v>
      </c>
      <c r="B8" s="4" t="s">
        <v>621</v>
      </c>
      <c r="C8" s="4" t="s">
        <v>621</v>
      </c>
    </row>
    <row r="9" spans="1:5">
      <c r="A9" s="4" t="s">
        <v>622</v>
      </c>
      <c r="B9" s="4" t="s">
        <v>623</v>
      </c>
    </row>
    <row r="10" spans="1:5">
      <c r="A10" s="4" t="s">
        <v>624</v>
      </c>
      <c r="B10" s="6" t="n">
        <v>87245</v>
      </c>
    </row>
    <row r="11" spans="1:5">
      <c r="A11" s="4" t="s">
        <v>625</v>
      </c>
      <c r="B11" s="4" t="s">
        <v>626</v>
      </c>
    </row>
    <row r="12" spans="1:5">
      <c r="A12" s="4" t="s">
        <v>627</v>
      </c>
      <c r="B12" s="6" t="n">
        <v>-5294</v>
      </c>
    </row>
    <row r="13" spans="1:5">
      <c r="A13" s="4" t="s">
        <v>628</v>
      </c>
    </row>
    <row r="14" spans="1:5">
      <c r="A14" s="3" t="s">
        <v>617</v>
      </c>
    </row>
    <row r="15" spans="1:5">
      <c r="A15" s="4" t="s">
        <v>618</v>
      </c>
      <c r="C15" s="6" t="n">
        <v>8501</v>
      </c>
    </row>
    <row r="16" spans="1:5">
      <c r="A16" s="4" t="s">
        <v>620</v>
      </c>
      <c r="C16" s="4" t="s">
        <v>629</v>
      </c>
    </row>
    <row r="17" spans="1:5">
      <c r="A17" s="4" t="s">
        <v>630</v>
      </c>
    </row>
    <row r="18" spans="1:5">
      <c r="A18" s="3" t="s">
        <v>617</v>
      </c>
    </row>
    <row r="19" spans="1:5">
      <c r="A19" s="4" t="s">
        <v>618</v>
      </c>
      <c r="E19" s="6" t="n">
        <v>8420</v>
      </c>
    </row>
    <row r="20" spans="1:5">
      <c r="A20" s="4" t="s">
        <v>631</v>
      </c>
      <c r="D20" s="4" t="s">
        <v>632</v>
      </c>
      <c r="E20" s="4" t="s">
        <v>632</v>
      </c>
    </row>
    <row r="21" spans="1:5">
      <c r="A21" s="4" t="s">
        <v>633</v>
      </c>
      <c r="B21" s="6" t="n">
        <v>3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4" t="s">
        <v>635</v>
      </c>
    </row>
    <row r="3" spans="1:3">
      <c r="A3" s="3" t="s">
        <v>264</v>
      </c>
    </row>
    <row r="4" spans="1:3">
      <c r="A4" s="4" t="s">
        <v>636</v>
      </c>
      <c r="B4" s="6" t="n">
        <v>1065</v>
      </c>
      <c r="C4" s="6" t="n">
        <v>44</v>
      </c>
    </row>
    <row r="5" spans="1:3">
      <c r="A5" s="4" t="s">
        <v>637</v>
      </c>
      <c r="C5" s="5" t="n">
        <v>-1077</v>
      </c>
    </row>
    <row r="6" spans="1:3">
      <c r="A6" s="4" t="s">
        <v>638</v>
      </c>
    </row>
    <row r="7" spans="1:3">
      <c r="A7" s="3" t="s">
        <v>264</v>
      </c>
    </row>
    <row r="8" spans="1:3">
      <c r="A8" s="4" t="s">
        <v>639</v>
      </c>
      <c r="B8" s="5" t="n">
        <v>7829</v>
      </c>
      <c r="C8" s="5" t="n">
        <v>15801</v>
      </c>
    </row>
    <row r="9" spans="1:3">
      <c r="A9" s="4" t="s">
        <v>640</v>
      </c>
    </row>
    <row r="10" spans="1:3">
      <c r="A10" s="3" t="s">
        <v>264</v>
      </c>
    </row>
    <row r="11" spans="1:3">
      <c r="A11" s="4" t="s">
        <v>636</v>
      </c>
      <c r="B11" s="5" t="n">
        <v>0</v>
      </c>
      <c r="C11" s="5" t="n">
        <v>0</v>
      </c>
    </row>
    <row r="12" spans="1:3">
      <c r="A12" s="4" t="s">
        <v>637</v>
      </c>
      <c r="C12" s="5" t="n">
        <v>0</v>
      </c>
    </row>
    <row r="13" spans="1:3">
      <c r="A13" s="4" t="s">
        <v>641</v>
      </c>
    </row>
    <row r="14" spans="1:3">
      <c r="A14" s="3" t="s">
        <v>264</v>
      </c>
    </row>
    <row r="15" spans="1:3">
      <c r="A15" s="4" t="s">
        <v>639</v>
      </c>
      <c r="B15" s="5" t="n">
        <v>0</v>
      </c>
      <c r="C15" s="5" t="n">
        <v>0</v>
      </c>
    </row>
    <row r="16" spans="1:3">
      <c r="A16" s="4" t="s">
        <v>642</v>
      </c>
    </row>
    <row r="17" spans="1:3">
      <c r="A17" s="3" t="s">
        <v>264</v>
      </c>
    </row>
    <row r="18" spans="1:3">
      <c r="A18" s="4" t="s">
        <v>636</v>
      </c>
      <c r="B18" s="5" t="n">
        <v>1065</v>
      </c>
      <c r="C18" s="5" t="n">
        <v>44</v>
      </c>
    </row>
    <row r="19" spans="1:3">
      <c r="A19" s="4" t="s">
        <v>637</v>
      </c>
      <c r="C19" s="5" t="n">
        <v>-1077</v>
      </c>
    </row>
    <row r="20" spans="1:3">
      <c r="A20" s="4" t="s">
        <v>643</v>
      </c>
    </row>
    <row r="21" spans="1:3">
      <c r="A21" s="3" t="s">
        <v>264</v>
      </c>
    </row>
    <row r="22" spans="1:3">
      <c r="A22" s="4" t="s">
        <v>639</v>
      </c>
      <c r="B22" s="5" t="n">
        <v>0</v>
      </c>
      <c r="C22" s="5" t="n">
        <v>0</v>
      </c>
    </row>
    <row r="23" spans="1:3">
      <c r="A23" s="4" t="s">
        <v>644</v>
      </c>
    </row>
    <row r="24" spans="1:3">
      <c r="A24" s="3" t="s">
        <v>264</v>
      </c>
    </row>
    <row r="25" spans="1:3">
      <c r="A25" s="4" t="s">
        <v>636</v>
      </c>
      <c r="B25" s="5" t="n">
        <v>0</v>
      </c>
      <c r="C25" s="5" t="n">
        <v>0</v>
      </c>
    </row>
    <row r="26" spans="1:3">
      <c r="A26" s="4" t="s">
        <v>637</v>
      </c>
      <c r="C26" s="5" t="n">
        <v>0</v>
      </c>
    </row>
    <row r="27" spans="1:3">
      <c r="A27" s="4" t="s">
        <v>645</v>
      </c>
    </row>
    <row r="28" spans="1:3">
      <c r="A28" s="3" t="s">
        <v>264</v>
      </c>
    </row>
    <row r="29" spans="1:3">
      <c r="A29" s="4" t="s">
        <v>639</v>
      </c>
      <c r="B29" s="5" t="n">
        <v>7829</v>
      </c>
      <c r="C29" s="6" t="n">
        <v>15801</v>
      </c>
    </row>
    <row r="30" spans="1:3">
      <c r="A30" s="4" t="s">
        <v>646</v>
      </c>
    </row>
    <row r="31" spans="1:3">
      <c r="A31" s="3" t="s">
        <v>264</v>
      </c>
    </row>
    <row r="32" spans="1:3">
      <c r="A32" s="4" t="s">
        <v>639</v>
      </c>
      <c r="B32" s="5" t="n">
        <v>2090</v>
      </c>
    </row>
    <row r="33" spans="1:3">
      <c r="A33" s="4" t="s">
        <v>647</v>
      </c>
    </row>
    <row r="34" spans="1:3">
      <c r="A34" s="3" t="s">
        <v>264</v>
      </c>
    </row>
    <row r="35" spans="1:3">
      <c r="A35" s="4" t="s">
        <v>639</v>
      </c>
      <c r="B35" s="5" t="n">
        <v>0</v>
      </c>
    </row>
    <row r="36" spans="1:3">
      <c r="A36" s="4" t="s">
        <v>648</v>
      </c>
    </row>
    <row r="37" spans="1:3">
      <c r="A37" s="3" t="s">
        <v>264</v>
      </c>
    </row>
    <row r="38" spans="1:3">
      <c r="A38" s="4" t="s">
        <v>639</v>
      </c>
      <c r="B38" s="5" t="n">
        <v>0</v>
      </c>
    </row>
    <row r="39" spans="1:3">
      <c r="A39" s="4" t="s">
        <v>649</v>
      </c>
    </row>
    <row r="40" spans="1:3">
      <c r="A40" s="3" t="s">
        <v>264</v>
      </c>
    </row>
    <row r="41" spans="1:3">
      <c r="A41" s="4" t="s">
        <v>639</v>
      </c>
      <c r="B41" s="6" t="n">
        <v>20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3</v>
      </c>
    </row>
    <row r="2" spans="1:3">
      <c r="A2" s="4" t="s">
        <v>651</v>
      </c>
    </row>
    <row r="3" spans="1:3">
      <c r="A3" s="3" t="s">
        <v>50</v>
      </c>
    </row>
    <row r="4" spans="1:3">
      <c r="A4" s="4" t="s">
        <v>652</v>
      </c>
      <c r="B4" s="6" t="n">
        <v>0</v>
      </c>
      <c r="C4" s="6" t="n">
        <v>94210</v>
      </c>
    </row>
    <row r="5" spans="1:3">
      <c r="A5" s="3" t="s">
        <v>653</v>
      </c>
    </row>
    <row r="6" spans="1:3">
      <c r="A6" s="4" t="s">
        <v>654</v>
      </c>
      <c r="B6" s="5" t="n">
        <v>2068867</v>
      </c>
      <c r="C6" s="5" t="n">
        <v>1860598</v>
      </c>
    </row>
    <row r="7" spans="1:3">
      <c r="A7" s="4" t="s">
        <v>655</v>
      </c>
    </row>
    <row r="8" spans="1:3">
      <c r="A8" s="3" t="s">
        <v>50</v>
      </c>
    </row>
    <row r="9" spans="1:3">
      <c r="A9" s="4" t="s">
        <v>656</v>
      </c>
      <c r="B9" s="5" t="n">
        <v>0</v>
      </c>
      <c r="C9" s="5" t="n">
        <v>94911</v>
      </c>
    </row>
    <row r="10" spans="1:3">
      <c r="A10" s="3" t="s">
        <v>653</v>
      </c>
    </row>
    <row r="11" spans="1:3">
      <c r="A11" s="4" t="s">
        <v>657</v>
      </c>
      <c r="B11" s="5" t="n">
        <v>2013226</v>
      </c>
      <c r="C11" s="5" t="n">
        <v>1814824</v>
      </c>
    </row>
    <row r="12" spans="1:3">
      <c r="A12" s="4" t="s">
        <v>658</v>
      </c>
    </row>
    <row r="13" spans="1:3">
      <c r="A13" s="3" t="s">
        <v>653</v>
      </c>
    </row>
    <row r="14" spans="1:3">
      <c r="A14" s="4" t="s">
        <v>654</v>
      </c>
      <c r="B14" s="5" t="n">
        <v>370581</v>
      </c>
      <c r="C14" s="5" t="n">
        <v>315616</v>
      </c>
    </row>
    <row r="15" spans="1:3">
      <c r="A15" s="4" t="s">
        <v>659</v>
      </c>
    </row>
    <row r="16" spans="1:3">
      <c r="A16" s="3" t="s">
        <v>653</v>
      </c>
    </row>
    <row r="17" spans="1:3">
      <c r="A17" s="4" t="s">
        <v>657</v>
      </c>
      <c r="B17" s="6" t="n">
        <v>352806</v>
      </c>
      <c r="C17" s="6" t="n">
        <v>314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3</v>
      </c>
      <c r="D2" s="2" t="s">
        <v>92</v>
      </c>
    </row>
    <row r="3" spans="1:4">
      <c r="A3" s="3" t="s">
        <v>139</v>
      </c>
    </row>
    <row r="4" spans="1:4">
      <c r="A4" s="4" t="s">
        <v>140</v>
      </c>
      <c r="B4" s="6" t="n">
        <v>86629</v>
      </c>
      <c r="C4" s="6" t="n">
        <v>96450</v>
      </c>
      <c r="D4" s="6" t="n">
        <v>114891</v>
      </c>
    </row>
    <row r="5" spans="1:4">
      <c r="A5" s="3" t="s">
        <v>141</v>
      </c>
    </row>
    <row r="6" spans="1:4">
      <c r="A6" s="4" t="s">
        <v>142</v>
      </c>
      <c r="B6" s="5" t="n">
        <v>2098</v>
      </c>
      <c r="C6" s="5" t="n">
        <v>906</v>
      </c>
      <c r="D6" s="5" t="n">
        <v>-2343</v>
      </c>
    </row>
    <row r="7" spans="1:4">
      <c r="A7" s="4" t="s">
        <v>143</v>
      </c>
      <c r="B7" s="5" t="n">
        <v>2098</v>
      </c>
      <c r="C7" s="5" t="n">
        <v>906</v>
      </c>
      <c r="D7" s="5" t="n">
        <v>-2343</v>
      </c>
    </row>
    <row r="8" spans="1:4">
      <c r="A8" s="4" t="s">
        <v>144</v>
      </c>
      <c r="B8" s="5" t="n">
        <v>88727</v>
      </c>
      <c r="C8" s="5" t="n">
        <v>97356</v>
      </c>
      <c r="D8" s="5" t="n">
        <v>112548</v>
      </c>
    </row>
    <row r="9" spans="1:4">
      <c r="A9" s="4" t="s">
        <v>145</v>
      </c>
      <c r="B9" s="5" t="n">
        <v>-1046</v>
      </c>
      <c r="C9" s="5" t="n">
        <v>-826</v>
      </c>
      <c r="D9" s="5" t="n">
        <v>-3188</v>
      </c>
    </row>
    <row r="10" spans="1:4">
      <c r="A10" s="4" t="s">
        <v>146</v>
      </c>
      <c r="B10" s="6" t="n">
        <v>87681</v>
      </c>
      <c r="C10" s="6" t="n">
        <v>96530</v>
      </c>
      <c r="D10" s="6" t="n">
        <v>1093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14"/>
    <col customWidth="1" max="12" min="12" width="14"/>
  </cols>
  <sheetData>
    <row r="1" spans="1:12">
      <c r="A1" s="1" t="s">
        <v>660</v>
      </c>
      <c r="B1" s="2" t="s">
        <v>661</v>
      </c>
      <c r="C1" s="2" t="s">
        <v>662</v>
      </c>
      <c r="D1" s="2" t="s">
        <v>663</v>
      </c>
      <c r="E1" s="2" t="s">
        <v>664</v>
      </c>
      <c r="F1" s="2" t="s">
        <v>665</v>
      </c>
      <c r="G1" s="2" t="s">
        <v>666</v>
      </c>
      <c r="H1" s="2" t="s">
        <v>555</v>
      </c>
      <c r="I1" s="2" t="s">
        <v>556</v>
      </c>
      <c r="J1" s="2" t="s">
        <v>555</v>
      </c>
      <c r="K1" s="2" t="s">
        <v>615</v>
      </c>
      <c r="L1" s="2" t="s">
        <v>616</v>
      </c>
    </row>
    <row r="2" spans="1:12">
      <c r="A2" s="3" t="s">
        <v>268</v>
      </c>
    </row>
    <row r="3" spans="1:12">
      <c r="A3" s="4" t="s">
        <v>667</v>
      </c>
      <c r="G3" s="6" t="n">
        <v>96603000</v>
      </c>
    </row>
    <row r="4" spans="1:12">
      <c r="A4" s="4" t="s">
        <v>668</v>
      </c>
      <c r="G4" s="5" t="n">
        <v>7951000</v>
      </c>
      <c r="H4" s="6" t="n">
        <v>0</v>
      </c>
      <c r="I4" s="6" t="n">
        <v>4022000</v>
      </c>
    </row>
    <row r="5" spans="1:12">
      <c r="A5" s="4" t="s">
        <v>600</v>
      </c>
      <c r="G5" s="5" t="n">
        <v>63428000</v>
      </c>
      <c r="H5" s="5" t="n">
        <v>81510000</v>
      </c>
      <c r="I5" s="5" t="n">
        <v>24884000</v>
      </c>
    </row>
    <row r="6" spans="1:12">
      <c r="A6" s="4" t="s">
        <v>669</v>
      </c>
      <c r="G6" s="5" t="n">
        <v>9898000</v>
      </c>
      <c r="H6" s="5" t="n">
        <v>37240000</v>
      </c>
      <c r="I6" s="5" t="n">
        <v>18900000</v>
      </c>
    </row>
    <row r="7" spans="1:12">
      <c r="A7" s="4" t="s">
        <v>109</v>
      </c>
      <c r="G7" s="5" t="n">
        <v>-848000</v>
      </c>
      <c r="H7" s="5" t="n">
        <v>7590000</v>
      </c>
      <c r="I7" s="5" t="n">
        <v>1752000</v>
      </c>
    </row>
    <row r="8" spans="1:12">
      <c r="A8" s="4" t="s">
        <v>670</v>
      </c>
    </row>
    <row r="9" spans="1:12">
      <c r="A9" s="3" t="s">
        <v>268</v>
      </c>
    </row>
    <row r="10" spans="1:12">
      <c r="A10" s="4" t="s">
        <v>668</v>
      </c>
      <c r="G10" s="6" t="n">
        <v>5831000</v>
      </c>
    </row>
    <row r="11" spans="1:12">
      <c r="A11" s="4" t="s">
        <v>671</v>
      </c>
      <c r="G11" s="5" t="n">
        <v>151</v>
      </c>
    </row>
    <row r="12" spans="1:12">
      <c r="A12" s="4" t="s">
        <v>672</v>
      </c>
    </row>
    <row r="13" spans="1:12">
      <c r="A13" s="3" t="s">
        <v>268</v>
      </c>
    </row>
    <row r="14" spans="1:12">
      <c r="A14" s="4" t="s">
        <v>673</v>
      </c>
      <c r="D14" s="6" t="n">
        <v>6681000</v>
      </c>
    </row>
    <row r="15" spans="1:12">
      <c r="A15" s="4" t="s">
        <v>600</v>
      </c>
      <c r="D15" s="6" t="n">
        <v>5378000</v>
      </c>
    </row>
    <row r="16" spans="1:12">
      <c r="A16" s="4" t="s">
        <v>674</v>
      </c>
    </row>
    <row r="17" spans="1:12">
      <c r="A17" s="3" t="s">
        <v>268</v>
      </c>
    </row>
    <row r="18" spans="1:12">
      <c r="A18" s="4" t="s">
        <v>604</v>
      </c>
      <c r="G18" s="6" t="n">
        <v>3512000</v>
      </c>
    </row>
    <row r="19" spans="1:12">
      <c r="A19" s="4" t="s">
        <v>675</v>
      </c>
    </row>
    <row r="20" spans="1:12">
      <c r="A20" s="3" t="s">
        <v>268</v>
      </c>
    </row>
    <row r="21" spans="1:12">
      <c r="A21" s="4" t="s">
        <v>668</v>
      </c>
      <c r="E21" s="6" t="n">
        <v>4022000</v>
      </c>
    </row>
    <row r="22" spans="1:12">
      <c r="A22" s="4" t="s">
        <v>676</v>
      </c>
    </row>
    <row r="23" spans="1:12">
      <c r="A23" s="3" t="s">
        <v>268</v>
      </c>
    </row>
    <row r="24" spans="1:12">
      <c r="A24" s="4" t="s">
        <v>673</v>
      </c>
      <c r="G24" s="5" t="n">
        <v>49085000</v>
      </c>
    </row>
    <row r="25" spans="1:12">
      <c r="A25" s="4" t="s">
        <v>677</v>
      </c>
      <c r="J25" s="6" t="n">
        <v>79964000</v>
      </c>
    </row>
    <row r="26" spans="1:12">
      <c r="A26" s="4" t="s">
        <v>678</v>
      </c>
      <c r="G26" s="6" t="n">
        <v>56686000</v>
      </c>
    </row>
    <row r="27" spans="1:12">
      <c r="A27" s="4" t="s">
        <v>679</v>
      </c>
    </row>
    <row r="28" spans="1:12">
      <c r="A28" s="3" t="s">
        <v>268</v>
      </c>
    </row>
    <row r="29" spans="1:12">
      <c r="A29" s="4" t="s">
        <v>631</v>
      </c>
      <c r="G29" s="4" t="s">
        <v>680</v>
      </c>
    </row>
    <row r="30" spans="1:12">
      <c r="A30" s="4" t="s">
        <v>630</v>
      </c>
    </row>
    <row r="31" spans="1:12">
      <c r="A31" s="3" t="s">
        <v>268</v>
      </c>
    </row>
    <row r="32" spans="1:12">
      <c r="A32" s="4" t="s">
        <v>631</v>
      </c>
      <c r="K32" s="4" t="s">
        <v>632</v>
      </c>
      <c r="L32" s="4" t="s">
        <v>632</v>
      </c>
    </row>
    <row r="33" spans="1:12">
      <c r="A33" s="4" t="s">
        <v>673</v>
      </c>
      <c r="C33" s="6" t="n">
        <v>6198000</v>
      </c>
    </row>
    <row r="34" spans="1:12">
      <c r="A34" s="4" t="s">
        <v>600</v>
      </c>
      <c r="C34" s="6" t="n">
        <v>1452000</v>
      </c>
    </row>
    <row r="35" spans="1:12">
      <c r="A35" s="4" t="s">
        <v>29</v>
      </c>
    </row>
    <row r="36" spans="1:12">
      <c r="A36" s="3" t="s">
        <v>268</v>
      </c>
    </row>
    <row r="37" spans="1:12">
      <c r="A37" s="4" t="s">
        <v>600</v>
      </c>
      <c r="G37" s="6" t="n">
        <v>4491000</v>
      </c>
      <c r="H37" s="5" t="n">
        <v>36380000</v>
      </c>
      <c r="I37" s="5" t="n">
        <v>0</v>
      </c>
    </row>
    <row r="38" spans="1:12">
      <c r="A38" s="4" t="s">
        <v>604</v>
      </c>
      <c r="G38" s="5" t="n">
        <v>5259000</v>
      </c>
      <c r="H38" s="5" t="n">
        <v>72072000</v>
      </c>
      <c r="I38" s="5" t="n">
        <v>787000</v>
      </c>
    </row>
    <row r="39" spans="1:12">
      <c r="A39" s="4" t="s">
        <v>669</v>
      </c>
      <c r="G39" s="5" t="n">
        <v>1737000</v>
      </c>
      <c r="H39" s="5" t="n">
        <v>81000</v>
      </c>
      <c r="I39" s="5" t="n">
        <v>1683000</v>
      </c>
    </row>
    <row r="40" spans="1:12">
      <c r="A40" s="4" t="s">
        <v>109</v>
      </c>
      <c r="G40" s="5" t="n">
        <v>476000</v>
      </c>
      <c r="H40" s="5" t="n">
        <v>324000</v>
      </c>
      <c r="I40" s="5" t="n">
        <v>158000</v>
      </c>
    </row>
    <row r="41" spans="1:12">
      <c r="A41" s="4" t="s">
        <v>681</v>
      </c>
    </row>
    <row r="42" spans="1:12">
      <c r="A42" s="3" t="s">
        <v>268</v>
      </c>
    </row>
    <row r="43" spans="1:12">
      <c r="A43" s="4" t="s">
        <v>631</v>
      </c>
      <c r="B43" s="4" t="s">
        <v>682</v>
      </c>
    </row>
    <row r="44" spans="1:12">
      <c r="A44" s="4" t="s">
        <v>669</v>
      </c>
      <c r="B44" s="6" t="n">
        <v>189000</v>
      </c>
    </row>
    <row r="45" spans="1:12">
      <c r="A45" s="4" t="s">
        <v>683</v>
      </c>
      <c r="B45" s="5" t="n">
        <v>457211</v>
      </c>
    </row>
    <row r="46" spans="1:12">
      <c r="A46" s="4" t="s">
        <v>684</v>
      </c>
      <c r="G46" s="5" t="n">
        <v>6175000</v>
      </c>
      <c r="H46" s="5" t="n">
        <v>5224000</v>
      </c>
      <c r="J46" s="6" t="n">
        <v>5224000</v>
      </c>
    </row>
    <row r="47" spans="1:12">
      <c r="A47" s="4" t="s">
        <v>109</v>
      </c>
      <c r="G47" s="5" t="n">
        <v>458000</v>
      </c>
      <c r="H47" s="5" t="n">
        <v>302000</v>
      </c>
      <c r="I47" s="5" t="n">
        <v>141000</v>
      </c>
    </row>
    <row r="48" spans="1:12">
      <c r="A48" s="4" t="s">
        <v>685</v>
      </c>
      <c r="G48" s="5" t="n">
        <v>1737000</v>
      </c>
      <c r="H48" s="5" t="n">
        <v>81000</v>
      </c>
    </row>
    <row r="49" spans="1:12">
      <c r="A49" s="4" t="s">
        <v>686</v>
      </c>
      <c r="G49" s="5" t="n">
        <v>1244000</v>
      </c>
      <c r="H49" s="5" t="n">
        <v>781000</v>
      </c>
      <c r="I49" s="5" t="n">
        <v>636000</v>
      </c>
    </row>
    <row r="50" spans="1:12">
      <c r="A50" s="4" t="s">
        <v>687</v>
      </c>
    </row>
    <row r="51" spans="1:12">
      <c r="A51" s="3" t="s">
        <v>268</v>
      </c>
    </row>
    <row r="52" spans="1:12">
      <c r="A52" s="4" t="s">
        <v>688</v>
      </c>
      <c r="F52" s="4" t="s">
        <v>689</v>
      </c>
    </row>
    <row r="53" spans="1:12">
      <c r="A53" s="4" t="s">
        <v>690</v>
      </c>
      <c r="F53" s="6" t="n">
        <v>263000</v>
      </c>
    </row>
    <row r="54" spans="1:12">
      <c r="A54" s="4" t="s">
        <v>691</v>
      </c>
    </row>
    <row r="55" spans="1:12">
      <c r="A55" s="3" t="s">
        <v>268</v>
      </c>
    </row>
    <row r="56" spans="1:12">
      <c r="A56" s="4" t="s">
        <v>667</v>
      </c>
      <c r="G56" s="5" t="n">
        <v>20886000</v>
      </c>
    </row>
    <row r="57" spans="1:12">
      <c r="A57" s="4" t="s">
        <v>692</v>
      </c>
    </row>
    <row r="58" spans="1:12">
      <c r="A58" s="3" t="s">
        <v>268</v>
      </c>
    </row>
    <row r="59" spans="1:12">
      <c r="A59" s="4" t="s">
        <v>693</v>
      </c>
      <c r="G59" s="5" t="n">
        <v>50000000</v>
      </c>
    </row>
    <row r="60" spans="1:12">
      <c r="A60" s="4" t="s">
        <v>694</v>
      </c>
    </row>
    <row r="61" spans="1:12">
      <c r="A61" s="3" t="s">
        <v>268</v>
      </c>
    </row>
    <row r="62" spans="1:12">
      <c r="A62" s="4" t="s">
        <v>695</v>
      </c>
      <c r="G62" s="6" t="n">
        <v>807000</v>
      </c>
      <c r="H62" s="6" t="n">
        <v>693000</v>
      </c>
      <c r="I62" s="6" t="n">
        <v>223000</v>
      </c>
    </row>
    <row r="63" spans="1:12">
      <c r="A63" s="4" t="s">
        <v>696</v>
      </c>
    </row>
    <row r="64" spans="1:12">
      <c r="A64" s="3" t="s">
        <v>268</v>
      </c>
    </row>
    <row r="65" spans="1:12">
      <c r="A65" s="4" t="s">
        <v>631</v>
      </c>
      <c r="G65" s="4" t="s">
        <v>697</v>
      </c>
    </row>
    <row r="66" spans="1:12">
      <c r="A66" s="4" t="s">
        <v>698</v>
      </c>
    </row>
    <row r="67" spans="1:12">
      <c r="A67" s="3" t="s">
        <v>268</v>
      </c>
    </row>
    <row r="68" spans="1:12">
      <c r="A68" s="4" t="s">
        <v>631</v>
      </c>
      <c r="G68" s="4" t="s">
        <v>6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272</v>
      </c>
    </row>
    <row r="3" spans="1:3">
      <c r="A3" s="4" t="s">
        <v>700</v>
      </c>
      <c r="B3" s="6" t="n">
        <v>-7258</v>
      </c>
    </row>
    <row r="4" spans="1:3">
      <c r="A4" s="4" t="s">
        <v>424</v>
      </c>
    </row>
    <row r="5" spans="1:3">
      <c r="A5" s="3" t="s">
        <v>272</v>
      </c>
    </row>
    <row r="6" spans="1:3">
      <c r="A6" s="4" t="s">
        <v>701</v>
      </c>
      <c r="B6" s="5" t="n">
        <v>697068</v>
      </c>
      <c r="C6" s="6" t="n">
        <v>745173</v>
      </c>
    </row>
    <row r="7" spans="1:3">
      <c r="A7" s="4" t="s">
        <v>700</v>
      </c>
      <c r="B7" s="5" t="n">
        <v>-7258</v>
      </c>
      <c r="C7" s="5" t="n">
        <v>-7126</v>
      </c>
    </row>
    <row r="8" spans="1:3">
      <c r="A8" s="4" t="s">
        <v>702</v>
      </c>
      <c r="B8" s="5" t="n">
        <v>689810</v>
      </c>
      <c r="C8" s="5" t="n">
        <v>738047</v>
      </c>
    </row>
    <row r="9" spans="1:3">
      <c r="A9" s="4" t="s">
        <v>29</v>
      </c>
    </row>
    <row r="10" spans="1:3">
      <c r="A10" s="3" t="s">
        <v>272</v>
      </c>
    </row>
    <row r="11" spans="1:3">
      <c r="A11" s="4" t="s">
        <v>700</v>
      </c>
      <c r="B11" s="5" t="n">
        <v>-1511</v>
      </c>
    </row>
    <row r="12" spans="1:3">
      <c r="A12" s="4" t="s">
        <v>703</v>
      </c>
    </row>
    <row r="13" spans="1:3">
      <c r="A13" s="3" t="s">
        <v>272</v>
      </c>
    </row>
    <row r="14" spans="1:3">
      <c r="A14" s="4" t="s">
        <v>701</v>
      </c>
      <c r="B14" s="5" t="n">
        <v>214303</v>
      </c>
      <c r="C14" s="5" t="n">
        <v>169958</v>
      </c>
    </row>
    <row r="15" spans="1:3">
      <c r="A15" s="4" t="s">
        <v>700</v>
      </c>
      <c r="B15" s="5" t="n">
        <v>-1511</v>
      </c>
      <c r="C15" s="5" t="n">
        <v>-746</v>
      </c>
    </row>
    <row r="16" spans="1:3">
      <c r="A16" s="4" t="s">
        <v>702</v>
      </c>
      <c r="B16" s="6" t="n">
        <v>212792</v>
      </c>
      <c r="C16" s="6" t="n">
        <v>1692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5"/>
  </cols>
  <sheetData>
    <row r="1" spans="1:5">
      <c r="A1" s="1" t="s">
        <v>704</v>
      </c>
      <c r="B1" s="2" t="s">
        <v>1</v>
      </c>
    </row>
    <row r="2" spans="1:5">
      <c r="B2" s="2" t="s">
        <v>2</v>
      </c>
      <c r="C2" s="2" t="s">
        <v>33</v>
      </c>
      <c r="D2" s="2" t="s">
        <v>92</v>
      </c>
      <c r="E2" s="2" t="s">
        <v>510</v>
      </c>
    </row>
    <row r="3" spans="1:5">
      <c r="A3" s="3" t="s">
        <v>272</v>
      </c>
    </row>
    <row r="4" spans="1:5">
      <c r="A4" s="4" t="s">
        <v>104</v>
      </c>
      <c r="B4" s="6" t="n">
        <v>6196000</v>
      </c>
      <c r="C4" s="6" t="n">
        <v>-975000</v>
      </c>
      <c r="D4" s="6" t="n">
        <v>25150000</v>
      </c>
    </row>
    <row r="5" spans="1:5">
      <c r="A5" s="4" t="s">
        <v>705</v>
      </c>
      <c r="B5" s="6" t="n">
        <v>1174000</v>
      </c>
      <c r="C5" s="6" t="n">
        <v>4933000</v>
      </c>
      <c r="D5" s="5" t="n">
        <v>6062000</v>
      </c>
    </row>
    <row r="6" spans="1:5">
      <c r="A6" s="4" t="s">
        <v>424</v>
      </c>
    </row>
    <row r="7" spans="1:5">
      <c r="A7" s="3" t="s">
        <v>272</v>
      </c>
    </row>
    <row r="8" spans="1:5">
      <c r="A8" s="4" t="s">
        <v>706</v>
      </c>
      <c r="B8" s="4" t="s">
        <v>707</v>
      </c>
      <c r="C8" s="4" t="s">
        <v>707</v>
      </c>
    </row>
    <row r="9" spans="1:5">
      <c r="A9" s="4" t="s">
        <v>104</v>
      </c>
      <c r="B9" s="6" t="n">
        <v>258000</v>
      </c>
      <c r="C9" s="6" t="n">
        <v>-7000</v>
      </c>
      <c r="D9" s="5" t="n">
        <v>4128000</v>
      </c>
    </row>
    <row r="10" spans="1:5">
      <c r="A10" s="4" t="s">
        <v>708</v>
      </c>
    </row>
    <row r="11" spans="1:5">
      <c r="A11" s="3" t="s">
        <v>272</v>
      </c>
    </row>
    <row r="12" spans="1:5">
      <c r="A12" s="4" t="s">
        <v>709</v>
      </c>
      <c r="B12" s="5" t="n">
        <v>1105000000</v>
      </c>
    </row>
    <row r="13" spans="1:5">
      <c r="A13" s="4" t="s">
        <v>710</v>
      </c>
      <c r="B13" s="6" t="n">
        <v>2010000000</v>
      </c>
    </row>
    <row r="14" spans="1:5">
      <c r="A14" s="4" t="s">
        <v>711</v>
      </c>
    </row>
    <row r="15" spans="1:5">
      <c r="A15" s="3" t="s">
        <v>272</v>
      </c>
    </row>
    <row r="16" spans="1:5">
      <c r="A16" s="4" t="s">
        <v>712</v>
      </c>
      <c r="B16" s="4" t="s">
        <v>713</v>
      </c>
    </row>
    <row r="17" spans="1:5">
      <c r="A17" s="4" t="s">
        <v>714</v>
      </c>
      <c r="C17" s="4" t="s">
        <v>713</v>
      </c>
    </row>
    <row r="18" spans="1:5">
      <c r="A18" s="4" t="s">
        <v>715</v>
      </c>
    </row>
    <row r="19" spans="1:5">
      <c r="A19" s="3" t="s">
        <v>272</v>
      </c>
    </row>
    <row r="20" spans="1:5">
      <c r="A20" s="4" t="s">
        <v>712</v>
      </c>
      <c r="B20" s="4" t="s">
        <v>716</v>
      </c>
    </row>
    <row r="21" spans="1:5">
      <c r="A21" s="4" t="s">
        <v>714</v>
      </c>
      <c r="C21" s="4" t="s">
        <v>716</v>
      </c>
    </row>
    <row r="22" spans="1:5">
      <c r="A22" s="4" t="s">
        <v>29</v>
      </c>
    </row>
    <row r="23" spans="1:5">
      <c r="A23" s="3" t="s">
        <v>272</v>
      </c>
    </row>
    <row r="24" spans="1:5">
      <c r="A24" s="4" t="s">
        <v>706</v>
      </c>
      <c r="B24" s="4" t="s">
        <v>717</v>
      </c>
      <c r="C24" s="4" t="s">
        <v>718</v>
      </c>
    </row>
    <row r="25" spans="1:5">
      <c r="A25" s="4" t="s">
        <v>104</v>
      </c>
      <c r="B25" s="6" t="n">
        <v>0</v>
      </c>
      <c r="C25" s="6" t="n">
        <v>-7388000</v>
      </c>
      <c r="D25" s="5" t="n">
        <v>-33000</v>
      </c>
    </row>
    <row r="26" spans="1:5">
      <c r="A26" s="4" t="s">
        <v>705</v>
      </c>
      <c r="B26" s="5" t="n">
        <v>596000</v>
      </c>
      <c r="C26" s="5" t="n">
        <v>954000</v>
      </c>
      <c r="D26" s="5" t="n">
        <v>152000</v>
      </c>
    </row>
    <row r="27" spans="1:5">
      <c r="A27" s="4" t="s">
        <v>77</v>
      </c>
      <c r="B27" s="6" t="n">
        <v>157789000</v>
      </c>
      <c r="C27" s="6" t="n">
        <v>146404000</v>
      </c>
    </row>
    <row r="28" spans="1:5">
      <c r="A28" s="4" t="s">
        <v>703</v>
      </c>
    </row>
    <row r="29" spans="1:5">
      <c r="A29" s="3" t="s">
        <v>272</v>
      </c>
    </row>
    <row r="30" spans="1:5">
      <c r="A30" s="4" t="s">
        <v>104</v>
      </c>
      <c r="D30" s="6" t="n">
        <v>33000</v>
      </c>
    </row>
    <row r="31" spans="1:5">
      <c r="A31" s="4" t="s">
        <v>719</v>
      </c>
    </row>
    <row r="32" spans="1:5">
      <c r="A32" s="3" t="s">
        <v>272</v>
      </c>
    </row>
    <row r="33" spans="1:5">
      <c r="A33" s="4" t="s">
        <v>709</v>
      </c>
      <c r="E33" s="6" t="n">
        <v>1105000000</v>
      </c>
    </row>
    <row r="34" spans="1:5">
      <c r="A34" s="4" t="s">
        <v>710</v>
      </c>
      <c r="E34" s="6" t="n">
        <v>2010000000</v>
      </c>
    </row>
    <row r="35" spans="1:5">
      <c r="A35" s="4" t="s">
        <v>720</v>
      </c>
    </row>
    <row r="36" spans="1:5">
      <c r="A36" s="3" t="s">
        <v>272</v>
      </c>
    </row>
    <row r="37" spans="1:5">
      <c r="A37" s="4" t="s">
        <v>712</v>
      </c>
      <c r="B37" s="4" t="s">
        <v>721</v>
      </c>
      <c r="C37" s="4" t="s">
        <v>721</v>
      </c>
    </row>
    <row r="38" spans="1:5">
      <c r="A38" s="4" t="s">
        <v>722</v>
      </c>
    </row>
    <row r="39" spans="1:5">
      <c r="A39" s="3" t="s">
        <v>272</v>
      </c>
    </row>
    <row r="40" spans="1:5">
      <c r="A40" s="4" t="s">
        <v>712</v>
      </c>
      <c r="B40" s="4" t="s">
        <v>137</v>
      </c>
      <c r="C40" s="4" t="s">
        <v>1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3</v>
      </c>
      <c r="B1" s="2" t="s">
        <v>724</v>
      </c>
      <c r="C1" s="2" t="s">
        <v>1</v>
      </c>
    </row>
    <row r="2" spans="1:5">
      <c r="B2" s="2" t="s">
        <v>510</v>
      </c>
      <c r="C2" s="2" t="s">
        <v>2</v>
      </c>
      <c r="D2" s="2" t="s">
        <v>725</v>
      </c>
      <c r="E2" s="2" t="s">
        <v>33</v>
      </c>
    </row>
    <row r="3" spans="1:5">
      <c r="A3" s="3" t="s">
        <v>272</v>
      </c>
    </row>
    <row r="4" spans="1:5">
      <c r="A4" s="4" t="s">
        <v>53</v>
      </c>
      <c r="C4" s="6" t="n">
        <v>160000000</v>
      </c>
      <c r="E4" s="6" t="n">
        <v>0</v>
      </c>
    </row>
    <row r="5" spans="1:5">
      <c r="A5" s="4" t="s">
        <v>726</v>
      </c>
      <c r="C5" s="5" t="n">
        <v>345000000</v>
      </c>
    </row>
    <row r="6" spans="1:5">
      <c r="A6" s="4" t="s">
        <v>727</v>
      </c>
      <c r="C6" s="5" t="n">
        <v>7258000</v>
      </c>
    </row>
    <row r="7" spans="1:5">
      <c r="A7" s="4" t="s">
        <v>728</v>
      </c>
    </row>
    <row r="8" spans="1:5">
      <c r="A8" s="3" t="s">
        <v>272</v>
      </c>
    </row>
    <row r="9" spans="1:5">
      <c r="A9" s="4" t="s">
        <v>729</v>
      </c>
      <c r="C9" s="5" t="n">
        <v>3337000</v>
      </c>
      <c r="E9" s="6" t="n">
        <v>3907000</v>
      </c>
    </row>
    <row r="10" spans="1:5">
      <c r="A10" s="4" t="s">
        <v>730</v>
      </c>
    </row>
    <row r="11" spans="1:5">
      <c r="A11" s="3" t="s">
        <v>272</v>
      </c>
    </row>
    <row r="12" spans="1:5">
      <c r="A12" s="4" t="s">
        <v>693</v>
      </c>
      <c r="C12" s="5" t="n">
        <v>505000000</v>
      </c>
      <c r="D12" s="6" t="n">
        <v>400000000</v>
      </c>
    </row>
    <row r="13" spans="1:5">
      <c r="A13" s="4" t="s">
        <v>53</v>
      </c>
      <c r="C13" s="6" t="n">
        <v>160000000</v>
      </c>
    </row>
    <row r="14" spans="1:5">
      <c r="A14" s="4" t="s">
        <v>731</v>
      </c>
    </row>
    <row r="15" spans="1:5">
      <c r="A15" s="3" t="s">
        <v>272</v>
      </c>
    </row>
    <row r="16" spans="1:5">
      <c r="A16" s="4" t="s">
        <v>732</v>
      </c>
      <c r="C16" s="4" t="s">
        <v>733</v>
      </c>
    </row>
    <row r="17" spans="1:5">
      <c r="A17" s="4" t="s">
        <v>734</v>
      </c>
    </row>
    <row r="18" spans="1:5">
      <c r="A18" s="3" t="s">
        <v>272</v>
      </c>
    </row>
    <row r="19" spans="1:5">
      <c r="A19" s="4" t="s">
        <v>732</v>
      </c>
      <c r="C19" s="4" t="s">
        <v>735</v>
      </c>
    </row>
    <row r="20" spans="1:5">
      <c r="A20" s="4" t="s">
        <v>736</v>
      </c>
    </row>
    <row r="21" spans="1:5">
      <c r="A21" s="3" t="s">
        <v>272</v>
      </c>
    </row>
    <row r="22" spans="1:5">
      <c r="A22" s="4" t="s">
        <v>693</v>
      </c>
      <c r="C22" s="6" t="n">
        <v>300000000</v>
      </c>
      <c r="D22" s="5" t="n">
        <v>250000000</v>
      </c>
    </row>
    <row r="23" spans="1:5">
      <c r="A23" s="4" t="s">
        <v>737</v>
      </c>
    </row>
    <row r="24" spans="1:5">
      <c r="A24" s="3" t="s">
        <v>272</v>
      </c>
    </row>
    <row r="25" spans="1:5">
      <c r="A25" s="4" t="s">
        <v>706</v>
      </c>
      <c r="C25" s="4" t="s">
        <v>738</v>
      </c>
    </row>
    <row r="26" spans="1:5">
      <c r="A26" s="4" t="s">
        <v>739</v>
      </c>
    </row>
    <row r="27" spans="1:5">
      <c r="A27" s="3" t="s">
        <v>272</v>
      </c>
    </row>
    <row r="28" spans="1:5">
      <c r="A28" s="4" t="s">
        <v>693</v>
      </c>
      <c r="C28" s="6" t="n">
        <v>250000000</v>
      </c>
    </row>
    <row r="29" spans="1:5">
      <c r="A29" s="4" t="s">
        <v>740</v>
      </c>
    </row>
    <row r="30" spans="1:5">
      <c r="A30" s="3" t="s">
        <v>272</v>
      </c>
    </row>
    <row r="31" spans="1:5">
      <c r="A31" s="4" t="s">
        <v>732</v>
      </c>
      <c r="C31" s="4" t="s">
        <v>733</v>
      </c>
    </row>
    <row r="32" spans="1:5">
      <c r="A32" s="4" t="s">
        <v>741</v>
      </c>
    </row>
    <row r="33" spans="1:5">
      <c r="A33" s="3" t="s">
        <v>272</v>
      </c>
    </row>
    <row r="34" spans="1:5">
      <c r="A34" s="4" t="s">
        <v>732</v>
      </c>
      <c r="C34" s="4" t="s">
        <v>735</v>
      </c>
    </row>
    <row r="35" spans="1:5">
      <c r="A35" s="4" t="s">
        <v>742</v>
      </c>
    </row>
    <row r="36" spans="1:5">
      <c r="A36" s="3" t="s">
        <v>272</v>
      </c>
    </row>
    <row r="37" spans="1:5">
      <c r="A37" s="4" t="s">
        <v>693</v>
      </c>
      <c r="C37" s="6" t="n">
        <v>300000000</v>
      </c>
      <c r="D37" s="5" t="n">
        <v>255000000</v>
      </c>
    </row>
    <row r="38" spans="1:5">
      <c r="A38" s="4" t="s">
        <v>743</v>
      </c>
    </row>
    <row r="39" spans="1:5">
      <c r="A39" s="3" t="s">
        <v>272</v>
      </c>
    </row>
    <row r="40" spans="1:5">
      <c r="A40" s="4" t="s">
        <v>706</v>
      </c>
      <c r="C40" s="4" t="s">
        <v>744</v>
      </c>
    </row>
    <row r="41" spans="1:5">
      <c r="A41" s="4" t="s">
        <v>745</v>
      </c>
    </row>
    <row r="42" spans="1:5">
      <c r="A42" s="3" t="s">
        <v>272</v>
      </c>
    </row>
    <row r="43" spans="1:5">
      <c r="A43" s="4" t="s">
        <v>693</v>
      </c>
      <c r="C43" s="6" t="n">
        <v>255000000</v>
      </c>
    </row>
    <row r="44" spans="1:5">
      <c r="A44" s="4" t="s">
        <v>746</v>
      </c>
    </row>
    <row r="45" spans="1:5">
      <c r="A45" s="3" t="s">
        <v>272</v>
      </c>
    </row>
    <row r="46" spans="1:5">
      <c r="A46" s="4" t="s">
        <v>732</v>
      </c>
      <c r="C46" s="4" t="s">
        <v>747</v>
      </c>
    </row>
    <row r="47" spans="1:5">
      <c r="A47" s="4" t="s">
        <v>748</v>
      </c>
    </row>
    <row r="48" spans="1:5">
      <c r="A48" s="3" t="s">
        <v>272</v>
      </c>
    </row>
    <row r="49" spans="1:5">
      <c r="A49" s="4" t="s">
        <v>732</v>
      </c>
      <c r="C49" s="4" t="s">
        <v>749</v>
      </c>
    </row>
    <row r="50" spans="1:5">
      <c r="A50" s="4" t="s">
        <v>750</v>
      </c>
    </row>
    <row r="51" spans="1:5">
      <c r="A51" s="3" t="s">
        <v>272</v>
      </c>
    </row>
    <row r="52" spans="1:5">
      <c r="A52" s="4" t="s">
        <v>732</v>
      </c>
      <c r="C52" s="4" t="s">
        <v>689</v>
      </c>
    </row>
    <row r="53" spans="1:5">
      <c r="A53" s="4" t="s">
        <v>751</v>
      </c>
    </row>
    <row r="54" spans="1:5">
      <c r="A54" s="3" t="s">
        <v>272</v>
      </c>
    </row>
    <row r="55" spans="1:5">
      <c r="A55" s="4" t="s">
        <v>732</v>
      </c>
      <c r="C55" s="4" t="s">
        <v>752</v>
      </c>
    </row>
    <row r="56" spans="1:5">
      <c r="A56" s="4" t="s">
        <v>753</v>
      </c>
    </row>
    <row r="57" spans="1:5">
      <c r="A57" s="3" t="s">
        <v>272</v>
      </c>
    </row>
    <row r="58" spans="1:5">
      <c r="A58" s="4" t="s">
        <v>732</v>
      </c>
      <c r="C58" s="4" t="s">
        <v>752</v>
      </c>
    </row>
    <row r="59" spans="1:5">
      <c r="A59" s="4" t="s">
        <v>29</v>
      </c>
    </row>
    <row r="60" spans="1:5">
      <c r="A60" s="3" t="s">
        <v>272</v>
      </c>
    </row>
    <row r="61" spans="1:5">
      <c r="A61" s="4" t="s">
        <v>726</v>
      </c>
      <c r="C61" s="6" t="n">
        <v>345000000</v>
      </c>
    </row>
    <row r="62" spans="1:5">
      <c r="A62" s="4" t="s">
        <v>706</v>
      </c>
      <c r="C62" s="4" t="s">
        <v>717</v>
      </c>
      <c r="E62" s="4" t="s">
        <v>718</v>
      </c>
    </row>
    <row r="63" spans="1:5">
      <c r="A63" s="4" t="s">
        <v>727</v>
      </c>
      <c r="C63" s="6" t="n">
        <v>1511000</v>
      </c>
    </row>
    <row r="64" spans="1:5">
      <c r="A64" s="4" t="s">
        <v>754</v>
      </c>
    </row>
    <row r="65" spans="1:5">
      <c r="A65" s="3" t="s">
        <v>272</v>
      </c>
    </row>
    <row r="66" spans="1:5">
      <c r="A66" s="4" t="s">
        <v>732</v>
      </c>
      <c r="B66" s="4" t="s">
        <v>747</v>
      </c>
    </row>
    <row r="67" spans="1:5">
      <c r="A67" s="4" t="s">
        <v>755</v>
      </c>
    </row>
    <row r="68" spans="1:5">
      <c r="A68" s="3" t="s">
        <v>272</v>
      </c>
    </row>
    <row r="69" spans="1:5">
      <c r="A69" s="4" t="s">
        <v>732</v>
      </c>
      <c r="B69" s="4" t="s">
        <v>749</v>
      </c>
    </row>
    <row r="70" spans="1:5">
      <c r="A70" s="4" t="s">
        <v>756</v>
      </c>
    </row>
    <row r="71" spans="1:5">
      <c r="A71" s="3" t="s">
        <v>272</v>
      </c>
    </row>
    <row r="72" spans="1:5">
      <c r="A72" s="4" t="s">
        <v>693</v>
      </c>
      <c r="C72" s="5" t="n">
        <v>505000000</v>
      </c>
      <c r="D72" s="5" t="n">
        <v>400000000</v>
      </c>
    </row>
    <row r="73" spans="1:5">
      <c r="A73" s="4" t="s">
        <v>757</v>
      </c>
    </row>
    <row r="74" spans="1:5">
      <c r="A74" s="3" t="s">
        <v>272</v>
      </c>
    </row>
    <row r="75" spans="1:5">
      <c r="A75" s="4" t="s">
        <v>53</v>
      </c>
      <c r="C75" s="6" t="n">
        <v>160000000</v>
      </c>
    </row>
    <row r="76" spans="1:5">
      <c r="A76" s="4" t="s">
        <v>758</v>
      </c>
    </row>
    <row r="77" spans="1:5">
      <c r="A77" s="3" t="s">
        <v>272</v>
      </c>
    </row>
    <row r="78" spans="1:5">
      <c r="A78" s="4" t="s">
        <v>732</v>
      </c>
      <c r="C78" s="4" t="s">
        <v>733</v>
      </c>
    </row>
    <row r="79" spans="1:5">
      <c r="A79" s="4" t="s">
        <v>759</v>
      </c>
    </row>
    <row r="80" spans="1:5">
      <c r="A80" s="3" t="s">
        <v>272</v>
      </c>
    </row>
    <row r="81" spans="1:5">
      <c r="A81" s="4" t="s">
        <v>732</v>
      </c>
      <c r="C81" s="4" t="s">
        <v>735</v>
      </c>
    </row>
    <row r="82" spans="1:5">
      <c r="A82" s="4" t="s">
        <v>760</v>
      </c>
    </row>
    <row r="83" spans="1:5">
      <c r="A83" s="3" t="s">
        <v>272</v>
      </c>
    </row>
    <row r="84" spans="1:5">
      <c r="A84" s="4" t="s">
        <v>693</v>
      </c>
      <c r="C84" s="6" t="n">
        <v>300000000</v>
      </c>
      <c r="D84" s="5" t="n">
        <v>250000000</v>
      </c>
    </row>
    <row r="85" spans="1:5">
      <c r="A85" s="4" t="s">
        <v>761</v>
      </c>
    </row>
    <row r="86" spans="1:5">
      <c r="A86" s="3" t="s">
        <v>272</v>
      </c>
    </row>
    <row r="87" spans="1:5">
      <c r="A87" s="4" t="s">
        <v>706</v>
      </c>
      <c r="C87" s="4" t="s">
        <v>738</v>
      </c>
    </row>
    <row r="88" spans="1:5">
      <c r="A88" s="4" t="s">
        <v>762</v>
      </c>
    </row>
    <row r="89" spans="1:5">
      <c r="A89" s="3" t="s">
        <v>272</v>
      </c>
    </row>
    <row r="90" spans="1:5">
      <c r="A90" s="4" t="s">
        <v>693</v>
      </c>
      <c r="C90" s="6" t="n">
        <v>250000000</v>
      </c>
    </row>
    <row r="91" spans="1:5">
      <c r="A91" s="4" t="s">
        <v>763</v>
      </c>
    </row>
    <row r="92" spans="1:5">
      <c r="A92" s="3" t="s">
        <v>272</v>
      </c>
    </row>
    <row r="93" spans="1:5">
      <c r="A93" s="4" t="s">
        <v>732</v>
      </c>
      <c r="C93" s="4" t="s">
        <v>733</v>
      </c>
    </row>
    <row r="94" spans="1:5">
      <c r="A94" s="4" t="s">
        <v>764</v>
      </c>
    </row>
    <row r="95" spans="1:5">
      <c r="A95" s="3" t="s">
        <v>272</v>
      </c>
    </row>
    <row r="96" spans="1:5">
      <c r="A96" s="4" t="s">
        <v>732</v>
      </c>
      <c r="C96" s="4" t="s">
        <v>735</v>
      </c>
    </row>
    <row r="97" spans="1:5">
      <c r="A97" s="4" t="s">
        <v>765</v>
      </c>
    </row>
    <row r="98" spans="1:5">
      <c r="A98" s="3" t="s">
        <v>272</v>
      </c>
    </row>
    <row r="99" spans="1:5">
      <c r="A99" s="4" t="s">
        <v>693</v>
      </c>
      <c r="C99" s="6" t="n">
        <v>300000000</v>
      </c>
      <c r="D99" s="6" t="n">
        <v>255000000</v>
      </c>
    </row>
    <row r="100" spans="1:5">
      <c r="A100" s="4" t="s">
        <v>766</v>
      </c>
    </row>
    <row r="101" spans="1:5">
      <c r="A101" s="3" t="s">
        <v>272</v>
      </c>
    </row>
    <row r="102" spans="1:5">
      <c r="A102" s="4" t="s">
        <v>706</v>
      </c>
      <c r="C102" s="4" t="s">
        <v>744</v>
      </c>
    </row>
    <row r="103" spans="1:5">
      <c r="A103" s="4" t="s">
        <v>767</v>
      </c>
    </row>
    <row r="104" spans="1:5">
      <c r="A104" s="3" t="s">
        <v>272</v>
      </c>
    </row>
    <row r="105" spans="1:5">
      <c r="A105" s="4" t="s">
        <v>693</v>
      </c>
      <c r="C105" s="6" t="n">
        <v>255000000</v>
      </c>
    </row>
    <row r="106" spans="1:5">
      <c r="A106" s="4" t="s">
        <v>768</v>
      </c>
    </row>
    <row r="107" spans="1:5">
      <c r="A107" s="3" t="s">
        <v>272</v>
      </c>
    </row>
    <row r="108" spans="1:5">
      <c r="A108" s="4" t="s">
        <v>732</v>
      </c>
      <c r="C108" s="4" t="s">
        <v>689</v>
      </c>
    </row>
    <row r="109" spans="1:5">
      <c r="A109" s="4" t="s">
        <v>769</v>
      </c>
    </row>
    <row r="110" spans="1:5">
      <c r="A110" s="3" t="s">
        <v>272</v>
      </c>
    </row>
    <row r="111" spans="1:5">
      <c r="A111" s="4" t="s">
        <v>732</v>
      </c>
      <c r="C111" s="4" t="s">
        <v>752</v>
      </c>
    </row>
    <row r="112" spans="1:5">
      <c r="A112" s="4" t="s">
        <v>770</v>
      </c>
    </row>
    <row r="113" spans="1:5">
      <c r="A113" s="3" t="s">
        <v>272</v>
      </c>
    </row>
    <row r="114" spans="1:5">
      <c r="A114" s="4" t="s">
        <v>732</v>
      </c>
      <c r="C114" s="4" t="s">
        <v>7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772</v>
      </c>
    </row>
    <row r="2" spans="1:2">
      <c r="A2" s="3" t="s">
        <v>272</v>
      </c>
    </row>
    <row r="3" spans="1:2">
      <c r="A3" s="4" t="s">
        <v>700</v>
      </c>
      <c r="B3" s="6" t="n">
        <v>-7258</v>
      </c>
    </row>
    <row r="4" spans="1:2">
      <c r="A4" s="4" t="s">
        <v>773</v>
      </c>
    </row>
    <row r="5" spans="1:2">
      <c r="A5" s="3" t="s">
        <v>272</v>
      </c>
    </row>
    <row r="6" spans="1:2">
      <c r="A6" s="5" t="n">
        <v>2018</v>
      </c>
      <c r="B6" s="5" t="n">
        <v>35940</v>
      </c>
    </row>
    <row r="7" spans="1:2">
      <c r="A7" s="5" t="n">
        <v>2019</v>
      </c>
      <c r="B7" s="5" t="n">
        <v>270448</v>
      </c>
    </row>
    <row r="8" spans="1:2">
      <c r="A8" s="5" t="n">
        <v>2020</v>
      </c>
      <c r="B8" s="5" t="n">
        <v>355147</v>
      </c>
    </row>
    <row r="9" spans="1:2">
      <c r="A9" s="5" t="n">
        <v>2021</v>
      </c>
      <c r="B9" s="5" t="n">
        <v>340465</v>
      </c>
    </row>
    <row r="10" spans="1:2">
      <c r="A10" s="5" t="n">
        <v>2022</v>
      </c>
      <c r="B10" s="5" t="n">
        <v>30120</v>
      </c>
    </row>
    <row r="11" spans="1:2">
      <c r="A11" s="4" t="s">
        <v>774</v>
      </c>
      <c r="B11" s="5" t="n">
        <v>424948</v>
      </c>
    </row>
    <row r="12" spans="1:2">
      <c r="A12" s="4" t="s">
        <v>775</v>
      </c>
      <c r="B12" s="5" t="n">
        <v>1457068</v>
      </c>
    </row>
    <row r="13" spans="1:2">
      <c r="A13" s="4" t="s">
        <v>776</v>
      </c>
      <c r="B13" s="5" t="n">
        <v>-10595</v>
      </c>
    </row>
    <row r="14" spans="1:2">
      <c r="A14" s="4" t="s">
        <v>702</v>
      </c>
      <c r="B14" s="5" t="n">
        <v>1446473</v>
      </c>
    </row>
    <row r="15" spans="1:2">
      <c r="A15" s="4" t="s">
        <v>29</v>
      </c>
    </row>
    <row r="16" spans="1:2">
      <c r="A16" s="3" t="s">
        <v>272</v>
      </c>
    </row>
    <row r="17" spans="1:2">
      <c r="A17" s="4" t="s">
        <v>700</v>
      </c>
      <c r="B17" s="5" t="n">
        <v>-1511</v>
      </c>
    </row>
    <row r="18" spans="1:2">
      <c r="A18" s="4" t="s">
        <v>777</v>
      </c>
    </row>
    <row r="19" spans="1:2">
      <c r="A19" s="3" t="s">
        <v>272</v>
      </c>
    </row>
    <row r="20" spans="1:2">
      <c r="A20" s="5" t="n">
        <v>2018</v>
      </c>
      <c r="B20" s="5" t="n">
        <v>1124</v>
      </c>
    </row>
    <row r="21" spans="1:2">
      <c r="A21" s="5" t="n">
        <v>2019</v>
      </c>
      <c r="B21" s="5" t="n">
        <v>65767</v>
      </c>
    </row>
    <row r="22" spans="1:2">
      <c r="A22" s="5" t="n">
        <v>2020</v>
      </c>
      <c r="B22" s="5" t="n">
        <v>80875</v>
      </c>
    </row>
    <row r="23" spans="1:2">
      <c r="A23" s="5" t="n">
        <v>2021</v>
      </c>
      <c r="B23" s="5" t="n">
        <v>70864</v>
      </c>
    </row>
    <row r="24" spans="1:2">
      <c r="A24" s="5" t="n">
        <v>2022</v>
      </c>
      <c r="B24" s="5" t="n">
        <v>10016</v>
      </c>
    </row>
    <row r="25" spans="1:2">
      <c r="A25" s="4" t="s">
        <v>774</v>
      </c>
      <c r="B25" s="5" t="n">
        <v>143446</v>
      </c>
    </row>
    <row r="26" spans="1:2">
      <c r="A26" s="4" t="s">
        <v>775</v>
      </c>
      <c r="B26" s="5" t="n">
        <v>372092</v>
      </c>
    </row>
    <row r="27" spans="1:2">
      <c r="A27" s="4" t="s">
        <v>700</v>
      </c>
      <c r="B27" s="5" t="n">
        <v>-1511</v>
      </c>
    </row>
    <row r="28" spans="1:2">
      <c r="A28" s="4" t="s">
        <v>702</v>
      </c>
      <c r="B28" s="6" t="n">
        <v>3705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78</v>
      </c>
      <c r="B1" s="2" t="s">
        <v>2</v>
      </c>
      <c r="C1" s="2" t="s">
        <v>33</v>
      </c>
      <c r="D1" s="2" t="s">
        <v>779</v>
      </c>
      <c r="E1" s="2" t="s">
        <v>780</v>
      </c>
    </row>
    <row r="2" spans="1:5">
      <c r="A2" s="3" t="s">
        <v>272</v>
      </c>
    </row>
    <row r="3" spans="1:5">
      <c r="A3" s="4" t="s">
        <v>700</v>
      </c>
      <c r="B3" s="6" t="n">
        <v>-7258000</v>
      </c>
    </row>
    <row r="4" spans="1:5">
      <c r="A4" s="4" t="s">
        <v>781</v>
      </c>
    </row>
    <row r="5" spans="1:5">
      <c r="A5" s="3" t="s">
        <v>272</v>
      </c>
    </row>
    <row r="6" spans="1:5">
      <c r="A6" s="4" t="s">
        <v>782</v>
      </c>
      <c r="B6" s="5" t="n">
        <v>500000000</v>
      </c>
      <c r="C6" s="6" t="n">
        <v>500000000</v>
      </c>
    </row>
    <row r="7" spans="1:5">
      <c r="A7" s="4" t="s">
        <v>783</v>
      </c>
      <c r="B7" s="5" t="n">
        <v>-1507000</v>
      </c>
      <c r="C7" s="5" t="n">
        <v>-1780000</v>
      </c>
    </row>
    <row r="8" spans="1:5">
      <c r="A8" s="4" t="s">
        <v>700</v>
      </c>
      <c r="B8" s="5" t="n">
        <v>-3295000</v>
      </c>
      <c r="C8" s="5" t="n">
        <v>-3858000</v>
      </c>
    </row>
    <row r="9" spans="1:5">
      <c r="A9" s="4" t="s">
        <v>702</v>
      </c>
      <c r="B9" s="5" t="n">
        <v>495198000</v>
      </c>
      <c r="C9" s="5" t="n">
        <v>494362000</v>
      </c>
    </row>
    <row r="10" spans="1:5">
      <c r="A10" s="4" t="s">
        <v>784</v>
      </c>
    </row>
    <row r="11" spans="1:5">
      <c r="A11" s="3" t="s">
        <v>272</v>
      </c>
    </row>
    <row r="12" spans="1:5">
      <c r="A12" s="4" t="s">
        <v>782</v>
      </c>
      <c r="B12" s="6" t="n">
        <v>250000000</v>
      </c>
      <c r="C12" s="6" t="n">
        <v>250000000</v>
      </c>
    </row>
    <row r="13" spans="1:5">
      <c r="A13" s="4" t="s">
        <v>712</v>
      </c>
      <c r="B13" s="4" t="s">
        <v>785</v>
      </c>
      <c r="C13" s="4" t="s">
        <v>785</v>
      </c>
      <c r="D13" s="4" t="s">
        <v>785</v>
      </c>
    </row>
    <row r="14" spans="1:5">
      <c r="A14" s="4" t="s">
        <v>786</v>
      </c>
      <c r="B14" s="4" t="s">
        <v>787</v>
      </c>
    </row>
    <row r="15" spans="1:5">
      <c r="A15" s="4" t="s">
        <v>788</v>
      </c>
    </row>
    <row r="16" spans="1:5">
      <c r="A16" s="3" t="s">
        <v>272</v>
      </c>
    </row>
    <row r="17" spans="1:5">
      <c r="A17" s="4" t="s">
        <v>782</v>
      </c>
      <c r="B17" s="6" t="n">
        <v>250000000</v>
      </c>
      <c r="C17" s="6" t="n">
        <v>250000000</v>
      </c>
    </row>
    <row r="18" spans="1:5">
      <c r="A18" s="4" t="s">
        <v>712</v>
      </c>
      <c r="B18" s="4" t="s">
        <v>789</v>
      </c>
      <c r="C18" s="4" t="s">
        <v>789</v>
      </c>
      <c r="E18" s="4" t="s">
        <v>789</v>
      </c>
    </row>
    <row r="19" spans="1:5">
      <c r="A19" s="4" t="s">
        <v>786</v>
      </c>
      <c r="B19" s="4" t="s">
        <v>7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791</v>
      </c>
      <c r="B1" s="2" t="s">
        <v>1</v>
      </c>
    </row>
    <row r="2" spans="1:8">
      <c r="B2" s="2" t="s">
        <v>2</v>
      </c>
      <c r="C2" s="2" t="s">
        <v>33</v>
      </c>
      <c r="D2" s="2" t="s">
        <v>92</v>
      </c>
      <c r="E2" s="2" t="s">
        <v>792</v>
      </c>
      <c r="F2" s="2" t="s">
        <v>779</v>
      </c>
      <c r="G2" s="2" t="s">
        <v>780</v>
      </c>
      <c r="H2" s="2" t="s">
        <v>793</v>
      </c>
    </row>
    <row r="3" spans="1:8">
      <c r="A3" s="3" t="s">
        <v>617</v>
      </c>
    </row>
    <row r="4" spans="1:8">
      <c r="A4" s="4" t="s">
        <v>794</v>
      </c>
      <c r="B4" s="6" t="n">
        <v>-6196000</v>
      </c>
      <c r="C4" s="6" t="n">
        <v>975000</v>
      </c>
      <c r="D4" s="6" t="n">
        <v>-25150000</v>
      </c>
    </row>
    <row r="5" spans="1:8">
      <c r="A5" s="4" t="s">
        <v>795</v>
      </c>
    </row>
    <row r="6" spans="1:8">
      <c r="A6" s="3" t="s">
        <v>617</v>
      </c>
    </row>
    <row r="7" spans="1:8">
      <c r="A7" s="4" t="s">
        <v>693</v>
      </c>
      <c r="H7" s="6" t="n">
        <v>115000000</v>
      </c>
    </row>
    <row r="8" spans="1:8">
      <c r="A8" s="4" t="s">
        <v>712</v>
      </c>
      <c r="H8" s="4" t="s">
        <v>796</v>
      </c>
    </row>
    <row r="9" spans="1:8">
      <c r="A9" s="4" t="s">
        <v>797</v>
      </c>
      <c r="C9" s="6" t="n">
        <v>12400000</v>
      </c>
      <c r="D9" s="6" t="n">
        <v>3828000</v>
      </c>
    </row>
    <row r="10" spans="1:8">
      <c r="A10" s="4" t="s">
        <v>798</v>
      </c>
      <c r="C10" s="5" t="n">
        <v>1892269</v>
      </c>
      <c r="D10" s="5" t="n">
        <v>519664</v>
      </c>
    </row>
    <row r="11" spans="1:8">
      <c r="A11" s="4" t="s">
        <v>799</v>
      </c>
      <c r="C11" s="6" t="n">
        <v>672000</v>
      </c>
      <c r="D11" s="6" t="n">
        <v>529000</v>
      </c>
    </row>
    <row r="12" spans="1:8">
      <c r="A12" s="4" t="s">
        <v>794</v>
      </c>
      <c r="C12" s="5" t="n">
        <v>436000</v>
      </c>
      <c r="D12" s="6" t="n">
        <v>476000</v>
      </c>
    </row>
    <row r="13" spans="1:8">
      <c r="A13" s="4" t="s">
        <v>800</v>
      </c>
    </row>
    <row r="14" spans="1:8">
      <c r="A14" s="3" t="s">
        <v>617</v>
      </c>
    </row>
    <row r="15" spans="1:8">
      <c r="A15" s="4" t="s">
        <v>693</v>
      </c>
      <c r="E15" s="6" t="n">
        <v>200000000</v>
      </c>
    </row>
    <row r="16" spans="1:8">
      <c r="A16" s="4" t="s">
        <v>712</v>
      </c>
      <c r="E16" s="4" t="s">
        <v>801</v>
      </c>
    </row>
    <row r="17" spans="1:8">
      <c r="A17" s="4" t="s">
        <v>714</v>
      </c>
      <c r="B17" s="4" t="s">
        <v>802</v>
      </c>
    </row>
    <row r="18" spans="1:8">
      <c r="A18" s="4" t="s">
        <v>803</v>
      </c>
      <c r="B18" s="6" t="n">
        <v>129120000</v>
      </c>
      <c r="C18" s="5" t="n">
        <v>129120000</v>
      </c>
    </row>
    <row r="19" spans="1:8">
      <c r="A19" s="4" t="s">
        <v>729</v>
      </c>
      <c r="B19" s="5" t="n">
        <v>1924000</v>
      </c>
      <c r="C19" s="5" t="n">
        <v>2024000</v>
      </c>
    </row>
    <row r="20" spans="1:8">
      <c r="A20" s="4" t="s">
        <v>804</v>
      </c>
    </row>
    <row r="21" spans="1:8">
      <c r="A21" s="3" t="s">
        <v>617</v>
      </c>
    </row>
    <row r="22" spans="1:8">
      <c r="A22" s="4" t="s">
        <v>805</v>
      </c>
      <c r="E22" s="4" t="s">
        <v>806</v>
      </c>
    </row>
    <row r="23" spans="1:8">
      <c r="A23" s="4" t="s">
        <v>781</v>
      </c>
    </row>
    <row r="24" spans="1:8">
      <c r="A24" s="3" t="s">
        <v>617</v>
      </c>
    </row>
    <row r="25" spans="1:8">
      <c r="A25" s="4" t="s">
        <v>693</v>
      </c>
      <c r="B25" s="5" t="n">
        <v>500000000</v>
      </c>
      <c r="C25" s="5" t="n">
        <v>500000000</v>
      </c>
    </row>
    <row r="26" spans="1:8">
      <c r="A26" s="4" t="s">
        <v>702</v>
      </c>
      <c r="B26" s="5" t="n">
        <v>495198000</v>
      </c>
      <c r="C26" s="5" t="n">
        <v>494362000</v>
      </c>
    </row>
    <row r="27" spans="1:8">
      <c r="A27" s="4" t="s">
        <v>784</v>
      </c>
    </row>
    <row r="28" spans="1:8">
      <c r="A28" s="3" t="s">
        <v>617</v>
      </c>
    </row>
    <row r="29" spans="1:8">
      <c r="A29" s="4" t="s">
        <v>693</v>
      </c>
      <c r="B29" s="6" t="n">
        <v>250000000</v>
      </c>
      <c r="C29" s="6" t="n">
        <v>250000000</v>
      </c>
    </row>
    <row r="30" spans="1:8">
      <c r="A30" s="4" t="s">
        <v>712</v>
      </c>
      <c r="B30" s="4" t="s">
        <v>785</v>
      </c>
      <c r="C30" s="4" t="s">
        <v>785</v>
      </c>
      <c r="F30" s="4" t="s">
        <v>785</v>
      </c>
    </row>
    <row r="31" spans="1:8">
      <c r="A31" s="4" t="s">
        <v>788</v>
      </c>
    </row>
    <row r="32" spans="1:8">
      <c r="A32" s="3" t="s">
        <v>617</v>
      </c>
    </row>
    <row r="33" spans="1:8">
      <c r="A33" s="4" t="s">
        <v>693</v>
      </c>
      <c r="B33" s="6" t="n">
        <v>250000000</v>
      </c>
      <c r="C33" s="6" t="n">
        <v>250000000</v>
      </c>
    </row>
    <row r="34" spans="1:8">
      <c r="A34" s="4" t="s">
        <v>712</v>
      </c>
      <c r="B34" s="4" t="s">
        <v>789</v>
      </c>
      <c r="C34" s="4" t="s">
        <v>789</v>
      </c>
      <c r="G34" s="4" t="s">
        <v>78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772</v>
      </c>
    </row>
    <row r="2" spans="1:2">
      <c r="A2" s="3" t="s">
        <v>272</v>
      </c>
    </row>
    <row r="3" spans="1:2">
      <c r="A3" s="4" t="s">
        <v>700</v>
      </c>
      <c r="B3" s="6" t="n">
        <v>-7258</v>
      </c>
    </row>
    <row r="4" spans="1:2">
      <c r="A4" s="4" t="s">
        <v>432</v>
      </c>
    </row>
    <row r="5" spans="1:2">
      <c r="A5" s="3" t="s">
        <v>272</v>
      </c>
    </row>
    <row r="6" spans="1:2">
      <c r="A6" s="5" t="n">
        <v>2018</v>
      </c>
      <c r="B6" s="5" t="n">
        <v>0</v>
      </c>
    </row>
    <row r="7" spans="1:2">
      <c r="A7" s="5" t="n">
        <v>2019</v>
      </c>
      <c r="B7" s="5" t="n">
        <v>0</v>
      </c>
    </row>
    <row r="8" spans="1:2">
      <c r="A8" s="5" t="n">
        <v>2020</v>
      </c>
      <c r="B8" s="5" t="n">
        <v>0</v>
      </c>
    </row>
    <row r="9" spans="1:2">
      <c r="A9" s="5" t="n">
        <v>2021</v>
      </c>
      <c r="B9" s="5" t="n">
        <v>0</v>
      </c>
    </row>
    <row r="10" spans="1:2">
      <c r="A10" s="5" t="n">
        <v>2022</v>
      </c>
      <c r="B10" s="5" t="n">
        <v>0</v>
      </c>
    </row>
    <row r="11" spans="1:2">
      <c r="A11" s="4" t="s">
        <v>774</v>
      </c>
      <c r="B11" s="5" t="n">
        <v>629120</v>
      </c>
    </row>
    <row r="12" spans="1:2">
      <c r="A12" s="4" t="s">
        <v>775</v>
      </c>
      <c r="B12" s="5" t="n">
        <v>629120</v>
      </c>
    </row>
    <row r="13" spans="1:2">
      <c r="A13" s="4" t="s">
        <v>783</v>
      </c>
      <c r="B13" s="5" t="n">
        <v>-1507</v>
      </c>
    </row>
    <row r="14" spans="1:2">
      <c r="A14" s="4" t="s">
        <v>700</v>
      </c>
      <c r="B14" s="5" t="n">
        <v>-5219</v>
      </c>
    </row>
    <row r="15" spans="1:2">
      <c r="A15" s="4" t="s">
        <v>702</v>
      </c>
      <c r="B15" s="6" t="n">
        <v>622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08</v>
      </c>
      <c r="B1" s="2" t="s">
        <v>1</v>
      </c>
    </row>
    <row r="2" spans="1:3">
      <c r="B2" s="2" t="s">
        <v>809</v>
      </c>
      <c r="C2" s="2" t="s">
        <v>555</v>
      </c>
    </row>
    <row r="3" spans="1:3">
      <c r="A3" s="3" t="s">
        <v>810</v>
      </c>
    </row>
    <row r="4" spans="1:3">
      <c r="A4" s="4" t="s">
        <v>811</v>
      </c>
      <c r="B4" s="6" t="n">
        <v>1023000</v>
      </c>
    </row>
    <row r="5" spans="1:3">
      <c r="A5" s="4" t="s">
        <v>812</v>
      </c>
    </row>
    <row r="6" spans="1:3">
      <c r="A6" s="3" t="s">
        <v>810</v>
      </c>
    </row>
    <row r="7" spans="1:3">
      <c r="A7" s="4" t="s">
        <v>813</v>
      </c>
      <c r="B7" s="5" t="n">
        <v>1065000</v>
      </c>
      <c r="C7" s="6" t="n">
        <v>44000</v>
      </c>
    </row>
    <row r="8" spans="1:3">
      <c r="A8" s="4" t="s">
        <v>814</v>
      </c>
    </row>
    <row r="9" spans="1:3">
      <c r="A9" s="3" t="s">
        <v>810</v>
      </c>
    </row>
    <row r="10" spans="1:3">
      <c r="A10" s="4" t="s">
        <v>815</v>
      </c>
      <c r="B10" s="6" t="n">
        <v>0</v>
      </c>
      <c r="C10" s="5" t="n">
        <v>-1077000</v>
      </c>
    </row>
    <row r="11" spans="1:3">
      <c r="A11" s="4" t="s">
        <v>816</v>
      </c>
    </row>
    <row r="12" spans="1:3">
      <c r="A12" s="3" t="s">
        <v>810</v>
      </c>
    </row>
    <row r="13" spans="1:3">
      <c r="A13" s="4" t="s">
        <v>817</v>
      </c>
      <c r="B13" s="5" t="n">
        <v>10</v>
      </c>
    </row>
    <row r="14" spans="1:3">
      <c r="A14" s="4" t="s">
        <v>818</v>
      </c>
      <c r="B14" s="6" t="n">
        <v>505000000</v>
      </c>
    </row>
    <row r="15" spans="1:3">
      <c r="A15" s="4" t="s">
        <v>819</v>
      </c>
    </row>
    <row r="16" spans="1:3">
      <c r="A16" s="3" t="s">
        <v>810</v>
      </c>
    </row>
    <row r="17" spans="1:3">
      <c r="A17" s="4" t="s">
        <v>820</v>
      </c>
      <c r="B17" s="5" t="n">
        <v>1168000</v>
      </c>
      <c r="C17" s="5" t="n">
        <v>-3084000</v>
      </c>
    </row>
    <row r="18" spans="1:3">
      <c r="A18" s="4" t="s">
        <v>821</v>
      </c>
      <c r="B18" s="6" t="n">
        <v>930000</v>
      </c>
      <c r="C18" s="6" t="n">
        <v>399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822</v>
      </c>
      <c r="B1" s="2" t="s">
        <v>1</v>
      </c>
    </row>
    <row r="2" spans="1:4">
      <c r="B2" s="2" t="s">
        <v>2</v>
      </c>
      <c r="C2" s="2" t="s">
        <v>33</v>
      </c>
      <c r="D2" s="2" t="s">
        <v>92</v>
      </c>
    </row>
    <row r="3" spans="1:4">
      <c r="A3" s="3" t="s">
        <v>823</v>
      </c>
    </row>
    <row r="4" spans="1:4">
      <c r="A4" s="5" t="n">
        <v>2018</v>
      </c>
      <c r="B4" s="6" t="n">
        <v>354240</v>
      </c>
    </row>
    <row r="5" spans="1:4">
      <c r="A5" s="5" t="n">
        <v>2019</v>
      </c>
      <c r="B5" s="5" t="n">
        <v>333463</v>
      </c>
    </row>
    <row r="6" spans="1:4">
      <c r="A6" s="5" t="n">
        <v>2020</v>
      </c>
      <c r="B6" s="5" t="n">
        <v>304651</v>
      </c>
    </row>
    <row r="7" spans="1:4">
      <c r="A7" s="5" t="n">
        <v>2021</v>
      </c>
      <c r="B7" s="5" t="n">
        <v>284114</v>
      </c>
    </row>
    <row r="8" spans="1:4">
      <c r="A8" s="5" t="n">
        <v>2022</v>
      </c>
      <c r="B8" s="5" t="n">
        <v>265346</v>
      </c>
    </row>
    <row r="9" spans="1:4">
      <c r="A9" s="4" t="s">
        <v>774</v>
      </c>
      <c r="B9" s="5" t="n">
        <v>2114450</v>
      </c>
    </row>
    <row r="10" spans="1:4">
      <c r="A10" s="4" t="s">
        <v>824</v>
      </c>
      <c r="B10" s="5" t="n">
        <v>3656264</v>
      </c>
    </row>
    <row r="11" spans="1:4">
      <c r="A11" s="4" t="s">
        <v>825</v>
      </c>
    </row>
    <row r="12" spans="1:4">
      <c r="A12" s="3" t="s">
        <v>826</v>
      </c>
    </row>
    <row r="13" spans="1:4">
      <c r="A13" s="5" t="n">
        <v>2018</v>
      </c>
      <c r="B13" s="5" t="n">
        <v>4330</v>
      </c>
    </row>
    <row r="14" spans="1:4">
      <c r="A14" s="5" t="n">
        <v>2019</v>
      </c>
      <c r="B14" s="5" t="n">
        <v>3887</v>
      </c>
    </row>
    <row r="15" spans="1:4">
      <c r="A15" s="5" t="n">
        <v>2020</v>
      </c>
      <c r="B15" s="5" t="n">
        <v>3886</v>
      </c>
    </row>
    <row r="16" spans="1:4">
      <c r="A16" s="5" t="n">
        <v>2021</v>
      </c>
      <c r="B16" s="5" t="n">
        <v>3829</v>
      </c>
    </row>
    <row r="17" spans="1:4">
      <c r="A17" s="5" t="n">
        <v>2022</v>
      </c>
      <c r="B17" s="5" t="n">
        <v>3893</v>
      </c>
    </row>
    <row r="18" spans="1:4">
      <c r="A18" s="4" t="s">
        <v>774</v>
      </c>
      <c r="B18" s="5" t="n">
        <v>28727</v>
      </c>
    </row>
    <row r="19" spans="1:4">
      <c r="A19" s="4" t="s">
        <v>827</v>
      </c>
      <c r="B19" s="5" t="n">
        <v>48552</v>
      </c>
    </row>
    <row r="20" spans="1:4">
      <c r="A20" s="4" t="s">
        <v>828</v>
      </c>
      <c r="B20" s="5" t="n">
        <v>690</v>
      </c>
      <c r="C20" s="6" t="n">
        <v>987</v>
      </c>
      <c r="D20" s="6" t="n">
        <v>868</v>
      </c>
    </row>
    <row r="21" spans="1:4">
      <c r="A21" s="4" t="s">
        <v>829</v>
      </c>
    </row>
    <row r="22" spans="1:4">
      <c r="A22" s="3" t="s">
        <v>826</v>
      </c>
    </row>
    <row r="23" spans="1:4">
      <c r="A23" s="5" t="n">
        <v>2018</v>
      </c>
      <c r="B23" s="5" t="n">
        <v>1298</v>
      </c>
    </row>
    <row r="24" spans="1:4">
      <c r="A24" s="5" t="n">
        <v>2019</v>
      </c>
      <c r="B24" s="5" t="n">
        <v>1294</v>
      </c>
    </row>
    <row r="25" spans="1:4">
      <c r="A25" s="5" t="n">
        <v>2020</v>
      </c>
      <c r="B25" s="5" t="n">
        <v>1297</v>
      </c>
    </row>
    <row r="26" spans="1:4">
      <c r="A26" s="5" t="n">
        <v>2021</v>
      </c>
      <c r="B26" s="5" t="n">
        <v>1325</v>
      </c>
    </row>
    <row r="27" spans="1:4">
      <c r="A27" s="5" t="n">
        <v>2022</v>
      </c>
      <c r="B27" s="5" t="n">
        <v>1336</v>
      </c>
    </row>
    <row r="28" spans="1:4">
      <c r="A28" s="4" t="s">
        <v>774</v>
      </c>
      <c r="B28" s="5" t="n">
        <v>4238</v>
      </c>
    </row>
    <row r="29" spans="1:4">
      <c r="A29" s="4" t="s">
        <v>828</v>
      </c>
      <c r="B29" s="5" t="n">
        <v>1256</v>
      </c>
      <c r="C29" s="5" t="n">
        <v>1242</v>
      </c>
      <c r="D29" s="5" t="n">
        <v>1435</v>
      </c>
    </row>
    <row r="30" spans="1:4">
      <c r="A30" s="4" t="s">
        <v>29</v>
      </c>
    </row>
    <row r="31" spans="1:4">
      <c r="A31" s="3" t="s">
        <v>823</v>
      </c>
    </row>
    <row r="32" spans="1:4">
      <c r="A32" s="5" t="n">
        <v>2018</v>
      </c>
      <c r="B32" s="5" t="n">
        <v>73224</v>
      </c>
    </row>
    <row r="33" spans="1:4">
      <c r="A33" s="5" t="n">
        <v>2019</v>
      </c>
      <c r="B33" s="5" t="n">
        <v>68794</v>
      </c>
    </row>
    <row r="34" spans="1:4">
      <c r="A34" s="5" t="n">
        <v>2020</v>
      </c>
      <c r="B34" s="5" t="n">
        <v>63719</v>
      </c>
    </row>
    <row r="35" spans="1:4">
      <c r="A35" s="5" t="n">
        <v>2021</v>
      </c>
      <c r="B35" s="5" t="n">
        <v>59332</v>
      </c>
    </row>
    <row r="36" spans="1:4">
      <c r="A36" s="5" t="n">
        <v>2022</v>
      </c>
      <c r="B36" s="5" t="n">
        <v>54811</v>
      </c>
    </row>
    <row r="37" spans="1:4">
      <c r="A37" s="4" t="s">
        <v>774</v>
      </c>
      <c r="B37" s="5" t="n">
        <v>534397</v>
      </c>
    </row>
    <row r="38" spans="1:4">
      <c r="A38" s="4" t="s">
        <v>824</v>
      </c>
      <c r="B38" s="5" t="n">
        <v>854277</v>
      </c>
    </row>
    <row r="39" spans="1:4">
      <c r="A39" s="3" t="s">
        <v>826</v>
      </c>
    </row>
    <row r="40" spans="1:4">
      <c r="A40" s="4" t="s">
        <v>828</v>
      </c>
      <c r="B40" s="6" t="n">
        <v>171</v>
      </c>
      <c r="C40" s="6" t="n">
        <v>286</v>
      </c>
      <c r="D40" s="6" t="n">
        <v>3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3"/>
    <col customWidth="1" max="5" min="5" width="36"/>
    <col customWidth="1" max="6" min="6" width="59"/>
    <col customWidth="1" max="7" min="7" width="55"/>
    <col customWidth="1" max="8" min="8" width="34"/>
  </cols>
  <sheetData>
    <row r="1" spans="1:8">
      <c r="A1" s="1" t="s">
        <v>147</v>
      </c>
      <c r="B1" s="2" t="s">
        <v>148</v>
      </c>
      <c r="C1" s="2" t="s">
        <v>149</v>
      </c>
      <c r="D1" s="2" t="s">
        <v>150</v>
      </c>
      <c r="E1" s="2" t="s">
        <v>151</v>
      </c>
      <c r="F1" s="2" t="s">
        <v>152</v>
      </c>
      <c r="G1" s="2" t="s">
        <v>153</v>
      </c>
      <c r="H1" s="2" t="s">
        <v>154</v>
      </c>
    </row>
    <row r="2" spans="1:8">
      <c r="A2" s="4" t="s">
        <v>155</v>
      </c>
      <c r="B2" s="6" t="n">
        <v>1508920</v>
      </c>
      <c r="C2" s="6" t="n">
        <v>94016</v>
      </c>
      <c r="D2" s="6" t="n">
        <v>23</v>
      </c>
      <c r="E2" s="6" t="n">
        <v>2763374</v>
      </c>
      <c r="F2" s="6" t="n">
        <v>-1372051</v>
      </c>
      <c r="G2" s="6" t="n">
        <v>404</v>
      </c>
      <c r="H2" s="6" t="n">
        <v>23154</v>
      </c>
    </row>
    <row r="3" spans="1:8">
      <c r="A3" s="4" t="s">
        <v>156</v>
      </c>
      <c r="C3" s="5" t="n">
        <v>1935400</v>
      </c>
      <c r="D3" s="5" t="n">
        <v>233278037</v>
      </c>
    </row>
    <row r="4" spans="1:8">
      <c r="A4" s="3" t="s">
        <v>157</v>
      </c>
    </row>
    <row r="5" spans="1:8">
      <c r="A5" s="4" t="s">
        <v>158</v>
      </c>
      <c r="E5" s="5" t="n">
        <v>165</v>
      </c>
      <c r="H5" s="5" t="n">
        <v>-165</v>
      </c>
    </row>
    <row r="6" spans="1:8">
      <c r="A6" s="4" t="s">
        <v>159</v>
      </c>
      <c r="D6" s="5" t="n">
        <v>32780</v>
      </c>
    </row>
    <row r="7" spans="1:8">
      <c r="A7" s="4" t="s">
        <v>160</v>
      </c>
      <c r="B7" s="5" t="n">
        <v>-18431</v>
      </c>
      <c r="E7" s="5" t="n">
        <v>-18431</v>
      </c>
    </row>
    <row r="8" spans="1:8">
      <c r="A8" s="4" t="s">
        <v>161</v>
      </c>
      <c r="D8" s="5" t="n">
        <v>-2216799</v>
      </c>
    </row>
    <row r="9" spans="1:8">
      <c r="A9" s="4" t="s">
        <v>162</v>
      </c>
      <c r="B9" s="5" t="n">
        <v>3630</v>
      </c>
      <c r="E9" s="5" t="n">
        <v>3630</v>
      </c>
    </row>
    <row r="10" spans="1:8">
      <c r="A10" s="4" t="s">
        <v>163</v>
      </c>
      <c r="D10" s="5" t="n">
        <v>519664</v>
      </c>
    </row>
    <row r="11" spans="1:8">
      <c r="A11" s="4" t="s">
        <v>164</v>
      </c>
      <c r="B11" s="5" t="n">
        <v>28099</v>
      </c>
      <c r="E11" s="5" t="n">
        <v>28099</v>
      </c>
    </row>
    <row r="12" spans="1:8">
      <c r="A12" s="4" t="s">
        <v>165</v>
      </c>
      <c r="D12" s="5" t="n">
        <v>2961543</v>
      </c>
    </row>
    <row r="13" spans="1:8">
      <c r="A13" s="4" t="s">
        <v>166</v>
      </c>
      <c r="B13" s="5" t="n">
        <v>-1234</v>
      </c>
      <c r="F13" s="5" t="n">
        <v>-1247</v>
      </c>
      <c r="H13" s="5" t="n">
        <v>13</v>
      </c>
    </row>
    <row r="14" spans="1:8">
      <c r="A14" s="4" t="s">
        <v>167</v>
      </c>
      <c r="B14" s="5" t="n">
        <v>-171001</v>
      </c>
      <c r="F14" s="5" t="n">
        <v>-167313</v>
      </c>
      <c r="H14" s="5" t="n">
        <v>-3688</v>
      </c>
    </row>
    <row r="15" spans="1:8">
      <c r="A15" s="4" t="s">
        <v>140</v>
      </c>
      <c r="B15" s="5" t="n">
        <v>114891</v>
      </c>
      <c r="F15" s="5" t="n">
        <v>111703</v>
      </c>
      <c r="H15" s="5" t="n">
        <v>3188</v>
      </c>
    </row>
    <row r="16" spans="1:8">
      <c r="A16" s="4" t="s">
        <v>143</v>
      </c>
      <c r="B16" s="5" t="n">
        <v>-2343</v>
      </c>
      <c r="G16" s="5" t="n">
        <v>-2343</v>
      </c>
    </row>
    <row r="17" spans="1:8">
      <c r="A17" s="4" t="s">
        <v>168</v>
      </c>
      <c r="B17" s="5" t="n">
        <v>1462531</v>
      </c>
      <c r="C17" s="6" t="n">
        <v>94016</v>
      </c>
      <c r="D17" s="6" t="n">
        <v>23</v>
      </c>
      <c r="E17" s="5" t="n">
        <v>2776837</v>
      </c>
      <c r="F17" s="5" t="n">
        <v>-1428908</v>
      </c>
      <c r="G17" s="5" t="n">
        <v>-1939</v>
      </c>
      <c r="H17" s="5" t="n">
        <v>22502</v>
      </c>
    </row>
    <row r="18" spans="1:8">
      <c r="A18" s="4" t="s">
        <v>169</v>
      </c>
      <c r="C18" s="5" t="n">
        <v>1935400</v>
      </c>
      <c r="D18" s="5" t="n">
        <v>234575225</v>
      </c>
    </row>
    <row r="19" spans="1:8">
      <c r="A19" s="3" t="s">
        <v>157</v>
      </c>
    </row>
    <row r="20" spans="1:8">
      <c r="A20" s="4" t="s">
        <v>158</v>
      </c>
      <c r="E20" s="5" t="n">
        <v>210</v>
      </c>
      <c r="H20" s="5" t="n">
        <v>-210</v>
      </c>
    </row>
    <row r="21" spans="1:8">
      <c r="A21" s="4" t="s">
        <v>159</v>
      </c>
      <c r="D21" s="5" t="n">
        <v>48549</v>
      </c>
    </row>
    <row r="22" spans="1:8">
      <c r="A22" s="4" t="s">
        <v>160</v>
      </c>
      <c r="B22" s="5" t="n">
        <v>-8973</v>
      </c>
      <c r="E22" s="5" t="n">
        <v>-8973</v>
      </c>
    </row>
    <row r="23" spans="1:8">
      <c r="A23" s="4" t="s">
        <v>161</v>
      </c>
      <c r="D23" s="5" t="n">
        <v>-1184113</v>
      </c>
    </row>
    <row r="24" spans="1:8">
      <c r="A24" s="4" t="s">
        <v>162</v>
      </c>
      <c r="B24" s="5" t="n">
        <v>12027</v>
      </c>
      <c r="E24" s="5" t="n">
        <v>12027</v>
      </c>
    </row>
    <row r="25" spans="1:8">
      <c r="A25" s="4" t="s">
        <v>163</v>
      </c>
      <c r="D25" s="5" t="n">
        <v>1892269</v>
      </c>
    </row>
    <row r="26" spans="1:8">
      <c r="A26" s="4" t="s">
        <v>170</v>
      </c>
      <c r="B26" s="5" t="n">
        <v>-1101</v>
      </c>
      <c r="E26" s="5" t="n">
        <v>-1101</v>
      </c>
    </row>
    <row r="27" spans="1:8">
      <c r="A27" s="4" t="s">
        <v>171</v>
      </c>
      <c r="D27" s="5" t="n">
        <v>170412</v>
      </c>
    </row>
    <row r="28" spans="1:8">
      <c r="A28" s="4" t="s">
        <v>164</v>
      </c>
      <c r="B28" s="5" t="n">
        <v>21737</v>
      </c>
      <c r="D28" s="6" t="n">
        <v>1</v>
      </c>
      <c r="E28" s="5" t="n">
        <v>21736</v>
      </c>
    </row>
    <row r="29" spans="1:8">
      <c r="A29" s="4" t="s">
        <v>165</v>
      </c>
      <c r="D29" s="5" t="n">
        <v>2534835</v>
      </c>
    </row>
    <row r="30" spans="1:8">
      <c r="A30" s="4" t="s">
        <v>167</v>
      </c>
      <c r="B30" s="5" t="n">
        <v>-171086</v>
      </c>
      <c r="F30" s="5" t="n">
        <v>-167682</v>
      </c>
      <c r="H30" s="5" t="n">
        <v>-3404</v>
      </c>
    </row>
    <row r="31" spans="1:8">
      <c r="A31" s="4" t="s">
        <v>140</v>
      </c>
      <c r="B31" s="5" t="n">
        <v>96450</v>
      </c>
      <c r="F31" s="5" t="n">
        <v>95624</v>
      </c>
      <c r="H31" s="5" t="n">
        <v>826</v>
      </c>
    </row>
    <row r="32" spans="1:8">
      <c r="A32" s="4" t="s">
        <v>143</v>
      </c>
      <c r="B32" s="5" t="n">
        <v>906</v>
      </c>
      <c r="G32" s="5" t="n">
        <v>906</v>
      </c>
    </row>
    <row r="33" spans="1:8">
      <c r="A33" s="4" t="s">
        <v>172</v>
      </c>
      <c r="B33" s="5" t="n">
        <v>1412491</v>
      </c>
      <c r="C33" s="6" t="n">
        <v>94016</v>
      </c>
      <c r="D33" s="6" t="n">
        <v>24</v>
      </c>
      <c r="E33" s="5" t="n">
        <v>2800736</v>
      </c>
      <c r="F33" s="5" t="n">
        <v>-1500966</v>
      </c>
      <c r="G33" s="5" t="n">
        <v>-1033</v>
      </c>
      <c r="H33" s="5" t="n">
        <v>19714</v>
      </c>
    </row>
    <row r="34" spans="1:8">
      <c r="A34" s="4" t="s">
        <v>173</v>
      </c>
      <c r="C34" s="5" t="n">
        <v>1935400</v>
      </c>
      <c r="D34" s="5" t="n">
        <v>238037177</v>
      </c>
    </row>
    <row r="35" spans="1:8">
      <c r="A35" s="3" t="s">
        <v>157</v>
      </c>
    </row>
    <row r="36" spans="1:8">
      <c r="A36" s="4" t="s">
        <v>158</v>
      </c>
      <c r="B36" s="5" t="n">
        <v>0</v>
      </c>
      <c r="E36" s="5" t="n">
        <v>584</v>
      </c>
      <c r="H36" s="5" t="n">
        <v>-584</v>
      </c>
    </row>
    <row r="37" spans="1:8">
      <c r="A37" s="4" t="s">
        <v>159</v>
      </c>
      <c r="D37" s="5" t="n">
        <v>140746</v>
      </c>
    </row>
    <row r="38" spans="1:8">
      <c r="A38" s="4" t="s">
        <v>170</v>
      </c>
      <c r="B38" s="5" t="n">
        <v>478</v>
      </c>
      <c r="E38" s="5" t="n">
        <v>478</v>
      </c>
    </row>
    <row r="39" spans="1:8">
      <c r="A39" s="4" t="s">
        <v>171</v>
      </c>
      <c r="D39" s="5" t="n">
        <v>151106</v>
      </c>
    </row>
    <row r="40" spans="1:8">
      <c r="A40" s="4" t="s">
        <v>164</v>
      </c>
      <c r="B40" s="5" t="n">
        <v>24673</v>
      </c>
      <c r="E40" s="5" t="n">
        <v>24673</v>
      </c>
    </row>
    <row r="41" spans="1:8">
      <c r="A41" s="4" t="s">
        <v>165</v>
      </c>
      <c r="D41" s="5" t="n">
        <v>2360052</v>
      </c>
    </row>
    <row r="42" spans="1:8">
      <c r="A42" s="4" t="s">
        <v>166</v>
      </c>
      <c r="B42" s="5" t="n">
        <v>-7951</v>
      </c>
      <c r="E42" s="5" t="n">
        <v>-7951</v>
      </c>
    </row>
    <row r="43" spans="1:8">
      <c r="A43" s="4" t="s">
        <v>167</v>
      </c>
      <c r="B43" s="5" t="n">
        <v>-177583</v>
      </c>
      <c r="F43" s="5" t="n">
        <v>-174341</v>
      </c>
      <c r="H43" s="5" t="n">
        <v>-3242</v>
      </c>
    </row>
    <row r="44" spans="1:8">
      <c r="A44" s="4" t="s">
        <v>140</v>
      </c>
      <c r="B44" s="5" t="n">
        <v>86629</v>
      </c>
      <c r="F44" s="5" t="n">
        <v>85583</v>
      </c>
      <c r="H44" s="5" t="n">
        <v>1046</v>
      </c>
    </row>
    <row r="45" spans="1:8">
      <c r="A45" s="4" t="s">
        <v>143</v>
      </c>
      <c r="B45" s="5" t="n">
        <v>2098</v>
      </c>
      <c r="G45" s="5" t="n">
        <v>2098</v>
      </c>
    </row>
    <row r="46" spans="1:8">
      <c r="A46" s="4" t="s">
        <v>174</v>
      </c>
      <c r="B46" s="6" t="n">
        <v>1340835</v>
      </c>
      <c r="C46" s="6" t="n">
        <v>94016</v>
      </c>
      <c r="D46" s="6" t="n">
        <v>24</v>
      </c>
      <c r="E46" s="6" t="n">
        <v>2818520</v>
      </c>
      <c r="F46" s="6" t="n">
        <v>-1589724</v>
      </c>
      <c r="G46" s="6" t="n">
        <v>1065</v>
      </c>
      <c r="H46" s="6" t="n">
        <v>16934</v>
      </c>
    </row>
    <row r="47" spans="1:8">
      <c r="A47" s="4" t="s">
        <v>175</v>
      </c>
      <c r="C47" s="5" t="n">
        <v>1935400</v>
      </c>
      <c r="D47" s="5" t="n">
        <v>2406890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30</v>
      </c>
      <c r="B1" s="2" t="s">
        <v>1</v>
      </c>
    </row>
    <row r="2" spans="1:4">
      <c r="B2" s="2" t="s">
        <v>831</v>
      </c>
      <c r="C2" s="2" t="s">
        <v>33</v>
      </c>
      <c r="D2" s="2" t="s">
        <v>92</v>
      </c>
    </row>
    <row r="3" spans="1:4">
      <c r="A3" s="3" t="s">
        <v>285</v>
      </c>
    </row>
    <row r="4" spans="1:4">
      <c r="A4" s="4" t="s">
        <v>832</v>
      </c>
      <c r="B4" s="5" t="n">
        <v>175</v>
      </c>
    </row>
    <row r="5" spans="1:4">
      <c r="A5" s="4" t="s">
        <v>29</v>
      </c>
    </row>
    <row r="6" spans="1:4">
      <c r="A6" s="3" t="s">
        <v>285</v>
      </c>
    </row>
    <row r="7" spans="1:4">
      <c r="A7" s="4" t="s">
        <v>833</v>
      </c>
      <c r="B7" s="4" t="s">
        <v>834</v>
      </c>
    </row>
    <row r="8" spans="1:4">
      <c r="A8" s="4" t="s">
        <v>832</v>
      </c>
      <c r="B8" s="5" t="n">
        <v>32</v>
      </c>
    </row>
    <row r="9" spans="1:4">
      <c r="A9" s="4" t="s">
        <v>835</v>
      </c>
    </row>
    <row r="10" spans="1:4">
      <c r="A10" s="3" t="s">
        <v>285</v>
      </c>
    </row>
    <row r="11" spans="1:4">
      <c r="A11" s="4" t="s">
        <v>836</v>
      </c>
      <c r="B11" s="5" t="n">
        <v>3</v>
      </c>
    </row>
    <row r="12" spans="1:4">
      <c r="A12" s="4" t="s">
        <v>837</v>
      </c>
    </row>
    <row r="13" spans="1:4">
      <c r="A13" s="3" t="s">
        <v>285</v>
      </c>
    </row>
    <row r="14" spans="1:4">
      <c r="A14" s="4" t="s">
        <v>838</v>
      </c>
      <c r="B14" s="4" t="s">
        <v>839</v>
      </c>
      <c r="C14" s="4" t="s">
        <v>840</v>
      </c>
      <c r="D14" s="4" t="s">
        <v>841</v>
      </c>
    </row>
    <row r="15" spans="1:4">
      <c r="A15" s="4" t="s">
        <v>842</v>
      </c>
    </row>
    <row r="16" spans="1:4">
      <c r="A16" s="3" t="s">
        <v>285</v>
      </c>
    </row>
    <row r="17" spans="1:4">
      <c r="A17" s="4" t="s">
        <v>838</v>
      </c>
      <c r="B17" s="4" t="s">
        <v>839</v>
      </c>
      <c r="C17" s="4" t="s">
        <v>839</v>
      </c>
      <c r="D17" s="4" t="s">
        <v>843</v>
      </c>
    </row>
    <row r="18" spans="1:4">
      <c r="A18" s="4" t="s">
        <v>844</v>
      </c>
    </row>
    <row r="19" spans="1:4">
      <c r="A19" s="3" t="s">
        <v>285</v>
      </c>
    </row>
    <row r="20" spans="1:4">
      <c r="A20" s="4" t="s">
        <v>838</v>
      </c>
      <c r="B20" s="4" t="s">
        <v>839</v>
      </c>
      <c r="C20" s="4" t="s">
        <v>839</v>
      </c>
      <c r="D20" s="4" t="s">
        <v>629</v>
      </c>
    </row>
    <row r="21" spans="1:4">
      <c r="A21" s="4" t="s">
        <v>845</v>
      </c>
    </row>
    <row r="22" spans="1:4">
      <c r="A22" s="3" t="s">
        <v>285</v>
      </c>
    </row>
    <row r="23" spans="1:4">
      <c r="A23" s="4" t="s">
        <v>838</v>
      </c>
      <c r="B23" s="4" t="s">
        <v>846</v>
      </c>
      <c r="C23" s="4" t="s">
        <v>847</v>
      </c>
      <c r="D23" s="4" t="s">
        <v>8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8</v>
      </c>
      <c r="B1" s="2" t="s">
        <v>849</v>
      </c>
      <c r="C1" s="2" t="s">
        <v>1</v>
      </c>
    </row>
    <row r="2" spans="1:5">
      <c r="B2" s="2" t="s">
        <v>850</v>
      </c>
      <c r="C2" s="2" t="s">
        <v>2</v>
      </c>
      <c r="D2" s="2" t="s">
        <v>33</v>
      </c>
      <c r="E2" s="2" t="s">
        <v>92</v>
      </c>
    </row>
    <row r="3" spans="1:5">
      <c r="A3" s="3" t="s">
        <v>851</v>
      </c>
    </row>
    <row r="4" spans="1:5">
      <c r="A4" s="4" t="s">
        <v>852</v>
      </c>
      <c r="C4" s="5" t="n">
        <v>0</v>
      </c>
      <c r="D4" s="5" t="n">
        <v>577823</v>
      </c>
      <c r="E4" s="5" t="n">
        <v>2266191</v>
      </c>
    </row>
    <row r="5" spans="1:5">
      <c r="A5" s="4" t="s">
        <v>853</v>
      </c>
      <c r="C5" s="6" t="n">
        <v>16804000</v>
      </c>
      <c r="D5" s="6" t="n">
        <v>12186000</v>
      </c>
      <c r="E5" s="6" t="n">
        <v>19382000</v>
      </c>
    </row>
    <row r="6" spans="1:5">
      <c r="A6" s="4" t="s">
        <v>854</v>
      </c>
      <c r="C6" s="5" t="n">
        <v>1935400</v>
      </c>
      <c r="D6" s="5" t="n">
        <v>1935400</v>
      </c>
    </row>
    <row r="7" spans="1:5">
      <c r="A7" s="4" t="s">
        <v>855</v>
      </c>
      <c r="C7" s="5" t="n">
        <v>835234</v>
      </c>
      <c r="D7" s="5" t="n">
        <v>1084835</v>
      </c>
      <c r="E7" s="5" t="n">
        <v>860730</v>
      </c>
    </row>
    <row r="8" spans="1:5">
      <c r="A8" s="4" t="s">
        <v>492</v>
      </c>
      <c r="C8" s="9" t="n">
        <v>1.13</v>
      </c>
    </row>
    <row r="9" spans="1:5">
      <c r="A9" s="4" t="s">
        <v>856</v>
      </c>
      <c r="C9" s="5" t="n">
        <v>140746</v>
      </c>
      <c r="D9" s="5" t="n">
        <v>48549</v>
      </c>
      <c r="E9" s="5" t="n">
        <v>32780</v>
      </c>
    </row>
    <row r="10" spans="1:5">
      <c r="A10" s="4" t="s">
        <v>857</v>
      </c>
      <c r="C10" s="6" t="n">
        <v>584000</v>
      </c>
      <c r="D10" s="6" t="n">
        <v>210000</v>
      </c>
      <c r="E10" s="6" t="n">
        <v>165000</v>
      </c>
    </row>
    <row r="11" spans="1:5">
      <c r="A11" s="4" t="s">
        <v>858</v>
      </c>
      <c r="C11" s="5" t="n">
        <v>3223000</v>
      </c>
    </row>
    <row r="12" spans="1:5">
      <c r="A12" s="4" t="s">
        <v>668</v>
      </c>
      <c r="C12" s="6" t="n">
        <v>7951000</v>
      </c>
      <c r="D12" s="6" t="n">
        <v>0</v>
      </c>
      <c r="E12" s="5" t="n">
        <v>4022000</v>
      </c>
    </row>
    <row r="13" spans="1:5">
      <c r="A13" s="4" t="s">
        <v>670</v>
      </c>
    </row>
    <row r="14" spans="1:5">
      <c r="A14" s="3" t="s">
        <v>851</v>
      </c>
    </row>
    <row r="15" spans="1:5">
      <c r="A15" s="4" t="s">
        <v>668</v>
      </c>
      <c r="C15" s="6" t="n">
        <v>5831000</v>
      </c>
    </row>
    <row r="16" spans="1:5">
      <c r="A16" s="4" t="s">
        <v>675</v>
      </c>
    </row>
    <row r="17" spans="1:5">
      <c r="A17" s="3" t="s">
        <v>851</v>
      </c>
    </row>
    <row r="18" spans="1:5">
      <c r="A18" s="4" t="s">
        <v>668</v>
      </c>
      <c r="B18" s="6" t="n">
        <v>4022000</v>
      </c>
    </row>
    <row r="19" spans="1:5">
      <c r="A19" s="4" t="s">
        <v>859</v>
      </c>
      <c r="B19" s="4" t="s">
        <v>860</v>
      </c>
    </row>
    <row r="20" spans="1:5">
      <c r="A20" s="4" t="s">
        <v>150</v>
      </c>
    </row>
    <row r="21" spans="1:5">
      <c r="A21" s="3" t="s">
        <v>851</v>
      </c>
    </row>
    <row r="22" spans="1:5">
      <c r="A22" s="4" t="s">
        <v>861</v>
      </c>
      <c r="B22" s="5" t="n">
        <v>10000000</v>
      </c>
    </row>
    <row r="23" spans="1:5">
      <c r="A23" s="4" t="s">
        <v>161</v>
      </c>
      <c r="C23" s="5" t="n">
        <v>0</v>
      </c>
      <c r="D23" s="5" t="n">
        <v>1184113</v>
      </c>
    </row>
    <row r="24" spans="1:5">
      <c r="A24" s="4" t="s">
        <v>862</v>
      </c>
      <c r="D24" s="8" t="n">
        <v>7.56</v>
      </c>
    </row>
    <row r="25" spans="1:5">
      <c r="A25" s="4" t="s">
        <v>863</v>
      </c>
    </row>
    <row r="26" spans="1:5">
      <c r="A26" s="3" t="s">
        <v>851</v>
      </c>
    </row>
    <row r="27" spans="1:5">
      <c r="A27" s="4" t="s">
        <v>854</v>
      </c>
      <c r="C27" s="5" t="n">
        <v>1935400</v>
      </c>
    </row>
    <row r="28" spans="1:5">
      <c r="A28" s="4" t="s">
        <v>864</v>
      </c>
      <c r="C28" s="8" t="n">
        <v>3.25</v>
      </c>
    </row>
    <row r="29" spans="1:5">
      <c r="A29" s="4" t="s">
        <v>84</v>
      </c>
      <c r="C29" s="6" t="n">
        <v>96770000</v>
      </c>
    </row>
    <row r="30" spans="1:5">
      <c r="A30" s="4" t="s">
        <v>865</v>
      </c>
      <c r="C30" s="10" t="n">
        <v>2.4339</v>
      </c>
    </row>
    <row r="31" spans="1:5">
      <c r="A31" s="4" t="s">
        <v>866</v>
      </c>
    </row>
    <row r="32" spans="1:5">
      <c r="A32" s="3" t="s">
        <v>851</v>
      </c>
    </row>
    <row r="33" spans="1:5">
      <c r="A33" s="4" t="s">
        <v>867</v>
      </c>
      <c r="C33" s="4" t="s">
        <v>868</v>
      </c>
    </row>
    <row r="34" spans="1:5">
      <c r="A34" s="4" t="s">
        <v>869</v>
      </c>
    </row>
    <row r="35" spans="1:5">
      <c r="A35" s="3" t="s">
        <v>851</v>
      </c>
    </row>
    <row r="36" spans="1:5">
      <c r="A36" s="4" t="s">
        <v>853</v>
      </c>
      <c r="D36" s="6" t="n">
        <v>4115000</v>
      </c>
      <c r="E36" s="6" t="n">
        <v>20797000</v>
      </c>
    </row>
    <row r="37" spans="1:5">
      <c r="A37" s="4" t="s">
        <v>870</v>
      </c>
    </row>
    <row r="38" spans="1:5">
      <c r="A38" s="3" t="s">
        <v>851</v>
      </c>
    </row>
    <row r="39" spans="1:5">
      <c r="A39" s="4" t="s">
        <v>852</v>
      </c>
      <c r="C39" s="5" t="n">
        <v>1593603</v>
      </c>
      <c r="D39" s="5" t="n">
        <v>976109</v>
      </c>
      <c r="E39" s="5" t="n">
        <v>0</v>
      </c>
    </row>
    <row r="40" spans="1:5">
      <c r="A40" s="4" t="s">
        <v>871</v>
      </c>
      <c r="C40" s="6" t="n">
        <v>125000000</v>
      </c>
    </row>
    <row r="41" spans="1:5">
      <c r="A41" s="4" t="s">
        <v>872</v>
      </c>
      <c r="C41" s="6" t="n">
        <v>17362000</v>
      </c>
      <c r="D41" s="6" t="n">
        <v>10498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3</v>
      </c>
    </row>
    <row r="3" spans="1:3">
      <c r="A3" s="3" t="s">
        <v>874</v>
      </c>
    </row>
    <row r="4" spans="1:3">
      <c r="A4" s="4" t="s">
        <v>875</v>
      </c>
      <c r="B4" s="6" t="n">
        <v>-1033</v>
      </c>
      <c r="C4" s="6" t="n">
        <v>-1939</v>
      </c>
    </row>
    <row r="5" spans="1:3">
      <c r="A5" s="4" t="s">
        <v>876</v>
      </c>
      <c r="B5" s="5" t="n">
        <v>1168</v>
      </c>
      <c r="C5" s="5" t="n">
        <v>-3084</v>
      </c>
    </row>
    <row r="6" spans="1:3">
      <c r="A6" s="4" t="s">
        <v>877</v>
      </c>
      <c r="B6" s="5" t="n">
        <v>930</v>
      </c>
      <c r="C6" s="5" t="n">
        <v>3990</v>
      </c>
    </row>
    <row r="7" spans="1:3">
      <c r="A7" s="4" t="s">
        <v>878</v>
      </c>
      <c r="B7" s="6" t="n">
        <v>1065</v>
      </c>
      <c r="C7" s="6" t="n">
        <v>-10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509</v>
      </c>
      <c r="J1" s="2" t="s">
        <v>1</v>
      </c>
    </row>
    <row r="2" spans="1:12">
      <c r="B2" s="2" t="s">
        <v>2</v>
      </c>
      <c r="C2" s="2" t="s">
        <v>510</v>
      </c>
      <c r="D2" s="2" t="s">
        <v>4</v>
      </c>
      <c r="E2" s="2" t="s">
        <v>511</v>
      </c>
      <c r="F2" s="2" t="s">
        <v>33</v>
      </c>
      <c r="G2" s="2" t="s">
        <v>512</v>
      </c>
      <c r="H2" s="2" t="s">
        <v>513</v>
      </c>
      <c r="I2" s="2" t="s">
        <v>514</v>
      </c>
      <c r="J2" s="2" t="s">
        <v>2</v>
      </c>
      <c r="K2" s="2" t="s">
        <v>33</v>
      </c>
      <c r="L2" s="2" t="s">
        <v>92</v>
      </c>
    </row>
    <row r="3" spans="1:12">
      <c r="A3" s="3" t="s">
        <v>289</v>
      </c>
    </row>
    <row r="4" spans="1:12">
      <c r="A4" s="4" t="s">
        <v>119</v>
      </c>
      <c r="B4" s="6" t="n">
        <v>29235</v>
      </c>
      <c r="C4" s="6" t="n">
        <v>3916</v>
      </c>
      <c r="D4" s="6" t="n">
        <v>5519</v>
      </c>
      <c r="E4" s="6" t="n">
        <v>40397</v>
      </c>
      <c r="F4" s="6" t="n">
        <v>14391</v>
      </c>
      <c r="G4" s="6" t="n">
        <v>-26975</v>
      </c>
      <c r="H4" s="6" t="n">
        <v>53875</v>
      </c>
      <c r="I4" s="6" t="n">
        <v>47781</v>
      </c>
      <c r="J4" s="6" t="n">
        <v>85583</v>
      </c>
      <c r="K4" s="6" t="n">
        <v>95624</v>
      </c>
      <c r="L4" s="6" t="n">
        <v>111703</v>
      </c>
    </row>
    <row r="5" spans="1:12">
      <c r="A5" s="4" t="s">
        <v>880</v>
      </c>
      <c r="J5" s="5" t="n">
        <v>584</v>
      </c>
      <c r="K5" s="5" t="n">
        <v>210</v>
      </c>
      <c r="L5" s="5" t="n">
        <v>165</v>
      </c>
    </row>
    <row r="6" spans="1:12">
      <c r="A6" s="4" t="s">
        <v>881</v>
      </c>
      <c r="J6" s="6" t="n">
        <v>86167</v>
      </c>
      <c r="K6" s="6" t="n">
        <v>95834</v>
      </c>
      <c r="L6" s="6" t="n">
        <v>1118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7"/>
    <col customWidth="1" max="6" min="6" width="27"/>
    <col customWidth="1" max="7" min="7" width="27"/>
  </cols>
  <sheetData>
    <row r="1" spans="1:7">
      <c r="A1" s="1" t="s">
        <v>882</v>
      </c>
      <c r="B1" s="2" t="s">
        <v>883</v>
      </c>
      <c r="C1" s="2" t="s">
        <v>884</v>
      </c>
      <c r="D1" s="2" t="s">
        <v>885</v>
      </c>
      <c r="E1" s="2" t="s">
        <v>886</v>
      </c>
      <c r="F1" s="2" t="s">
        <v>887</v>
      </c>
      <c r="G1" s="2" t="s">
        <v>888</v>
      </c>
    </row>
    <row r="2" spans="1:7">
      <c r="A2" s="3" t="s">
        <v>889</v>
      </c>
    </row>
    <row r="3" spans="1:7">
      <c r="A3" s="4" t="s">
        <v>890</v>
      </c>
      <c r="E3" s="5" t="n">
        <v>0</v>
      </c>
      <c r="F3" s="5" t="n">
        <v>0</v>
      </c>
      <c r="G3" s="5" t="n">
        <v>0</v>
      </c>
    </row>
    <row r="4" spans="1:7">
      <c r="A4" s="4" t="s">
        <v>891</v>
      </c>
      <c r="E4" s="6" t="n">
        <v>1064</v>
      </c>
      <c r="F4" s="6" t="n">
        <v>2856</v>
      </c>
    </row>
    <row r="5" spans="1:7">
      <c r="A5" s="4" t="s">
        <v>892</v>
      </c>
      <c r="E5" s="6" t="n">
        <v>305</v>
      </c>
    </row>
    <row r="6" spans="1:7">
      <c r="A6" s="4" t="s">
        <v>893</v>
      </c>
      <c r="E6" s="5" t="n">
        <v>427531</v>
      </c>
      <c r="F6" s="5" t="n">
        <v>427531</v>
      </c>
    </row>
    <row r="7" spans="1:7">
      <c r="A7" s="4" t="s">
        <v>894</v>
      </c>
      <c r="E7" s="4" t="s">
        <v>680</v>
      </c>
    </row>
    <row r="8" spans="1:7">
      <c r="A8" s="4" t="s">
        <v>895</v>
      </c>
      <c r="E8" s="4" t="s">
        <v>860</v>
      </c>
    </row>
    <row r="9" spans="1:7">
      <c r="A9" s="4" t="s">
        <v>486</v>
      </c>
      <c r="E9" s="4" t="s">
        <v>896</v>
      </c>
    </row>
    <row r="10" spans="1:7">
      <c r="A10" s="4" t="s">
        <v>897</v>
      </c>
      <c r="E10" s="6" t="n">
        <v>439</v>
      </c>
      <c r="F10" s="6" t="n">
        <v>357</v>
      </c>
      <c r="G10" s="6" t="n">
        <v>333</v>
      </c>
    </row>
    <row r="11" spans="1:7">
      <c r="A11" s="4" t="s">
        <v>898</v>
      </c>
      <c r="E11" s="6" t="n">
        <v>8333</v>
      </c>
      <c r="F11" s="6" t="n">
        <v>8415</v>
      </c>
      <c r="G11" s="6" t="n">
        <v>8201</v>
      </c>
    </row>
    <row r="12" spans="1:7">
      <c r="A12" s="4" t="s">
        <v>899</v>
      </c>
    </row>
    <row r="13" spans="1:7">
      <c r="A13" s="3" t="s">
        <v>889</v>
      </c>
    </row>
    <row r="14" spans="1:7">
      <c r="A14" s="4" t="s">
        <v>890</v>
      </c>
      <c r="B14" s="5" t="n">
        <v>1248501</v>
      </c>
    </row>
    <row r="15" spans="1:7">
      <c r="A15" s="4" t="s">
        <v>900</v>
      </c>
      <c r="B15" s="8" t="n">
        <v>7.95</v>
      </c>
    </row>
    <row r="16" spans="1:7">
      <c r="A16" s="4" t="s">
        <v>901</v>
      </c>
      <c r="E16" s="4" t="s">
        <v>902</v>
      </c>
    </row>
    <row r="17" spans="1:7">
      <c r="A17" s="4" t="s">
        <v>903</v>
      </c>
      <c r="E17" s="6" t="n">
        <v>2422</v>
      </c>
    </row>
    <row r="18" spans="1:7">
      <c r="A18" s="4" t="s">
        <v>904</v>
      </c>
      <c r="E18" s="4" t="s">
        <v>487</v>
      </c>
    </row>
    <row r="19" spans="1:7">
      <c r="A19" s="4" t="s">
        <v>905</v>
      </c>
    </row>
    <row r="20" spans="1:7">
      <c r="A20" s="3" t="s">
        <v>889</v>
      </c>
    </row>
    <row r="21" spans="1:7">
      <c r="A21" s="4" t="s">
        <v>906</v>
      </c>
      <c r="B21" s="4" t="s">
        <v>907</v>
      </c>
    </row>
    <row r="22" spans="1:7">
      <c r="A22" s="4" t="s">
        <v>908</v>
      </c>
    </row>
    <row r="23" spans="1:7">
      <c r="A23" s="3" t="s">
        <v>889</v>
      </c>
    </row>
    <row r="24" spans="1:7">
      <c r="A24" s="4" t="s">
        <v>906</v>
      </c>
      <c r="B24" s="4" t="s">
        <v>907</v>
      </c>
    </row>
    <row r="25" spans="1:7">
      <c r="A25" s="4" t="s">
        <v>909</v>
      </c>
    </row>
    <row r="26" spans="1:7">
      <c r="A26" s="3" t="s">
        <v>889</v>
      </c>
    </row>
    <row r="27" spans="1:7">
      <c r="A27" s="4" t="s">
        <v>906</v>
      </c>
      <c r="B27" s="4" t="s">
        <v>907</v>
      </c>
    </row>
    <row r="28" spans="1:7">
      <c r="A28" s="4" t="s">
        <v>910</v>
      </c>
    </row>
    <row r="29" spans="1:7">
      <c r="A29" s="3" t="s">
        <v>889</v>
      </c>
    </row>
    <row r="30" spans="1:7">
      <c r="A30" s="4" t="s">
        <v>906</v>
      </c>
      <c r="B30" s="4" t="s">
        <v>907</v>
      </c>
    </row>
    <row r="31" spans="1:7">
      <c r="A31" s="4" t="s">
        <v>911</v>
      </c>
    </row>
    <row r="32" spans="1:7">
      <c r="A32" s="3" t="s">
        <v>889</v>
      </c>
    </row>
    <row r="33" spans="1:7">
      <c r="A33" s="4" t="s">
        <v>906</v>
      </c>
      <c r="B33" s="4" t="s">
        <v>907</v>
      </c>
    </row>
    <row r="34" spans="1:7">
      <c r="A34" s="4" t="s">
        <v>912</v>
      </c>
    </row>
    <row r="35" spans="1:7">
      <c r="A35" s="3" t="s">
        <v>889</v>
      </c>
    </row>
    <row r="36" spans="1:7">
      <c r="A36" s="4" t="s">
        <v>890</v>
      </c>
      <c r="C36" s="5" t="n">
        <v>1265500</v>
      </c>
    </row>
    <row r="37" spans="1:7">
      <c r="A37" s="4" t="s">
        <v>900</v>
      </c>
      <c r="C37" s="8" t="n">
        <v>6.39</v>
      </c>
    </row>
    <row r="38" spans="1:7">
      <c r="A38" s="4" t="s">
        <v>901</v>
      </c>
      <c r="E38" s="4" t="s">
        <v>902</v>
      </c>
    </row>
    <row r="39" spans="1:7">
      <c r="A39" s="4" t="s">
        <v>903</v>
      </c>
      <c r="E39" s="6" t="n">
        <v>2771</v>
      </c>
    </row>
    <row r="40" spans="1:7">
      <c r="A40" s="4" t="s">
        <v>904</v>
      </c>
      <c r="E40" s="4" t="s">
        <v>487</v>
      </c>
    </row>
    <row r="41" spans="1:7">
      <c r="A41" s="4" t="s">
        <v>913</v>
      </c>
    </row>
    <row r="42" spans="1:7">
      <c r="A42" s="3" t="s">
        <v>889</v>
      </c>
    </row>
    <row r="43" spans="1:7">
      <c r="A43" s="4" t="s">
        <v>906</v>
      </c>
      <c r="C43" s="4" t="s">
        <v>907</v>
      </c>
    </row>
    <row r="44" spans="1:7">
      <c r="A44" s="4" t="s">
        <v>914</v>
      </c>
    </row>
    <row r="45" spans="1:7">
      <c r="A45" s="3" t="s">
        <v>889</v>
      </c>
    </row>
    <row r="46" spans="1:7">
      <c r="A46" s="4" t="s">
        <v>906</v>
      </c>
      <c r="B46" s="4" t="s">
        <v>907</v>
      </c>
    </row>
    <row r="47" spans="1:7">
      <c r="A47" s="4" t="s">
        <v>915</v>
      </c>
    </row>
    <row r="48" spans="1:7">
      <c r="A48" s="3" t="s">
        <v>889</v>
      </c>
    </row>
    <row r="49" spans="1:7">
      <c r="A49" s="4" t="s">
        <v>906</v>
      </c>
      <c r="B49" s="4" t="s">
        <v>907</v>
      </c>
    </row>
    <row r="50" spans="1:7">
      <c r="A50" s="4" t="s">
        <v>916</v>
      </c>
    </row>
    <row r="51" spans="1:7">
      <c r="A51" s="3" t="s">
        <v>889</v>
      </c>
    </row>
    <row r="52" spans="1:7">
      <c r="A52" s="4" t="s">
        <v>906</v>
      </c>
      <c r="B52" s="4" t="s">
        <v>907</v>
      </c>
    </row>
    <row r="53" spans="1:7">
      <c r="A53" s="4" t="s">
        <v>917</v>
      </c>
    </row>
    <row r="54" spans="1:7">
      <c r="A54" s="3" t="s">
        <v>889</v>
      </c>
    </row>
    <row r="55" spans="1:7">
      <c r="A55" s="4" t="s">
        <v>906</v>
      </c>
      <c r="B55" s="4" t="s">
        <v>907</v>
      </c>
    </row>
    <row r="56" spans="1:7">
      <c r="A56" s="4" t="s">
        <v>918</v>
      </c>
    </row>
    <row r="57" spans="1:7">
      <c r="A57" s="3" t="s">
        <v>889</v>
      </c>
    </row>
    <row r="58" spans="1:7">
      <c r="A58" s="4" t="s">
        <v>890</v>
      </c>
      <c r="D58" s="5" t="n">
        <v>2000000</v>
      </c>
    </row>
    <row r="59" spans="1:7">
      <c r="A59" s="4" t="s">
        <v>900</v>
      </c>
      <c r="D59" s="8" t="n">
        <v>5.6</v>
      </c>
    </row>
    <row r="60" spans="1:7">
      <c r="A60" s="4" t="s">
        <v>919</v>
      </c>
      <c r="D60" s="4" t="s">
        <v>920</v>
      </c>
    </row>
    <row r="61" spans="1:7">
      <c r="A61" s="4" t="s">
        <v>921</v>
      </c>
      <c r="D61" s="9" t="n">
        <v>1.13</v>
      </c>
    </row>
    <row r="62" spans="1:7">
      <c r="A62" s="4" t="s">
        <v>922</v>
      </c>
      <c r="D62" s="8" t="n">
        <v>4.97</v>
      </c>
    </row>
    <row r="63" spans="1:7">
      <c r="A63" s="4" t="s">
        <v>903</v>
      </c>
      <c r="E63" s="6" t="n">
        <v>2480</v>
      </c>
    </row>
    <row r="64" spans="1:7">
      <c r="A64" s="4" t="s">
        <v>904</v>
      </c>
      <c r="E64" s="4" t="s">
        <v>923</v>
      </c>
    </row>
    <row r="65" spans="1:7">
      <c r="A65" s="4" t="s">
        <v>924</v>
      </c>
    </row>
    <row r="66" spans="1:7">
      <c r="A66" s="3" t="s">
        <v>889</v>
      </c>
    </row>
    <row r="67" spans="1:7">
      <c r="A67" s="4" t="s">
        <v>925</v>
      </c>
      <c r="D67" s="5" t="n">
        <v>8</v>
      </c>
    </row>
    <row r="68" spans="1:7">
      <c r="A68" s="4" t="s">
        <v>926</v>
      </c>
    </row>
    <row r="69" spans="1:7">
      <c r="A69" s="3" t="s">
        <v>889</v>
      </c>
    </row>
    <row r="70" spans="1:7">
      <c r="A70" s="4" t="s">
        <v>925</v>
      </c>
      <c r="D70" s="6" t="n">
        <v>10</v>
      </c>
    </row>
    <row r="71" spans="1:7">
      <c r="A71" s="4" t="s">
        <v>927</v>
      </c>
    </row>
    <row r="72" spans="1:7">
      <c r="A72" s="3" t="s">
        <v>889</v>
      </c>
    </row>
    <row r="73" spans="1:7">
      <c r="A73" s="4" t="s">
        <v>906</v>
      </c>
      <c r="D73" s="4" t="s">
        <v>928</v>
      </c>
    </row>
    <row r="74" spans="1:7">
      <c r="A74" s="4" t="s">
        <v>929</v>
      </c>
    </row>
    <row r="75" spans="1:7">
      <c r="A75" s="3" t="s">
        <v>889</v>
      </c>
    </row>
    <row r="76" spans="1:7">
      <c r="A76" s="4" t="s">
        <v>930</v>
      </c>
      <c r="E76" s="5" t="n">
        <v>57334</v>
      </c>
      <c r="F76" s="5" t="n">
        <v>50816</v>
      </c>
      <c r="G76" s="5" t="n">
        <v>48051</v>
      </c>
    </row>
    <row r="77" spans="1:7">
      <c r="A77" s="4" t="s">
        <v>931</v>
      </c>
      <c r="E77" s="6" t="n">
        <v>596</v>
      </c>
      <c r="F77" s="6" t="n">
        <v>427</v>
      </c>
      <c r="G77" s="6" t="n">
        <v>468</v>
      </c>
    </row>
    <row r="78" spans="1:7">
      <c r="A78" s="4" t="s">
        <v>932</v>
      </c>
    </row>
    <row r="79" spans="1:7">
      <c r="A79" s="3" t="s">
        <v>889</v>
      </c>
    </row>
    <row r="80" spans="1:7">
      <c r="A80" s="4" t="s">
        <v>930</v>
      </c>
      <c r="E80" s="5" t="n">
        <v>237560</v>
      </c>
      <c r="F80" s="5" t="n">
        <v>225090</v>
      </c>
    </row>
    <row r="81" spans="1:7">
      <c r="A81" s="4" t="s">
        <v>933</v>
      </c>
      <c r="E81" s="5" t="n">
        <v>3767298</v>
      </c>
      <c r="F81" s="5" t="n">
        <v>3151310</v>
      </c>
      <c r="G81" s="5" t="n">
        <v>2369350</v>
      </c>
    </row>
    <row r="82" spans="1:7">
      <c r="A82" s="4" t="s">
        <v>931</v>
      </c>
      <c r="E82" s="6" t="n">
        <v>2551</v>
      </c>
      <c r="F82" s="6" t="n">
        <v>1724</v>
      </c>
    </row>
    <row r="83" spans="1:7">
      <c r="A83" s="4" t="s">
        <v>934</v>
      </c>
      <c r="E83" s="5" t="n">
        <v>4978802</v>
      </c>
    </row>
    <row r="84" spans="1:7">
      <c r="A84" s="4" t="s">
        <v>935</v>
      </c>
      <c r="E84" s="6" t="n">
        <v>8707</v>
      </c>
    </row>
    <row r="85" spans="1:7">
      <c r="A85" s="4" t="s">
        <v>936</v>
      </c>
      <c r="E85" s="4" t="s">
        <v>937</v>
      </c>
    </row>
    <row r="86" spans="1:7">
      <c r="A86" s="4" t="s">
        <v>938</v>
      </c>
    </row>
    <row r="87" spans="1:7">
      <c r="A87" s="3" t="s">
        <v>889</v>
      </c>
    </row>
    <row r="88" spans="1:7">
      <c r="A88" s="4" t="s">
        <v>933</v>
      </c>
      <c r="E88" s="5" t="n">
        <v>1769503</v>
      </c>
    </row>
    <row r="89" spans="1:7">
      <c r="A89" s="4" t="s">
        <v>939</v>
      </c>
    </row>
    <row r="90" spans="1:7">
      <c r="A90" s="3" t="s">
        <v>889</v>
      </c>
    </row>
    <row r="91" spans="1:7">
      <c r="A91" s="4" t="s">
        <v>933</v>
      </c>
      <c r="E91" s="5" t="n">
        <v>19977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5"/>
  </cols>
  <sheetData>
    <row r="1" spans="1:2">
      <c r="A1" s="1" t="s">
        <v>940</v>
      </c>
      <c r="B1" s="2" t="s">
        <v>1</v>
      </c>
    </row>
    <row r="2" spans="1:2">
      <c r="B2" s="2" t="s">
        <v>941</v>
      </c>
    </row>
    <row r="3" spans="1:2">
      <c r="A3" s="4" t="s">
        <v>899</v>
      </c>
    </row>
    <row r="4" spans="1:2">
      <c r="A4" s="3" t="s">
        <v>942</v>
      </c>
    </row>
    <row r="5" spans="1:2">
      <c r="A5" s="4" t="s">
        <v>943</v>
      </c>
      <c r="B5" s="8" t="n">
        <v>1.94</v>
      </c>
    </row>
    <row r="6" spans="1:2">
      <c r="A6" s="4" t="s">
        <v>944</v>
      </c>
      <c r="B6" s="4" t="s">
        <v>945</v>
      </c>
    </row>
    <row r="7" spans="1:2">
      <c r="A7" s="4" t="s">
        <v>946</v>
      </c>
      <c r="B7" s="4" t="s">
        <v>947</v>
      </c>
    </row>
    <row r="8" spans="1:2">
      <c r="A8" s="4" t="s">
        <v>948</v>
      </c>
      <c r="B8" s="4" t="s">
        <v>949</v>
      </c>
    </row>
    <row r="9" spans="1:2">
      <c r="A9" s="4" t="s">
        <v>950</v>
      </c>
      <c r="B9" s="4" t="s">
        <v>951</v>
      </c>
    </row>
    <row r="10" spans="1:2">
      <c r="A10" s="4" t="s">
        <v>912</v>
      </c>
    </row>
    <row r="11" spans="1:2">
      <c r="A11" s="3" t="s">
        <v>942</v>
      </c>
    </row>
    <row r="12" spans="1:2">
      <c r="A12" s="4" t="s">
        <v>943</v>
      </c>
      <c r="B12" s="8" t="n">
        <v>2.19</v>
      </c>
    </row>
    <row r="13" spans="1:2">
      <c r="A13" s="4" t="s">
        <v>944</v>
      </c>
      <c r="B13" s="4" t="s">
        <v>952</v>
      </c>
    </row>
    <row r="14" spans="1:2">
      <c r="A14" s="4" t="s">
        <v>946</v>
      </c>
      <c r="B14" s="4" t="s">
        <v>953</v>
      </c>
    </row>
    <row r="15" spans="1:2">
      <c r="A15" s="4" t="s">
        <v>948</v>
      </c>
      <c r="B15" s="4" t="s">
        <v>954</v>
      </c>
    </row>
    <row r="16" spans="1:2">
      <c r="A16" s="4" t="s">
        <v>950</v>
      </c>
      <c r="B16" s="4" t="s">
        <v>955</v>
      </c>
    </row>
    <row r="17" spans="1:2">
      <c r="A17" s="4" t="s">
        <v>918</v>
      </c>
    </row>
    <row r="18" spans="1:2">
      <c r="A18" s="3" t="s">
        <v>942</v>
      </c>
    </row>
    <row r="19" spans="1:2">
      <c r="A19" s="4" t="s">
        <v>943</v>
      </c>
      <c r="B19" s="8" t="n">
        <v>1.24</v>
      </c>
    </row>
    <row r="20" spans="1:2">
      <c r="A20" s="4" t="s">
        <v>944</v>
      </c>
      <c r="B20" s="4" t="s">
        <v>956</v>
      </c>
    </row>
    <row r="21" spans="1:2">
      <c r="A21" s="4" t="s">
        <v>946</v>
      </c>
      <c r="B21" s="4" t="s">
        <v>923</v>
      </c>
    </row>
    <row r="22" spans="1:2">
      <c r="A22" s="4" t="s">
        <v>948</v>
      </c>
      <c r="B22" s="4" t="s">
        <v>957</v>
      </c>
    </row>
    <row r="23" spans="1:2">
      <c r="A23" s="4" t="s">
        <v>950</v>
      </c>
      <c r="B23" s="4" t="s">
        <v>9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3</v>
      </c>
    </row>
    <row r="3" spans="1:3">
      <c r="A3" s="3" t="s">
        <v>960</v>
      </c>
    </row>
    <row r="4" spans="1:3">
      <c r="A4" s="4" t="s">
        <v>961</v>
      </c>
      <c r="B4" s="5" t="n">
        <v>406241</v>
      </c>
      <c r="C4" s="5" t="n">
        <v>1350410</v>
      </c>
    </row>
    <row r="5" spans="1:3">
      <c r="A5" s="4" t="s">
        <v>962</v>
      </c>
      <c r="B5" s="5" t="n">
        <v>-271451</v>
      </c>
      <c r="C5" s="5" t="n">
        <v>-944169</v>
      </c>
    </row>
    <row r="6" spans="1:3">
      <c r="A6" s="4" t="s">
        <v>963</v>
      </c>
      <c r="B6" s="5" t="n">
        <v>134790</v>
      </c>
      <c r="C6" s="5" t="n">
        <v>406241</v>
      </c>
    </row>
    <row r="7" spans="1:3">
      <c r="A7" s="3" t="s">
        <v>964</v>
      </c>
    </row>
    <row r="8" spans="1:3">
      <c r="A8" s="4" t="s">
        <v>965</v>
      </c>
      <c r="B8" s="8" t="n">
        <v>6.78</v>
      </c>
      <c r="C8" s="8" t="n">
        <v>7.05</v>
      </c>
    </row>
    <row r="9" spans="1:3">
      <c r="A9" s="4" t="s">
        <v>966</v>
      </c>
      <c r="B9" s="9" t="n">
        <v>6.48</v>
      </c>
      <c r="C9" s="9" t="n">
        <v>7.17</v>
      </c>
    </row>
    <row r="10" spans="1:3">
      <c r="A10" s="4" t="s">
        <v>967</v>
      </c>
      <c r="B10" s="8" t="n">
        <v>7.39</v>
      </c>
      <c r="C10" s="8" t="n">
        <v>6.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3</v>
      </c>
    </row>
    <row r="3" spans="1:3">
      <c r="A3" s="3" t="s">
        <v>969</v>
      </c>
    </row>
    <row r="4" spans="1:3">
      <c r="A4" s="4" t="s">
        <v>961</v>
      </c>
      <c r="B4" s="5" t="n">
        <v>3151310</v>
      </c>
      <c r="C4" s="5" t="n">
        <v>2369350</v>
      </c>
    </row>
    <row r="5" spans="1:3">
      <c r="A5" s="4" t="s">
        <v>970</v>
      </c>
      <c r="B5" s="5" t="n">
        <v>777900</v>
      </c>
      <c r="C5" s="5" t="n">
        <v>1034019</v>
      </c>
    </row>
    <row r="6" spans="1:3">
      <c r="A6" s="4" t="s">
        <v>971</v>
      </c>
      <c r="B6" s="5" t="n">
        <v>-161912</v>
      </c>
      <c r="C6" s="5" t="n">
        <v>-252059</v>
      </c>
    </row>
    <row r="7" spans="1:3">
      <c r="A7" s="4" t="s">
        <v>963</v>
      </c>
      <c r="B7" s="5" t="n">
        <v>3767298</v>
      </c>
      <c r="C7" s="5" t="n">
        <v>3151310</v>
      </c>
    </row>
    <row r="8" spans="1:3">
      <c r="A8" s="3" t="s">
        <v>972</v>
      </c>
    </row>
    <row r="9" spans="1:3">
      <c r="A9" s="4" t="s">
        <v>973</v>
      </c>
      <c r="B9" s="8" t="n">
        <v>8.09</v>
      </c>
      <c r="C9" s="8" t="n">
        <v>9.550000000000001</v>
      </c>
    </row>
    <row r="10" spans="1:3">
      <c r="A10" s="4" t="s">
        <v>974</v>
      </c>
      <c r="B10" s="9" t="n">
        <v>6.83</v>
      </c>
      <c r="C10" s="9" t="n">
        <v>5.23</v>
      </c>
    </row>
    <row r="11" spans="1:3">
      <c r="A11" s="4" t="s">
        <v>975</v>
      </c>
      <c r="B11" s="9" t="n">
        <v>8.9</v>
      </c>
      <c r="C11" s="9" t="n">
        <v>10.13</v>
      </c>
    </row>
    <row r="12" spans="1:3">
      <c r="A12" s="4" t="s">
        <v>976</v>
      </c>
      <c r="B12" s="8" t="n">
        <v>7.79</v>
      </c>
      <c r="C12" s="8" t="n">
        <v>8.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3</v>
      </c>
    </row>
    <row r="3" spans="1:3">
      <c r="A3" s="3" t="s">
        <v>942</v>
      </c>
    </row>
    <row r="4" spans="1:3">
      <c r="A4" s="4" t="s">
        <v>486</v>
      </c>
      <c r="B4" s="4" t="s">
        <v>487</v>
      </c>
    </row>
    <row r="5" spans="1:3">
      <c r="A5" s="4" t="s">
        <v>932</v>
      </c>
    </row>
    <row r="6" spans="1:3">
      <c r="A6" s="3" t="s">
        <v>942</v>
      </c>
    </row>
    <row r="7" spans="1:3">
      <c r="A7" s="4" t="s">
        <v>930</v>
      </c>
      <c r="B7" s="5" t="n">
        <v>237560</v>
      </c>
      <c r="C7" s="5" t="n">
        <v>225090</v>
      </c>
    </row>
    <row r="8" spans="1:3">
      <c r="A8" s="4" t="s">
        <v>974</v>
      </c>
      <c r="B8" s="8" t="n">
        <v>6.83</v>
      </c>
      <c r="C8" s="8" t="n">
        <v>5.23</v>
      </c>
    </row>
    <row r="9" spans="1:3">
      <c r="A9" s="4" t="s">
        <v>978</v>
      </c>
      <c r="B9" s="6" t="n">
        <v>2551</v>
      </c>
      <c r="C9" s="6" t="n">
        <v>1724</v>
      </c>
    </row>
    <row r="10" spans="1:3">
      <c r="A10" s="4" t="s">
        <v>486</v>
      </c>
      <c r="B10" s="4" t="s">
        <v>979</v>
      </c>
    </row>
    <row r="11" spans="1:3">
      <c r="A11" s="4" t="s">
        <v>980</v>
      </c>
    </row>
    <row r="12" spans="1:3">
      <c r="A12" s="3" t="s">
        <v>942</v>
      </c>
    </row>
    <row r="13" spans="1:3">
      <c r="A13" s="4" t="s">
        <v>981</v>
      </c>
      <c r="B13" s="4" t="s">
        <v>979</v>
      </c>
    </row>
    <row r="14" spans="1:3">
      <c r="A14" s="4" t="s">
        <v>982</v>
      </c>
    </row>
    <row r="15" spans="1:3">
      <c r="A15" s="3" t="s">
        <v>942</v>
      </c>
    </row>
    <row r="16" spans="1:3">
      <c r="A16" s="4" t="s">
        <v>930</v>
      </c>
      <c r="B16" s="5" t="n">
        <v>106706</v>
      </c>
      <c r="C16" s="5" t="n">
        <v>404466</v>
      </c>
    </row>
    <row r="17" spans="1:3">
      <c r="A17" s="4" t="s">
        <v>974</v>
      </c>
      <c r="B17" s="8" t="n">
        <v>6.82</v>
      </c>
      <c r="C17" s="8" t="n">
        <v>4.53</v>
      </c>
    </row>
    <row r="18" spans="1:3">
      <c r="A18" s="4" t="s">
        <v>983</v>
      </c>
    </row>
    <row r="19" spans="1:3">
      <c r="A19" s="3" t="s">
        <v>942</v>
      </c>
    </row>
    <row r="20" spans="1:3">
      <c r="A20" s="4" t="s">
        <v>930</v>
      </c>
      <c r="B20" s="5" t="n">
        <v>106705</v>
      </c>
      <c r="C20" s="5" t="n">
        <v>404463</v>
      </c>
    </row>
    <row r="21" spans="1:3">
      <c r="A21" s="4" t="s">
        <v>974</v>
      </c>
      <c r="B21" s="8" t="n">
        <v>6.34</v>
      </c>
      <c r="C21" s="8" t="n">
        <v>4.58</v>
      </c>
    </row>
    <row r="22" spans="1:3">
      <c r="A22" s="4" t="s">
        <v>984</v>
      </c>
    </row>
    <row r="23" spans="1:3">
      <c r="A23" s="3" t="s">
        <v>942</v>
      </c>
    </row>
    <row r="24" spans="1:3">
      <c r="A24" s="4" t="s">
        <v>930</v>
      </c>
      <c r="B24" s="5" t="n">
        <v>163466</v>
      </c>
      <c r="C24" s="5" t="n">
        <v>0</v>
      </c>
    </row>
    <row r="25" spans="1:3">
      <c r="A25" s="4" t="s">
        <v>974</v>
      </c>
      <c r="B25" s="8" t="n">
        <v>4.05</v>
      </c>
      <c r="C25" s="6" t="n">
        <v>0</v>
      </c>
    </row>
    <row r="26" spans="1:3">
      <c r="A26" s="4" t="s">
        <v>985</v>
      </c>
    </row>
    <row r="27" spans="1:3">
      <c r="A27" s="3" t="s">
        <v>942</v>
      </c>
    </row>
    <row r="28" spans="1:3">
      <c r="A28" s="4" t="s">
        <v>930</v>
      </c>
      <c r="B28" s="5" t="n">
        <v>163463</v>
      </c>
      <c r="C28" s="5" t="n">
        <v>0</v>
      </c>
    </row>
    <row r="29" spans="1:3">
      <c r="A29" s="4" t="s">
        <v>974</v>
      </c>
      <c r="B29" s="8" t="n">
        <v>4.27</v>
      </c>
      <c r="C29"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3</v>
      </c>
      <c r="D2" s="2" t="s">
        <v>92</v>
      </c>
    </row>
    <row r="3" spans="1:4">
      <c r="A3" s="3" t="s">
        <v>295</v>
      </c>
    </row>
    <row r="4" spans="1:4">
      <c r="A4" s="4" t="s">
        <v>987</v>
      </c>
      <c r="B4" s="6" t="n">
        <v>359832</v>
      </c>
      <c r="C4" s="6" t="n">
        <v>398065</v>
      </c>
      <c r="D4" s="6" t="n">
        <v>399485</v>
      </c>
    </row>
    <row r="5" spans="1:4">
      <c r="A5" s="4" t="s">
        <v>988</v>
      </c>
    </row>
    <row r="6" spans="1:4">
      <c r="A6" s="3" t="s">
        <v>295</v>
      </c>
    </row>
    <row r="7" spans="1:4">
      <c r="A7" s="4" t="s">
        <v>987</v>
      </c>
      <c r="B7" s="5" t="n">
        <v>234</v>
      </c>
      <c r="C7" s="5" t="n">
        <v>236</v>
      </c>
      <c r="D7" s="5" t="n">
        <v>255</v>
      </c>
    </row>
    <row r="8" spans="1:4">
      <c r="A8" s="4" t="s">
        <v>989</v>
      </c>
      <c r="B8" s="6" t="n">
        <v>1179</v>
      </c>
      <c r="C8" s="5" t="n">
        <v>1176</v>
      </c>
      <c r="D8" s="5" t="n">
        <v>1323</v>
      </c>
    </row>
    <row r="9" spans="1:4">
      <c r="A9" s="4" t="s">
        <v>29</v>
      </c>
    </row>
    <row r="10" spans="1:4">
      <c r="A10" s="3" t="s">
        <v>295</v>
      </c>
    </row>
    <row r="11" spans="1:4">
      <c r="A11" s="4" t="s">
        <v>185</v>
      </c>
      <c r="B11" s="5" t="n">
        <v>2675785</v>
      </c>
    </row>
    <row r="12" spans="1:4">
      <c r="A12" s="4" t="s">
        <v>186</v>
      </c>
      <c r="B12" s="6" t="n">
        <v>129990</v>
      </c>
    </row>
    <row r="13" spans="1:4">
      <c r="A13" s="4" t="s">
        <v>990</v>
      </c>
      <c r="B13" s="5" t="n">
        <v>672</v>
      </c>
      <c r="C13" s="5" t="n">
        <v>764</v>
      </c>
      <c r="D13" s="5" t="n">
        <v>905</v>
      </c>
    </row>
    <row r="14" spans="1:4">
      <c r="A14" s="4" t="s">
        <v>987</v>
      </c>
      <c r="B14" s="5" t="n">
        <v>74707</v>
      </c>
      <c r="C14" s="5" t="n">
        <v>115403</v>
      </c>
      <c r="D14" s="5" t="n">
        <v>117847</v>
      </c>
    </row>
    <row r="15" spans="1:4">
      <c r="A15" s="4" t="s">
        <v>989</v>
      </c>
      <c r="B15" s="5" t="n">
        <v>171</v>
      </c>
      <c r="C15" s="5" t="n">
        <v>286</v>
      </c>
      <c r="D15" s="5" t="n">
        <v>307</v>
      </c>
    </row>
    <row r="16" spans="1:4">
      <c r="A16" s="4" t="s">
        <v>991</v>
      </c>
      <c r="B16" s="5" t="n">
        <v>6557</v>
      </c>
      <c r="C16" s="5" t="n">
        <v>9767</v>
      </c>
      <c r="D16" s="6" t="n">
        <v>8618</v>
      </c>
    </row>
    <row r="17" spans="1:4">
      <c r="A17" s="4" t="s">
        <v>992</v>
      </c>
    </row>
    <row r="18" spans="1:4">
      <c r="A18" s="3" t="s">
        <v>295</v>
      </c>
    </row>
    <row r="19" spans="1:4">
      <c r="A19" s="4" t="s">
        <v>180</v>
      </c>
      <c r="D19" s="5" t="n">
        <v>12559130</v>
      </c>
    </row>
    <row r="20" spans="1:4">
      <c r="A20" s="4" t="s">
        <v>181</v>
      </c>
      <c r="D20" s="6" t="n">
        <v>112286</v>
      </c>
    </row>
    <row r="21" spans="1:4">
      <c r="A21" s="4" t="s">
        <v>993</v>
      </c>
    </row>
    <row r="22" spans="1:4">
      <c r="A22" s="3" t="s">
        <v>295</v>
      </c>
    </row>
    <row r="23" spans="1:4">
      <c r="A23" s="4" t="s">
        <v>994</v>
      </c>
      <c r="B23" s="5" t="n">
        <v>-2422</v>
      </c>
      <c r="C23" s="5" t="n">
        <v>5967</v>
      </c>
    </row>
    <row r="24" spans="1:4">
      <c r="A24" s="4" t="s">
        <v>995</v>
      </c>
      <c r="B24" s="6" t="n">
        <v>61072</v>
      </c>
      <c r="C24" s="5" t="n">
        <v>64319</v>
      </c>
      <c r="D24" s="5" t="n">
        <v>58361</v>
      </c>
    </row>
    <row r="25" spans="1:4">
      <c r="A25" s="4" t="s">
        <v>185</v>
      </c>
      <c r="B25" s="5" t="n">
        <v>2675785</v>
      </c>
    </row>
    <row r="26" spans="1:4">
      <c r="A26" s="4" t="s">
        <v>996</v>
      </c>
      <c r="B26" s="8" t="n">
        <v>3.25</v>
      </c>
    </row>
    <row r="27" spans="1:4">
      <c r="A27" s="4" t="s">
        <v>186</v>
      </c>
      <c r="B27" s="6" t="n">
        <v>129990</v>
      </c>
    </row>
    <row r="28" spans="1:4">
      <c r="A28" s="4" t="s">
        <v>997</v>
      </c>
      <c r="B28" s="5" t="n">
        <v>8237</v>
      </c>
      <c r="C28" s="5" t="n">
        <v>11392</v>
      </c>
      <c r="D28" s="6" t="n">
        <v>12253</v>
      </c>
    </row>
    <row r="29" spans="1:4">
      <c r="A29" s="4" t="s">
        <v>998</v>
      </c>
    </row>
    <row r="30" spans="1:4">
      <c r="A30" s="3" t="s">
        <v>295</v>
      </c>
    </row>
    <row r="31" spans="1:4">
      <c r="A31" s="4" t="s">
        <v>180</v>
      </c>
      <c r="D31" s="5" t="n">
        <v>12559130</v>
      </c>
    </row>
    <row r="32" spans="1:4">
      <c r="A32" s="4" t="s">
        <v>181</v>
      </c>
      <c r="D32" s="6" t="n">
        <v>112286</v>
      </c>
    </row>
    <row r="33" spans="1:4">
      <c r="A33" s="4" t="s">
        <v>999</v>
      </c>
    </row>
    <row r="34" spans="1:4">
      <c r="A34" s="3" t="s">
        <v>295</v>
      </c>
    </row>
    <row r="35" spans="1:4">
      <c r="A35" s="4" t="s">
        <v>987</v>
      </c>
      <c r="B35" s="5" t="n">
        <v>234</v>
      </c>
      <c r="C35" s="6" t="n">
        <v>236</v>
      </c>
      <c r="D35" s="6" t="n">
        <v>255</v>
      </c>
    </row>
    <row r="36" spans="1:4">
      <c r="A36" s="4" t="s">
        <v>1000</v>
      </c>
    </row>
    <row r="37" spans="1:4">
      <c r="A37" s="3" t="s">
        <v>295</v>
      </c>
    </row>
    <row r="38" spans="1:4">
      <c r="A38" s="4" t="s">
        <v>1001</v>
      </c>
      <c r="B38" s="5" t="n">
        <v>8000</v>
      </c>
    </row>
    <row r="39" spans="1:4">
      <c r="A39" s="4" t="s">
        <v>1002</v>
      </c>
      <c r="B39" s="5" t="n">
        <v>12000</v>
      </c>
    </row>
    <row r="40" spans="1:4">
      <c r="A40" s="4" t="s">
        <v>1003</v>
      </c>
    </row>
    <row r="41" spans="1:4">
      <c r="A41" s="3" t="s">
        <v>295</v>
      </c>
    </row>
    <row r="42" spans="1:4">
      <c r="A42" s="4" t="s">
        <v>990</v>
      </c>
      <c r="B42" s="5" t="n">
        <v>105</v>
      </c>
    </row>
    <row r="43" spans="1:4">
      <c r="A43" s="4" t="s">
        <v>1004</v>
      </c>
    </row>
    <row r="44" spans="1:4">
      <c r="A44" s="3" t="s">
        <v>295</v>
      </c>
    </row>
    <row r="45" spans="1:4">
      <c r="A45" s="4" t="s">
        <v>990</v>
      </c>
      <c r="B45" s="6" t="n">
        <v>1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8"/>
  </cols>
  <sheetData>
    <row r="1" spans="1:4">
      <c r="A1" s="1" t="s">
        <v>176</v>
      </c>
      <c r="B1" s="2" t="s">
        <v>148</v>
      </c>
      <c r="C1" s="2" t="s">
        <v>29</v>
      </c>
      <c r="D1" s="2" t="s">
        <v>177</v>
      </c>
    </row>
    <row r="2" spans="1:4">
      <c r="A2" s="4" t="s">
        <v>178</v>
      </c>
      <c r="C2" s="5" t="n">
        <v>70682266</v>
      </c>
    </row>
    <row r="3" spans="1:4">
      <c r="A3" s="4" t="s">
        <v>155</v>
      </c>
      <c r="C3" s="6" t="n">
        <v>432041</v>
      </c>
    </row>
    <row r="4" spans="1:4">
      <c r="A4" s="4" t="s">
        <v>179</v>
      </c>
      <c r="C4" s="5" t="n">
        <v>-64139</v>
      </c>
    </row>
    <row r="5" spans="1:4">
      <c r="A5" s="4" t="s">
        <v>180</v>
      </c>
      <c r="D5" s="5" t="n">
        <v>12559130</v>
      </c>
    </row>
    <row r="6" spans="1:4">
      <c r="A6" s="4" t="s">
        <v>181</v>
      </c>
      <c r="D6" s="6" t="n">
        <v>112286</v>
      </c>
    </row>
    <row r="7" spans="1:4">
      <c r="A7" s="4" t="s">
        <v>182</v>
      </c>
      <c r="C7" s="5" t="n">
        <v>-60846</v>
      </c>
    </row>
    <row r="8" spans="1:4">
      <c r="A8" s="4" t="s">
        <v>140</v>
      </c>
      <c r="B8" s="6" t="n">
        <v>114891</v>
      </c>
      <c r="C8" s="6" t="n">
        <v>42315</v>
      </c>
    </row>
    <row r="9" spans="1:4">
      <c r="A9" s="4" t="s">
        <v>183</v>
      </c>
      <c r="C9" s="5" t="n">
        <v>83241396</v>
      </c>
    </row>
    <row r="10" spans="1:4">
      <c r="A10" s="4" t="s">
        <v>168</v>
      </c>
      <c r="C10" s="6" t="n">
        <v>461657</v>
      </c>
    </row>
    <row r="11" spans="1:4">
      <c r="A11" s="4" t="s">
        <v>179</v>
      </c>
      <c r="C11" s="5" t="n">
        <v>-3298</v>
      </c>
    </row>
    <row r="12" spans="1:4">
      <c r="A12" s="4" t="s">
        <v>182</v>
      </c>
      <c r="C12" s="5" t="n">
        <v>-66815</v>
      </c>
    </row>
    <row r="13" spans="1:4">
      <c r="A13" s="4" t="s">
        <v>140</v>
      </c>
      <c r="B13" s="5" t="n">
        <v>96450</v>
      </c>
      <c r="C13" s="6" t="n">
        <v>-3921</v>
      </c>
    </row>
    <row r="14" spans="1:4">
      <c r="A14" s="4" t="s">
        <v>184</v>
      </c>
      <c r="C14" s="5" t="n">
        <v>83241396</v>
      </c>
    </row>
    <row r="15" spans="1:4">
      <c r="A15" s="4" t="s">
        <v>172</v>
      </c>
      <c r="C15" s="6" t="n">
        <v>387623</v>
      </c>
    </row>
    <row r="16" spans="1:4">
      <c r="A16" s="4" t="s">
        <v>179</v>
      </c>
      <c r="C16" s="6" t="n">
        <v>168615</v>
      </c>
    </row>
    <row r="17" spans="1:4">
      <c r="A17" s="4" t="s">
        <v>185</v>
      </c>
      <c r="C17" s="5" t="n">
        <v>-2675785</v>
      </c>
    </row>
    <row r="18" spans="1:4">
      <c r="A18" s="4" t="s">
        <v>186</v>
      </c>
      <c r="C18" s="6" t="n">
        <v>-129990</v>
      </c>
    </row>
    <row r="19" spans="1:4">
      <c r="A19" s="4" t="s">
        <v>182</v>
      </c>
      <c r="C19" s="5" t="n">
        <v>-63525</v>
      </c>
    </row>
    <row r="20" spans="1:4">
      <c r="A20" s="4" t="s">
        <v>140</v>
      </c>
      <c r="B20" s="6" t="n">
        <v>86629</v>
      </c>
      <c r="C20" s="6" t="n">
        <v>3559</v>
      </c>
    </row>
    <row r="21" spans="1:4">
      <c r="A21" s="4" t="s">
        <v>187</v>
      </c>
      <c r="B21" s="5" t="n">
        <v>3223000</v>
      </c>
      <c r="C21" s="5" t="n">
        <v>80565611</v>
      </c>
    </row>
    <row r="22" spans="1:4">
      <c r="A22" s="4" t="s">
        <v>174</v>
      </c>
      <c r="C22" s="6" t="n">
        <v>36628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92</v>
      </c>
    </row>
    <row r="3" spans="1:4">
      <c r="A3" s="3" t="s">
        <v>1006</v>
      </c>
    </row>
    <row r="4" spans="1:4">
      <c r="A4" s="4" t="s">
        <v>1007</v>
      </c>
      <c r="B4" s="6" t="n">
        <v>-107</v>
      </c>
      <c r="C4" s="6" t="n">
        <v>-140</v>
      </c>
      <c r="D4" s="6" t="n">
        <v>0</v>
      </c>
    </row>
    <row r="5" spans="1:4">
      <c r="A5" s="4" t="s">
        <v>1008</v>
      </c>
      <c r="B5" s="5" t="n">
        <v>-1810</v>
      </c>
      <c r="C5" s="5" t="n">
        <v>-1299</v>
      </c>
      <c r="D5" s="5" t="n">
        <v>-645</v>
      </c>
    </row>
    <row r="6" spans="1:4">
      <c r="A6" s="4" t="s">
        <v>1009</v>
      </c>
      <c r="B6" s="5" t="n">
        <v>0</v>
      </c>
      <c r="C6" s="5" t="n">
        <v>59</v>
      </c>
      <c r="D6" s="5" t="n">
        <v>0</v>
      </c>
    </row>
    <row r="7" spans="1:4">
      <c r="A7" s="3" t="s">
        <v>1010</v>
      </c>
    </row>
    <row r="8" spans="1:4">
      <c r="A8" s="4" t="s">
        <v>1007</v>
      </c>
      <c r="B8" s="5" t="n">
        <v>0</v>
      </c>
      <c r="C8" s="5" t="n">
        <v>-44</v>
      </c>
      <c r="D8" s="5" t="n">
        <v>59</v>
      </c>
    </row>
    <row r="9" spans="1:4">
      <c r="A9" s="4" t="s">
        <v>1008</v>
      </c>
      <c r="B9" s="5" t="n">
        <v>0</v>
      </c>
      <c r="C9" s="5" t="n">
        <v>-15</v>
      </c>
      <c r="D9" s="5" t="n">
        <v>18</v>
      </c>
    </row>
    <row r="10" spans="1:4">
      <c r="A10" s="4" t="s">
        <v>1011</v>
      </c>
      <c r="B10" s="6" t="n">
        <v>-1917</v>
      </c>
      <c r="C10" s="6" t="n">
        <v>-1439</v>
      </c>
      <c r="D10" s="6" t="n">
        <v>-5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2</v>
      </c>
      <c r="B1" s="2" t="s">
        <v>1</v>
      </c>
    </row>
    <row r="2" spans="1:4">
      <c r="B2" s="2" t="s">
        <v>2</v>
      </c>
      <c r="C2" s="2" t="s">
        <v>33</v>
      </c>
      <c r="D2" s="2" t="s">
        <v>92</v>
      </c>
    </row>
    <row r="3" spans="1:4">
      <c r="A3" s="4" t="s">
        <v>1013</v>
      </c>
    </row>
    <row r="4" spans="1:4">
      <c r="A4" s="3" t="s">
        <v>1014</v>
      </c>
    </row>
    <row r="5" spans="1:4">
      <c r="A5" s="4" t="s">
        <v>1015</v>
      </c>
      <c r="B5" s="6" t="n">
        <v>1598</v>
      </c>
      <c r="C5" s="6" t="n">
        <v>1252</v>
      </c>
      <c r="D5" s="6" t="n">
        <v>6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92</v>
      </c>
    </row>
    <row r="3" spans="1:4">
      <c r="A3" s="3" t="s">
        <v>299</v>
      </c>
    </row>
    <row r="4" spans="1:4">
      <c r="A4" s="4" t="s">
        <v>1017</v>
      </c>
      <c r="B4" s="6" t="n">
        <v>-182</v>
      </c>
      <c r="C4" s="6" t="n">
        <v>-154</v>
      </c>
      <c r="D4" s="6" t="n">
        <v>65</v>
      </c>
    </row>
    <row r="5" spans="1:4">
      <c r="A5" s="4" t="s">
        <v>1018</v>
      </c>
      <c r="B5" s="4" t="s">
        <v>1019</v>
      </c>
      <c r="C5" s="4" t="s">
        <v>1019</v>
      </c>
      <c r="D5" s="4" t="s">
        <v>1019</v>
      </c>
    </row>
    <row r="6" spans="1:4">
      <c r="A6" s="4" t="s">
        <v>1020</v>
      </c>
      <c r="B6" s="6" t="n">
        <v>-40</v>
      </c>
      <c r="C6" s="6" t="n">
        <v>-30</v>
      </c>
      <c r="D6" s="6" t="n">
        <v>12</v>
      </c>
    </row>
    <row r="7" spans="1:4">
      <c r="A7" s="4" t="s">
        <v>613</v>
      </c>
      <c r="B7" s="5" t="n">
        <v>-1695</v>
      </c>
      <c r="C7" s="5" t="n">
        <v>-1255</v>
      </c>
      <c r="D7" s="5" t="n">
        <v>-645</v>
      </c>
    </row>
    <row r="8" spans="1:4">
      <c r="A8" s="4" t="s">
        <v>1011</v>
      </c>
      <c r="B8" s="6" t="n">
        <v>-1917</v>
      </c>
      <c r="C8" s="6" t="n">
        <v>-1439</v>
      </c>
      <c r="D8" s="6" t="n">
        <v>-5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92</v>
      </c>
    </row>
    <row r="3" spans="1:4">
      <c r="A3" s="4" t="s">
        <v>1022</v>
      </c>
    </row>
    <row r="4" spans="1:4">
      <c r="A4" s="3" t="s">
        <v>1023</v>
      </c>
    </row>
    <row r="5" spans="1:4">
      <c r="A5" s="4" t="s">
        <v>1024</v>
      </c>
      <c r="B5" s="11" t="n">
        <v>0.7</v>
      </c>
      <c r="C5" s="12" t="n">
        <v>0.6850000000000001</v>
      </c>
      <c r="D5" s="8" t="n">
        <v>0.68</v>
      </c>
    </row>
    <row r="6" spans="1:4">
      <c r="A6" s="4" t="s">
        <v>1025</v>
      </c>
      <c r="B6" s="4" t="s">
        <v>860</v>
      </c>
      <c r="C6" s="4" t="s">
        <v>860</v>
      </c>
      <c r="D6" s="4" t="s">
        <v>860</v>
      </c>
    </row>
    <row r="7" spans="1:4">
      <c r="A7" s="4" t="s">
        <v>1026</v>
      </c>
    </row>
    <row r="8" spans="1:4">
      <c r="A8" s="3" t="s">
        <v>1023</v>
      </c>
    </row>
    <row r="9" spans="1:4">
      <c r="A9" s="4" t="s">
        <v>1025</v>
      </c>
      <c r="B9" s="4" t="s">
        <v>1027</v>
      </c>
      <c r="C9" s="4" t="s">
        <v>1028</v>
      </c>
      <c r="D9" s="4" t="s">
        <v>1029</v>
      </c>
    </row>
    <row r="10" spans="1:4">
      <c r="A10" s="4" t="s">
        <v>1030</v>
      </c>
    </row>
    <row r="11" spans="1:4">
      <c r="A11" s="3" t="s">
        <v>1023</v>
      </c>
    </row>
    <row r="12" spans="1:4">
      <c r="A12" s="4" t="s">
        <v>1025</v>
      </c>
      <c r="B12" s="4" t="s">
        <v>1031</v>
      </c>
      <c r="C12" s="4" t="s">
        <v>1032</v>
      </c>
      <c r="D12" s="4" t="s">
        <v>839</v>
      </c>
    </row>
    <row r="13" spans="1:4">
      <c r="A13" s="4" t="s">
        <v>1033</v>
      </c>
    </row>
    <row r="14" spans="1:4">
      <c r="A14" s="3" t="s">
        <v>1023</v>
      </c>
    </row>
    <row r="15" spans="1:4">
      <c r="A15" s="4" t="s">
        <v>1025</v>
      </c>
      <c r="B15" s="4" t="s">
        <v>839</v>
      </c>
      <c r="C15" s="4" t="s">
        <v>839</v>
      </c>
      <c r="D15" s="4" t="s">
        <v>839</v>
      </c>
    </row>
    <row r="16" spans="1:4">
      <c r="A16" s="4" t="s">
        <v>1034</v>
      </c>
    </row>
    <row r="17" spans="1:4">
      <c r="A17" s="3" t="s">
        <v>1023</v>
      </c>
    </row>
    <row r="18" spans="1:4">
      <c r="A18" s="4" t="s">
        <v>1025</v>
      </c>
      <c r="B18" s="4" t="s">
        <v>1035</v>
      </c>
      <c r="C18" s="4" t="s">
        <v>1036</v>
      </c>
      <c r="D18" s="4" t="s">
        <v>1037</v>
      </c>
    </row>
    <row r="19" spans="1:4">
      <c r="A19" s="4" t="s">
        <v>1038</v>
      </c>
    </row>
    <row r="20" spans="1:4">
      <c r="A20" s="3" t="s">
        <v>1023</v>
      </c>
    </row>
    <row r="21" spans="1:4">
      <c r="A21" s="4" t="s">
        <v>1039</v>
      </c>
      <c r="B21" s="8" t="n">
        <v>3.25</v>
      </c>
      <c r="C21" s="8" t="n">
        <v>3.25</v>
      </c>
      <c r="D21" s="8" t="n">
        <v>3.25</v>
      </c>
    </row>
    <row r="22" spans="1:4">
      <c r="A22" s="4" t="s">
        <v>1025</v>
      </c>
      <c r="B22" s="4" t="s">
        <v>860</v>
      </c>
      <c r="C22" s="4" t="s">
        <v>860</v>
      </c>
      <c r="D22" s="4" t="s">
        <v>860</v>
      </c>
    </row>
    <row r="23" spans="1:4">
      <c r="A23" s="4" t="s">
        <v>1040</v>
      </c>
    </row>
    <row r="24" spans="1:4">
      <c r="A24" s="3" t="s">
        <v>1023</v>
      </c>
    </row>
    <row r="25" spans="1:4">
      <c r="A25" s="4" t="s">
        <v>1025</v>
      </c>
      <c r="B25" s="4" t="s">
        <v>1041</v>
      </c>
      <c r="C25" s="4" t="s">
        <v>1042</v>
      </c>
      <c r="D25" s="4" t="s">
        <v>860</v>
      </c>
    </row>
    <row r="26" spans="1:4">
      <c r="A26" s="4" t="s">
        <v>1043</v>
      </c>
    </row>
    <row r="27" spans="1:4">
      <c r="A27" s="3" t="s">
        <v>1023</v>
      </c>
    </row>
    <row r="28" spans="1:4">
      <c r="A28" s="4" t="s">
        <v>1025</v>
      </c>
      <c r="B28" s="4" t="s">
        <v>1044</v>
      </c>
      <c r="C28" s="4" t="s">
        <v>1032</v>
      </c>
      <c r="D28" s="4" t="s">
        <v>839</v>
      </c>
    </row>
    <row r="29" spans="1:4">
      <c r="A29" s="4" t="s">
        <v>1045</v>
      </c>
    </row>
    <row r="30" spans="1:4">
      <c r="A30" s="3" t="s">
        <v>1023</v>
      </c>
    </row>
    <row r="31" spans="1:4">
      <c r="A31" s="4" t="s">
        <v>1025</v>
      </c>
      <c r="B31" s="4" t="s">
        <v>839</v>
      </c>
      <c r="C31" s="4" t="s">
        <v>839</v>
      </c>
      <c r="D31" s="4" t="s">
        <v>839</v>
      </c>
    </row>
    <row r="32" spans="1:4">
      <c r="A32" s="4" t="s">
        <v>1046</v>
      </c>
    </row>
    <row r="33" spans="1:4">
      <c r="A33" s="3" t="s">
        <v>1023</v>
      </c>
    </row>
    <row r="34" spans="1:4">
      <c r="A34" s="4" t="s">
        <v>1025</v>
      </c>
      <c r="B34" s="4" t="s">
        <v>839</v>
      </c>
      <c r="C34" s="4" t="s">
        <v>839</v>
      </c>
      <c r="D34" s="4" t="s">
        <v>8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38"/>
    <col customWidth="1" max="7" min="7" width="21"/>
    <col customWidth="1" max="8" min="8" width="14"/>
  </cols>
  <sheetData>
    <row r="1" spans="1:8">
      <c r="A1" s="1" t="s">
        <v>1047</v>
      </c>
      <c r="B1" s="2" t="s">
        <v>1048</v>
      </c>
      <c r="C1" s="2" t="s">
        <v>1049</v>
      </c>
      <c r="D1" s="2" t="s">
        <v>1050</v>
      </c>
      <c r="E1" s="2" t="s">
        <v>1051</v>
      </c>
      <c r="F1" s="2" t="s">
        <v>1052</v>
      </c>
      <c r="G1" s="2" t="s">
        <v>1053</v>
      </c>
      <c r="H1" s="2" t="s">
        <v>33</v>
      </c>
    </row>
    <row r="2" spans="1:8">
      <c r="A2" s="3" t="s">
        <v>1054</v>
      </c>
    </row>
    <row r="3" spans="1:8">
      <c r="A3" s="4" t="s">
        <v>1055</v>
      </c>
      <c r="F3" s="5" t="n">
        <v>4</v>
      </c>
    </row>
    <row r="4" spans="1:8">
      <c r="A4" s="4" t="s">
        <v>1056</v>
      </c>
    </row>
    <row r="5" spans="1:8">
      <c r="A5" s="3" t="s">
        <v>1054</v>
      </c>
    </row>
    <row r="6" spans="1:8">
      <c r="A6" s="4" t="s">
        <v>1057</v>
      </c>
      <c r="G6" s="6" t="n">
        <v>795000</v>
      </c>
    </row>
    <row r="7" spans="1:8">
      <c r="A7" s="4" t="s">
        <v>784</v>
      </c>
    </row>
    <row r="8" spans="1:8">
      <c r="A8" s="3" t="s">
        <v>1054</v>
      </c>
    </row>
    <row r="9" spans="1:8">
      <c r="A9" s="4" t="s">
        <v>712</v>
      </c>
      <c r="D9" s="4" t="s">
        <v>785</v>
      </c>
      <c r="F9" s="4" t="s">
        <v>785</v>
      </c>
      <c r="H9" s="4" t="s">
        <v>785</v>
      </c>
    </row>
    <row r="10" spans="1:8">
      <c r="A10" s="4" t="s">
        <v>1058</v>
      </c>
      <c r="D10" s="4" t="s">
        <v>787</v>
      </c>
    </row>
    <row r="11" spans="1:8">
      <c r="A11" s="4" t="s">
        <v>788</v>
      </c>
    </row>
    <row r="12" spans="1:8">
      <c r="A12" s="3" t="s">
        <v>1054</v>
      </c>
    </row>
    <row r="13" spans="1:8">
      <c r="A13" s="4" t="s">
        <v>712</v>
      </c>
      <c r="E13" s="4" t="s">
        <v>789</v>
      </c>
      <c r="F13" s="4" t="s">
        <v>789</v>
      </c>
      <c r="H13" s="4" t="s">
        <v>789</v>
      </c>
    </row>
    <row r="14" spans="1:8">
      <c r="A14" s="4" t="s">
        <v>1058</v>
      </c>
      <c r="E14" s="4" t="s">
        <v>790</v>
      </c>
    </row>
    <row r="15" spans="1:8">
      <c r="A15" s="4" t="s">
        <v>1059</v>
      </c>
    </row>
    <row r="16" spans="1:8">
      <c r="A16" s="3" t="s">
        <v>1054</v>
      </c>
    </row>
    <row r="17" spans="1:8">
      <c r="A17" s="4" t="s">
        <v>1060</v>
      </c>
      <c r="D17" s="6" t="n">
        <v>250000000</v>
      </c>
    </row>
    <row r="18" spans="1:8">
      <c r="A18" s="4" t="s">
        <v>1061</v>
      </c>
    </row>
    <row r="19" spans="1:8">
      <c r="A19" s="3" t="s">
        <v>1054</v>
      </c>
    </row>
    <row r="20" spans="1:8">
      <c r="A20" s="4" t="s">
        <v>1060</v>
      </c>
      <c r="E20" s="6" t="n">
        <v>250000000</v>
      </c>
    </row>
    <row r="21" spans="1:8">
      <c r="A21" s="4" t="s">
        <v>1062</v>
      </c>
    </row>
    <row r="22" spans="1:8">
      <c r="A22" s="3" t="s">
        <v>1054</v>
      </c>
    </row>
    <row r="23" spans="1:8">
      <c r="A23" s="4" t="s">
        <v>712</v>
      </c>
      <c r="F23" s="4" t="s">
        <v>137</v>
      </c>
      <c r="H23" s="4" t="s">
        <v>137</v>
      </c>
    </row>
    <row r="24" spans="1:8">
      <c r="A24" s="4" t="s">
        <v>1063</v>
      </c>
    </row>
    <row r="25" spans="1:8">
      <c r="A25" s="3" t="s">
        <v>1054</v>
      </c>
    </row>
    <row r="26" spans="1:8">
      <c r="A26" s="4" t="s">
        <v>1064</v>
      </c>
      <c r="C26" s="6" t="n">
        <v>9200000</v>
      </c>
    </row>
    <row r="27" spans="1:8">
      <c r="A27" s="4" t="s">
        <v>1065</v>
      </c>
      <c r="B27" s="6" t="n">
        <v>2050000</v>
      </c>
    </row>
    <row r="28" spans="1:8">
      <c r="A28" s="4" t="s">
        <v>1066</v>
      </c>
      <c r="F28" s="6" t="n">
        <v>2255000</v>
      </c>
    </row>
    <row r="29" spans="1:8">
      <c r="A29" s="4" t="s">
        <v>1067</v>
      </c>
    </row>
    <row r="30" spans="1:8">
      <c r="A30" s="3" t="s">
        <v>1054</v>
      </c>
    </row>
    <row r="31" spans="1:8">
      <c r="A31" s="4" t="s">
        <v>1068</v>
      </c>
      <c r="C31" s="6" t="n">
        <v>1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92</v>
      </c>
    </row>
    <row r="3" spans="1:4">
      <c r="A3" s="3" t="s">
        <v>1070</v>
      </c>
    </row>
    <row r="4" spans="1:4">
      <c r="A4" s="4" t="s">
        <v>1071</v>
      </c>
      <c r="B4" s="6" t="n">
        <v>75069</v>
      </c>
      <c r="C4" s="6" t="n">
        <v>87692</v>
      </c>
      <c r="D4" s="6" t="n">
        <v>88725</v>
      </c>
    </row>
    <row r="5" spans="1:4">
      <c r="A5" s="4" t="s">
        <v>1072</v>
      </c>
      <c r="B5" s="5" t="n">
        <v>2340</v>
      </c>
      <c r="C5" s="5" t="n">
        <v>1240</v>
      </c>
      <c r="D5" s="5" t="n">
        <v>741</v>
      </c>
    </row>
    <row r="6" spans="1:4">
      <c r="A6" s="4" t="s">
        <v>1073</v>
      </c>
    </row>
    <row r="7" spans="1:4">
      <c r="A7" s="3" t="s">
        <v>1070</v>
      </c>
    </row>
    <row r="8" spans="1:4">
      <c r="A8" s="4" t="s">
        <v>1074</v>
      </c>
      <c r="C8" s="5" t="n">
        <v>242269</v>
      </c>
      <c r="D8" s="5" t="n">
        <v>55000</v>
      </c>
    </row>
    <row r="9" spans="1:4">
      <c r="A9" s="4" t="s">
        <v>1075</v>
      </c>
    </row>
    <row r="10" spans="1:4">
      <c r="A10" s="3" t="s">
        <v>1070</v>
      </c>
    </row>
    <row r="11" spans="1:4">
      <c r="A11" s="4" t="s">
        <v>1076</v>
      </c>
      <c r="B11" s="5" t="n">
        <v>12616</v>
      </c>
      <c r="C11" s="5" t="n">
        <v>21582</v>
      </c>
      <c r="D11" s="5" t="n">
        <v>47528</v>
      </c>
    </row>
    <row r="12" spans="1:4">
      <c r="A12" s="4" t="s">
        <v>29</v>
      </c>
    </row>
    <row r="13" spans="1:4">
      <c r="A13" s="3" t="s">
        <v>1070</v>
      </c>
    </row>
    <row r="14" spans="1:4">
      <c r="A14" s="4" t="s">
        <v>1071</v>
      </c>
      <c r="B14" s="5" t="n">
        <v>15846</v>
      </c>
      <c r="C14" s="5" t="n">
        <v>27262</v>
      </c>
      <c r="D14" s="5" t="n">
        <v>28191</v>
      </c>
    </row>
    <row r="15" spans="1:4">
      <c r="A15" s="4" t="s">
        <v>1072</v>
      </c>
      <c r="B15" s="6" t="n">
        <v>119</v>
      </c>
      <c r="C15" s="5" t="n">
        <v>34</v>
      </c>
      <c r="D15" s="6" t="n">
        <v>60</v>
      </c>
    </row>
    <row r="16" spans="1:4">
      <c r="A16" s="4" t="s">
        <v>1077</v>
      </c>
      <c r="C16" s="6" t="n">
        <v>2422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509</v>
      </c>
      <c r="J1" s="2" t="s">
        <v>1</v>
      </c>
    </row>
    <row r="2" spans="1:12">
      <c r="B2" s="2" t="s">
        <v>2</v>
      </c>
      <c r="C2" s="2" t="s">
        <v>510</v>
      </c>
      <c r="D2" s="2" t="s">
        <v>4</v>
      </c>
      <c r="E2" s="2" t="s">
        <v>511</v>
      </c>
      <c r="F2" s="2" t="s">
        <v>33</v>
      </c>
      <c r="G2" s="2" t="s">
        <v>512</v>
      </c>
      <c r="H2" s="2" t="s">
        <v>513</v>
      </c>
      <c r="I2" s="2" t="s">
        <v>514</v>
      </c>
      <c r="J2" s="2" t="s">
        <v>2</v>
      </c>
      <c r="K2" s="2" t="s">
        <v>33</v>
      </c>
      <c r="L2" s="2" t="s">
        <v>92</v>
      </c>
    </row>
    <row r="3" spans="1:12">
      <c r="A3" s="3" t="s">
        <v>310</v>
      </c>
    </row>
    <row r="4" spans="1:12">
      <c r="A4" s="4" t="s">
        <v>96</v>
      </c>
      <c r="B4" s="6" t="n">
        <v>102169</v>
      </c>
      <c r="C4" s="6" t="n">
        <v>97689</v>
      </c>
      <c r="D4" s="6" t="n">
        <v>95684</v>
      </c>
      <c r="E4" s="6" t="n">
        <v>96099</v>
      </c>
      <c r="F4" s="6" t="n">
        <v>95326</v>
      </c>
      <c r="G4" s="6" t="n">
        <v>105981</v>
      </c>
      <c r="H4" s="6" t="n">
        <v>116912</v>
      </c>
      <c r="I4" s="6" t="n">
        <v>111277</v>
      </c>
      <c r="J4" s="6" t="n">
        <v>391641</v>
      </c>
      <c r="K4" s="6" t="n">
        <v>429496</v>
      </c>
      <c r="L4" s="6" t="n">
        <v>430839</v>
      </c>
    </row>
    <row r="5" spans="1:12">
      <c r="A5" s="4" t="s">
        <v>114</v>
      </c>
      <c r="B5" s="5" t="n">
        <v>31448</v>
      </c>
      <c r="C5" s="5" t="n">
        <v>5596</v>
      </c>
      <c r="D5" s="5" t="n">
        <v>7365</v>
      </c>
      <c r="E5" s="5" t="n">
        <v>42220</v>
      </c>
      <c r="F5" s="5" t="n">
        <v>16929</v>
      </c>
      <c r="G5" s="5" t="n">
        <v>-27612</v>
      </c>
      <c r="H5" s="5" t="n">
        <v>56680</v>
      </c>
      <c r="I5" s="5" t="n">
        <v>50453</v>
      </c>
      <c r="J5" s="5" t="n">
        <v>86629</v>
      </c>
      <c r="K5" s="5" t="n">
        <v>96450</v>
      </c>
      <c r="L5" s="5" t="n">
        <v>114891</v>
      </c>
    </row>
    <row r="6" spans="1:12">
      <c r="A6" s="4" t="s">
        <v>119</v>
      </c>
      <c r="B6" s="6" t="n">
        <v>29235</v>
      </c>
      <c r="C6" s="6" t="n">
        <v>3916</v>
      </c>
      <c r="D6" s="6" t="n">
        <v>5519</v>
      </c>
      <c r="E6" s="6" t="n">
        <v>40397</v>
      </c>
      <c r="F6" s="6" t="n">
        <v>14391</v>
      </c>
      <c r="G6" s="6" t="n">
        <v>-26975</v>
      </c>
      <c r="H6" s="6" t="n">
        <v>53875</v>
      </c>
      <c r="I6" s="6" t="n">
        <v>47781</v>
      </c>
      <c r="J6" s="6" t="n">
        <v>85583</v>
      </c>
      <c r="K6" s="6" t="n">
        <v>95624</v>
      </c>
      <c r="L6" s="6" t="n">
        <v>111703</v>
      </c>
    </row>
    <row r="7" spans="1:12">
      <c r="A7" s="4" t="s">
        <v>1079</v>
      </c>
      <c r="B7" s="8" t="n">
        <v>0.12</v>
      </c>
      <c r="C7" s="8" t="n">
        <v>0.02</v>
      </c>
      <c r="D7" s="8" t="n">
        <v>0.02</v>
      </c>
      <c r="E7" s="8" t="n">
        <v>0.17</v>
      </c>
      <c r="F7" s="8" t="n">
        <v>0.06</v>
      </c>
      <c r="G7" s="8" t="n">
        <v>-0.12</v>
      </c>
      <c r="H7" s="8" t="n">
        <v>0.23</v>
      </c>
      <c r="I7" s="8" t="n">
        <v>0.21</v>
      </c>
      <c r="J7" s="8" t="n">
        <v>0.33</v>
      </c>
      <c r="K7" s="8" t="n">
        <v>0.38</v>
      </c>
      <c r="L7" s="8" t="n">
        <v>0.45</v>
      </c>
    </row>
    <row r="8" spans="1:12">
      <c r="A8" s="4" t="s">
        <v>1080</v>
      </c>
      <c r="B8" s="8" t="n">
        <v>0.12</v>
      </c>
      <c r="C8" s="8" t="n">
        <v>0.02</v>
      </c>
      <c r="D8" s="8" t="n">
        <v>0.02</v>
      </c>
      <c r="E8" s="8" t="n">
        <v>0.17</v>
      </c>
      <c r="F8" s="8" t="n">
        <v>0.06</v>
      </c>
      <c r="G8" s="8" t="n">
        <v>-0.12</v>
      </c>
      <c r="H8" s="8" t="n">
        <v>0.23</v>
      </c>
      <c r="I8" s="8" t="n">
        <v>0.2</v>
      </c>
      <c r="J8" s="8" t="n">
        <v>0.33</v>
      </c>
      <c r="K8" s="8" t="n">
        <v>0.37</v>
      </c>
      <c r="L8" s="8" t="n">
        <v>0.45</v>
      </c>
    </row>
    <row r="9" spans="1:12">
      <c r="A9" s="4" t="s">
        <v>29</v>
      </c>
    </row>
    <row r="10" spans="1:12">
      <c r="A10" s="3" t="s">
        <v>310</v>
      </c>
    </row>
    <row r="11" spans="1:12">
      <c r="A11" s="4" t="s">
        <v>96</v>
      </c>
      <c r="B11" s="6" t="n">
        <v>21604</v>
      </c>
      <c r="C11" s="6" t="n">
        <v>21242</v>
      </c>
      <c r="D11" s="6" t="n">
        <v>20646</v>
      </c>
      <c r="E11" s="6" t="n">
        <v>19281</v>
      </c>
      <c r="F11" s="6" t="n">
        <v>18739</v>
      </c>
      <c r="G11" s="6" t="n">
        <v>30558</v>
      </c>
      <c r="H11" s="6" t="n">
        <v>40772</v>
      </c>
      <c r="I11" s="6" t="n">
        <v>34100</v>
      </c>
      <c r="J11" s="6" t="n">
        <v>82773</v>
      </c>
      <c r="K11" s="6" t="n">
        <v>124169</v>
      </c>
      <c r="L11" s="6" t="n">
        <v>128001</v>
      </c>
    </row>
    <row r="12" spans="1:12">
      <c r="A12" s="4" t="s">
        <v>114</v>
      </c>
      <c r="B12" s="6" t="n">
        <v>8459</v>
      </c>
      <c r="C12" s="6" t="n">
        <v>-4422</v>
      </c>
      <c r="D12" s="6" t="n">
        <v>-8</v>
      </c>
      <c r="E12" s="6" t="n">
        <v>-470</v>
      </c>
      <c r="F12" s="6" t="n">
        <v>16877</v>
      </c>
      <c r="G12" s="6" t="n">
        <v>-61579</v>
      </c>
      <c r="H12" s="6" t="n">
        <v>22754</v>
      </c>
      <c r="I12" s="6" t="n">
        <v>18027</v>
      </c>
      <c r="J12" s="6" t="n">
        <v>3559</v>
      </c>
      <c r="K12" s="6" t="n">
        <v>-3921</v>
      </c>
      <c r="L12" s="6" t="n">
        <v>42315</v>
      </c>
    </row>
    <row r="13" spans="1:12">
      <c r="A13" s="4" t="s">
        <v>132</v>
      </c>
      <c r="B13" s="8" t="n">
        <v>0.11</v>
      </c>
      <c r="C13" s="8" t="n">
        <v>-0.05</v>
      </c>
      <c r="D13" s="6" t="n">
        <v>0</v>
      </c>
      <c r="E13" s="8" t="n">
        <v>-0.01</v>
      </c>
      <c r="F13" s="8" t="n">
        <v>0.2</v>
      </c>
      <c r="G13" s="8" t="n">
        <v>-0.74</v>
      </c>
      <c r="H13" s="8" t="n">
        <v>0.27</v>
      </c>
      <c r="I13" s="8" t="n">
        <v>0.22</v>
      </c>
      <c r="J13" s="8" t="n">
        <v>0.04</v>
      </c>
      <c r="K13" s="8" t="n">
        <v>-0.05</v>
      </c>
      <c r="L13" s="8" t="n">
        <v>0.5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9"/>
  </cols>
  <sheetData>
    <row r="1" spans="1:2">
      <c r="A1" s="1" t="s">
        <v>1081</v>
      </c>
      <c r="B1" s="2" t="s">
        <v>1082</v>
      </c>
    </row>
    <row r="2" spans="1:2">
      <c r="B2" s="2" t="s">
        <v>1083</v>
      </c>
    </row>
    <row r="3" spans="1:2">
      <c r="A3" s="3" t="s">
        <v>1084</v>
      </c>
    </row>
    <row r="4" spans="1:2">
      <c r="A4" s="4" t="s">
        <v>1085</v>
      </c>
      <c r="B4" s="5" t="n">
        <v>2</v>
      </c>
    </row>
    <row r="5" spans="1:2">
      <c r="A5" s="4" t="s">
        <v>1086</v>
      </c>
      <c r="B5" s="6" t="n">
        <v>21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7</v>
      </c>
      <c r="B1" s="2" t="s">
        <v>1</v>
      </c>
    </row>
    <row r="2" spans="1:5">
      <c r="B2" s="2" t="s">
        <v>2</v>
      </c>
      <c r="C2" s="2" t="s">
        <v>33</v>
      </c>
      <c r="D2" s="2" t="s">
        <v>92</v>
      </c>
      <c r="E2" s="2" t="s">
        <v>1088</v>
      </c>
    </row>
    <row r="3" spans="1:5">
      <c r="A3" s="3" t="s">
        <v>317</v>
      </c>
    </row>
    <row r="4" spans="1:5">
      <c r="A4" s="4" t="s">
        <v>1089</v>
      </c>
      <c r="B4" s="6" t="n">
        <v>689810</v>
      </c>
    </row>
    <row r="5" spans="1:5">
      <c r="A5" s="4" t="s">
        <v>1090</v>
      </c>
      <c r="B5" s="5" t="n">
        <v>456134</v>
      </c>
    </row>
    <row r="6" spans="1:5">
      <c r="A6" s="4" t="s">
        <v>1091</v>
      </c>
      <c r="B6" s="5" t="n">
        <v>3476106</v>
      </c>
    </row>
    <row r="7" spans="1:5">
      <c r="A7" s="4" t="s">
        <v>148</v>
      </c>
      <c r="B7" s="5" t="n">
        <v>3936459</v>
      </c>
      <c r="C7" s="6" t="n">
        <v>3533172</v>
      </c>
      <c r="D7" s="6" t="n">
        <v>3789711</v>
      </c>
      <c r="E7" s="6" t="n">
        <v>3671560</v>
      </c>
    </row>
    <row r="8" spans="1:5">
      <c r="A8" s="4" t="s">
        <v>1092</v>
      </c>
      <c r="B8" s="5" t="n">
        <v>890969</v>
      </c>
      <c r="C8" s="5" t="n">
        <v>844931</v>
      </c>
      <c r="D8" s="5" t="n">
        <v>812207</v>
      </c>
      <c r="E8" s="5" t="n">
        <v>795486</v>
      </c>
    </row>
    <row r="9" spans="1:5">
      <c r="A9" s="4" t="s">
        <v>528</v>
      </c>
      <c r="B9" s="5" t="n">
        <v>4219</v>
      </c>
      <c r="C9" s="5" t="n">
        <v>5119</v>
      </c>
    </row>
    <row r="10" spans="1:5">
      <c r="A10" s="4" t="s">
        <v>700</v>
      </c>
      <c r="B10" s="6" t="n">
        <v>-7258</v>
      </c>
    </row>
    <row r="11" spans="1:5">
      <c r="A11" s="4" t="s">
        <v>1093</v>
      </c>
    </row>
    <row r="12" spans="1:5">
      <c r="A12" s="3" t="s">
        <v>317</v>
      </c>
    </row>
    <row r="13" spans="1:5">
      <c r="A13" s="4" t="s">
        <v>1094</v>
      </c>
      <c r="B13" s="4" t="s">
        <v>495</v>
      </c>
    </row>
    <row r="14" spans="1:5">
      <c r="A14" s="4" t="s">
        <v>1095</v>
      </c>
    </row>
    <row r="15" spans="1:5">
      <c r="A15" s="3" t="s">
        <v>317</v>
      </c>
    </row>
    <row r="16" spans="1:5">
      <c r="A16" s="4" t="s">
        <v>1094</v>
      </c>
      <c r="B16" s="4" t="s">
        <v>1096</v>
      </c>
    </row>
    <row r="17" spans="1:5">
      <c r="A17" s="4" t="s">
        <v>1097</v>
      </c>
    </row>
    <row r="18" spans="1:5">
      <c r="A18" s="3" t="s">
        <v>317</v>
      </c>
    </row>
    <row r="19" spans="1:5">
      <c r="A19" s="4" t="s">
        <v>1089</v>
      </c>
      <c r="B19" s="6" t="n">
        <v>0</v>
      </c>
    </row>
    <row r="20" spans="1:5">
      <c r="A20" s="4" t="s">
        <v>1090</v>
      </c>
      <c r="B20" s="5" t="n">
        <v>9418</v>
      </c>
    </row>
    <row r="21" spans="1:5">
      <c r="A21" s="4" t="s">
        <v>1091</v>
      </c>
      <c r="B21" s="5" t="n">
        <v>8394</v>
      </c>
    </row>
    <row r="22" spans="1:5">
      <c r="A22" s="4" t="s">
        <v>148</v>
      </c>
      <c r="B22" s="5" t="n">
        <v>17812</v>
      </c>
    </row>
    <row r="23" spans="1:5">
      <c r="A23" s="4" t="s">
        <v>1092</v>
      </c>
      <c r="B23" s="5" t="n">
        <v>3553</v>
      </c>
    </row>
    <row r="24" spans="1:5">
      <c r="A24" s="4" t="s">
        <v>1098</v>
      </c>
    </row>
    <row r="25" spans="1:5">
      <c r="A25" s="3" t="s">
        <v>317</v>
      </c>
    </row>
    <row r="26" spans="1:5">
      <c r="A26" s="4" t="s">
        <v>1089</v>
      </c>
      <c r="B26" s="5" t="n">
        <v>0</v>
      </c>
    </row>
    <row r="27" spans="1:5">
      <c r="A27" s="4" t="s">
        <v>1090</v>
      </c>
      <c r="B27" s="5" t="n">
        <v>5585</v>
      </c>
    </row>
    <row r="28" spans="1:5">
      <c r="A28" s="4" t="s">
        <v>1091</v>
      </c>
      <c r="B28" s="5" t="n">
        <v>36923</v>
      </c>
    </row>
    <row r="29" spans="1:5">
      <c r="A29" s="4" t="s">
        <v>148</v>
      </c>
      <c r="B29" s="5" t="n">
        <v>42508</v>
      </c>
    </row>
    <row r="30" spans="1:5">
      <c r="A30" s="4" t="s">
        <v>1092</v>
      </c>
      <c r="B30" s="5" t="n">
        <v>5556</v>
      </c>
    </row>
    <row r="31" spans="1:5">
      <c r="A31" s="4" t="s">
        <v>1099</v>
      </c>
    </row>
    <row r="32" spans="1:5">
      <c r="A32" s="3" t="s">
        <v>317</v>
      </c>
    </row>
    <row r="33" spans="1:5">
      <c r="A33" s="4" t="s">
        <v>1089</v>
      </c>
      <c r="B33" s="5" t="n">
        <v>0</v>
      </c>
    </row>
    <row r="34" spans="1:5">
      <c r="A34" s="4" t="s">
        <v>1090</v>
      </c>
      <c r="B34" s="5" t="n">
        <v>0</v>
      </c>
    </row>
    <row r="35" spans="1:5">
      <c r="A35" s="4" t="s">
        <v>1091</v>
      </c>
      <c r="B35" s="5" t="n">
        <v>13086</v>
      </c>
    </row>
    <row r="36" spans="1:5">
      <c r="A36" s="4" t="s">
        <v>148</v>
      </c>
      <c r="B36" s="5" t="n">
        <v>13086</v>
      </c>
    </row>
    <row r="37" spans="1:5">
      <c r="A37" s="4" t="s">
        <v>1092</v>
      </c>
      <c r="B37" s="5" t="n">
        <v>2525</v>
      </c>
    </row>
    <row r="38" spans="1:5">
      <c r="A38" s="4" t="s">
        <v>1100</v>
      </c>
    </row>
    <row r="39" spans="1:5">
      <c r="A39" s="3" t="s">
        <v>317</v>
      </c>
    </row>
    <row r="40" spans="1:5">
      <c r="A40" s="4" t="s">
        <v>1089</v>
      </c>
      <c r="B40" s="5" t="n">
        <v>0</v>
      </c>
    </row>
    <row r="41" spans="1:5">
      <c r="A41" s="4" t="s">
        <v>1090</v>
      </c>
      <c r="B41" s="5" t="n">
        <v>681</v>
      </c>
    </row>
    <row r="42" spans="1:5">
      <c r="A42" s="4" t="s">
        <v>1091</v>
      </c>
      <c r="B42" s="5" t="n">
        <v>4037</v>
      </c>
    </row>
    <row r="43" spans="1:5">
      <c r="A43" s="4" t="s">
        <v>148</v>
      </c>
      <c r="B43" s="5" t="n">
        <v>4718</v>
      </c>
    </row>
    <row r="44" spans="1:5">
      <c r="A44" s="4" t="s">
        <v>1092</v>
      </c>
      <c r="B44" s="5" t="n">
        <v>929</v>
      </c>
    </row>
    <row r="45" spans="1:5">
      <c r="A45" s="4" t="s">
        <v>1101</v>
      </c>
    </row>
    <row r="46" spans="1:5">
      <c r="A46" s="3" t="s">
        <v>317</v>
      </c>
    </row>
    <row r="47" spans="1:5">
      <c r="A47" s="4" t="s">
        <v>1089</v>
      </c>
      <c r="B47" s="5" t="n">
        <v>37846</v>
      </c>
    </row>
    <row r="48" spans="1:5">
      <c r="A48" s="4" t="s">
        <v>1090</v>
      </c>
      <c r="B48" s="5" t="n">
        <v>12398</v>
      </c>
    </row>
    <row r="49" spans="1:5">
      <c r="A49" s="4" t="s">
        <v>1091</v>
      </c>
      <c r="B49" s="5" t="n">
        <v>16977</v>
      </c>
    </row>
    <row r="50" spans="1:5">
      <c r="A50" s="4" t="s">
        <v>148</v>
      </c>
      <c r="B50" s="5" t="n">
        <v>29375</v>
      </c>
    </row>
    <row r="51" spans="1:5">
      <c r="A51" s="4" t="s">
        <v>1092</v>
      </c>
      <c r="B51" s="5" t="n">
        <v>21909</v>
      </c>
    </row>
    <row r="52" spans="1:5">
      <c r="A52" s="4" t="s">
        <v>1102</v>
      </c>
    </row>
    <row r="53" spans="1:5">
      <c r="A53" s="3" t="s">
        <v>317</v>
      </c>
    </row>
    <row r="54" spans="1:5">
      <c r="A54" s="4" t="s">
        <v>1089</v>
      </c>
      <c r="B54" s="5" t="n">
        <v>0</v>
      </c>
    </row>
    <row r="55" spans="1:5">
      <c r="A55" s="4" t="s">
        <v>1090</v>
      </c>
      <c r="B55" s="5" t="n">
        <v>4851</v>
      </c>
    </row>
    <row r="56" spans="1:5">
      <c r="A56" s="4" t="s">
        <v>1091</v>
      </c>
      <c r="B56" s="5" t="n">
        <v>19351</v>
      </c>
    </row>
    <row r="57" spans="1:5">
      <c r="A57" s="4" t="s">
        <v>148</v>
      </c>
      <c r="B57" s="5" t="n">
        <v>24202</v>
      </c>
    </row>
    <row r="58" spans="1:5">
      <c r="A58" s="4" t="s">
        <v>1092</v>
      </c>
      <c r="B58" s="5" t="n">
        <v>7123</v>
      </c>
    </row>
    <row r="59" spans="1:5">
      <c r="A59" s="4" t="s">
        <v>1103</v>
      </c>
    </row>
    <row r="60" spans="1:5">
      <c r="A60" s="3" t="s">
        <v>317</v>
      </c>
    </row>
    <row r="61" spans="1:5">
      <c r="A61" s="4" t="s">
        <v>1089</v>
      </c>
      <c r="B61" s="5" t="n">
        <v>0</v>
      </c>
    </row>
    <row r="62" spans="1:5">
      <c r="A62" s="4" t="s">
        <v>1090</v>
      </c>
      <c r="B62" s="5" t="n">
        <v>2207</v>
      </c>
    </row>
    <row r="63" spans="1:5">
      <c r="A63" s="4" t="s">
        <v>1091</v>
      </c>
      <c r="B63" s="5" t="n">
        <v>27851</v>
      </c>
    </row>
    <row r="64" spans="1:5">
      <c r="A64" s="4" t="s">
        <v>148</v>
      </c>
      <c r="B64" s="5" t="n">
        <v>30058</v>
      </c>
    </row>
    <row r="65" spans="1:5">
      <c r="A65" s="4" t="s">
        <v>1092</v>
      </c>
      <c r="B65" s="5" t="n">
        <v>4934</v>
      </c>
    </row>
    <row r="66" spans="1:5">
      <c r="A66" s="4" t="s">
        <v>1104</v>
      </c>
    </row>
    <row r="67" spans="1:5">
      <c r="A67" s="3" t="s">
        <v>317</v>
      </c>
    </row>
    <row r="68" spans="1:5">
      <c r="A68" s="4" t="s">
        <v>1089</v>
      </c>
      <c r="B68" s="5" t="n">
        <v>0</v>
      </c>
    </row>
    <row r="69" spans="1:5">
      <c r="A69" s="4" t="s">
        <v>1090</v>
      </c>
      <c r="B69" s="5" t="n">
        <v>3657</v>
      </c>
    </row>
    <row r="70" spans="1:5">
      <c r="A70" s="4" t="s">
        <v>1091</v>
      </c>
      <c r="B70" s="5" t="n">
        <v>11645</v>
      </c>
    </row>
    <row r="71" spans="1:5">
      <c r="A71" s="4" t="s">
        <v>148</v>
      </c>
      <c r="B71" s="5" t="n">
        <v>15302</v>
      </c>
    </row>
    <row r="72" spans="1:5">
      <c r="A72" s="4" t="s">
        <v>1092</v>
      </c>
      <c r="B72" s="5" t="n">
        <v>4196</v>
      </c>
    </row>
    <row r="73" spans="1:5">
      <c r="A73" s="4" t="s">
        <v>1105</v>
      </c>
    </row>
    <row r="74" spans="1:5">
      <c r="A74" s="3" t="s">
        <v>317</v>
      </c>
    </row>
    <row r="75" spans="1:5">
      <c r="A75" s="4" t="s">
        <v>1089</v>
      </c>
      <c r="B75" s="5" t="n">
        <v>0</v>
      </c>
    </row>
    <row r="76" spans="1:5">
      <c r="A76" s="4" t="s">
        <v>1090</v>
      </c>
      <c r="B76" s="5" t="n">
        <v>1400</v>
      </c>
    </row>
    <row r="77" spans="1:5">
      <c r="A77" s="4" t="s">
        <v>1091</v>
      </c>
      <c r="B77" s="5" t="n">
        <v>10751</v>
      </c>
    </row>
    <row r="78" spans="1:5">
      <c r="A78" s="4" t="s">
        <v>148</v>
      </c>
      <c r="B78" s="5" t="n">
        <v>12151</v>
      </c>
    </row>
    <row r="79" spans="1:5">
      <c r="A79" s="4" t="s">
        <v>1092</v>
      </c>
      <c r="B79" s="5" t="n">
        <v>1187</v>
      </c>
    </row>
    <row r="80" spans="1:5">
      <c r="A80" s="4" t="s">
        <v>1106</v>
      </c>
    </row>
    <row r="81" spans="1:5">
      <c r="A81" s="3" t="s">
        <v>317</v>
      </c>
    </row>
    <row r="82" spans="1:5">
      <c r="A82" s="4" t="s">
        <v>1089</v>
      </c>
      <c r="B82" s="5" t="n">
        <v>0</v>
      </c>
    </row>
    <row r="83" spans="1:5">
      <c r="A83" s="4" t="s">
        <v>1090</v>
      </c>
      <c r="B83" s="5" t="n">
        <v>1049</v>
      </c>
    </row>
    <row r="84" spans="1:5">
      <c r="A84" s="4" t="s">
        <v>1091</v>
      </c>
      <c r="B84" s="5" t="n">
        <v>4773</v>
      </c>
    </row>
    <row r="85" spans="1:5">
      <c r="A85" s="4" t="s">
        <v>148</v>
      </c>
      <c r="B85" s="5" t="n">
        <v>5822</v>
      </c>
    </row>
    <row r="86" spans="1:5">
      <c r="A86" s="4" t="s">
        <v>1092</v>
      </c>
      <c r="B86" s="5" t="n">
        <v>2010</v>
      </c>
    </row>
    <row r="87" spans="1:5">
      <c r="A87" s="4" t="s">
        <v>1107</v>
      </c>
    </row>
    <row r="88" spans="1:5">
      <c r="A88" s="3" t="s">
        <v>317</v>
      </c>
    </row>
    <row r="89" spans="1:5">
      <c r="A89" s="4" t="s">
        <v>1089</v>
      </c>
      <c r="B89" s="5" t="n">
        <v>19088</v>
      </c>
    </row>
    <row r="90" spans="1:5">
      <c r="A90" s="4" t="s">
        <v>1090</v>
      </c>
      <c r="B90" s="5" t="n">
        <v>4290</v>
      </c>
    </row>
    <row r="91" spans="1:5">
      <c r="A91" s="4" t="s">
        <v>1091</v>
      </c>
      <c r="B91" s="5" t="n">
        <v>17160</v>
      </c>
    </row>
    <row r="92" spans="1:5">
      <c r="A92" s="4" t="s">
        <v>148</v>
      </c>
      <c r="B92" s="5" t="n">
        <v>21450</v>
      </c>
    </row>
    <row r="93" spans="1:5">
      <c r="A93" s="4" t="s">
        <v>1092</v>
      </c>
      <c r="B93" s="5" t="n">
        <v>6382</v>
      </c>
    </row>
    <row r="94" spans="1:5">
      <c r="A94" s="4" t="s">
        <v>1108</v>
      </c>
    </row>
    <row r="95" spans="1:5">
      <c r="A95" s="3" t="s">
        <v>317</v>
      </c>
    </row>
    <row r="96" spans="1:5">
      <c r="A96" s="4" t="s">
        <v>1089</v>
      </c>
      <c r="B96" s="5" t="n">
        <v>0</v>
      </c>
    </row>
    <row r="97" spans="1:5">
      <c r="A97" s="4" t="s">
        <v>1090</v>
      </c>
      <c r="B97" s="5" t="n">
        <v>3538</v>
      </c>
    </row>
    <row r="98" spans="1:5">
      <c r="A98" s="4" t="s">
        <v>1091</v>
      </c>
      <c r="B98" s="5" t="n">
        <v>9863</v>
      </c>
    </row>
    <row r="99" spans="1:5">
      <c r="A99" s="4" t="s">
        <v>148</v>
      </c>
      <c r="B99" s="5" t="n">
        <v>13401</v>
      </c>
    </row>
    <row r="100" spans="1:5">
      <c r="A100" s="4" t="s">
        <v>1092</v>
      </c>
      <c r="B100" s="5" t="n">
        <v>6737</v>
      </c>
    </row>
    <row r="101" spans="1:5">
      <c r="A101" s="4" t="s">
        <v>1109</v>
      </c>
    </row>
    <row r="102" spans="1:5">
      <c r="A102" s="3" t="s">
        <v>317</v>
      </c>
    </row>
    <row r="103" spans="1:5">
      <c r="A103" s="4" t="s">
        <v>1089</v>
      </c>
      <c r="B103" s="5" t="n">
        <v>0</v>
      </c>
    </row>
    <row r="104" spans="1:5">
      <c r="A104" s="4" t="s">
        <v>1090</v>
      </c>
      <c r="B104" s="5" t="n">
        <v>1443</v>
      </c>
    </row>
    <row r="105" spans="1:5">
      <c r="A105" s="4" t="s">
        <v>1091</v>
      </c>
      <c r="B105" s="5" t="n">
        <v>11794</v>
      </c>
    </row>
    <row r="106" spans="1:5">
      <c r="A106" s="4" t="s">
        <v>148</v>
      </c>
      <c r="B106" s="5" t="n">
        <v>13237</v>
      </c>
    </row>
    <row r="107" spans="1:5">
      <c r="A107" s="4" t="s">
        <v>1092</v>
      </c>
      <c r="B107" s="5" t="n">
        <v>2215</v>
      </c>
    </row>
    <row r="108" spans="1:5">
      <c r="A108" s="4" t="s">
        <v>1110</v>
      </c>
    </row>
    <row r="109" spans="1:5">
      <c r="A109" s="3" t="s">
        <v>317</v>
      </c>
    </row>
    <row r="110" spans="1:5">
      <c r="A110" s="4" t="s">
        <v>1089</v>
      </c>
      <c r="B110" s="5" t="n">
        <v>0</v>
      </c>
    </row>
    <row r="111" spans="1:5">
      <c r="A111" s="4" t="s">
        <v>1090</v>
      </c>
      <c r="B111" s="5" t="n">
        <v>693</v>
      </c>
    </row>
    <row r="112" spans="1:5">
      <c r="A112" s="4" t="s">
        <v>1091</v>
      </c>
      <c r="B112" s="5" t="n">
        <v>6405</v>
      </c>
    </row>
    <row r="113" spans="1:5">
      <c r="A113" s="4" t="s">
        <v>148</v>
      </c>
      <c r="B113" s="5" t="n">
        <v>7098</v>
      </c>
    </row>
    <row r="114" spans="1:5">
      <c r="A114" s="4" t="s">
        <v>1092</v>
      </c>
      <c r="B114" s="5" t="n">
        <v>1372</v>
      </c>
    </row>
    <row r="115" spans="1:5">
      <c r="A115" s="4" t="s">
        <v>1111</v>
      </c>
    </row>
    <row r="116" spans="1:5">
      <c r="A116" s="3" t="s">
        <v>317</v>
      </c>
    </row>
    <row r="117" spans="1:5">
      <c r="A117" s="4" t="s">
        <v>1089</v>
      </c>
      <c r="B117" s="5" t="n">
        <v>8428</v>
      </c>
    </row>
    <row r="118" spans="1:5">
      <c r="A118" s="4" t="s">
        <v>1090</v>
      </c>
      <c r="B118" s="5" t="n">
        <v>2255</v>
      </c>
    </row>
    <row r="119" spans="1:5">
      <c r="A119" s="4" t="s">
        <v>1091</v>
      </c>
      <c r="B119" s="5" t="n">
        <v>7797</v>
      </c>
    </row>
    <row r="120" spans="1:5">
      <c r="A120" s="4" t="s">
        <v>148</v>
      </c>
      <c r="B120" s="5" t="n">
        <v>10052</v>
      </c>
    </row>
    <row r="121" spans="1:5">
      <c r="A121" s="4" t="s">
        <v>1092</v>
      </c>
      <c r="B121" s="5" t="n">
        <v>2142</v>
      </c>
    </row>
    <row r="122" spans="1:5">
      <c r="A122" s="4" t="s">
        <v>1112</v>
      </c>
    </row>
    <row r="123" spans="1:5">
      <c r="A123" s="3" t="s">
        <v>317</v>
      </c>
    </row>
    <row r="124" spans="1:5">
      <c r="A124" s="4" t="s">
        <v>1089</v>
      </c>
      <c r="B124" s="5" t="n">
        <v>0</v>
      </c>
    </row>
    <row r="125" spans="1:5">
      <c r="A125" s="4" t="s">
        <v>1090</v>
      </c>
      <c r="B125" s="5" t="n">
        <v>5007</v>
      </c>
    </row>
    <row r="126" spans="1:5">
      <c r="A126" s="4" t="s">
        <v>1091</v>
      </c>
      <c r="B126" s="5" t="n">
        <v>22340</v>
      </c>
    </row>
    <row r="127" spans="1:5">
      <c r="A127" s="4" t="s">
        <v>148</v>
      </c>
      <c r="B127" s="5" t="n">
        <v>27347</v>
      </c>
    </row>
    <row r="128" spans="1:5">
      <c r="A128" s="4" t="s">
        <v>1092</v>
      </c>
      <c r="B128" s="5" t="n">
        <v>6225</v>
      </c>
    </row>
    <row r="129" spans="1:5">
      <c r="A129" s="4" t="s">
        <v>1113</v>
      </c>
    </row>
    <row r="130" spans="1:5">
      <c r="A130" s="3" t="s">
        <v>317</v>
      </c>
    </row>
    <row r="131" spans="1:5">
      <c r="A131" s="4" t="s">
        <v>1089</v>
      </c>
      <c r="B131" s="5" t="n">
        <v>11842</v>
      </c>
    </row>
    <row r="132" spans="1:5">
      <c r="A132" s="4" t="s">
        <v>1090</v>
      </c>
      <c r="B132" s="5" t="n">
        <v>235</v>
      </c>
    </row>
    <row r="133" spans="1:5">
      <c r="A133" s="4" t="s">
        <v>1091</v>
      </c>
      <c r="B133" s="5" t="n">
        <v>45729</v>
      </c>
    </row>
    <row r="134" spans="1:5">
      <c r="A134" s="4" t="s">
        <v>148</v>
      </c>
      <c r="B134" s="5" t="n">
        <v>45964</v>
      </c>
    </row>
    <row r="135" spans="1:5">
      <c r="A135" s="4" t="s">
        <v>1092</v>
      </c>
      <c r="B135" s="5" t="n">
        <v>30595</v>
      </c>
    </row>
    <row r="136" spans="1:5">
      <c r="A136" s="4" t="s">
        <v>1114</v>
      </c>
    </row>
    <row r="137" spans="1:5">
      <c r="A137" s="3" t="s">
        <v>317</v>
      </c>
    </row>
    <row r="138" spans="1:5">
      <c r="A138" s="4" t="s">
        <v>1089</v>
      </c>
      <c r="B138" s="5" t="n">
        <v>0</v>
      </c>
    </row>
    <row r="139" spans="1:5">
      <c r="A139" s="4" t="s">
        <v>1090</v>
      </c>
      <c r="B139" s="5" t="n">
        <v>1700</v>
      </c>
    </row>
    <row r="140" spans="1:5">
      <c r="A140" s="4" t="s">
        <v>1091</v>
      </c>
      <c r="B140" s="5" t="n">
        <v>18591</v>
      </c>
    </row>
    <row r="141" spans="1:5">
      <c r="A141" s="4" t="s">
        <v>148</v>
      </c>
      <c r="B141" s="5" t="n">
        <v>20291</v>
      </c>
    </row>
    <row r="142" spans="1:5">
      <c r="A142" s="4" t="s">
        <v>1092</v>
      </c>
      <c r="B142" s="5" t="n">
        <v>13777</v>
      </c>
    </row>
    <row r="143" spans="1:5">
      <c r="A143" s="4" t="s">
        <v>1115</v>
      </c>
    </row>
    <row r="144" spans="1:5">
      <c r="A144" s="3" t="s">
        <v>317</v>
      </c>
    </row>
    <row r="145" spans="1:5">
      <c r="A145" s="4" t="s">
        <v>1089</v>
      </c>
      <c r="B145" s="5" t="n">
        <v>33212</v>
      </c>
    </row>
    <row r="146" spans="1:5">
      <c r="A146" s="4" t="s">
        <v>1090</v>
      </c>
      <c r="B146" s="5" t="n">
        <v>6909</v>
      </c>
    </row>
    <row r="147" spans="1:5">
      <c r="A147" s="4" t="s">
        <v>1091</v>
      </c>
      <c r="B147" s="5" t="n">
        <v>41966</v>
      </c>
    </row>
    <row r="148" spans="1:5">
      <c r="A148" s="4" t="s">
        <v>148</v>
      </c>
      <c r="B148" s="5" t="n">
        <v>48875</v>
      </c>
    </row>
    <row r="149" spans="1:5">
      <c r="A149" s="4" t="s">
        <v>1092</v>
      </c>
      <c r="B149" s="5" t="n">
        <v>14057</v>
      </c>
    </row>
    <row r="150" spans="1:5">
      <c r="A150" s="4" t="s">
        <v>1116</v>
      </c>
    </row>
    <row r="151" spans="1:5">
      <c r="A151" s="3" t="s">
        <v>317</v>
      </c>
    </row>
    <row r="152" spans="1:5">
      <c r="A152" s="4" t="s">
        <v>1089</v>
      </c>
      <c r="B152" s="5" t="n">
        <v>8631</v>
      </c>
    </row>
    <row r="153" spans="1:5">
      <c r="A153" s="4" t="s">
        <v>1090</v>
      </c>
      <c r="B153" s="5" t="n">
        <v>2828</v>
      </c>
    </row>
    <row r="154" spans="1:5">
      <c r="A154" s="4" t="s">
        <v>1091</v>
      </c>
      <c r="B154" s="5" t="n">
        <v>6075</v>
      </c>
    </row>
    <row r="155" spans="1:5">
      <c r="A155" s="4" t="s">
        <v>148</v>
      </c>
      <c r="B155" s="5" t="n">
        <v>8903</v>
      </c>
    </row>
    <row r="156" spans="1:5">
      <c r="A156" s="4" t="s">
        <v>1092</v>
      </c>
      <c r="B156" s="5" t="n">
        <v>1538</v>
      </c>
    </row>
    <row r="157" spans="1:5">
      <c r="A157" s="4" t="s">
        <v>1117</v>
      </c>
    </row>
    <row r="158" spans="1:5">
      <c r="A158" s="3" t="s">
        <v>317</v>
      </c>
    </row>
    <row r="159" spans="1:5">
      <c r="A159" s="4" t="s">
        <v>1089</v>
      </c>
      <c r="B159" s="5" t="n">
        <v>32828</v>
      </c>
    </row>
    <row r="160" spans="1:5">
      <c r="A160" s="4" t="s">
        <v>1090</v>
      </c>
      <c r="B160" s="5" t="n">
        <v>4769</v>
      </c>
    </row>
    <row r="161" spans="1:5">
      <c r="A161" s="4" t="s">
        <v>1091</v>
      </c>
      <c r="B161" s="5" t="n">
        <v>41956</v>
      </c>
    </row>
    <row r="162" spans="1:5">
      <c r="A162" s="4" t="s">
        <v>148</v>
      </c>
      <c r="B162" s="5" t="n">
        <v>46725</v>
      </c>
    </row>
    <row r="163" spans="1:5">
      <c r="A163" s="4" t="s">
        <v>1092</v>
      </c>
      <c r="B163" s="5" t="n">
        <v>15769</v>
      </c>
    </row>
    <row r="164" spans="1:5">
      <c r="A164" s="4" t="s">
        <v>1118</v>
      </c>
    </row>
    <row r="165" spans="1:5">
      <c r="A165" s="3" t="s">
        <v>317</v>
      </c>
    </row>
    <row r="166" spans="1:5">
      <c r="A166" s="4" t="s">
        <v>1089</v>
      </c>
      <c r="B166" s="5" t="n">
        <v>0</v>
      </c>
    </row>
    <row r="167" spans="1:5">
      <c r="A167" s="4" t="s">
        <v>1090</v>
      </c>
      <c r="B167" s="5" t="n">
        <v>1252</v>
      </c>
    </row>
    <row r="168" spans="1:5">
      <c r="A168" s="4" t="s">
        <v>1091</v>
      </c>
      <c r="B168" s="5" t="n">
        <v>11085</v>
      </c>
    </row>
    <row r="169" spans="1:5">
      <c r="A169" s="4" t="s">
        <v>148</v>
      </c>
      <c r="B169" s="5" t="n">
        <v>12337</v>
      </c>
    </row>
    <row r="170" spans="1:5">
      <c r="A170" s="4" t="s">
        <v>1092</v>
      </c>
      <c r="B170" s="5" t="n">
        <v>4924</v>
      </c>
    </row>
    <row r="171" spans="1:5">
      <c r="A171" s="4" t="s">
        <v>1119</v>
      </c>
    </row>
    <row r="172" spans="1:5">
      <c r="A172" s="3" t="s">
        <v>317</v>
      </c>
    </row>
    <row r="173" spans="1:5">
      <c r="A173" s="4" t="s">
        <v>1089</v>
      </c>
      <c r="B173" s="5" t="n">
        <v>8370</v>
      </c>
    </row>
    <row r="174" spans="1:5">
      <c r="A174" s="4" t="s">
        <v>1090</v>
      </c>
      <c r="B174" s="5" t="n">
        <v>551</v>
      </c>
    </row>
    <row r="175" spans="1:5">
      <c r="A175" s="4" t="s">
        <v>1091</v>
      </c>
      <c r="B175" s="5" t="n">
        <v>8774</v>
      </c>
    </row>
    <row r="176" spans="1:5">
      <c r="A176" s="4" t="s">
        <v>148</v>
      </c>
      <c r="B176" s="5" t="n">
        <v>9325</v>
      </c>
    </row>
    <row r="177" spans="1:5">
      <c r="A177" s="4" t="s">
        <v>1092</v>
      </c>
      <c r="B177" s="5" t="n">
        <v>1922</v>
      </c>
    </row>
    <row r="178" spans="1:5">
      <c r="A178" s="4" t="s">
        <v>1120</v>
      </c>
    </row>
    <row r="179" spans="1:5">
      <c r="A179" s="3" t="s">
        <v>317</v>
      </c>
    </row>
    <row r="180" spans="1:5">
      <c r="A180" s="4" t="s">
        <v>1089</v>
      </c>
      <c r="B180" s="5" t="n">
        <v>0</v>
      </c>
    </row>
    <row r="181" spans="1:5">
      <c r="A181" s="4" t="s">
        <v>1090</v>
      </c>
      <c r="B181" s="5" t="n">
        <v>4416</v>
      </c>
    </row>
    <row r="182" spans="1:5">
      <c r="A182" s="4" t="s">
        <v>1091</v>
      </c>
      <c r="B182" s="5" t="n">
        <v>30012</v>
      </c>
    </row>
    <row r="183" spans="1:5">
      <c r="A183" s="4" t="s">
        <v>148</v>
      </c>
      <c r="B183" s="5" t="n">
        <v>34428</v>
      </c>
    </row>
    <row r="184" spans="1:5">
      <c r="A184" s="4" t="s">
        <v>1092</v>
      </c>
      <c r="B184" s="5" t="n">
        <v>4120</v>
      </c>
    </row>
    <row r="185" spans="1:5">
      <c r="A185" s="4" t="s">
        <v>1121</v>
      </c>
    </row>
    <row r="186" spans="1:5">
      <c r="A186" s="3" t="s">
        <v>317</v>
      </c>
    </row>
    <row r="187" spans="1:5">
      <c r="A187" s="4" t="s">
        <v>1089</v>
      </c>
      <c r="B187" s="5" t="n">
        <v>0</v>
      </c>
    </row>
    <row r="188" spans="1:5">
      <c r="A188" s="4" t="s">
        <v>1090</v>
      </c>
      <c r="B188" s="5" t="n">
        <v>935</v>
      </c>
    </row>
    <row r="189" spans="1:5">
      <c r="A189" s="4" t="s">
        <v>1091</v>
      </c>
      <c r="B189" s="5" t="n">
        <v>13714</v>
      </c>
    </row>
    <row r="190" spans="1:5">
      <c r="A190" s="4" t="s">
        <v>148</v>
      </c>
      <c r="B190" s="5" t="n">
        <v>14649</v>
      </c>
    </row>
    <row r="191" spans="1:5">
      <c r="A191" s="4" t="s">
        <v>1092</v>
      </c>
      <c r="B191" s="5" t="n">
        <v>3347</v>
      </c>
    </row>
    <row r="192" spans="1:5">
      <c r="A192" s="4" t="s">
        <v>1122</v>
      </c>
    </row>
    <row r="193" spans="1:5">
      <c r="A193" s="3" t="s">
        <v>317</v>
      </c>
    </row>
    <row r="194" spans="1:5">
      <c r="A194" s="4" t="s">
        <v>1089</v>
      </c>
      <c r="B194" s="5" t="n">
        <v>15618</v>
      </c>
    </row>
    <row r="195" spans="1:5">
      <c r="A195" s="4" t="s">
        <v>1090</v>
      </c>
      <c r="B195" s="5" t="n">
        <v>2433</v>
      </c>
    </row>
    <row r="196" spans="1:5">
      <c r="A196" s="4" t="s">
        <v>1091</v>
      </c>
      <c r="B196" s="5" t="n">
        <v>20154</v>
      </c>
    </row>
    <row r="197" spans="1:5">
      <c r="A197" s="4" t="s">
        <v>148</v>
      </c>
      <c r="B197" s="5" t="n">
        <v>22587</v>
      </c>
    </row>
    <row r="198" spans="1:5">
      <c r="A198" s="4" t="s">
        <v>1092</v>
      </c>
      <c r="B198" s="5" t="n">
        <v>7553</v>
      </c>
    </row>
    <row r="199" spans="1:5">
      <c r="A199" s="4" t="s">
        <v>1123</v>
      </c>
    </row>
    <row r="200" spans="1:5">
      <c r="A200" s="3" t="s">
        <v>317</v>
      </c>
    </row>
    <row r="201" spans="1:5">
      <c r="A201" s="4" t="s">
        <v>1089</v>
      </c>
      <c r="B201" s="5" t="n">
        <v>0</v>
      </c>
    </row>
    <row r="202" spans="1:5">
      <c r="A202" s="4" t="s">
        <v>1090</v>
      </c>
      <c r="B202" s="5" t="n">
        <v>607</v>
      </c>
    </row>
    <row r="203" spans="1:5">
      <c r="A203" s="4" t="s">
        <v>1091</v>
      </c>
      <c r="B203" s="5" t="n">
        <v>14004</v>
      </c>
    </row>
    <row r="204" spans="1:5">
      <c r="A204" s="4" t="s">
        <v>148</v>
      </c>
      <c r="B204" s="5" t="n">
        <v>14611</v>
      </c>
    </row>
    <row r="205" spans="1:5">
      <c r="A205" s="4" t="s">
        <v>1092</v>
      </c>
      <c r="B205" s="5" t="n">
        <v>2355</v>
      </c>
    </row>
    <row r="206" spans="1:5">
      <c r="A206" s="4" t="s">
        <v>1124</v>
      </c>
    </row>
    <row r="207" spans="1:5">
      <c r="A207" s="3" t="s">
        <v>317</v>
      </c>
    </row>
    <row r="208" spans="1:5">
      <c r="A208" s="4" t="s">
        <v>1089</v>
      </c>
      <c r="B208" s="5" t="n">
        <v>0</v>
      </c>
    </row>
    <row r="209" spans="1:5">
      <c r="A209" s="4" t="s">
        <v>1090</v>
      </c>
      <c r="B209" s="5" t="n">
        <v>618</v>
      </c>
    </row>
    <row r="210" spans="1:5">
      <c r="A210" s="4" t="s">
        <v>1091</v>
      </c>
      <c r="B210" s="5" t="n">
        <v>3677</v>
      </c>
    </row>
    <row r="211" spans="1:5">
      <c r="A211" s="4" t="s">
        <v>148</v>
      </c>
      <c r="B211" s="5" t="n">
        <v>4295</v>
      </c>
    </row>
    <row r="212" spans="1:5">
      <c r="A212" s="4" t="s">
        <v>1092</v>
      </c>
      <c r="B212" s="5" t="n">
        <v>868</v>
      </c>
    </row>
    <row r="213" spans="1:5">
      <c r="A213" s="4" t="s">
        <v>1125</v>
      </c>
    </row>
    <row r="214" spans="1:5">
      <c r="A214" s="3" t="s">
        <v>317</v>
      </c>
    </row>
    <row r="215" spans="1:5">
      <c r="A215" s="4" t="s">
        <v>1089</v>
      </c>
      <c r="B215" s="5" t="n">
        <v>45400</v>
      </c>
    </row>
    <row r="216" spans="1:5">
      <c r="A216" s="4" t="s">
        <v>1090</v>
      </c>
      <c r="B216" s="5" t="n">
        <v>3771</v>
      </c>
    </row>
    <row r="217" spans="1:5">
      <c r="A217" s="4" t="s">
        <v>1091</v>
      </c>
      <c r="B217" s="5" t="n">
        <v>47064</v>
      </c>
    </row>
    <row r="218" spans="1:5">
      <c r="A218" s="4" t="s">
        <v>148</v>
      </c>
      <c r="B218" s="5" t="n">
        <v>50835</v>
      </c>
    </row>
    <row r="219" spans="1:5">
      <c r="A219" s="4" t="s">
        <v>1092</v>
      </c>
      <c r="B219" s="5" t="n">
        <v>1262</v>
      </c>
    </row>
    <row r="220" spans="1:5">
      <c r="A220" s="4" t="s">
        <v>1126</v>
      </c>
    </row>
    <row r="221" spans="1:5">
      <c r="A221" s="3" t="s">
        <v>317</v>
      </c>
    </row>
    <row r="222" spans="1:5">
      <c r="A222" s="4" t="s">
        <v>1089</v>
      </c>
      <c r="B222" s="5" t="n">
        <v>0</v>
      </c>
    </row>
    <row r="223" spans="1:5">
      <c r="A223" s="4" t="s">
        <v>1090</v>
      </c>
      <c r="B223" s="5" t="n">
        <v>2058</v>
      </c>
    </row>
    <row r="224" spans="1:5">
      <c r="A224" s="4" t="s">
        <v>1091</v>
      </c>
      <c r="B224" s="5" t="n">
        <v>32343</v>
      </c>
    </row>
    <row r="225" spans="1:5">
      <c r="A225" s="4" t="s">
        <v>148</v>
      </c>
      <c r="B225" s="5" t="n">
        <v>34401</v>
      </c>
    </row>
    <row r="226" spans="1:5">
      <c r="A226" s="4" t="s">
        <v>1092</v>
      </c>
      <c r="B226" s="5" t="n">
        <v>3856</v>
      </c>
    </row>
    <row r="227" spans="1:5">
      <c r="A227" s="4" t="s">
        <v>1127</v>
      </c>
    </row>
    <row r="228" spans="1:5">
      <c r="A228" s="3" t="s">
        <v>317</v>
      </c>
    </row>
    <row r="229" spans="1:5">
      <c r="A229" s="4" t="s">
        <v>1089</v>
      </c>
      <c r="B229" s="5" t="n">
        <v>0</v>
      </c>
    </row>
    <row r="230" spans="1:5">
      <c r="A230" s="4" t="s">
        <v>1090</v>
      </c>
      <c r="B230" s="5" t="n">
        <v>2566</v>
      </c>
    </row>
    <row r="231" spans="1:5">
      <c r="A231" s="4" t="s">
        <v>1091</v>
      </c>
      <c r="B231" s="5" t="n">
        <v>8324</v>
      </c>
    </row>
    <row r="232" spans="1:5">
      <c r="A232" s="4" t="s">
        <v>148</v>
      </c>
      <c r="B232" s="5" t="n">
        <v>10890</v>
      </c>
    </row>
    <row r="233" spans="1:5">
      <c r="A233" s="4" t="s">
        <v>1092</v>
      </c>
      <c r="B233" s="5" t="n">
        <v>3070</v>
      </c>
    </row>
    <row r="234" spans="1:5">
      <c r="A234" s="4" t="s">
        <v>1128</v>
      </c>
    </row>
    <row r="235" spans="1:5">
      <c r="A235" s="3" t="s">
        <v>317</v>
      </c>
    </row>
    <row r="236" spans="1:5">
      <c r="A236" s="4" t="s">
        <v>1089</v>
      </c>
      <c r="B236" s="5" t="n">
        <v>0</v>
      </c>
    </row>
    <row r="237" spans="1:5">
      <c r="A237" s="4" t="s">
        <v>1090</v>
      </c>
      <c r="B237" s="5" t="n">
        <v>4646</v>
      </c>
    </row>
    <row r="238" spans="1:5">
      <c r="A238" s="4" t="s">
        <v>1091</v>
      </c>
      <c r="B238" s="5" t="n">
        <v>23143</v>
      </c>
    </row>
    <row r="239" spans="1:5">
      <c r="A239" s="4" t="s">
        <v>148</v>
      </c>
      <c r="B239" s="5" t="n">
        <v>27789</v>
      </c>
    </row>
    <row r="240" spans="1:5">
      <c r="A240" s="4" t="s">
        <v>1092</v>
      </c>
      <c r="B240" s="5" t="n">
        <v>7088</v>
      </c>
    </row>
    <row r="241" spans="1:5">
      <c r="A241" s="4" t="s">
        <v>1129</v>
      </c>
    </row>
    <row r="242" spans="1:5">
      <c r="A242" s="3" t="s">
        <v>317</v>
      </c>
    </row>
    <row r="243" spans="1:5">
      <c r="A243" s="4" t="s">
        <v>1089</v>
      </c>
      <c r="B243" s="5" t="n">
        <v>11924</v>
      </c>
    </row>
    <row r="244" spans="1:5">
      <c r="A244" s="4" t="s">
        <v>1090</v>
      </c>
      <c r="B244" s="5" t="n">
        <v>8985</v>
      </c>
    </row>
    <row r="245" spans="1:5">
      <c r="A245" s="4" t="s">
        <v>1091</v>
      </c>
      <c r="B245" s="5" t="n">
        <v>26961</v>
      </c>
    </row>
    <row r="246" spans="1:5">
      <c r="A246" s="4" t="s">
        <v>148</v>
      </c>
      <c r="B246" s="5" t="n">
        <v>35946</v>
      </c>
    </row>
    <row r="247" spans="1:5">
      <c r="A247" s="4" t="s">
        <v>1092</v>
      </c>
      <c r="B247" s="5" t="n">
        <v>14671</v>
      </c>
    </row>
    <row r="248" spans="1:5">
      <c r="A248" s="4" t="s">
        <v>1130</v>
      </c>
    </row>
    <row r="249" spans="1:5">
      <c r="A249" s="3" t="s">
        <v>317</v>
      </c>
    </row>
    <row r="250" spans="1:5">
      <c r="A250" s="4" t="s">
        <v>1089</v>
      </c>
      <c r="B250" s="5" t="n">
        <v>12704</v>
      </c>
    </row>
    <row r="251" spans="1:5">
      <c r="A251" s="4" t="s">
        <v>1090</v>
      </c>
      <c r="B251" s="5" t="n">
        <v>4063</v>
      </c>
    </row>
    <row r="252" spans="1:5">
      <c r="A252" s="4" t="s">
        <v>1091</v>
      </c>
      <c r="B252" s="5" t="n">
        <v>19711</v>
      </c>
    </row>
    <row r="253" spans="1:5">
      <c r="A253" s="4" t="s">
        <v>148</v>
      </c>
      <c r="B253" s="5" t="n">
        <v>23774</v>
      </c>
    </row>
    <row r="254" spans="1:5">
      <c r="A254" s="4" t="s">
        <v>1092</v>
      </c>
      <c r="B254" s="5" t="n">
        <v>9018</v>
      </c>
    </row>
    <row r="255" spans="1:5">
      <c r="A255" s="4" t="s">
        <v>1131</v>
      </c>
    </row>
    <row r="256" spans="1:5">
      <c r="A256" s="3" t="s">
        <v>317</v>
      </c>
    </row>
    <row r="257" spans="1:5">
      <c r="A257" s="4" t="s">
        <v>1089</v>
      </c>
      <c r="B257" s="5" t="n">
        <v>0</v>
      </c>
    </row>
    <row r="258" spans="1:5">
      <c r="A258" s="4" t="s">
        <v>1090</v>
      </c>
      <c r="B258" s="5" t="n">
        <v>12099</v>
      </c>
    </row>
    <row r="259" spans="1:5">
      <c r="A259" s="4" t="s">
        <v>1091</v>
      </c>
      <c r="B259" s="5" t="n">
        <v>53164</v>
      </c>
    </row>
    <row r="260" spans="1:5">
      <c r="A260" s="4" t="s">
        <v>148</v>
      </c>
      <c r="B260" s="5" t="n">
        <v>65263</v>
      </c>
    </row>
    <row r="261" spans="1:5">
      <c r="A261" s="4" t="s">
        <v>1092</v>
      </c>
      <c r="B261" s="5" t="n">
        <v>14947</v>
      </c>
    </row>
    <row r="262" spans="1:5">
      <c r="A262" s="4" t="s">
        <v>1132</v>
      </c>
    </row>
    <row r="263" spans="1:5">
      <c r="A263" s="3" t="s">
        <v>317</v>
      </c>
    </row>
    <row r="264" spans="1:5">
      <c r="A264" s="4" t="s">
        <v>1089</v>
      </c>
      <c r="B264" s="5" t="n">
        <v>0</v>
      </c>
    </row>
    <row r="265" spans="1:5">
      <c r="A265" s="4" t="s">
        <v>1090</v>
      </c>
      <c r="B265" s="5" t="n">
        <v>1594</v>
      </c>
    </row>
    <row r="266" spans="1:5">
      <c r="A266" s="4" t="s">
        <v>1091</v>
      </c>
      <c r="B266" s="5" t="n">
        <v>10481</v>
      </c>
    </row>
    <row r="267" spans="1:5">
      <c r="A267" s="4" t="s">
        <v>148</v>
      </c>
      <c r="B267" s="5" t="n">
        <v>12075</v>
      </c>
    </row>
    <row r="268" spans="1:5">
      <c r="A268" s="4" t="s">
        <v>1092</v>
      </c>
      <c r="B268" s="5" t="n">
        <v>1834</v>
      </c>
    </row>
    <row r="269" spans="1:5">
      <c r="A269" s="4" t="s">
        <v>1133</v>
      </c>
    </row>
    <row r="270" spans="1:5">
      <c r="A270" s="3" t="s">
        <v>317</v>
      </c>
    </row>
    <row r="271" spans="1:5">
      <c r="A271" s="4" t="s">
        <v>1089</v>
      </c>
      <c r="B271" s="5" t="n">
        <v>0</v>
      </c>
    </row>
    <row r="272" spans="1:5">
      <c r="A272" s="4" t="s">
        <v>1090</v>
      </c>
      <c r="B272" s="5" t="n">
        <v>432</v>
      </c>
    </row>
    <row r="273" spans="1:5">
      <c r="A273" s="4" t="s">
        <v>1091</v>
      </c>
      <c r="B273" s="5" t="n">
        <v>2773</v>
      </c>
    </row>
    <row r="274" spans="1:5">
      <c r="A274" s="4" t="s">
        <v>148</v>
      </c>
      <c r="B274" s="5" t="n">
        <v>3205</v>
      </c>
    </row>
    <row r="275" spans="1:5">
      <c r="A275" s="4" t="s">
        <v>1092</v>
      </c>
      <c r="B275" s="5" t="n">
        <v>451</v>
      </c>
    </row>
    <row r="276" spans="1:5">
      <c r="A276" s="4" t="s">
        <v>1134</v>
      </c>
    </row>
    <row r="277" spans="1:5">
      <c r="A277" s="3" t="s">
        <v>317</v>
      </c>
    </row>
    <row r="278" spans="1:5">
      <c r="A278" s="4" t="s">
        <v>1089</v>
      </c>
      <c r="B278" s="5" t="n">
        <v>0</v>
      </c>
    </row>
    <row r="279" spans="1:5">
      <c r="A279" s="4" t="s">
        <v>1090</v>
      </c>
      <c r="B279" s="5" t="n">
        <v>2085</v>
      </c>
    </row>
    <row r="280" spans="1:5">
      <c r="A280" s="4" t="s">
        <v>1091</v>
      </c>
      <c r="B280" s="5" t="n">
        <v>9411</v>
      </c>
    </row>
    <row r="281" spans="1:5">
      <c r="A281" s="4" t="s">
        <v>148</v>
      </c>
      <c r="B281" s="5" t="n">
        <v>11496</v>
      </c>
    </row>
    <row r="282" spans="1:5">
      <c r="A282" s="4" t="s">
        <v>1092</v>
      </c>
      <c r="B282" s="5" t="n">
        <v>3322</v>
      </c>
    </row>
    <row r="283" spans="1:5">
      <c r="A283" s="4" t="s">
        <v>1135</v>
      </c>
    </row>
    <row r="284" spans="1:5">
      <c r="A284" s="3" t="s">
        <v>317</v>
      </c>
    </row>
    <row r="285" spans="1:5">
      <c r="A285" s="4" t="s">
        <v>1089</v>
      </c>
      <c r="B285" s="5" t="n">
        <v>0</v>
      </c>
    </row>
    <row r="286" spans="1:5">
      <c r="A286" s="4" t="s">
        <v>1090</v>
      </c>
      <c r="B286" s="5" t="n">
        <v>1541</v>
      </c>
    </row>
    <row r="287" spans="1:5">
      <c r="A287" s="4" t="s">
        <v>1091</v>
      </c>
      <c r="B287" s="5" t="n">
        <v>13098</v>
      </c>
    </row>
    <row r="288" spans="1:5">
      <c r="A288" s="4" t="s">
        <v>148</v>
      </c>
      <c r="B288" s="5" t="n">
        <v>14639</v>
      </c>
    </row>
    <row r="289" spans="1:5">
      <c r="A289" s="4" t="s">
        <v>1092</v>
      </c>
      <c r="B289" s="5" t="n">
        <v>2290</v>
      </c>
    </row>
    <row r="290" spans="1:5">
      <c r="A290" s="4" t="s">
        <v>1136</v>
      </c>
    </row>
    <row r="291" spans="1:5">
      <c r="A291" s="3" t="s">
        <v>317</v>
      </c>
    </row>
    <row r="292" spans="1:5">
      <c r="A292" s="4" t="s">
        <v>1089</v>
      </c>
      <c r="B292" s="5" t="n">
        <v>0</v>
      </c>
    </row>
    <row r="293" spans="1:5">
      <c r="A293" s="4" t="s">
        <v>1090</v>
      </c>
      <c r="B293" s="5" t="n">
        <v>2064</v>
      </c>
    </row>
    <row r="294" spans="1:5">
      <c r="A294" s="4" t="s">
        <v>1091</v>
      </c>
      <c r="B294" s="5" t="n">
        <v>8316</v>
      </c>
    </row>
    <row r="295" spans="1:5">
      <c r="A295" s="4" t="s">
        <v>148</v>
      </c>
      <c r="B295" s="5" t="n">
        <v>10380</v>
      </c>
    </row>
    <row r="296" spans="1:5">
      <c r="A296" s="4" t="s">
        <v>1092</v>
      </c>
      <c r="B296" s="5" t="n">
        <v>1913</v>
      </c>
    </row>
    <row r="297" spans="1:5">
      <c r="A297" s="4" t="s">
        <v>1137</v>
      </c>
    </row>
    <row r="298" spans="1:5">
      <c r="A298" s="3" t="s">
        <v>317</v>
      </c>
    </row>
    <row r="299" spans="1:5">
      <c r="A299" s="4" t="s">
        <v>1089</v>
      </c>
      <c r="B299" s="5" t="n">
        <v>0</v>
      </c>
    </row>
    <row r="300" spans="1:5">
      <c r="A300" s="4" t="s">
        <v>1090</v>
      </c>
      <c r="B300" s="5" t="n">
        <v>2520</v>
      </c>
    </row>
    <row r="301" spans="1:5">
      <c r="A301" s="4" t="s">
        <v>1091</v>
      </c>
      <c r="B301" s="5" t="n">
        <v>17688</v>
      </c>
    </row>
    <row r="302" spans="1:5">
      <c r="A302" s="4" t="s">
        <v>148</v>
      </c>
      <c r="B302" s="5" t="n">
        <v>20208</v>
      </c>
    </row>
    <row r="303" spans="1:5">
      <c r="A303" s="4" t="s">
        <v>1092</v>
      </c>
      <c r="B303" s="5" t="n">
        <v>3792</v>
      </c>
    </row>
    <row r="304" spans="1:5">
      <c r="A304" s="4" t="s">
        <v>1138</v>
      </c>
    </row>
    <row r="305" spans="1:5">
      <c r="A305" s="3" t="s">
        <v>317</v>
      </c>
    </row>
    <row r="306" spans="1:5">
      <c r="A306" s="4" t="s">
        <v>1089</v>
      </c>
      <c r="B306" s="5" t="n">
        <v>0</v>
      </c>
    </row>
    <row r="307" spans="1:5">
      <c r="A307" s="4" t="s">
        <v>1090</v>
      </c>
      <c r="B307" s="5" t="n">
        <v>13209</v>
      </c>
    </row>
    <row r="308" spans="1:5">
      <c r="A308" s="4" t="s">
        <v>1091</v>
      </c>
      <c r="B308" s="5" t="n">
        <v>57071</v>
      </c>
    </row>
    <row r="309" spans="1:5">
      <c r="A309" s="4" t="s">
        <v>148</v>
      </c>
      <c r="B309" s="5" t="n">
        <v>70280</v>
      </c>
    </row>
    <row r="310" spans="1:5">
      <c r="A310" s="4" t="s">
        <v>1092</v>
      </c>
      <c r="B310" s="5" t="n">
        <v>39639</v>
      </c>
    </row>
    <row r="311" spans="1:5">
      <c r="A311" s="4" t="s">
        <v>1139</v>
      </c>
    </row>
    <row r="312" spans="1:5">
      <c r="A312" s="3" t="s">
        <v>317</v>
      </c>
    </row>
    <row r="313" spans="1:5">
      <c r="A313" s="4" t="s">
        <v>1089</v>
      </c>
      <c r="B313" s="5" t="n">
        <v>0</v>
      </c>
    </row>
    <row r="314" spans="1:5">
      <c r="A314" s="4" t="s">
        <v>1090</v>
      </c>
      <c r="B314" s="5" t="n">
        <v>774</v>
      </c>
    </row>
    <row r="315" spans="1:5">
      <c r="A315" s="4" t="s">
        <v>1091</v>
      </c>
      <c r="B315" s="5" t="n">
        <v>3629</v>
      </c>
    </row>
    <row r="316" spans="1:5">
      <c r="A316" s="4" t="s">
        <v>148</v>
      </c>
      <c r="B316" s="5" t="n">
        <v>4403</v>
      </c>
    </row>
    <row r="317" spans="1:5">
      <c r="A317" s="4" t="s">
        <v>1092</v>
      </c>
      <c r="B317" s="5" t="n">
        <v>622</v>
      </c>
    </row>
    <row r="318" spans="1:5">
      <c r="A318" s="4" t="s">
        <v>1140</v>
      </c>
    </row>
    <row r="319" spans="1:5">
      <c r="A319" s="3" t="s">
        <v>317</v>
      </c>
    </row>
    <row r="320" spans="1:5">
      <c r="A320" s="4" t="s">
        <v>1089</v>
      </c>
      <c r="B320" s="5" t="n">
        <v>0</v>
      </c>
    </row>
    <row r="321" spans="1:5">
      <c r="A321" s="4" t="s">
        <v>1090</v>
      </c>
      <c r="B321" s="5" t="n">
        <v>1798</v>
      </c>
    </row>
    <row r="322" spans="1:5">
      <c r="A322" s="4" t="s">
        <v>1091</v>
      </c>
      <c r="B322" s="5" t="n">
        <v>26038</v>
      </c>
    </row>
    <row r="323" spans="1:5">
      <c r="A323" s="4" t="s">
        <v>148</v>
      </c>
      <c r="B323" s="5" t="n">
        <v>27836</v>
      </c>
    </row>
    <row r="324" spans="1:5">
      <c r="A324" s="4" t="s">
        <v>1092</v>
      </c>
      <c r="B324" s="5" t="n">
        <v>18142</v>
      </c>
    </row>
    <row r="325" spans="1:5">
      <c r="A325" s="4" t="s">
        <v>1141</v>
      </c>
    </row>
    <row r="326" spans="1:5">
      <c r="A326" s="3" t="s">
        <v>317</v>
      </c>
    </row>
    <row r="327" spans="1:5">
      <c r="A327" s="4" t="s">
        <v>1089</v>
      </c>
      <c r="B327" s="5" t="n">
        <v>0</v>
      </c>
    </row>
    <row r="328" spans="1:5">
      <c r="A328" s="4" t="s">
        <v>1090</v>
      </c>
      <c r="B328" s="5" t="n">
        <v>3601</v>
      </c>
    </row>
    <row r="329" spans="1:5">
      <c r="A329" s="4" t="s">
        <v>1091</v>
      </c>
      <c r="B329" s="5" t="n">
        <v>15340</v>
      </c>
    </row>
    <row r="330" spans="1:5">
      <c r="A330" s="4" t="s">
        <v>148</v>
      </c>
      <c r="B330" s="5" t="n">
        <v>18941</v>
      </c>
    </row>
    <row r="331" spans="1:5">
      <c r="A331" s="4" t="s">
        <v>1092</v>
      </c>
      <c r="B331" s="5" t="n">
        <v>5833</v>
      </c>
    </row>
    <row r="332" spans="1:5">
      <c r="A332" s="4" t="s">
        <v>1142</v>
      </c>
    </row>
    <row r="333" spans="1:5">
      <c r="A333" s="3" t="s">
        <v>317</v>
      </c>
    </row>
    <row r="334" spans="1:5">
      <c r="A334" s="4" t="s">
        <v>1089</v>
      </c>
      <c r="B334" s="5" t="n">
        <v>0</v>
      </c>
    </row>
    <row r="335" spans="1:5">
      <c r="A335" s="4" t="s">
        <v>1090</v>
      </c>
      <c r="B335" s="5" t="n">
        <v>513</v>
      </c>
    </row>
    <row r="336" spans="1:5">
      <c r="A336" s="4" t="s">
        <v>1091</v>
      </c>
      <c r="B336" s="5" t="n">
        <v>403</v>
      </c>
    </row>
    <row r="337" spans="1:5">
      <c r="A337" s="4" t="s">
        <v>148</v>
      </c>
      <c r="B337" s="5" t="n">
        <v>916</v>
      </c>
    </row>
    <row r="338" spans="1:5">
      <c r="A338" s="4" t="s">
        <v>1092</v>
      </c>
      <c r="B338" s="5" t="n">
        <v>233</v>
      </c>
    </row>
    <row r="339" spans="1:5">
      <c r="A339" s="4" t="s">
        <v>1143</v>
      </c>
    </row>
    <row r="340" spans="1:5">
      <c r="A340" s="3" t="s">
        <v>317</v>
      </c>
    </row>
    <row r="341" spans="1:5">
      <c r="A341" s="4" t="s">
        <v>1089</v>
      </c>
      <c r="B341" s="5" t="n">
        <v>0</v>
      </c>
    </row>
    <row r="342" spans="1:5">
      <c r="A342" s="4" t="s">
        <v>1090</v>
      </c>
      <c r="B342" s="5" t="n">
        <v>621</v>
      </c>
    </row>
    <row r="343" spans="1:5">
      <c r="A343" s="4" t="s">
        <v>1091</v>
      </c>
      <c r="B343" s="5" t="n">
        <v>6487</v>
      </c>
    </row>
    <row r="344" spans="1:5">
      <c r="A344" s="4" t="s">
        <v>148</v>
      </c>
      <c r="B344" s="5" t="n">
        <v>7108</v>
      </c>
    </row>
    <row r="345" spans="1:5">
      <c r="A345" s="4" t="s">
        <v>1092</v>
      </c>
      <c r="B345" s="5" t="n">
        <v>1428</v>
      </c>
    </row>
    <row r="346" spans="1:5">
      <c r="A346" s="4" t="s">
        <v>1144</v>
      </c>
    </row>
    <row r="347" spans="1:5">
      <c r="A347" s="3" t="s">
        <v>317</v>
      </c>
    </row>
    <row r="348" spans="1:5">
      <c r="A348" s="4" t="s">
        <v>1089</v>
      </c>
      <c r="B348" s="5" t="n">
        <v>0</v>
      </c>
    </row>
    <row r="349" spans="1:5">
      <c r="A349" s="4" t="s">
        <v>1090</v>
      </c>
      <c r="B349" s="5" t="n">
        <v>1079</v>
      </c>
    </row>
    <row r="350" spans="1:5">
      <c r="A350" s="4" t="s">
        <v>1091</v>
      </c>
      <c r="B350" s="5" t="n">
        <v>11351</v>
      </c>
    </row>
    <row r="351" spans="1:5">
      <c r="A351" s="4" t="s">
        <v>148</v>
      </c>
      <c r="B351" s="5" t="n">
        <v>12430</v>
      </c>
    </row>
    <row r="352" spans="1:5">
      <c r="A352" s="4" t="s">
        <v>1092</v>
      </c>
      <c r="B352" s="5" t="n">
        <v>7505</v>
      </c>
    </row>
    <row r="353" spans="1:5">
      <c r="A353" s="4" t="s">
        <v>1145</v>
      </c>
    </row>
    <row r="354" spans="1:5">
      <c r="A354" s="3" t="s">
        <v>317</v>
      </c>
    </row>
    <row r="355" spans="1:5">
      <c r="A355" s="4" t="s">
        <v>1089</v>
      </c>
      <c r="B355" s="5" t="n">
        <v>0</v>
      </c>
    </row>
    <row r="356" spans="1:5">
      <c r="A356" s="4" t="s">
        <v>1090</v>
      </c>
      <c r="B356" s="5" t="n">
        <v>5291</v>
      </c>
    </row>
    <row r="357" spans="1:5">
      <c r="A357" s="4" t="s">
        <v>1091</v>
      </c>
      <c r="B357" s="5" t="n">
        <v>97032</v>
      </c>
    </row>
    <row r="358" spans="1:5">
      <c r="A358" s="4" t="s">
        <v>148</v>
      </c>
      <c r="B358" s="5" t="n">
        <v>102323</v>
      </c>
    </row>
    <row r="359" spans="1:5">
      <c r="A359" s="4" t="s">
        <v>1092</v>
      </c>
      <c r="B359" s="5" t="n">
        <v>27795</v>
      </c>
    </row>
    <row r="360" spans="1:5">
      <c r="A360" s="4" t="s">
        <v>1146</v>
      </c>
    </row>
    <row r="361" spans="1:5">
      <c r="A361" s="3" t="s">
        <v>317</v>
      </c>
    </row>
    <row r="362" spans="1:5">
      <c r="A362" s="4" t="s">
        <v>1089</v>
      </c>
      <c r="B362" s="5" t="n">
        <v>0</v>
      </c>
    </row>
    <row r="363" spans="1:5">
      <c r="A363" s="4" t="s">
        <v>1090</v>
      </c>
      <c r="B363" s="5" t="n">
        <v>5591</v>
      </c>
    </row>
    <row r="364" spans="1:5">
      <c r="A364" s="4" t="s">
        <v>1091</v>
      </c>
      <c r="B364" s="5" t="n">
        <v>25421</v>
      </c>
    </row>
    <row r="365" spans="1:5">
      <c r="A365" s="4" t="s">
        <v>148</v>
      </c>
      <c r="B365" s="5" t="n">
        <v>31012</v>
      </c>
    </row>
    <row r="366" spans="1:5">
      <c r="A366" s="4" t="s">
        <v>1092</v>
      </c>
      <c r="B366" s="5" t="n">
        <v>10705</v>
      </c>
    </row>
    <row r="367" spans="1:5">
      <c r="A367" s="4" t="s">
        <v>1147</v>
      </c>
    </row>
    <row r="368" spans="1:5">
      <c r="A368" s="3" t="s">
        <v>317</v>
      </c>
    </row>
    <row r="369" spans="1:5">
      <c r="A369" s="4" t="s">
        <v>1089</v>
      </c>
      <c r="B369" s="5" t="n">
        <v>0</v>
      </c>
    </row>
    <row r="370" spans="1:5">
      <c r="A370" s="4" t="s">
        <v>1090</v>
      </c>
      <c r="B370" s="5" t="n">
        <v>1274</v>
      </c>
    </row>
    <row r="371" spans="1:5">
      <c r="A371" s="4" t="s">
        <v>1091</v>
      </c>
      <c r="B371" s="5" t="n">
        <v>15309</v>
      </c>
    </row>
    <row r="372" spans="1:5">
      <c r="A372" s="4" t="s">
        <v>148</v>
      </c>
      <c r="B372" s="5" t="n">
        <v>16583</v>
      </c>
    </row>
    <row r="373" spans="1:5">
      <c r="A373" s="4" t="s">
        <v>1092</v>
      </c>
      <c r="B373" s="5" t="n">
        <v>2980</v>
      </c>
    </row>
    <row r="374" spans="1:5">
      <c r="A374" s="4" t="s">
        <v>1148</v>
      </c>
    </row>
    <row r="375" spans="1:5">
      <c r="A375" s="3" t="s">
        <v>317</v>
      </c>
    </row>
    <row r="376" spans="1:5">
      <c r="A376" s="4" t="s">
        <v>1089</v>
      </c>
      <c r="B376" s="5" t="n">
        <v>0</v>
      </c>
    </row>
    <row r="377" spans="1:5">
      <c r="A377" s="4" t="s">
        <v>1090</v>
      </c>
      <c r="B377" s="5" t="n">
        <v>2599</v>
      </c>
    </row>
    <row r="378" spans="1:5">
      <c r="A378" s="4" t="s">
        <v>1091</v>
      </c>
      <c r="B378" s="5" t="n">
        <v>22050</v>
      </c>
    </row>
    <row r="379" spans="1:5">
      <c r="A379" s="4" t="s">
        <v>148</v>
      </c>
      <c r="B379" s="5" t="n">
        <v>24649</v>
      </c>
    </row>
    <row r="380" spans="1:5">
      <c r="A380" s="4" t="s">
        <v>1092</v>
      </c>
      <c r="B380" s="5" t="n">
        <v>9273</v>
      </c>
    </row>
    <row r="381" spans="1:5">
      <c r="A381" s="4" t="s">
        <v>1149</v>
      </c>
    </row>
    <row r="382" spans="1:5">
      <c r="A382" s="3" t="s">
        <v>317</v>
      </c>
    </row>
    <row r="383" spans="1:5">
      <c r="A383" s="4" t="s">
        <v>1089</v>
      </c>
      <c r="B383" s="5" t="n">
        <v>0</v>
      </c>
    </row>
    <row r="384" spans="1:5">
      <c r="A384" s="4" t="s">
        <v>1090</v>
      </c>
      <c r="B384" s="5" t="n">
        <v>828</v>
      </c>
    </row>
    <row r="385" spans="1:5">
      <c r="A385" s="4" t="s">
        <v>1091</v>
      </c>
      <c r="B385" s="5" t="n">
        <v>0</v>
      </c>
    </row>
    <row r="386" spans="1:5">
      <c r="A386" s="4" t="s">
        <v>148</v>
      </c>
      <c r="B386" s="5" t="n">
        <v>828</v>
      </c>
    </row>
    <row r="387" spans="1:5">
      <c r="A387" s="4" t="s">
        <v>1092</v>
      </c>
      <c r="B387" s="5" t="n">
        <v>0</v>
      </c>
    </row>
    <row r="388" spans="1:5">
      <c r="A388" s="4" t="s">
        <v>1150</v>
      </c>
    </row>
    <row r="389" spans="1:5">
      <c r="A389" s="3" t="s">
        <v>317</v>
      </c>
    </row>
    <row r="390" spans="1:5">
      <c r="A390" s="4" t="s">
        <v>1089</v>
      </c>
      <c r="B390" s="5" t="n">
        <v>0</v>
      </c>
    </row>
    <row r="391" spans="1:5">
      <c r="A391" s="4" t="s">
        <v>1090</v>
      </c>
      <c r="B391" s="5" t="n">
        <v>1875</v>
      </c>
    </row>
    <row r="392" spans="1:5">
      <c r="A392" s="4" t="s">
        <v>1091</v>
      </c>
      <c r="B392" s="5" t="n">
        <v>17323</v>
      </c>
    </row>
    <row r="393" spans="1:5">
      <c r="A393" s="4" t="s">
        <v>148</v>
      </c>
      <c r="B393" s="5" t="n">
        <v>19198</v>
      </c>
    </row>
    <row r="394" spans="1:5">
      <c r="A394" s="4" t="s">
        <v>1092</v>
      </c>
      <c r="B394" s="5" t="n">
        <v>8982</v>
      </c>
    </row>
    <row r="395" spans="1:5">
      <c r="A395" s="4" t="s">
        <v>1151</v>
      </c>
    </row>
    <row r="396" spans="1:5">
      <c r="A396" s="3" t="s">
        <v>317</v>
      </c>
    </row>
    <row r="397" spans="1:5">
      <c r="A397" s="4" t="s">
        <v>1089</v>
      </c>
      <c r="B397" s="5" t="n">
        <v>0</v>
      </c>
    </row>
    <row r="398" spans="1:5">
      <c r="A398" s="4" t="s">
        <v>1090</v>
      </c>
      <c r="B398" s="5" t="n">
        <v>1875</v>
      </c>
    </row>
    <row r="399" spans="1:5">
      <c r="A399" s="4" t="s">
        <v>1091</v>
      </c>
      <c r="B399" s="5" t="n">
        <v>10959</v>
      </c>
    </row>
    <row r="400" spans="1:5">
      <c r="A400" s="4" t="s">
        <v>148</v>
      </c>
      <c r="B400" s="5" t="n">
        <v>12834</v>
      </c>
    </row>
    <row r="401" spans="1:5">
      <c r="A401" s="4" t="s">
        <v>1092</v>
      </c>
      <c r="B401" s="5" t="n">
        <v>8176</v>
      </c>
    </row>
    <row r="402" spans="1:5">
      <c r="A402" s="4" t="s">
        <v>1152</v>
      </c>
    </row>
    <row r="403" spans="1:5">
      <c r="A403" s="3" t="s">
        <v>317</v>
      </c>
    </row>
    <row r="404" spans="1:5">
      <c r="A404" s="4" t="s">
        <v>1089</v>
      </c>
      <c r="B404" s="5" t="n">
        <v>0</v>
      </c>
    </row>
    <row r="405" spans="1:5">
      <c r="A405" s="4" t="s">
        <v>1090</v>
      </c>
      <c r="B405" s="5" t="n">
        <v>16613</v>
      </c>
    </row>
    <row r="406" spans="1:5">
      <c r="A406" s="4" t="s">
        <v>1091</v>
      </c>
      <c r="B406" s="5" t="n">
        <v>63770</v>
      </c>
    </row>
    <row r="407" spans="1:5">
      <c r="A407" s="4" t="s">
        <v>148</v>
      </c>
      <c r="B407" s="5" t="n">
        <v>80383</v>
      </c>
    </row>
    <row r="408" spans="1:5">
      <c r="A408" s="4" t="s">
        <v>1092</v>
      </c>
      <c r="B408" s="5" t="n">
        <v>20604</v>
      </c>
    </row>
    <row r="409" spans="1:5">
      <c r="A409" s="4" t="s">
        <v>1153</v>
      </c>
    </row>
    <row r="410" spans="1:5">
      <c r="A410" s="3" t="s">
        <v>317</v>
      </c>
    </row>
    <row r="411" spans="1:5">
      <c r="A411" s="4" t="s">
        <v>1089</v>
      </c>
      <c r="B411" s="5" t="n">
        <v>0</v>
      </c>
    </row>
    <row r="412" spans="1:5">
      <c r="A412" s="4" t="s">
        <v>1090</v>
      </c>
      <c r="B412" s="5" t="n">
        <v>7476</v>
      </c>
    </row>
    <row r="413" spans="1:5">
      <c r="A413" s="4" t="s">
        <v>1091</v>
      </c>
      <c r="B413" s="5" t="n">
        <v>45985</v>
      </c>
    </row>
    <row r="414" spans="1:5">
      <c r="A414" s="4" t="s">
        <v>148</v>
      </c>
      <c r="B414" s="5" t="n">
        <v>53461</v>
      </c>
    </row>
    <row r="415" spans="1:5">
      <c r="A415" s="4" t="s">
        <v>1092</v>
      </c>
      <c r="B415" s="5" t="n">
        <v>21479</v>
      </c>
    </row>
    <row r="416" spans="1:5">
      <c r="A416" s="4" t="s">
        <v>1154</v>
      </c>
    </row>
    <row r="417" spans="1:5">
      <c r="A417" s="3" t="s">
        <v>317</v>
      </c>
    </row>
    <row r="418" spans="1:5">
      <c r="A418" s="4" t="s">
        <v>1089</v>
      </c>
      <c r="B418" s="5" t="n">
        <v>0</v>
      </c>
    </row>
    <row r="419" spans="1:5">
      <c r="A419" s="4" t="s">
        <v>1090</v>
      </c>
      <c r="B419" s="5" t="n">
        <v>4889</v>
      </c>
    </row>
    <row r="420" spans="1:5">
      <c r="A420" s="4" t="s">
        <v>1091</v>
      </c>
      <c r="B420" s="5" t="n">
        <v>30192</v>
      </c>
    </row>
    <row r="421" spans="1:5">
      <c r="A421" s="4" t="s">
        <v>148</v>
      </c>
      <c r="B421" s="5" t="n">
        <v>35081</v>
      </c>
    </row>
    <row r="422" spans="1:5">
      <c r="A422" s="4" t="s">
        <v>1092</v>
      </c>
      <c r="B422" s="5" t="n">
        <v>12645</v>
      </c>
    </row>
    <row r="423" spans="1:5">
      <c r="A423" s="4" t="s">
        <v>1155</v>
      </c>
    </row>
    <row r="424" spans="1:5">
      <c r="A424" s="3" t="s">
        <v>317</v>
      </c>
    </row>
    <row r="425" spans="1:5">
      <c r="A425" s="4" t="s">
        <v>1089</v>
      </c>
      <c r="B425" s="5" t="n">
        <v>192451</v>
      </c>
    </row>
    <row r="426" spans="1:5">
      <c r="A426" s="4" t="s">
        <v>1090</v>
      </c>
      <c r="B426" s="5" t="n">
        <v>7435</v>
      </c>
    </row>
    <row r="427" spans="1:5">
      <c r="A427" s="4" t="s">
        <v>1091</v>
      </c>
      <c r="B427" s="5" t="n">
        <v>141436</v>
      </c>
    </row>
    <row r="428" spans="1:5">
      <c r="A428" s="4" t="s">
        <v>148</v>
      </c>
      <c r="B428" s="5" t="n">
        <v>148871</v>
      </c>
    </row>
    <row r="429" spans="1:5">
      <c r="A429" s="4" t="s">
        <v>1092</v>
      </c>
      <c r="B429" s="5" t="n">
        <v>6182</v>
      </c>
    </row>
    <row r="430" spans="1:5">
      <c r="A430" s="4" t="s">
        <v>1156</v>
      </c>
    </row>
    <row r="431" spans="1:5">
      <c r="A431" s="3" t="s">
        <v>317</v>
      </c>
    </row>
    <row r="432" spans="1:5">
      <c r="A432" s="4" t="s">
        <v>1089</v>
      </c>
      <c r="B432" s="5" t="n">
        <v>0</v>
      </c>
    </row>
    <row r="433" spans="1:5">
      <c r="A433" s="4" t="s">
        <v>1090</v>
      </c>
      <c r="B433" s="5" t="n">
        <v>2556</v>
      </c>
    </row>
    <row r="434" spans="1:5">
      <c r="A434" s="4" t="s">
        <v>1091</v>
      </c>
      <c r="B434" s="5" t="n">
        <v>2911</v>
      </c>
    </row>
    <row r="435" spans="1:5">
      <c r="A435" s="4" t="s">
        <v>148</v>
      </c>
      <c r="B435" s="5" t="n">
        <v>5467</v>
      </c>
    </row>
    <row r="436" spans="1:5">
      <c r="A436" s="4" t="s">
        <v>1092</v>
      </c>
      <c r="B436" s="5" t="n">
        <v>903</v>
      </c>
    </row>
    <row r="437" spans="1:5">
      <c r="A437" s="4" t="s">
        <v>1157</v>
      </c>
    </row>
    <row r="438" spans="1:5">
      <c r="A438" s="3" t="s">
        <v>317</v>
      </c>
    </row>
    <row r="439" spans="1:5">
      <c r="A439" s="4" t="s">
        <v>1089</v>
      </c>
      <c r="B439" s="5" t="n">
        <v>0</v>
      </c>
    </row>
    <row r="440" spans="1:5">
      <c r="A440" s="4" t="s">
        <v>1090</v>
      </c>
      <c r="B440" s="5" t="n">
        <v>2800</v>
      </c>
    </row>
    <row r="441" spans="1:5">
      <c r="A441" s="4" t="s">
        <v>1091</v>
      </c>
      <c r="B441" s="5" t="n">
        <v>15619</v>
      </c>
    </row>
    <row r="442" spans="1:5">
      <c r="A442" s="4" t="s">
        <v>148</v>
      </c>
      <c r="B442" s="5" t="n">
        <v>18419</v>
      </c>
    </row>
    <row r="443" spans="1:5">
      <c r="A443" s="4" t="s">
        <v>1092</v>
      </c>
      <c r="B443" s="5" t="n">
        <v>12110</v>
      </c>
    </row>
    <row r="444" spans="1:5">
      <c r="A444" s="4" t="s">
        <v>1158</v>
      </c>
    </row>
    <row r="445" spans="1:5">
      <c r="A445" s="3" t="s">
        <v>317</v>
      </c>
    </row>
    <row r="446" spans="1:5">
      <c r="A446" s="4" t="s">
        <v>1089</v>
      </c>
      <c r="B446" s="5" t="n">
        <v>0</v>
      </c>
    </row>
    <row r="447" spans="1:5">
      <c r="A447" s="4" t="s">
        <v>1090</v>
      </c>
      <c r="B447" s="5" t="n">
        <v>2361</v>
      </c>
    </row>
    <row r="448" spans="1:5">
      <c r="A448" s="4" t="s">
        <v>1091</v>
      </c>
      <c r="B448" s="5" t="n">
        <v>26591</v>
      </c>
    </row>
    <row r="449" spans="1:5">
      <c r="A449" s="4" t="s">
        <v>148</v>
      </c>
      <c r="B449" s="5" t="n">
        <v>28952</v>
      </c>
    </row>
    <row r="450" spans="1:5">
      <c r="A450" s="4" t="s">
        <v>1092</v>
      </c>
      <c r="B450" s="5" t="n">
        <v>11913</v>
      </c>
    </row>
    <row r="451" spans="1:5">
      <c r="A451" s="4" t="s">
        <v>1159</v>
      </c>
    </row>
    <row r="452" spans="1:5">
      <c r="A452" s="3" t="s">
        <v>317</v>
      </c>
    </row>
    <row r="453" spans="1:5">
      <c r="A453" s="4" t="s">
        <v>1089</v>
      </c>
      <c r="B453" s="5" t="n">
        <v>0</v>
      </c>
    </row>
    <row r="454" spans="1:5">
      <c r="A454" s="4" t="s">
        <v>1090</v>
      </c>
      <c r="B454" s="5" t="n">
        <v>2333</v>
      </c>
    </row>
    <row r="455" spans="1:5">
      <c r="A455" s="4" t="s">
        <v>1091</v>
      </c>
      <c r="B455" s="5" t="n">
        <v>12132</v>
      </c>
    </row>
    <row r="456" spans="1:5">
      <c r="A456" s="4" t="s">
        <v>148</v>
      </c>
      <c r="B456" s="5" t="n">
        <v>14465</v>
      </c>
    </row>
    <row r="457" spans="1:5">
      <c r="A457" s="4" t="s">
        <v>1092</v>
      </c>
      <c r="B457" s="5" t="n">
        <v>5147</v>
      </c>
    </row>
    <row r="458" spans="1:5">
      <c r="A458" s="4" t="s">
        <v>1160</v>
      </c>
    </row>
    <row r="459" spans="1:5">
      <c r="A459" s="3" t="s">
        <v>317</v>
      </c>
    </row>
    <row r="460" spans="1:5">
      <c r="A460" s="4" t="s">
        <v>1089</v>
      </c>
      <c r="B460" s="5" t="n">
        <v>0</v>
      </c>
    </row>
    <row r="461" spans="1:5">
      <c r="A461" s="4" t="s">
        <v>1090</v>
      </c>
      <c r="B461" s="5" t="n">
        <v>5127</v>
      </c>
    </row>
    <row r="462" spans="1:5">
      <c r="A462" s="4" t="s">
        <v>1091</v>
      </c>
      <c r="B462" s="5" t="n">
        <v>25293</v>
      </c>
    </row>
    <row r="463" spans="1:5">
      <c r="A463" s="4" t="s">
        <v>148</v>
      </c>
      <c r="B463" s="5" t="n">
        <v>30420</v>
      </c>
    </row>
    <row r="464" spans="1:5">
      <c r="A464" s="4" t="s">
        <v>1092</v>
      </c>
      <c r="B464" s="5" t="n">
        <v>10626</v>
      </c>
    </row>
    <row r="465" spans="1:5">
      <c r="A465" s="4" t="s">
        <v>1161</v>
      </c>
    </row>
    <row r="466" spans="1:5">
      <c r="A466" s="3" t="s">
        <v>317</v>
      </c>
    </row>
    <row r="467" spans="1:5">
      <c r="A467" s="4" t="s">
        <v>1089</v>
      </c>
      <c r="B467" s="5" t="n">
        <v>0</v>
      </c>
    </row>
    <row r="468" spans="1:5">
      <c r="A468" s="4" t="s">
        <v>1090</v>
      </c>
      <c r="B468" s="5" t="n">
        <v>9409</v>
      </c>
    </row>
    <row r="469" spans="1:5">
      <c r="A469" s="4" t="s">
        <v>1091</v>
      </c>
      <c r="B469" s="5" t="n">
        <v>14951</v>
      </c>
    </row>
    <row r="470" spans="1:5">
      <c r="A470" s="4" t="s">
        <v>148</v>
      </c>
      <c r="B470" s="5" t="n">
        <v>24360</v>
      </c>
    </row>
    <row r="471" spans="1:5">
      <c r="A471" s="4" t="s">
        <v>1092</v>
      </c>
      <c r="B471" s="5" t="n">
        <v>6126</v>
      </c>
    </row>
    <row r="472" spans="1:5">
      <c r="A472" s="4" t="s">
        <v>1162</v>
      </c>
    </row>
    <row r="473" spans="1:5">
      <c r="A473" s="3" t="s">
        <v>317</v>
      </c>
    </row>
    <row r="474" spans="1:5">
      <c r="A474" s="4" t="s">
        <v>1089</v>
      </c>
      <c r="B474" s="5" t="n">
        <v>0</v>
      </c>
    </row>
    <row r="475" spans="1:5">
      <c r="A475" s="4" t="s">
        <v>1090</v>
      </c>
      <c r="B475" s="5" t="n">
        <v>1100</v>
      </c>
    </row>
    <row r="476" spans="1:5">
      <c r="A476" s="4" t="s">
        <v>1091</v>
      </c>
      <c r="B476" s="5" t="n">
        <v>12767</v>
      </c>
    </row>
    <row r="477" spans="1:5">
      <c r="A477" s="4" t="s">
        <v>148</v>
      </c>
      <c r="B477" s="5" t="n">
        <v>13867</v>
      </c>
    </row>
    <row r="478" spans="1:5">
      <c r="A478" s="4" t="s">
        <v>1092</v>
      </c>
      <c r="B478" s="5" t="n">
        <v>8601</v>
      </c>
    </row>
    <row r="479" spans="1:5">
      <c r="A479" s="4" t="s">
        <v>1163</v>
      </c>
    </row>
    <row r="480" spans="1:5">
      <c r="A480" s="3" t="s">
        <v>317</v>
      </c>
    </row>
    <row r="481" spans="1:5">
      <c r="A481" s="4" t="s">
        <v>1089</v>
      </c>
      <c r="B481" s="5" t="n">
        <v>57500</v>
      </c>
    </row>
    <row r="482" spans="1:5">
      <c r="A482" s="4" t="s">
        <v>1090</v>
      </c>
      <c r="B482" s="5" t="n">
        <v>7329</v>
      </c>
    </row>
    <row r="483" spans="1:5">
      <c r="A483" s="4" t="s">
        <v>1091</v>
      </c>
      <c r="B483" s="5" t="n">
        <v>89810</v>
      </c>
    </row>
    <row r="484" spans="1:5">
      <c r="A484" s="4" t="s">
        <v>148</v>
      </c>
      <c r="B484" s="5" t="n">
        <v>97139</v>
      </c>
    </row>
    <row r="485" spans="1:5">
      <c r="A485" s="4" t="s">
        <v>1092</v>
      </c>
      <c r="B485" s="5" t="n">
        <v>8817</v>
      </c>
    </row>
    <row r="486" spans="1:5">
      <c r="A486" s="4" t="s">
        <v>1164</v>
      </c>
    </row>
    <row r="487" spans="1:5">
      <c r="A487" s="3" t="s">
        <v>317</v>
      </c>
    </row>
    <row r="488" spans="1:5">
      <c r="A488" s="4" t="s">
        <v>1089</v>
      </c>
      <c r="B488" s="5" t="n">
        <v>0</v>
      </c>
    </row>
    <row r="489" spans="1:5">
      <c r="A489" s="4" t="s">
        <v>1090</v>
      </c>
      <c r="B489" s="5" t="n">
        <v>1368</v>
      </c>
    </row>
    <row r="490" spans="1:5">
      <c r="A490" s="4" t="s">
        <v>1091</v>
      </c>
      <c r="B490" s="5" t="n">
        <v>9527</v>
      </c>
    </row>
    <row r="491" spans="1:5">
      <c r="A491" s="4" t="s">
        <v>148</v>
      </c>
      <c r="B491" s="5" t="n">
        <v>10895</v>
      </c>
    </row>
    <row r="492" spans="1:5">
      <c r="A492" s="4" t="s">
        <v>1092</v>
      </c>
      <c r="B492" s="5" t="n">
        <v>1918</v>
      </c>
    </row>
    <row r="493" spans="1:5">
      <c r="A493" s="4" t="s">
        <v>1165</v>
      </c>
    </row>
    <row r="494" spans="1:5">
      <c r="A494" s="3" t="s">
        <v>317</v>
      </c>
    </row>
    <row r="495" spans="1:5">
      <c r="A495" s="4" t="s">
        <v>1089</v>
      </c>
      <c r="B495" s="5" t="n">
        <v>0</v>
      </c>
    </row>
    <row r="496" spans="1:5">
      <c r="A496" s="4" t="s">
        <v>1090</v>
      </c>
      <c r="B496" s="5" t="n">
        <v>1201</v>
      </c>
    </row>
    <row r="497" spans="1:5">
      <c r="A497" s="4" t="s">
        <v>1091</v>
      </c>
      <c r="B497" s="5" t="n">
        <v>16771</v>
      </c>
    </row>
    <row r="498" spans="1:5">
      <c r="A498" s="4" t="s">
        <v>148</v>
      </c>
      <c r="B498" s="5" t="n">
        <v>17972</v>
      </c>
    </row>
    <row r="499" spans="1:5">
      <c r="A499" s="4" t="s">
        <v>1092</v>
      </c>
      <c r="B499" s="5" t="n">
        <v>2369</v>
      </c>
    </row>
    <row r="500" spans="1:5">
      <c r="A500" s="4" t="s">
        <v>1166</v>
      </c>
    </row>
    <row r="501" spans="1:5">
      <c r="A501" s="3" t="s">
        <v>317</v>
      </c>
    </row>
    <row r="502" spans="1:5">
      <c r="A502" s="4" t="s">
        <v>1089</v>
      </c>
      <c r="B502" s="5" t="n">
        <v>0</v>
      </c>
    </row>
    <row r="503" spans="1:5">
      <c r="A503" s="4" t="s">
        <v>1090</v>
      </c>
      <c r="B503" s="5" t="n">
        <v>654</v>
      </c>
    </row>
    <row r="504" spans="1:5">
      <c r="A504" s="4" t="s">
        <v>1091</v>
      </c>
      <c r="B504" s="5" t="n">
        <v>9943</v>
      </c>
    </row>
    <row r="505" spans="1:5">
      <c r="A505" s="4" t="s">
        <v>148</v>
      </c>
      <c r="B505" s="5" t="n">
        <v>10597</v>
      </c>
    </row>
    <row r="506" spans="1:5">
      <c r="A506" s="4" t="s">
        <v>1092</v>
      </c>
      <c r="B506" s="5" t="n">
        <v>7251</v>
      </c>
    </row>
    <row r="507" spans="1:5">
      <c r="A507" s="4" t="s">
        <v>576</v>
      </c>
    </row>
    <row r="508" spans="1:5">
      <c r="A508" s="3" t="s">
        <v>317</v>
      </c>
    </row>
    <row r="509" spans="1:5">
      <c r="A509" s="4" t="s">
        <v>1089</v>
      </c>
      <c r="B509" s="5" t="n">
        <v>0</v>
      </c>
    </row>
    <row r="510" spans="1:5">
      <c r="A510" s="4" t="s">
        <v>1090</v>
      </c>
      <c r="B510" s="5" t="n">
        <v>134</v>
      </c>
    </row>
    <row r="511" spans="1:5">
      <c r="A511" s="4" t="s">
        <v>1091</v>
      </c>
      <c r="B511" s="5" t="n">
        <v>33183</v>
      </c>
    </row>
    <row r="512" spans="1:5">
      <c r="A512" s="4" t="s">
        <v>148</v>
      </c>
      <c r="B512" s="5" t="n">
        <v>33317</v>
      </c>
    </row>
    <row r="513" spans="1:5">
      <c r="A513" s="4" t="s">
        <v>1092</v>
      </c>
      <c r="B513" s="5" t="n">
        <v>579</v>
      </c>
    </row>
    <row r="514" spans="1:5">
      <c r="A514" s="4" t="s">
        <v>1167</v>
      </c>
    </row>
    <row r="515" spans="1:5">
      <c r="A515" s="3" t="s">
        <v>317</v>
      </c>
    </row>
    <row r="516" spans="1:5">
      <c r="A516" s="4" t="s">
        <v>1089</v>
      </c>
      <c r="B516" s="5" t="n">
        <v>0</v>
      </c>
    </row>
    <row r="517" spans="1:5">
      <c r="A517" s="4" t="s">
        <v>1090</v>
      </c>
      <c r="B517" s="5" t="n">
        <v>1030</v>
      </c>
    </row>
    <row r="518" spans="1:5">
      <c r="A518" s="4" t="s">
        <v>1091</v>
      </c>
      <c r="B518" s="5" t="n">
        <v>10869</v>
      </c>
    </row>
    <row r="519" spans="1:5">
      <c r="A519" s="4" t="s">
        <v>148</v>
      </c>
      <c r="B519" s="5" t="n">
        <v>11899</v>
      </c>
    </row>
    <row r="520" spans="1:5">
      <c r="A520" s="4" t="s">
        <v>1092</v>
      </c>
      <c r="B520" s="5" t="n">
        <v>3371</v>
      </c>
    </row>
    <row r="521" spans="1:5">
      <c r="A521" s="4" t="s">
        <v>1168</v>
      </c>
    </row>
    <row r="522" spans="1:5">
      <c r="A522" s="3" t="s">
        <v>317</v>
      </c>
    </row>
    <row r="523" spans="1:5">
      <c r="A523" s="4" t="s">
        <v>1089</v>
      </c>
      <c r="B523" s="5" t="n">
        <v>0</v>
      </c>
    </row>
    <row r="524" spans="1:5">
      <c r="A524" s="4" t="s">
        <v>1090</v>
      </c>
      <c r="B524" s="5" t="n">
        <v>2160</v>
      </c>
    </row>
    <row r="525" spans="1:5">
      <c r="A525" s="4" t="s">
        <v>1091</v>
      </c>
      <c r="B525" s="5" t="n">
        <v>8526</v>
      </c>
    </row>
    <row r="526" spans="1:5">
      <c r="A526" s="4" t="s">
        <v>148</v>
      </c>
      <c r="B526" s="5" t="n">
        <v>10686</v>
      </c>
    </row>
    <row r="527" spans="1:5">
      <c r="A527" s="4" t="s">
        <v>1092</v>
      </c>
      <c r="B527" s="5" t="n">
        <v>6457</v>
      </c>
    </row>
    <row r="528" spans="1:5">
      <c r="A528" s="4" t="s">
        <v>1169</v>
      </c>
    </row>
    <row r="529" spans="1:5">
      <c r="A529" s="3" t="s">
        <v>317</v>
      </c>
    </row>
    <row r="530" spans="1:5">
      <c r="A530" s="4" t="s">
        <v>1089</v>
      </c>
      <c r="B530" s="5" t="n">
        <v>7010</v>
      </c>
    </row>
    <row r="531" spans="1:5">
      <c r="A531" s="4" t="s">
        <v>1090</v>
      </c>
      <c r="B531" s="5" t="n">
        <v>171</v>
      </c>
    </row>
    <row r="532" spans="1:5">
      <c r="A532" s="4" t="s">
        <v>1091</v>
      </c>
      <c r="B532" s="5" t="n">
        <v>7657</v>
      </c>
    </row>
    <row r="533" spans="1:5">
      <c r="A533" s="4" t="s">
        <v>148</v>
      </c>
      <c r="B533" s="5" t="n">
        <v>7828</v>
      </c>
    </row>
    <row r="534" spans="1:5">
      <c r="A534" s="4" t="s">
        <v>1092</v>
      </c>
      <c r="B534" s="5" t="n">
        <v>1155</v>
      </c>
    </row>
    <row r="535" spans="1:5">
      <c r="A535" s="4" t="s">
        <v>1170</v>
      </c>
    </row>
    <row r="536" spans="1:5">
      <c r="A536" s="3" t="s">
        <v>317</v>
      </c>
    </row>
    <row r="537" spans="1:5">
      <c r="A537" s="4" t="s">
        <v>1089</v>
      </c>
      <c r="B537" s="5" t="n">
        <v>0</v>
      </c>
    </row>
    <row r="538" spans="1:5">
      <c r="A538" s="4" t="s">
        <v>1090</v>
      </c>
      <c r="B538" s="5" t="n">
        <v>5441</v>
      </c>
    </row>
    <row r="539" spans="1:5">
      <c r="A539" s="4" t="s">
        <v>1091</v>
      </c>
      <c r="B539" s="5" t="n">
        <v>52762</v>
      </c>
    </row>
    <row r="540" spans="1:5">
      <c r="A540" s="4" t="s">
        <v>148</v>
      </c>
      <c r="B540" s="5" t="n">
        <v>58203</v>
      </c>
    </row>
    <row r="541" spans="1:5">
      <c r="A541" s="4" t="s">
        <v>1092</v>
      </c>
      <c r="B541" s="5" t="n">
        <v>912</v>
      </c>
    </row>
    <row r="542" spans="1:5">
      <c r="A542" s="4" t="s">
        <v>1171</v>
      </c>
    </row>
    <row r="543" spans="1:5">
      <c r="A543" s="3" t="s">
        <v>317</v>
      </c>
    </row>
    <row r="544" spans="1:5">
      <c r="A544" s="4" t="s">
        <v>1089</v>
      </c>
      <c r="B544" s="5" t="n">
        <v>0</v>
      </c>
    </row>
    <row r="545" spans="1:5">
      <c r="A545" s="4" t="s">
        <v>1090</v>
      </c>
      <c r="B545" s="5" t="n">
        <v>2463</v>
      </c>
    </row>
    <row r="546" spans="1:5">
      <c r="A546" s="4" t="s">
        <v>1091</v>
      </c>
      <c r="B546" s="5" t="n">
        <v>24811</v>
      </c>
    </row>
    <row r="547" spans="1:5">
      <c r="A547" s="4" t="s">
        <v>148</v>
      </c>
      <c r="B547" s="5" t="n">
        <v>27274</v>
      </c>
    </row>
    <row r="548" spans="1:5">
      <c r="A548" s="4" t="s">
        <v>1092</v>
      </c>
      <c r="B548" s="5" t="n">
        <v>7188</v>
      </c>
    </row>
    <row r="549" spans="1:5">
      <c r="A549" s="4" t="s">
        <v>1172</v>
      </c>
    </row>
    <row r="550" spans="1:5">
      <c r="A550" s="3" t="s">
        <v>317</v>
      </c>
    </row>
    <row r="551" spans="1:5">
      <c r="A551" s="4" t="s">
        <v>1089</v>
      </c>
      <c r="B551" s="5" t="n">
        <v>0</v>
      </c>
    </row>
    <row r="552" spans="1:5">
      <c r="A552" s="4" t="s">
        <v>1090</v>
      </c>
      <c r="B552" s="5" t="n">
        <v>909</v>
      </c>
    </row>
    <row r="553" spans="1:5">
      <c r="A553" s="4" t="s">
        <v>1091</v>
      </c>
      <c r="B553" s="5" t="n">
        <v>7746</v>
      </c>
    </row>
    <row r="554" spans="1:5">
      <c r="A554" s="4" t="s">
        <v>148</v>
      </c>
      <c r="B554" s="5" t="n">
        <v>8655</v>
      </c>
    </row>
    <row r="555" spans="1:5">
      <c r="A555" s="4" t="s">
        <v>1092</v>
      </c>
      <c r="B555" s="5" t="n">
        <v>995</v>
      </c>
    </row>
    <row r="556" spans="1:5">
      <c r="A556" s="4" t="s">
        <v>589</v>
      </c>
    </row>
    <row r="557" spans="1:5">
      <c r="A557" s="3" t="s">
        <v>317</v>
      </c>
    </row>
    <row r="558" spans="1:5">
      <c r="A558" s="4" t="s">
        <v>1089</v>
      </c>
      <c r="B558" s="5" t="n">
        <v>0</v>
      </c>
    </row>
    <row r="559" spans="1:5">
      <c r="A559" s="4" t="s">
        <v>1090</v>
      </c>
      <c r="B559" s="5" t="n">
        <v>4593</v>
      </c>
    </row>
    <row r="560" spans="1:5">
      <c r="A560" s="4" t="s">
        <v>1091</v>
      </c>
      <c r="B560" s="5" t="n">
        <v>34251</v>
      </c>
    </row>
    <row r="561" spans="1:5">
      <c r="A561" s="4" t="s">
        <v>148</v>
      </c>
      <c r="B561" s="5" t="n">
        <v>38844</v>
      </c>
    </row>
    <row r="562" spans="1:5">
      <c r="A562" s="4" t="s">
        <v>1092</v>
      </c>
      <c r="B562" s="5" t="n">
        <v>1416</v>
      </c>
    </row>
    <row r="563" spans="1:5">
      <c r="A563" s="4" t="s">
        <v>1173</v>
      </c>
    </row>
    <row r="564" spans="1:5">
      <c r="A564" s="3" t="s">
        <v>317</v>
      </c>
    </row>
    <row r="565" spans="1:5">
      <c r="A565" s="4" t="s">
        <v>1089</v>
      </c>
      <c r="B565" s="5" t="n">
        <v>0</v>
      </c>
    </row>
    <row r="566" spans="1:5">
      <c r="A566" s="4" t="s">
        <v>1090</v>
      </c>
      <c r="B566" s="5" t="n">
        <v>1304</v>
      </c>
    </row>
    <row r="567" spans="1:5">
      <c r="A567" s="4" t="s">
        <v>1091</v>
      </c>
      <c r="B567" s="5" t="n">
        <v>32562</v>
      </c>
    </row>
    <row r="568" spans="1:5">
      <c r="A568" s="4" t="s">
        <v>148</v>
      </c>
      <c r="B568" s="5" t="n">
        <v>33866</v>
      </c>
    </row>
    <row r="569" spans="1:5">
      <c r="A569" s="4" t="s">
        <v>1092</v>
      </c>
      <c r="B569" s="5" t="n">
        <v>3579</v>
      </c>
    </row>
    <row r="570" spans="1:5">
      <c r="A570" s="4" t="s">
        <v>1174</v>
      </c>
    </row>
    <row r="571" spans="1:5">
      <c r="A571" s="3" t="s">
        <v>317</v>
      </c>
    </row>
    <row r="572" spans="1:5">
      <c r="A572" s="4" t="s">
        <v>1089</v>
      </c>
      <c r="B572" s="5" t="n">
        <v>0</v>
      </c>
    </row>
    <row r="573" spans="1:5">
      <c r="A573" s="4" t="s">
        <v>1090</v>
      </c>
      <c r="B573" s="5" t="n">
        <v>371</v>
      </c>
    </row>
    <row r="574" spans="1:5">
      <c r="A574" s="4" t="s">
        <v>1091</v>
      </c>
      <c r="B574" s="5" t="n">
        <v>2573</v>
      </c>
    </row>
    <row r="575" spans="1:5">
      <c r="A575" s="4" t="s">
        <v>148</v>
      </c>
      <c r="B575" s="5" t="n">
        <v>2944</v>
      </c>
    </row>
    <row r="576" spans="1:5">
      <c r="A576" s="4" t="s">
        <v>1092</v>
      </c>
      <c r="B576" s="5" t="n">
        <v>789</v>
      </c>
    </row>
    <row r="577" spans="1:5">
      <c r="A577" s="4" t="s">
        <v>1175</v>
      </c>
    </row>
    <row r="578" spans="1:5">
      <c r="A578" s="3" t="s">
        <v>317</v>
      </c>
    </row>
    <row r="579" spans="1:5">
      <c r="A579" s="4" t="s">
        <v>1089</v>
      </c>
      <c r="B579" s="5" t="n">
        <v>0</v>
      </c>
    </row>
    <row r="580" spans="1:5">
      <c r="A580" s="4" t="s">
        <v>1090</v>
      </c>
      <c r="B580" s="5" t="n">
        <v>509</v>
      </c>
    </row>
    <row r="581" spans="1:5">
      <c r="A581" s="4" t="s">
        <v>1091</v>
      </c>
      <c r="B581" s="5" t="n">
        <v>5289</v>
      </c>
    </row>
    <row r="582" spans="1:5">
      <c r="A582" s="4" t="s">
        <v>148</v>
      </c>
      <c r="B582" s="5" t="n">
        <v>5798</v>
      </c>
    </row>
    <row r="583" spans="1:5">
      <c r="A583" s="4" t="s">
        <v>1092</v>
      </c>
      <c r="B583" s="5" t="n">
        <v>1595</v>
      </c>
    </row>
    <row r="584" spans="1:5">
      <c r="A584" s="4" t="s">
        <v>588</v>
      </c>
    </row>
    <row r="585" spans="1:5">
      <c r="A585" s="3" t="s">
        <v>317</v>
      </c>
    </row>
    <row r="586" spans="1:5">
      <c r="A586" s="4" t="s">
        <v>1089</v>
      </c>
      <c r="B586" s="5" t="n">
        <v>0</v>
      </c>
    </row>
    <row r="587" spans="1:5">
      <c r="A587" s="4" t="s">
        <v>1090</v>
      </c>
      <c r="B587" s="5" t="n">
        <v>7524</v>
      </c>
    </row>
    <row r="588" spans="1:5">
      <c r="A588" s="4" t="s">
        <v>1091</v>
      </c>
      <c r="B588" s="5" t="n">
        <v>40167</v>
      </c>
    </row>
    <row r="589" spans="1:5">
      <c r="A589" s="4" t="s">
        <v>148</v>
      </c>
      <c r="B589" s="5" t="n">
        <v>47691</v>
      </c>
    </row>
    <row r="590" spans="1:5">
      <c r="A590" s="4" t="s">
        <v>1092</v>
      </c>
      <c r="B590" s="5" t="n">
        <v>1798</v>
      </c>
    </row>
    <row r="591" spans="1:5">
      <c r="A591" s="4" t="s">
        <v>581</v>
      </c>
    </row>
    <row r="592" spans="1:5">
      <c r="A592" s="3" t="s">
        <v>317</v>
      </c>
    </row>
    <row r="593" spans="1:5">
      <c r="A593" s="4" t="s">
        <v>1089</v>
      </c>
      <c r="B593" s="5" t="n">
        <v>0</v>
      </c>
    </row>
    <row r="594" spans="1:5">
      <c r="A594" s="4" t="s">
        <v>1090</v>
      </c>
      <c r="B594" s="5" t="n">
        <v>662</v>
      </c>
    </row>
    <row r="595" spans="1:5">
      <c r="A595" s="4" t="s">
        <v>1091</v>
      </c>
      <c r="B595" s="5" t="n">
        <v>15578</v>
      </c>
    </row>
    <row r="596" spans="1:5">
      <c r="A596" s="4" t="s">
        <v>148</v>
      </c>
      <c r="B596" s="5" t="n">
        <v>16240</v>
      </c>
    </row>
    <row r="597" spans="1:5">
      <c r="A597" s="4" t="s">
        <v>1092</v>
      </c>
      <c r="B597" s="5" t="n">
        <v>200</v>
      </c>
    </row>
    <row r="598" spans="1:5">
      <c r="A598" s="4" t="s">
        <v>572</v>
      </c>
    </row>
    <row r="599" spans="1:5">
      <c r="A599" s="3" t="s">
        <v>317</v>
      </c>
    </row>
    <row r="600" spans="1:5">
      <c r="A600" s="4" t="s">
        <v>1089</v>
      </c>
      <c r="B600" s="5" t="n">
        <v>0</v>
      </c>
    </row>
    <row r="601" spans="1:5">
      <c r="A601" s="4" t="s">
        <v>1090</v>
      </c>
      <c r="B601" s="5" t="n">
        <v>2100</v>
      </c>
    </row>
    <row r="602" spans="1:5">
      <c r="A602" s="4" t="s">
        <v>1091</v>
      </c>
      <c r="B602" s="5" t="n">
        <v>29443</v>
      </c>
    </row>
    <row r="603" spans="1:5">
      <c r="A603" s="4" t="s">
        <v>148</v>
      </c>
      <c r="B603" s="5" t="n">
        <v>31543</v>
      </c>
    </row>
    <row r="604" spans="1:5">
      <c r="A604" s="4" t="s">
        <v>1092</v>
      </c>
      <c r="B604" s="5" t="n">
        <v>1108</v>
      </c>
    </row>
    <row r="605" spans="1:5">
      <c r="A605" s="4" t="s">
        <v>1176</v>
      </c>
    </row>
    <row r="606" spans="1:5">
      <c r="A606" s="3" t="s">
        <v>317</v>
      </c>
    </row>
    <row r="607" spans="1:5">
      <c r="A607" s="4" t="s">
        <v>1089</v>
      </c>
      <c r="B607" s="5" t="n">
        <v>0</v>
      </c>
    </row>
    <row r="608" spans="1:5">
      <c r="A608" s="4" t="s">
        <v>1090</v>
      </c>
      <c r="B608" s="5" t="n">
        <v>254</v>
      </c>
    </row>
    <row r="609" spans="1:5">
      <c r="A609" s="4" t="s">
        <v>1091</v>
      </c>
      <c r="B609" s="5" t="n">
        <v>8101</v>
      </c>
    </row>
    <row r="610" spans="1:5">
      <c r="A610" s="4" t="s">
        <v>148</v>
      </c>
      <c r="B610" s="5" t="n">
        <v>8355</v>
      </c>
    </row>
    <row r="611" spans="1:5">
      <c r="A611" s="4" t="s">
        <v>1092</v>
      </c>
      <c r="B611" s="5" t="n">
        <v>1529</v>
      </c>
    </row>
    <row r="612" spans="1:5">
      <c r="A612" s="4" t="s">
        <v>571</v>
      </c>
    </row>
    <row r="613" spans="1:5">
      <c r="A613" s="3" t="s">
        <v>317</v>
      </c>
    </row>
    <row r="614" spans="1:5">
      <c r="A614" s="4" t="s">
        <v>1089</v>
      </c>
      <c r="B614" s="5" t="n">
        <v>0</v>
      </c>
    </row>
    <row r="615" spans="1:5">
      <c r="A615" s="4" t="s">
        <v>1090</v>
      </c>
      <c r="B615" s="5" t="n">
        <v>0</v>
      </c>
    </row>
    <row r="616" spans="1:5">
      <c r="A616" s="4" t="s">
        <v>1091</v>
      </c>
      <c r="B616" s="5" t="n">
        <v>13198</v>
      </c>
    </row>
    <row r="617" spans="1:5">
      <c r="A617" s="4" t="s">
        <v>148</v>
      </c>
      <c r="B617" s="5" t="n">
        <v>13198</v>
      </c>
    </row>
    <row r="618" spans="1:5">
      <c r="A618" s="4" t="s">
        <v>1092</v>
      </c>
      <c r="B618" s="5" t="n">
        <v>491</v>
      </c>
    </row>
    <row r="619" spans="1:5">
      <c r="A619" s="4" t="s">
        <v>1177</v>
      </c>
    </row>
    <row r="620" spans="1:5">
      <c r="A620" s="3" t="s">
        <v>317</v>
      </c>
    </row>
    <row r="621" spans="1:5">
      <c r="A621" s="4" t="s">
        <v>1089</v>
      </c>
      <c r="B621" s="5" t="n">
        <v>0</v>
      </c>
    </row>
    <row r="622" spans="1:5">
      <c r="A622" s="4" t="s">
        <v>1090</v>
      </c>
      <c r="B622" s="5" t="n">
        <v>560</v>
      </c>
    </row>
    <row r="623" spans="1:5">
      <c r="A623" s="4" t="s">
        <v>1091</v>
      </c>
      <c r="B623" s="5" t="n">
        <v>12553</v>
      </c>
    </row>
    <row r="624" spans="1:5">
      <c r="A624" s="4" t="s">
        <v>148</v>
      </c>
      <c r="B624" s="5" t="n">
        <v>13113</v>
      </c>
    </row>
    <row r="625" spans="1:5">
      <c r="A625" s="4" t="s">
        <v>1092</v>
      </c>
      <c r="B625" s="5" t="n">
        <v>5453</v>
      </c>
    </row>
    <row r="626" spans="1:5">
      <c r="A626" s="4" t="s">
        <v>1178</v>
      </c>
    </row>
    <row r="627" spans="1:5">
      <c r="A627" s="3" t="s">
        <v>317</v>
      </c>
    </row>
    <row r="628" spans="1:5">
      <c r="A628" s="4" t="s">
        <v>1089</v>
      </c>
      <c r="B628" s="5" t="n">
        <v>0</v>
      </c>
    </row>
    <row r="629" spans="1:5">
      <c r="A629" s="4" t="s">
        <v>1090</v>
      </c>
      <c r="B629" s="5" t="n">
        <v>890</v>
      </c>
    </row>
    <row r="630" spans="1:5">
      <c r="A630" s="4" t="s">
        <v>1091</v>
      </c>
      <c r="B630" s="5" t="n">
        <v>26868</v>
      </c>
    </row>
    <row r="631" spans="1:5">
      <c r="A631" s="4" t="s">
        <v>148</v>
      </c>
      <c r="B631" s="5" t="n">
        <v>27758</v>
      </c>
    </row>
    <row r="632" spans="1:5">
      <c r="A632" s="4" t="s">
        <v>1092</v>
      </c>
      <c r="B632" s="5" t="n">
        <v>11671</v>
      </c>
    </row>
    <row r="633" spans="1:5">
      <c r="A633" s="4" t="s">
        <v>1179</v>
      </c>
    </row>
    <row r="634" spans="1:5">
      <c r="A634" s="3" t="s">
        <v>317</v>
      </c>
    </row>
    <row r="635" spans="1:5">
      <c r="A635" s="4" t="s">
        <v>1089</v>
      </c>
      <c r="B635" s="5" t="n">
        <v>0</v>
      </c>
    </row>
    <row r="636" spans="1:5">
      <c r="A636" s="4" t="s">
        <v>1090</v>
      </c>
      <c r="B636" s="5" t="n">
        <v>352</v>
      </c>
    </row>
    <row r="637" spans="1:5">
      <c r="A637" s="4" t="s">
        <v>1091</v>
      </c>
      <c r="B637" s="5" t="n">
        <v>4862</v>
      </c>
    </row>
    <row r="638" spans="1:5">
      <c r="A638" s="4" t="s">
        <v>148</v>
      </c>
      <c r="B638" s="5" t="n">
        <v>5214</v>
      </c>
    </row>
    <row r="639" spans="1:5">
      <c r="A639" s="4" t="s">
        <v>1092</v>
      </c>
      <c r="B639" s="5" t="n">
        <v>2112</v>
      </c>
    </row>
    <row r="640" spans="1:5">
      <c r="A640" s="4" t="s">
        <v>1180</v>
      </c>
    </row>
    <row r="641" spans="1:5">
      <c r="A641" s="3" t="s">
        <v>317</v>
      </c>
    </row>
    <row r="642" spans="1:5">
      <c r="A642" s="4" t="s">
        <v>1089</v>
      </c>
      <c r="B642" s="5" t="n">
        <v>0</v>
      </c>
    </row>
    <row r="643" spans="1:5">
      <c r="A643" s="4" t="s">
        <v>1090</v>
      </c>
      <c r="B643" s="5" t="n">
        <v>631</v>
      </c>
    </row>
    <row r="644" spans="1:5">
      <c r="A644" s="4" t="s">
        <v>1091</v>
      </c>
      <c r="B644" s="5" t="n">
        <v>16154</v>
      </c>
    </row>
    <row r="645" spans="1:5">
      <c r="A645" s="4" t="s">
        <v>148</v>
      </c>
      <c r="B645" s="5" t="n">
        <v>16785</v>
      </c>
    </row>
    <row r="646" spans="1:5">
      <c r="A646" s="4" t="s">
        <v>1092</v>
      </c>
      <c r="B646" s="5" t="n">
        <v>7453</v>
      </c>
    </row>
    <row r="647" spans="1:5">
      <c r="A647" s="4" t="s">
        <v>1181</v>
      </c>
    </row>
    <row r="648" spans="1:5">
      <c r="A648" s="3" t="s">
        <v>317</v>
      </c>
    </row>
    <row r="649" spans="1:5">
      <c r="A649" s="4" t="s">
        <v>1089</v>
      </c>
      <c r="B649" s="5" t="n">
        <v>0</v>
      </c>
    </row>
    <row r="650" spans="1:5">
      <c r="A650" s="4" t="s">
        <v>1090</v>
      </c>
      <c r="B650" s="5" t="n">
        <v>393</v>
      </c>
    </row>
    <row r="651" spans="1:5">
      <c r="A651" s="4" t="s">
        <v>1091</v>
      </c>
      <c r="B651" s="5" t="n">
        <v>11956</v>
      </c>
    </row>
    <row r="652" spans="1:5">
      <c r="A652" s="4" t="s">
        <v>148</v>
      </c>
      <c r="B652" s="5" t="n">
        <v>12349</v>
      </c>
    </row>
    <row r="653" spans="1:5">
      <c r="A653" s="4" t="s">
        <v>1092</v>
      </c>
      <c r="B653" s="5" t="n">
        <v>5978</v>
      </c>
    </row>
    <row r="654" spans="1:5">
      <c r="A654" s="4" t="s">
        <v>1182</v>
      </c>
    </row>
    <row r="655" spans="1:5">
      <c r="A655" s="3" t="s">
        <v>317</v>
      </c>
    </row>
    <row r="656" spans="1:5">
      <c r="A656" s="4" t="s">
        <v>1089</v>
      </c>
      <c r="B656" s="5" t="n">
        <v>0</v>
      </c>
    </row>
    <row r="657" spans="1:5">
      <c r="A657" s="4" t="s">
        <v>1090</v>
      </c>
      <c r="B657" s="5" t="n">
        <v>819</v>
      </c>
    </row>
    <row r="658" spans="1:5">
      <c r="A658" s="4" t="s">
        <v>1091</v>
      </c>
      <c r="B658" s="5" t="n">
        <v>2439</v>
      </c>
    </row>
    <row r="659" spans="1:5">
      <c r="A659" s="4" t="s">
        <v>148</v>
      </c>
      <c r="B659" s="5" t="n">
        <v>3258</v>
      </c>
    </row>
    <row r="660" spans="1:5">
      <c r="A660" s="4" t="s">
        <v>1092</v>
      </c>
      <c r="B660" s="5" t="n">
        <v>1014</v>
      </c>
    </row>
    <row r="661" spans="1:5">
      <c r="A661" s="4" t="s">
        <v>1183</v>
      </c>
    </row>
    <row r="662" spans="1:5">
      <c r="A662" s="3" t="s">
        <v>317</v>
      </c>
    </row>
    <row r="663" spans="1:5">
      <c r="A663" s="4" t="s">
        <v>1089</v>
      </c>
      <c r="B663" s="5" t="n">
        <v>0</v>
      </c>
    </row>
    <row r="664" spans="1:5">
      <c r="A664" s="4" t="s">
        <v>1090</v>
      </c>
      <c r="B664" s="5" t="n">
        <v>1078</v>
      </c>
    </row>
    <row r="665" spans="1:5">
      <c r="A665" s="4" t="s">
        <v>1091</v>
      </c>
      <c r="B665" s="5" t="n">
        <v>10134</v>
      </c>
    </row>
    <row r="666" spans="1:5">
      <c r="A666" s="4" t="s">
        <v>148</v>
      </c>
      <c r="B666" s="5" t="n">
        <v>11212</v>
      </c>
    </row>
    <row r="667" spans="1:5">
      <c r="A667" s="4" t="s">
        <v>1092</v>
      </c>
      <c r="B667" s="5" t="n">
        <v>2050</v>
      </c>
    </row>
    <row r="668" spans="1:5">
      <c r="A668" s="4" t="s">
        <v>1184</v>
      </c>
    </row>
    <row r="669" spans="1:5">
      <c r="A669" s="3" t="s">
        <v>317</v>
      </c>
    </row>
    <row r="670" spans="1:5">
      <c r="A670" s="4" t="s">
        <v>1089</v>
      </c>
      <c r="B670" s="5" t="n">
        <v>0</v>
      </c>
    </row>
    <row r="671" spans="1:5">
      <c r="A671" s="4" t="s">
        <v>1090</v>
      </c>
      <c r="B671" s="5" t="n">
        <v>860</v>
      </c>
    </row>
    <row r="672" spans="1:5">
      <c r="A672" s="4" t="s">
        <v>1091</v>
      </c>
      <c r="B672" s="5" t="n">
        <v>21840</v>
      </c>
    </row>
    <row r="673" spans="1:5">
      <c r="A673" s="4" t="s">
        <v>148</v>
      </c>
      <c r="B673" s="5" t="n">
        <v>22700</v>
      </c>
    </row>
    <row r="674" spans="1:5">
      <c r="A674" s="4" t="s">
        <v>1092</v>
      </c>
      <c r="B674" s="5" t="n">
        <v>5892</v>
      </c>
    </row>
    <row r="675" spans="1:5">
      <c r="A675" s="4" t="s">
        <v>1185</v>
      </c>
    </row>
    <row r="676" spans="1:5">
      <c r="A676" s="3" t="s">
        <v>317</v>
      </c>
    </row>
    <row r="677" spans="1:5">
      <c r="A677" s="4" t="s">
        <v>1089</v>
      </c>
      <c r="B677" s="5" t="n">
        <v>1992</v>
      </c>
    </row>
    <row r="678" spans="1:5">
      <c r="A678" s="4" t="s">
        <v>1090</v>
      </c>
      <c r="B678" s="5" t="n">
        <v>1383</v>
      </c>
    </row>
    <row r="679" spans="1:5">
      <c r="A679" s="4" t="s">
        <v>1091</v>
      </c>
      <c r="B679" s="5" t="n">
        <v>35659</v>
      </c>
    </row>
    <row r="680" spans="1:5">
      <c r="A680" s="4" t="s">
        <v>148</v>
      </c>
      <c r="B680" s="5" t="n">
        <v>37042</v>
      </c>
    </row>
    <row r="681" spans="1:5">
      <c r="A681" s="4" t="s">
        <v>1092</v>
      </c>
      <c r="B681" s="5" t="n">
        <v>9678</v>
      </c>
    </row>
    <row r="682" spans="1:5">
      <c r="A682" s="4" t="s">
        <v>585</v>
      </c>
    </row>
    <row r="683" spans="1:5">
      <c r="A683" s="3" t="s">
        <v>317</v>
      </c>
    </row>
    <row r="684" spans="1:5">
      <c r="A684" s="4" t="s">
        <v>1089</v>
      </c>
      <c r="B684" s="5" t="n">
        <v>0</v>
      </c>
    </row>
    <row r="685" spans="1:5">
      <c r="A685" s="4" t="s">
        <v>1090</v>
      </c>
      <c r="B685" s="5" t="n">
        <v>1133</v>
      </c>
    </row>
    <row r="686" spans="1:5">
      <c r="A686" s="4" t="s">
        <v>1091</v>
      </c>
      <c r="B686" s="5" t="n">
        <v>25009</v>
      </c>
    </row>
    <row r="687" spans="1:5">
      <c r="A687" s="4" t="s">
        <v>148</v>
      </c>
      <c r="B687" s="5" t="n">
        <v>26142</v>
      </c>
    </row>
    <row r="688" spans="1:5">
      <c r="A688" s="4" t="s">
        <v>1092</v>
      </c>
      <c r="B688" s="5" t="n">
        <v>2602</v>
      </c>
    </row>
    <row r="689" spans="1:5">
      <c r="A689" s="4" t="s">
        <v>1186</v>
      </c>
    </row>
    <row r="690" spans="1:5">
      <c r="A690" s="3" t="s">
        <v>317</v>
      </c>
    </row>
    <row r="691" spans="1:5">
      <c r="A691" s="4" t="s">
        <v>1089</v>
      </c>
      <c r="B691" s="5" t="n">
        <v>0</v>
      </c>
    </row>
    <row r="692" spans="1:5">
      <c r="A692" s="4" t="s">
        <v>1090</v>
      </c>
      <c r="B692" s="5" t="n">
        <v>1942</v>
      </c>
    </row>
    <row r="693" spans="1:5">
      <c r="A693" s="4" t="s">
        <v>1091</v>
      </c>
      <c r="B693" s="5" t="n">
        <v>14169</v>
      </c>
    </row>
    <row r="694" spans="1:5">
      <c r="A694" s="4" t="s">
        <v>148</v>
      </c>
      <c r="B694" s="5" t="n">
        <v>16111</v>
      </c>
    </row>
    <row r="695" spans="1:5">
      <c r="A695" s="4" t="s">
        <v>1092</v>
      </c>
      <c r="B695" s="5" t="n">
        <v>3036</v>
      </c>
    </row>
    <row r="696" spans="1:5">
      <c r="A696" s="4" t="s">
        <v>1187</v>
      </c>
    </row>
    <row r="697" spans="1:5">
      <c r="A697" s="3" t="s">
        <v>317</v>
      </c>
    </row>
    <row r="698" spans="1:5">
      <c r="A698" s="4" t="s">
        <v>1089</v>
      </c>
      <c r="B698" s="5" t="n">
        <v>0</v>
      </c>
    </row>
    <row r="699" spans="1:5">
      <c r="A699" s="4" t="s">
        <v>1090</v>
      </c>
      <c r="B699" s="5" t="n">
        <v>143</v>
      </c>
    </row>
    <row r="700" spans="1:5">
      <c r="A700" s="4" t="s">
        <v>1091</v>
      </c>
      <c r="B700" s="5" t="n">
        <v>4302</v>
      </c>
    </row>
    <row r="701" spans="1:5">
      <c r="A701" s="4" t="s">
        <v>148</v>
      </c>
      <c r="B701" s="5" t="n">
        <v>4445</v>
      </c>
    </row>
    <row r="702" spans="1:5">
      <c r="A702" s="4" t="s">
        <v>1092</v>
      </c>
      <c r="B702" s="5" t="n">
        <v>2469</v>
      </c>
    </row>
    <row r="703" spans="1:5">
      <c r="A703" s="4" t="s">
        <v>1188</v>
      </c>
    </row>
    <row r="704" spans="1:5">
      <c r="A704" s="3" t="s">
        <v>317</v>
      </c>
    </row>
    <row r="705" spans="1:5">
      <c r="A705" s="4" t="s">
        <v>1089</v>
      </c>
      <c r="B705" s="5" t="n">
        <v>0</v>
      </c>
    </row>
    <row r="706" spans="1:5">
      <c r="A706" s="4" t="s">
        <v>1090</v>
      </c>
      <c r="B706" s="5" t="n">
        <v>40</v>
      </c>
    </row>
    <row r="707" spans="1:5">
      <c r="A707" s="4" t="s">
        <v>1091</v>
      </c>
      <c r="B707" s="5" t="n">
        <v>2236</v>
      </c>
    </row>
    <row r="708" spans="1:5">
      <c r="A708" s="4" t="s">
        <v>148</v>
      </c>
      <c r="B708" s="5" t="n">
        <v>2276</v>
      </c>
    </row>
    <row r="709" spans="1:5">
      <c r="A709" s="4" t="s">
        <v>1092</v>
      </c>
      <c r="B709" s="5" t="n">
        <v>1164</v>
      </c>
    </row>
    <row r="710" spans="1:5">
      <c r="A710" s="4" t="s">
        <v>1189</v>
      </c>
    </row>
    <row r="711" spans="1:5">
      <c r="A711" s="3" t="s">
        <v>317</v>
      </c>
    </row>
    <row r="712" spans="1:5">
      <c r="A712" s="4" t="s">
        <v>1089</v>
      </c>
      <c r="B712" s="5" t="n">
        <v>0</v>
      </c>
    </row>
    <row r="713" spans="1:5">
      <c r="A713" s="4" t="s">
        <v>1090</v>
      </c>
      <c r="B713" s="5" t="n">
        <v>2296</v>
      </c>
    </row>
    <row r="714" spans="1:5">
      <c r="A714" s="4" t="s">
        <v>1091</v>
      </c>
      <c r="B714" s="5" t="n">
        <v>15819</v>
      </c>
    </row>
    <row r="715" spans="1:5">
      <c r="A715" s="4" t="s">
        <v>148</v>
      </c>
      <c r="B715" s="5" t="n">
        <v>18115</v>
      </c>
    </row>
    <row r="716" spans="1:5">
      <c r="A716" s="4" t="s">
        <v>1092</v>
      </c>
      <c r="B716" s="5" t="n">
        <v>6079</v>
      </c>
    </row>
    <row r="717" spans="1:5">
      <c r="A717" s="4" t="s">
        <v>582</v>
      </c>
    </row>
    <row r="718" spans="1:5">
      <c r="A718" s="3" t="s">
        <v>317</v>
      </c>
    </row>
    <row r="719" spans="1:5">
      <c r="A719" s="4" t="s">
        <v>1089</v>
      </c>
      <c r="B719" s="5" t="n">
        <v>0</v>
      </c>
    </row>
    <row r="720" spans="1:5">
      <c r="A720" s="4" t="s">
        <v>1090</v>
      </c>
      <c r="B720" s="5" t="n">
        <v>2438</v>
      </c>
    </row>
    <row r="721" spans="1:5">
      <c r="A721" s="4" t="s">
        <v>1091</v>
      </c>
      <c r="B721" s="5" t="n">
        <v>33786</v>
      </c>
    </row>
    <row r="722" spans="1:5">
      <c r="A722" s="4" t="s">
        <v>148</v>
      </c>
      <c r="B722" s="5" t="n">
        <v>36224</v>
      </c>
    </row>
    <row r="723" spans="1:5">
      <c r="A723" s="4" t="s">
        <v>1092</v>
      </c>
      <c r="B723" s="5" t="n">
        <v>296</v>
      </c>
    </row>
    <row r="724" spans="1:5">
      <c r="A724" s="4" t="s">
        <v>583</v>
      </c>
    </row>
    <row r="725" spans="1:5">
      <c r="A725" s="3" t="s">
        <v>317</v>
      </c>
    </row>
    <row r="726" spans="1:5">
      <c r="A726" s="4" t="s">
        <v>1089</v>
      </c>
      <c r="B726" s="5" t="n">
        <v>0</v>
      </c>
    </row>
    <row r="727" spans="1:5">
      <c r="A727" s="4" t="s">
        <v>1090</v>
      </c>
      <c r="B727" s="5" t="n">
        <v>972</v>
      </c>
    </row>
    <row r="728" spans="1:5">
      <c r="A728" s="4" t="s">
        <v>1091</v>
      </c>
      <c r="B728" s="5" t="n">
        <v>42521</v>
      </c>
    </row>
    <row r="729" spans="1:5">
      <c r="A729" s="4" t="s">
        <v>148</v>
      </c>
      <c r="B729" s="5" t="n">
        <v>43493</v>
      </c>
    </row>
    <row r="730" spans="1:5">
      <c r="A730" s="4" t="s">
        <v>1092</v>
      </c>
      <c r="B730" s="5" t="n">
        <v>296</v>
      </c>
    </row>
    <row r="731" spans="1:5">
      <c r="A731" s="4" t="s">
        <v>1190</v>
      </c>
    </row>
    <row r="732" spans="1:5">
      <c r="A732" s="3" t="s">
        <v>317</v>
      </c>
    </row>
    <row r="733" spans="1:5">
      <c r="A733" s="4" t="s">
        <v>1089</v>
      </c>
      <c r="B733" s="5" t="n">
        <v>0</v>
      </c>
    </row>
    <row r="734" spans="1:5">
      <c r="A734" s="4" t="s">
        <v>1090</v>
      </c>
      <c r="B734" s="5" t="n">
        <v>1886</v>
      </c>
    </row>
    <row r="735" spans="1:5">
      <c r="A735" s="4" t="s">
        <v>1091</v>
      </c>
      <c r="B735" s="5" t="n">
        <v>1922</v>
      </c>
    </row>
    <row r="736" spans="1:5">
      <c r="A736" s="4" t="s">
        <v>148</v>
      </c>
      <c r="B736" s="5" t="n">
        <v>3808</v>
      </c>
    </row>
    <row r="737" spans="1:5">
      <c r="A737" s="4" t="s">
        <v>1092</v>
      </c>
      <c r="B737" s="5" t="n">
        <v>322</v>
      </c>
    </row>
    <row r="738" spans="1:5">
      <c r="A738" s="4" t="s">
        <v>1191</v>
      </c>
    </row>
    <row r="739" spans="1:5">
      <c r="A739" s="3" t="s">
        <v>317</v>
      </c>
    </row>
    <row r="740" spans="1:5">
      <c r="A740" s="4" t="s">
        <v>1089</v>
      </c>
      <c r="B740" s="5" t="n">
        <v>0</v>
      </c>
    </row>
    <row r="741" spans="1:5">
      <c r="A741" s="4" t="s">
        <v>1090</v>
      </c>
      <c r="B741" s="5" t="n">
        <v>1751</v>
      </c>
    </row>
    <row r="742" spans="1:5">
      <c r="A742" s="4" t="s">
        <v>1091</v>
      </c>
      <c r="B742" s="5" t="n">
        <v>31236</v>
      </c>
    </row>
    <row r="743" spans="1:5">
      <c r="A743" s="4" t="s">
        <v>148</v>
      </c>
      <c r="B743" s="5" t="n">
        <v>32987</v>
      </c>
    </row>
    <row r="744" spans="1:5">
      <c r="A744" s="4" t="s">
        <v>1092</v>
      </c>
      <c r="B744" s="5" t="n">
        <v>455</v>
      </c>
    </row>
    <row r="745" spans="1:5">
      <c r="A745" s="4" t="s">
        <v>1192</v>
      </c>
    </row>
    <row r="746" spans="1:5">
      <c r="A746" s="3" t="s">
        <v>317</v>
      </c>
    </row>
    <row r="747" spans="1:5">
      <c r="A747" s="4" t="s">
        <v>1089</v>
      </c>
      <c r="B747" s="5" t="n">
        <v>0</v>
      </c>
    </row>
    <row r="748" spans="1:5">
      <c r="A748" s="4" t="s">
        <v>1090</v>
      </c>
      <c r="B748" s="5" t="n">
        <v>1006</v>
      </c>
    </row>
    <row r="749" spans="1:5">
      <c r="A749" s="4" t="s">
        <v>1091</v>
      </c>
      <c r="B749" s="5" t="n">
        <v>35795</v>
      </c>
    </row>
    <row r="750" spans="1:5">
      <c r="A750" s="4" t="s">
        <v>148</v>
      </c>
      <c r="B750" s="5" t="n">
        <v>36801</v>
      </c>
    </row>
    <row r="751" spans="1:5">
      <c r="A751" s="4" t="s">
        <v>1092</v>
      </c>
      <c r="B751" s="5" t="n">
        <v>5131</v>
      </c>
    </row>
    <row r="752" spans="1:5">
      <c r="A752" s="4" t="s">
        <v>1193</v>
      </c>
    </row>
    <row r="753" spans="1:5">
      <c r="A753" s="3" t="s">
        <v>317</v>
      </c>
    </row>
    <row r="754" spans="1:5">
      <c r="A754" s="4" t="s">
        <v>1089</v>
      </c>
      <c r="B754" s="5" t="n">
        <v>0</v>
      </c>
    </row>
    <row r="755" spans="1:5">
      <c r="A755" s="4" t="s">
        <v>1090</v>
      </c>
      <c r="B755" s="5" t="n">
        <v>5077</v>
      </c>
    </row>
    <row r="756" spans="1:5">
      <c r="A756" s="4" t="s">
        <v>1091</v>
      </c>
      <c r="B756" s="5" t="n">
        <v>71289</v>
      </c>
    </row>
    <row r="757" spans="1:5">
      <c r="A757" s="4" t="s">
        <v>148</v>
      </c>
      <c r="B757" s="5" t="n">
        <v>76366</v>
      </c>
    </row>
    <row r="758" spans="1:5">
      <c r="A758" s="4" t="s">
        <v>1092</v>
      </c>
      <c r="B758" s="5" t="n">
        <v>9497</v>
      </c>
    </row>
    <row r="759" spans="1:5">
      <c r="A759" s="4" t="s">
        <v>1194</v>
      </c>
    </row>
    <row r="760" spans="1:5">
      <c r="A760" s="3" t="s">
        <v>317</v>
      </c>
    </row>
    <row r="761" spans="1:5">
      <c r="A761" s="4" t="s">
        <v>1089</v>
      </c>
      <c r="B761" s="5" t="n">
        <v>0</v>
      </c>
    </row>
    <row r="762" spans="1:5">
      <c r="A762" s="4" t="s">
        <v>1090</v>
      </c>
      <c r="B762" s="5" t="n">
        <v>198</v>
      </c>
    </row>
    <row r="763" spans="1:5">
      <c r="A763" s="4" t="s">
        <v>1091</v>
      </c>
      <c r="B763" s="5" t="n">
        <v>10276</v>
      </c>
    </row>
    <row r="764" spans="1:5">
      <c r="A764" s="4" t="s">
        <v>148</v>
      </c>
      <c r="B764" s="5" t="n">
        <v>10474</v>
      </c>
    </row>
    <row r="765" spans="1:5">
      <c r="A765" s="4" t="s">
        <v>1092</v>
      </c>
      <c r="B765" s="5" t="n">
        <v>7283</v>
      </c>
    </row>
    <row r="766" spans="1:5">
      <c r="A766" s="4" t="s">
        <v>1195</v>
      </c>
    </row>
    <row r="767" spans="1:5">
      <c r="A767" s="3" t="s">
        <v>317</v>
      </c>
    </row>
    <row r="768" spans="1:5">
      <c r="A768" s="4" t="s">
        <v>1089</v>
      </c>
      <c r="B768" s="5" t="n">
        <v>0</v>
      </c>
    </row>
    <row r="769" spans="1:5">
      <c r="A769" s="4" t="s">
        <v>1090</v>
      </c>
      <c r="B769" s="5" t="n">
        <v>1488</v>
      </c>
    </row>
    <row r="770" spans="1:5">
      <c r="A770" s="4" t="s">
        <v>1091</v>
      </c>
      <c r="B770" s="5" t="n">
        <v>5953</v>
      </c>
    </row>
    <row r="771" spans="1:5">
      <c r="A771" s="4" t="s">
        <v>148</v>
      </c>
      <c r="B771" s="5" t="n">
        <v>7441</v>
      </c>
    </row>
    <row r="772" spans="1:5">
      <c r="A772" s="4" t="s">
        <v>1092</v>
      </c>
      <c r="B772" s="5" t="n">
        <v>2400</v>
      </c>
    </row>
    <row r="773" spans="1:5">
      <c r="A773" s="4" t="s">
        <v>1196</v>
      </c>
    </row>
    <row r="774" spans="1:5">
      <c r="A774" s="3" t="s">
        <v>317</v>
      </c>
    </row>
    <row r="775" spans="1:5">
      <c r="A775" s="4" t="s">
        <v>1089</v>
      </c>
      <c r="B775" s="5" t="n">
        <v>0</v>
      </c>
    </row>
    <row r="776" spans="1:5">
      <c r="A776" s="4" t="s">
        <v>1090</v>
      </c>
      <c r="B776" s="5" t="n">
        <v>405</v>
      </c>
    </row>
    <row r="777" spans="1:5">
      <c r="A777" s="4" t="s">
        <v>1091</v>
      </c>
      <c r="B777" s="5" t="n">
        <v>12049</v>
      </c>
    </row>
    <row r="778" spans="1:5">
      <c r="A778" s="4" t="s">
        <v>148</v>
      </c>
      <c r="B778" s="5" t="n">
        <v>12454</v>
      </c>
    </row>
    <row r="779" spans="1:5">
      <c r="A779" s="4" t="s">
        <v>1092</v>
      </c>
      <c r="B779" s="5" t="n">
        <v>4263</v>
      </c>
    </row>
    <row r="780" spans="1:5">
      <c r="A780" s="4" t="s">
        <v>1197</v>
      </c>
    </row>
    <row r="781" spans="1:5">
      <c r="A781" s="3" t="s">
        <v>317</v>
      </c>
    </row>
    <row r="782" spans="1:5">
      <c r="A782" s="4" t="s">
        <v>1089</v>
      </c>
      <c r="B782" s="5" t="n">
        <v>0</v>
      </c>
    </row>
    <row r="783" spans="1:5">
      <c r="A783" s="4" t="s">
        <v>1090</v>
      </c>
      <c r="B783" s="5" t="n">
        <v>1421</v>
      </c>
    </row>
    <row r="784" spans="1:5">
      <c r="A784" s="4" t="s">
        <v>1091</v>
      </c>
      <c r="B784" s="5" t="n">
        <v>18862</v>
      </c>
    </row>
    <row r="785" spans="1:5">
      <c r="A785" s="4" t="s">
        <v>148</v>
      </c>
      <c r="B785" s="5" t="n">
        <v>20283</v>
      </c>
    </row>
    <row r="786" spans="1:5">
      <c r="A786" s="4" t="s">
        <v>1092</v>
      </c>
      <c r="B786" s="5" t="n">
        <v>4593</v>
      </c>
    </row>
    <row r="787" spans="1:5">
      <c r="A787" s="4" t="s">
        <v>1198</v>
      </c>
    </row>
    <row r="788" spans="1:5">
      <c r="A788" s="3" t="s">
        <v>317</v>
      </c>
    </row>
    <row r="789" spans="1:5">
      <c r="A789" s="4" t="s">
        <v>1089</v>
      </c>
      <c r="B789" s="5" t="n">
        <v>0</v>
      </c>
    </row>
    <row r="790" spans="1:5">
      <c r="A790" s="4" t="s">
        <v>1090</v>
      </c>
      <c r="B790" s="5" t="n">
        <v>891</v>
      </c>
    </row>
    <row r="791" spans="1:5">
      <c r="A791" s="4" t="s">
        <v>1091</v>
      </c>
      <c r="B791" s="5" t="n">
        <v>16771</v>
      </c>
    </row>
    <row r="792" spans="1:5">
      <c r="A792" s="4" t="s">
        <v>148</v>
      </c>
      <c r="B792" s="5" t="n">
        <v>17662</v>
      </c>
    </row>
    <row r="793" spans="1:5">
      <c r="A793" s="4" t="s">
        <v>1092</v>
      </c>
      <c r="B793" s="5" t="n">
        <v>5355</v>
      </c>
    </row>
    <row r="794" spans="1:5">
      <c r="A794" s="4" t="s">
        <v>1199</v>
      </c>
    </row>
    <row r="795" spans="1:5">
      <c r="A795" s="3" t="s">
        <v>317</v>
      </c>
    </row>
    <row r="796" spans="1:5">
      <c r="A796" s="4" t="s">
        <v>1089</v>
      </c>
      <c r="B796" s="5" t="n">
        <v>0</v>
      </c>
    </row>
    <row r="797" spans="1:5">
      <c r="A797" s="4" t="s">
        <v>1090</v>
      </c>
      <c r="B797" s="5" t="n">
        <v>3464</v>
      </c>
    </row>
    <row r="798" spans="1:5">
      <c r="A798" s="4" t="s">
        <v>1091</v>
      </c>
      <c r="B798" s="5" t="n">
        <v>18094</v>
      </c>
    </row>
    <row r="799" spans="1:5">
      <c r="A799" s="4" t="s">
        <v>148</v>
      </c>
      <c r="B799" s="5" t="n">
        <v>21558</v>
      </c>
    </row>
    <row r="800" spans="1:5">
      <c r="A800" s="4" t="s">
        <v>1092</v>
      </c>
      <c r="B800" s="5" t="n">
        <v>6441</v>
      </c>
    </row>
    <row r="801" spans="1:5">
      <c r="A801" s="4" t="s">
        <v>1200</v>
      </c>
    </row>
    <row r="802" spans="1:5">
      <c r="A802" s="3" t="s">
        <v>317</v>
      </c>
    </row>
    <row r="803" spans="1:5">
      <c r="A803" s="4" t="s">
        <v>1089</v>
      </c>
      <c r="B803" s="5" t="n">
        <v>0</v>
      </c>
    </row>
    <row r="804" spans="1:5">
      <c r="A804" s="4" t="s">
        <v>1090</v>
      </c>
      <c r="B804" s="5" t="n">
        <v>3244</v>
      </c>
    </row>
    <row r="805" spans="1:5">
      <c r="A805" s="4" t="s">
        <v>1091</v>
      </c>
      <c r="B805" s="5" t="n">
        <v>21732</v>
      </c>
    </row>
    <row r="806" spans="1:5">
      <c r="A806" s="4" t="s">
        <v>148</v>
      </c>
      <c r="B806" s="5" t="n">
        <v>24976</v>
      </c>
    </row>
    <row r="807" spans="1:5">
      <c r="A807" s="4" t="s">
        <v>1092</v>
      </c>
      <c r="B807" s="5" t="n">
        <v>2317</v>
      </c>
    </row>
    <row r="808" spans="1:5">
      <c r="A808" s="4" t="s">
        <v>1201</v>
      </c>
    </row>
    <row r="809" spans="1:5">
      <c r="A809" s="3" t="s">
        <v>317</v>
      </c>
    </row>
    <row r="810" spans="1:5">
      <c r="A810" s="4" t="s">
        <v>1089</v>
      </c>
      <c r="B810" s="5" t="n">
        <v>6991</v>
      </c>
    </row>
    <row r="811" spans="1:5">
      <c r="A811" s="4" t="s">
        <v>1090</v>
      </c>
      <c r="B811" s="5" t="n">
        <v>1648</v>
      </c>
    </row>
    <row r="812" spans="1:5">
      <c r="A812" s="4" t="s">
        <v>1091</v>
      </c>
      <c r="B812" s="5" t="n">
        <v>12514</v>
      </c>
    </row>
    <row r="813" spans="1:5">
      <c r="A813" s="4" t="s">
        <v>148</v>
      </c>
      <c r="B813" s="5" t="n">
        <v>14162</v>
      </c>
    </row>
    <row r="814" spans="1:5">
      <c r="A814" s="4" t="s">
        <v>1092</v>
      </c>
      <c r="B814" s="5" t="n">
        <v>2450</v>
      </c>
    </row>
    <row r="815" spans="1:5">
      <c r="A815" s="4" t="s">
        <v>1202</v>
      </c>
    </row>
    <row r="816" spans="1:5">
      <c r="A816" s="3" t="s">
        <v>317</v>
      </c>
    </row>
    <row r="817" spans="1:5">
      <c r="A817" s="4" t="s">
        <v>1089</v>
      </c>
      <c r="B817" s="5" t="n">
        <v>43334</v>
      </c>
    </row>
    <row r="818" spans="1:5">
      <c r="A818" s="4" t="s">
        <v>1090</v>
      </c>
      <c r="B818" s="5" t="n">
        <v>0</v>
      </c>
    </row>
    <row r="819" spans="1:5">
      <c r="A819" s="4" t="s">
        <v>1091</v>
      </c>
      <c r="B819" s="5" t="n">
        <v>42759</v>
      </c>
    </row>
    <row r="820" spans="1:5">
      <c r="A820" s="4" t="s">
        <v>148</v>
      </c>
      <c r="B820" s="5" t="n">
        <v>42759</v>
      </c>
    </row>
    <row r="821" spans="1:5">
      <c r="A821" s="4" t="s">
        <v>1092</v>
      </c>
      <c r="B821" s="5" t="n">
        <v>13737</v>
      </c>
    </row>
    <row r="822" spans="1:5">
      <c r="A822" s="4" t="s">
        <v>1203</v>
      </c>
    </row>
    <row r="823" spans="1:5">
      <c r="A823" s="3" t="s">
        <v>317</v>
      </c>
    </row>
    <row r="824" spans="1:5">
      <c r="A824" s="4" t="s">
        <v>1089</v>
      </c>
      <c r="B824" s="5" t="n">
        <v>0</v>
      </c>
    </row>
    <row r="825" spans="1:5">
      <c r="A825" s="4" t="s">
        <v>1090</v>
      </c>
      <c r="B825" s="5" t="n">
        <v>735</v>
      </c>
    </row>
    <row r="826" spans="1:5">
      <c r="A826" s="4" t="s">
        <v>1091</v>
      </c>
      <c r="B826" s="5" t="n">
        <v>9021</v>
      </c>
    </row>
    <row r="827" spans="1:5">
      <c r="A827" s="4" t="s">
        <v>148</v>
      </c>
      <c r="B827" s="5" t="n">
        <v>9756</v>
      </c>
    </row>
    <row r="828" spans="1:5">
      <c r="A828" s="4" t="s">
        <v>1092</v>
      </c>
      <c r="B828" s="5" t="n">
        <v>2745</v>
      </c>
    </row>
    <row r="829" spans="1:5">
      <c r="A829" s="4" t="s">
        <v>1204</v>
      </c>
    </row>
    <row r="830" spans="1:5">
      <c r="A830" s="3" t="s">
        <v>317</v>
      </c>
    </row>
    <row r="831" spans="1:5">
      <c r="A831" s="4" t="s">
        <v>1089</v>
      </c>
      <c r="B831" s="5" t="n">
        <v>0</v>
      </c>
    </row>
    <row r="832" spans="1:5">
      <c r="A832" s="4" t="s">
        <v>1090</v>
      </c>
      <c r="B832" s="5" t="n">
        <v>1049</v>
      </c>
    </row>
    <row r="833" spans="1:5">
      <c r="A833" s="4" t="s">
        <v>1091</v>
      </c>
      <c r="B833" s="5" t="n">
        <v>8784</v>
      </c>
    </row>
    <row r="834" spans="1:5">
      <c r="A834" s="4" t="s">
        <v>148</v>
      </c>
      <c r="B834" s="5" t="n">
        <v>9833</v>
      </c>
    </row>
    <row r="835" spans="1:5">
      <c r="A835" s="4" t="s">
        <v>1092</v>
      </c>
      <c r="B835" s="5" t="n">
        <v>2785</v>
      </c>
    </row>
    <row r="836" spans="1:5">
      <c r="A836" s="4" t="s">
        <v>1205</v>
      </c>
    </row>
    <row r="837" spans="1:5">
      <c r="A837" s="3" t="s">
        <v>317</v>
      </c>
    </row>
    <row r="838" spans="1:5">
      <c r="A838" s="4" t="s">
        <v>1089</v>
      </c>
      <c r="B838" s="5" t="n">
        <v>0</v>
      </c>
    </row>
    <row r="839" spans="1:5">
      <c r="A839" s="4" t="s">
        <v>1090</v>
      </c>
      <c r="B839" s="5" t="n">
        <v>1990</v>
      </c>
    </row>
    <row r="840" spans="1:5">
      <c r="A840" s="4" t="s">
        <v>1091</v>
      </c>
      <c r="B840" s="5" t="n">
        <v>10742</v>
      </c>
    </row>
    <row r="841" spans="1:5">
      <c r="A841" s="4" t="s">
        <v>148</v>
      </c>
      <c r="B841" s="5" t="n">
        <v>12732</v>
      </c>
    </row>
    <row r="842" spans="1:5">
      <c r="A842" s="4" t="s">
        <v>1092</v>
      </c>
      <c r="B842" s="5" t="n">
        <v>3837</v>
      </c>
    </row>
    <row r="843" spans="1:5">
      <c r="A843" s="4" t="s">
        <v>1206</v>
      </c>
    </row>
    <row r="844" spans="1:5">
      <c r="A844" s="3" t="s">
        <v>317</v>
      </c>
    </row>
    <row r="845" spans="1:5">
      <c r="A845" s="4" t="s">
        <v>1089</v>
      </c>
      <c r="B845" s="5" t="n">
        <v>0</v>
      </c>
    </row>
    <row r="846" spans="1:5">
      <c r="A846" s="4" t="s">
        <v>1090</v>
      </c>
      <c r="B846" s="5" t="n">
        <v>2228</v>
      </c>
    </row>
    <row r="847" spans="1:5">
      <c r="A847" s="4" t="s">
        <v>1091</v>
      </c>
      <c r="B847" s="5" t="n">
        <v>24530</v>
      </c>
    </row>
    <row r="848" spans="1:5">
      <c r="A848" s="4" t="s">
        <v>148</v>
      </c>
      <c r="B848" s="5" t="n">
        <v>26758</v>
      </c>
    </row>
    <row r="849" spans="1:5">
      <c r="A849" s="4" t="s">
        <v>1092</v>
      </c>
      <c r="B849" s="5" t="n">
        <v>7176</v>
      </c>
    </row>
    <row r="850" spans="1:5">
      <c r="A850" s="4" t="s">
        <v>1207</v>
      </c>
    </row>
    <row r="851" spans="1:5">
      <c r="A851" s="3" t="s">
        <v>317</v>
      </c>
    </row>
    <row r="852" spans="1:5">
      <c r="A852" s="4" t="s">
        <v>1089</v>
      </c>
      <c r="B852" s="5" t="n">
        <v>0</v>
      </c>
    </row>
    <row r="853" spans="1:5">
      <c r="A853" s="4" t="s">
        <v>1090</v>
      </c>
      <c r="B853" s="5" t="n">
        <v>1063</v>
      </c>
    </row>
    <row r="854" spans="1:5">
      <c r="A854" s="4" t="s">
        <v>1091</v>
      </c>
      <c r="B854" s="5" t="n">
        <v>4947</v>
      </c>
    </row>
    <row r="855" spans="1:5">
      <c r="A855" s="4" t="s">
        <v>148</v>
      </c>
      <c r="B855" s="5" t="n">
        <v>6010</v>
      </c>
    </row>
    <row r="856" spans="1:5">
      <c r="A856" s="4" t="s">
        <v>1092</v>
      </c>
      <c r="B856" s="5" t="n">
        <v>1827</v>
      </c>
    </row>
    <row r="857" spans="1:5">
      <c r="A857" s="4" t="s">
        <v>1208</v>
      </c>
    </row>
    <row r="858" spans="1:5">
      <c r="A858" s="3" t="s">
        <v>317</v>
      </c>
    </row>
    <row r="859" spans="1:5">
      <c r="A859" s="4" t="s">
        <v>1089</v>
      </c>
      <c r="B859" s="5" t="n">
        <v>0</v>
      </c>
    </row>
    <row r="860" spans="1:5">
      <c r="A860" s="4" t="s">
        <v>1090</v>
      </c>
      <c r="B860" s="5" t="n">
        <v>1681</v>
      </c>
    </row>
    <row r="861" spans="1:5">
      <c r="A861" s="4" t="s">
        <v>1091</v>
      </c>
      <c r="B861" s="5" t="n">
        <v>8179</v>
      </c>
    </row>
    <row r="862" spans="1:5">
      <c r="A862" s="4" t="s">
        <v>148</v>
      </c>
      <c r="B862" s="5" t="n">
        <v>9860</v>
      </c>
    </row>
    <row r="863" spans="1:5">
      <c r="A863" s="4" t="s">
        <v>1092</v>
      </c>
      <c r="B863" s="5" t="n">
        <v>3349</v>
      </c>
    </row>
    <row r="864" spans="1:5">
      <c r="A864" s="4" t="s">
        <v>1209</v>
      </c>
    </row>
    <row r="865" spans="1:5">
      <c r="A865" s="3" t="s">
        <v>317</v>
      </c>
    </row>
    <row r="866" spans="1:5">
      <c r="A866" s="4" t="s">
        <v>1089</v>
      </c>
      <c r="B866" s="5" t="n">
        <v>16931</v>
      </c>
    </row>
    <row r="867" spans="1:5">
      <c r="A867" s="4" t="s">
        <v>1090</v>
      </c>
      <c r="B867" s="5" t="n">
        <v>2441</v>
      </c>
    </row>
    <row r="868" spans="1:5">
      <c r="A868" s="4" t="s">
        <v>1091</v>
      </c>
      <c r="B868" s="5" t="n">
        <v>25282</v>
      </c>
    </row>
    <row r="869" spans="1:5">
      <c r="A869" s="4" t="s">
        <v>148</v>
      </c>
      <c r="B869" s="5" t="n">
        <v>27723</v>
      </c>
    </row>
    <row r="870" spans="1:5">
      <c r="A870" s="4" t="s">
        <v>1092</v>
      </c>
      <c r="B870" s="5" t="n">
        <v>8824</v>
      </c>
    </row>
    <row r="871" spans="1:5">
      <c r="A871" s="4" t="s">
        <v>587</v>
      </c>
    </row>
    <row r="872" spans="1:5">
      <c r="A872" s="3" t="s">
        <v>317</v>
      </c>
    </row>
    <row r="873" spans="1:5">
      <c r="A873" s="4" t="s">
        <v>1089</v>
      </c>
      <c r="B873" s="5" t="n">
        <v>0</v>
      </c>
    </row>
    <row r="874" spans="1:5">
      <c r="A874" s="4" t="s">
        <v>1090</v>
      </c>
      <c r="B874" s="5" t="n">
        <v>6815</v>
      </c>
    </row>
    <row r="875" spans="1:5">
      <c r="A875" s="4" t="s">
        <v>1091</v>
      </c>
      <c r="B875" s="5" t="n">
        <v>32380</v>
      </c>
    </row>
    <row r="876" spans="1:5">
      <c r="A876" s="4" t="s">
        <v>148</v>
      </c>
      <c r="B876" s="5" t="n">
        <v>39195</v>
      </c>
    </row>
    <row r="877" spans="1:5">
      <c r="A877" s="4" t="s">
        <v>1092</v>
      </c>
      <c r="B877" s="5" t="n">
        <v>1771</v>
      </c>
    </row>
    <row r="878" spans="1:5">
      <c r="A878" s="4" t="s">
        <v>1210</v>
      </c>
    </row>
    <row r="879" spans="1:5">
      <c r="A879" s="3" t="s">
        <v>317</v>
      </c>
    </row>
    <row r="880" spans="1:5">
      <c r="A880" s="4" t="s">
        <v>1089</v>
      </c>
      <c r="B880" s="5" t="n">
        <v>0</v>
      </c>
    </row>
    <row r="881" spans="1:5">
      <c r="A881" s="4" t="s">
        <v>1090</v>
      </c>
      <c r="B881" s="5" t="n">
        <v>2508</v>
      </c>
    </row>
    <row r="882" spans="1:5">
      <c r="A882" s="4" t="s">
        <v>1091</v>
      </c>
      <c r="B882" s="5" t="n">
        <v>15863</v>
      </c>
    </row>
    <row r="883" spans="1:5">
      <c r="A883" s="4" t="s">
        <v>148</v>
      </c>
      <c r="B883" s="5" t="n">
        <v>18371</v>
      </c>
    </row>
    <row r="884" spans="1:5">
      <c r="A884" s="4" t="s">
        <v>1092</v>
      </c>
      <c r="B884" s="5" t="n">
        <v>7137</v>
      </c>
    </row>
    <row r="885" spans="1:5">
      <c r="A885" s="4" t="s">
        <v>586</v>
      </c>
    </row>
    <row r="886" spans="1:5">
      <c r="A886" s="3" t="s">
        <v>317</v>
      </c>
    </row>
    <row r="887" spans="1:5">
      <c r="A887" s="4" t="s">
        <v>1089</v>
      </c>
      <c r="B887" s="5" t="n">
        <v>0</v>
      </c>
    </row>
    <row r="888" spans="1:5">
      <c r="A888" s="4" t="s">
        <v>1090</v>
      </c>
      <c r="B888" s="5" t="n">
        <v>4663</v>
      </c>
    </row>
    <row r="889" spans="1:5">
      <c r="A889" s="4" t="s">
        <v>1091</v>
      </c>
      <c r="B889" s="5" t="n">
        <v>44987</v>
      </c>
    </row>
    <row r="890" spans="1:5">
      <c r="A890" s="4" t="s">
        <v>148</v>
      </c>
      <c r="B890" s="5" t="n">
        <v>49650</v>
      </c>
    </row>
    <row r="891" spans="1:5">
      <c r="A891" s="4" t="s">
        <v>1092</v>
      </c>
      <c r="B891" s="5" t="n">
        <v>3298</v>
      </c>
    </row>
    <row r="892" spans="1:5">
      <c r="A892" s="4" t="s">
        <v>1211</v>
      </c>
    </row>
    <row r="893" spans="1:5">
      <c r="A893" s="3" t="s">
        <v>317</v>
      </c>
    </row>
    <row r="894" spans="1:5">
      <c r="A894" s="4" t="s">
        <v>1089</v>
      </c>
      <c r="B894" s="5" t="n">
        <v>7271</v>
      </c>
    </row>
    <row r="895" spans="1:5">
      <c r="A895" s="4" t="s">
        <v>1090</v>
      </c>
      <c r="B895" s="5" t="n">
        <v>1629</v>
      </c>
    </row>
    <row r="896" spans="1:5">
      <c r="A896" s="4" t="s">
        <v>1091</v>
      </c>
      <c r="B896" s="5" t="n">
        <v>8470</v>
      </c>
    </row>
    <row r="897" spans="1:5">
      <c r="A897" s="4" t="s">
        <v>148</v>
      </c>
      <c r="B897" s="5" t="n">
        <v>10099</v>
      </c>
    </row>
    <row r="898" spans="1:5">
      <c r="A898" s="4" t="s">
        <v>1092</v>
      </c>
      <c r="B898" s="5" t="n">
        <v>1650</v>
      </c>
    </row>
    <row r="899" spans="1:5">
      <c r="A899" s="4" t="s">
        <v>1212</v>
      </c>
    </row>
    <row r="900" spans="1:5">
      <c r="A900" s="3" t="s">
        <v>317</v>
      </c>
    </row>
    <row r="901" spans="1:5">
      <c r="A901" s="4" t="s">
        <v>1089</v>
      </c>
      <c r="B901" s="5" t="n">
        <v>0</v>
      </c>
    </row>
    <row r="902" spans="1:5">
      <c r="A902" s="4" t="s">
        <v>1090</v>
      </c>
      <c r="B902" s="5" t="n">
        <v>884</v>
      </c>
    </row>
    <row r="903" spans="1:5">
      <c r="A903" s="4" t="s">
        <v>1091</v>
      </c>
      <c r="B903" s="5" t="n">
        <v>8626</v>
      </c>
    </row>
    <row r="904" spans="1:5">
      <c r="A904" s="4" t="s">
        <v>148</v>
      </c>
      <c r="B904" s="5" t="n">
        <v>9510</v>
      </c>
    </row>
    <row r="905" spans="1:5">
      <c r="A905" s="4" t="s">
        <v>1092</v>
      </c>
      <c r="B905" s="5" t="n">
        <v>2393</v>
      </c>
    </row>
    <row r="906" spans="1:5">
      <c r="A906" s="4" t="s">
        <v>1213</v>
      </c>
    </row>
    <row r="907" spans="1:5">
      <c r="A907" s="3" t="s">
        <v>317</v>
      </c>
    </row>
    <row r="908" spans="1:5">
      <c r="A908" s="4" t="s">
        <v>1089</v>
      </c>
      <c r="B908" s="5" t="n">
        <v>0</v>
      </c>
    </row>
    <row r="909" spans="1:5">
      <c r="A909" s="4" t="s">
        <v>1090</v>
      </c>
      <c r="B909" s="5" t="n">
        <v>5552</v>
      </c>
    </row>
    <row r="910" spans="1:5">
      <c r="A910" s="4" t="s">
        <v>1091</v>
      </c>
      <c r="B910" s="5" t="n">
        <v>21908</v>
      </c>
    </row>
    <row r="911" spans="1:5">
      <c r="A911" s="4" t="s">
        <v>148</v>
      </c>
      <c r="B911" s="5" t="n">
        <v>27460</v>
      </c>
    </row>
    <row r="912" spans="1:5">
      <c r="A912" s="4" t="s">
        <v>1092</v>
      </c>
      <c r="B912" s="5" t="n">
        <v>7203</v>
      </c>
    </row>
    <row r="913" spans="1:5">
      <c r="A913" s="4" t="s">
        <v>573</v>
      </c>
    </row>
    <row r="914" spans="1:5">
      <c r="A914" s="3" t="s">
        <v>317</v>
      </c>
    </row>
    <row r="915" spans="1:5">
      <c r="A915" s="4" t="s">
        <v>1089</v>
      </c>
      <c r="B915" s="5" t="n">
        <v>0</v>
      </c>
    </row>
    <row r="916" spans="1:5">
      <c r="A916" s="4" t="s">
        <v>1090</v>
      </c>
      <c r="B916" s="5" t="n">
        <v>1871</v>
      </c>
    </row>
    <row r="917" spans="1:5">
      <c r="A917" s="4" t="s">
        <v>1091</v>
      </c>
      <c r="B917" s="5" t="n">
        <v>29743</v>
      </c>
    </row>
    <row r="918" spans="1:5">
      <c r="A918" s="4" t="s">
        <v>148</v>
      </c>
      <c r="B918" s="5" t="n">
        <v>31614</v>
      </c>
    </row>
    <row r="919" spans="1:5">
      <c r="A919" s="4" t="s">
        <v>1092</v>
      </c>
      <c r="B919" s="5" t="n">
        <v>865</v>
      </c>
    </row>
    <row r="920" spans="1:5">
      <c r="A920" s="4" t="s">
        <v>1214</v>
      </c>
    </row>
    <row r="921" spans="1:5">
      <c r="A921" s="3" t="s">
        <v>317</v>
      </c>
    </row>
    <row r="922" spans="1:5">
      <c r="A922" s="4" t="s">
        <v>1089</v>
      </c>
      <c r="B922" s="5" t="n">
        <v>0</v>
      </c>
    </row>
    <row r="923" spans="1:5">
      <c r="A923" s="4" t="s">
        <v>1090</v>
      </c>
      <c r="B923" s="5" t="n">
        <v>545</v>
      </c>
    </row>
    <row r="924" spans="1:5">
      <c r="A924" s="4" t="s">
        <v>1091</v>
      </c>
      <c r="B924" s="5" t="n">
        <v>6999</v>
      </c>
    </row>
    <row r="925" spans="1:5">
      <c r="A925" s="4" t="s">
        <v>148</v>
      </c>
      <c r="B925" s="5" t="n">
        <v>7544</v>
      </c>
    </row>
    <row r="926" spans="1:5">
      <c r="A926" s="4" t="s">
        <v>1092</v>
      </c>
      <c r="B926" s="5" t="n">
        <v>4218</v>
      </c>
    </row>
    <row r="927" spans="1:5">
      <c r="A927" s="4" t="s">
        <v>1215</v>
      </c>
    </row>
    <row r="928" spans="1:5">
      <c r="A928" s="3" t="s">
        <v>317</v>
      </c>
    </row>
    <row r="929" spans="1:5">
      <c r="A929" s="4" t="s">
        <v>1089</v>
      </c>
      <c r="B929" s="5" t="n">
        <v>0</v>
      </c>
    </row>
    <row r="930" spans="1:5">
      <c r="A930" s="4" t="s">
        <v>1090</v>
      </c>
      <c r="B930" s="5" t="n">
        <v>0</v>
      </c>
    </row>
    <row r="931" spans="1:5">
      <c r="A931" s="4" t="s">
        <v>1091</v>
      </c>
      <c r="B931" s="5" t="n">
        <v>5673</v>
      </c>
    </row>
    <row r="932" spans="1:5">
      <c r="A932" s="4" t="s">
        <v>148</v>
      </c>
      <c r="B932" s="5" t="n">
        <v>5673</v>
      </c>
    </row>
    <row r="933" spans="1:5">
      <c r="A933" s="4" t="s">
        <v>1092</v>
      </c>
      <c r="B933" s="5" t="n">
        <v>2596</v>
      </c>
    </row>
    <row r="934" spans="1:5">
      <c r="A934" s="4" t="s">
        <v>579</v>
      </c>
    </row>
    <row r="935" spans="1:5">
      <c r="A935" s="3" t="s">
        <v>317</v>
      </c>
    </row>
    <row r="936" spans="1:5">
      <c r="A936" s="4" t="s">
        <v>1089</v>
      </c>
      <c r="B936" s="5" t="n">
        <v>0</v>
      </c>
    </row>
    <row r="937" spans="1:5">
      <c r="A937" s="4" t="s">
        <v>1090</v>
      </c>
      <c r="B937" s="5" t="n">
        <v>1454</v>
      </c>
    </row>
    <row r="938" spans="1:5">
      <c r="A938" s="4" t="s">
        <v>1091</v>
      </c>
      <c r="B938" s="5" t="n">
        <v>49026</v>
      </c>
    </row>
    <row r="939" spans="1:5">
      <c r="A939" s="4" t="s">
        <v>148</v>
      </c>
      <c r="B939" s="5" t="n">
        <v>50480</v>
      </c>
    </row>
    <row r="940" spans="1:5">
      <c r="A940" s="4" t="s">
        <v>1092</v>
      </c>
      <c r="B940" s="5" t="n">
        <v>525</v>
      </c>
    </row>
    <row r="941" spans="1:5">
      <c r="A941" s="4" t="s">
        <v>1216</v>
      </c>
    </row>
    <row r="942" spans="1:5">
      <c r="A942" s="3" t="s">
        <v>317</v>
      </c>
    </row>
    <row r="943" spans="1:5">
      <c r="A943" s="4" t="s">
        <v>1089</v>
      </c>
      <c r="B943" s="5" t="n">
        <v>0</v>
      </c>
    </row>
    <row r="944" spans="1:5">
      <c r="A944" s="4" t="s">
        <v>1090</v>
      </c>
      <c r="B944" s="5" t="n">
        <v>173</v>
      </c>
    </row>
    <row r="945" spans="1:5">
      <c r="A945" s="4" t="s">
        <v>1091</v>
      </c>
      <c r="B945" s="5" t="n">
        <v>10865</v>
      </c>
    </row>
    <row r="946" spans="1:5">
      <c r="A946" s="4" t="s">
        <v>148</v>
      </c>
      <c r="B946" s="5" t="n">
        <v>11038</v>
      </c>
    </row>
    <row r="947" spans="1:5">
      <c r="A947" s="4" t="s">
        <v>1092</v>
      </c>
      <c r="B947" s="5" t="n">
        <v>1244</v>
      </c>
    </row>
    <row r="948" spans="1:5">
      <c r="A948" s="4" t="s">
        <v>1217</v>
      </c>
    </row>
    <row r="949" spans="1:5">
      <c r="A949" s="3" t="s">
        <v>317</v>
      </c>
    </row>
    <row r="950" spans="1:5">
      <c r="A950" s="4" t="s">
        <v>1089</v>
      </c>
      <c r="B950" s="5" t="n">
        <v>0</v>
      </c>
    </row>
    <row r="951" spans="1:5">
      <c r="A951" s="4" t="s">
        <v>1090</v>
      </c>
      <c r="B951" s="5" t="n">
        <v>1054</v>
      </c>
    </row>
    <row r="952" spans="1:5">
      <c r="A952" s="4" t="s">
        <v>1091</v>
      </c>
      <c r="B952" s="5" t="n">
        <v>11538</v>
      </c>
    </row>
    <row r="953" spans="1:5">
      <c r="A953" s="4" t="s">
        <v>148</v>
      </c>
      <c r="B953" s="5" t="n">
        <v>12592</v>
      </c>
    </row>
    <row r="954" spans="1:5">
      <c r="A954" s="4" t="s">
        <v>1092</v>
      </c>
      <c r="B954" s="5" t="n">
        <v>11463</v>
      </c>
    </row>
    <row r="955" spans="1:5">
      <c r="A955" s="4" t="s">
        <v>1218</v>
      </c>
    </row>
    <row r="956" spans="1:5">
      <c r="A956" s="3" t="s">
        <v>317</v>
      </c>
    </row>
    <row r="957" spans="1:5">
      <c r="A957" s="4" t="s">
        <v>1089</v>
      </c>
      <c r="B957" s="5" t="n">
        <v>0</v>
      </c>
    </row>
    <row r="958" spans="1:5">
      <c r="A958" s="4" t="s">
        <v>1090</v>
      </c>
      <c r="B958" s="5" t="n">
        <v>214</v>
      </c>
    </row>
    <row r="959" spans="1:5">
      <c r="A959" s="4" t="s">
        <v>1091</v>
      </c>
      <c r="B959" s="5" t="n">
        <v>1902</v>
      </c>
    </row>
    <row r="960" spans="1:5">
      <c r="A960" s="4" t="s">
        <v>148</v>
      </c>
      <c r="B960" s="5" t="n">
        <v>2116</v>
      </c>
    </row>
    <row r="961" spans="1:5">
      <c r="A961" s="4" t="s">
        <v>1092</v>
      </c>
      <c r="B961" s="5" t="n">
        <v>20</v>
      </c>
    </row>
    <row r="962" spans="1:5">
      <c r="A962" s="4" t="s">
        <v>1219</v>
      </c>
    </row>
    <row r="963" spans="1:5">
      <c r="A963" s="3" t="s">
        <v>317</v>
      </c>
    </row>
    <row r="964" spans="1:5">
      <c r="A964" s="4" t="s">
        <v>1089</v>
      </c>
      <c r="B964" s="5" t="n">
        <v>0</v>
      </c>
    </row>
    <row r="965" spans="1:5">
      <c r="A965" s="4" t="s">
        <v>1090</v>
      </c>
      <c r="B965" s="5" t="n">
        <v>723</v>
      </c>
    </row>
    <row r="966" spans="1:5">
      <c r="A966" s="4" t="s">
        <v>1091</v>
      </c>
      <c r="B966" s="5" t="n">
        <v>19383</v>
      </c>
    </row>
    <row r="967" spans="1:5">
      <c r="A967" s="4" t="s">
        <v>148</v>
      </c>
      <c r="B967" s="5" t="n">
        <v>20106</v>
      </c>
    </row>
    <row r="968" spans="1:5">
      <c r="A968" s="4" t="s">
        <v>1092</v>
      </c>
      <c r="B968" s="5" t="n">
        <v>12022</v>
      </c>
    </row>
    <row r="969" spans="1:5">
      <c r="A969" s="4" t="s">
        <v>580</v>
      </c>
    </row>
    <row r="970" spans="1:5">
      <c r="A970" s="3" t="s">
        <v>317</v>
      </c>
    </row>
    <row r="971" spans="1:5">
      <c r="A971" s="4" t="s">
        <v>1089</v>
      </c>
      <c r="B971" s="5" t="n">
        <v>0</v>
      </c>
    </row>
    <row r="972" spans="1:5">
      <c r="A972" s="4" t="s">
        <v>1090</v>
      </c>
      <c r="B972" s="5" t="n">
        <v>1793</v>
      </c>
    </row>
    <row r="973" spans="1:5">
      <c r="A973" s="4" t="s">
        <v>1091</v>
      </c>
      <c r="B973" s="5" t="n">
        <v>93940</v>
      </c>
    </row>
    <row r="974" spans="1:5">
      <c r="A974" s="4" t="s">
        <v>148</v>
      </c>
      <c r="B974" s="5" t="n">
        <v>95733</v>
      </c>
    </row>
    <row r="975" spans="1:5">
      <c r="A975" s="4" t="s">
        <v>1092</v>
      </c>
      <c r="B975" s="5" t="n">
        <v>1031</v>
      </c>
    </row>
    <row r="976" spans="1:5">
      <c r="A976" s="4" t="s">
        <v>1220</v>
      </c>
    </row>
    <row r="977" spans="1:5">
      <c r="A977" s="3" t="s">
        <v>317</v>
      </c>
    </row>
    <row r="978" spans="1:5">
      <c r="A978" s="4" t="s">
        <v>1089</v>
      </c>
      <c r="B978" s="5" t="n">
        <v>0</v>
      </c>
    </row>
    <row r="979" spans="1:5">
      <c r="A979" s="4" t="s">
        <v>1090</v>
      </c>
      <c r="B979" s="5" t="n">
        <v>589</v>
      </c>
    </row>
    <row r="980" spans="1:5">
      <c r="A980" s="4" t="s">
        <v>1091</v>
      </c>
      <c r="B980" s="5" t="n">
        <v>7750</v>
      </c>
    </row>
    <row r="981" spans="1:5">
      <c r="A981" s="4" t="s">
        <v>148</v>
      </c>
      <c r="B981" s="5" t="n">
        <v>8339</v>
      </c>
    </row>
    <row r="982" spans="1:5">
      <c r="A982" s="4" t="s">
        <v>1092</v>
      </c>
      <c r="B982" s="5" t="n">
        <v>1310</v>
      </c>
    </row>
    <row r="983" spans="1:5">
      <c r="A983" s="4" t="s">
        <v>1221</v>
      </c>
    </row>
    <row r="984" spans="1:5">
      <c r="A984" s="3" t="s">
        <v>317</v>
      </c>
    </row>
    <row r="985" spans="1:5">
      <c r="A985" s="4" t="s">
        <v>1089</v>
      </c>
      <c r="B985" s="5" t="n">
        <v>0</v>
      </c>
    </row>
    <row r="986" spans="1:5">
      <c r="A986" s="4" t="s">
        <v>1090</v>
      </c>
      <c r="B986" s="5" t="n">
        <v>2388</v>
      </c>
    </row>
    <row r="987" spans="1:5">
      <c r="A987" s="4" t="s">
        <v>1091</v>
      </c>
      <c r="B987" s="5" t="n">
        <v>16614</v>
      </c>
    </row>
    <row r="988" spans="1:5">
      <c r="A988" s="4" t="s">
        <v>148</v>
      </c>
      <c r="B988" s="5" t="n">
        <v>19002</v>
      </c>
    </row>
    <row r="989" spans="1:5">
      <c r="A989" s="4" t="s">
        <v>1092</v>
      </c>
      <c r="B989" s="5" t="n">
        <v>2138</v>
      </c>
    </row>
    <row r="990" spans="1:5">
      <c r="A990" s="4" t="s">
        <v>574</v>
      </c>
    </row>
    <row r="991" spans="1:5">
      <c r="A991" s="3" t="s">
        <v>317</v>
      </c>
    </row>
    <row r="992" spans="1:5">
      <c r="A992" s="4" t="s">
        <v>1089</v>
      </c>
      <c r="B992" s="5" t="n">
        <v>0</v>
      </c>
    </row>
    <row r="993" spans="1:5">
      <c r="A993" s="4" t="s">
        <v>1090</v>
      </c>
      <c r="B993" s="5" t="n">
        <v>3166</v>
      </c>
    </row>
    <row r="994" spans="1:5">
      <c r="A994" s="4" t="s">
        <v>1091</v>
      </c>
      <c r="B994" s="5" t="n">
        <v>17985</v>
      </c>
    </row>
    <row r="995" spans="1:5">
      <c r="A995" s="4" t="s">
        <v>148</v>
      </c>
      <c r="B995" s="5" t="n">
        <v>21151</v>
      </c>
    </row>
    <row r="996" spans="1:5">
      <c r="A996" s="4" t="s">
        <v>1092</v>
      </c>
      <c r="B996" s="5" t="n">
        <v>390</v>
      </c>
    </row>
    <row r="997" spans="1:5">
      <c r="A997" s="4" t="s">
        <v>1222</v>
      </c>
    </row>
    <row r="998" spans="1:5">
      <c r="A998" s="3" t="s">
        <v>317</v>
      </c>
    </row>
    <row r="999" spans="1:5">
      <c r="A999" s="4" t="s">
        <v>1089</v>
      </c>
      <c r="B999" s="5" t="n">
        <v>0</v>
      </c>
    </row>
    <row r="1000" spans="1:5">
      <c r="A1000" s="4" t="s">
        <v>1090</v>
      </c>
      <c r="B1000" s="5" t="n">
        <v>4674</v>
      </c>
    </row>
    <row r="1001" spans="1:5">
      <c r="A1001" s="4" t="s">
        <v>1091</v>
      </c>
      <c r="B1001" s="5" t="n">
        <v>19540</v>
      </c>
    </row>
    <row r="1002" spans="1:5">
      <c r="A1002" s="4" t="s">
        <v>148</v>
      </c>
      <c r="B1002" s="5" t="n">
        <v>24214</v>
      </c>
    </row>
    <row r="1003" spans="1:5">
      <c r="A1003" s="4" t="s">
        <v>1092</v>
      </c>
      <c r="B1003" s="5" t="n">
        <v>5879</v>
      </c>
    </row>
    <row r="1004" spans="1:5">
      <c r="A1004" s="4" t="s">
        <v>1223</v>
      </c>
    </row>
    <row r="1005" spans="1:5">
      <c r="A1005" s="3" t="s">
        <v>317</v>
      </c>
    </row>
    <row r="1006" spans="1:5">
      <c r="A1006" s="4" t="s">
        <v>1089</v>
      </c>
      <c r="B1006" s="5" t="n">
        <v>0</v>
      </c>
    </row>
    <row r="1007" spans="1:5">
      <c r="A1007" s="4" t="s">
        <v>1090</v>
      </c>
      <c r="B1007" s="5" t="n">
        <v>15055</v>
      </c>
    </row>
    <row r="1008" spans="1:5">
      <c r="A1008" s="4" t="s">
        <v>1091</v>
      </c>
      <c r="B1008" s="5" t="n">
        <v>57949</v>
      </c>
    </row>
    <row r="1009" spans="1:5">
      <c r="A1009" s="4" t="s">
        <v>148</v>
      </c>
      <c r="B1009" s="5" t="n">
        <v>73004</v>
      </c>
    </row>
    <row r="1010" spans="1:5">
      <c r="A1010" s="4" t="s">
        <v>1092</v>
      </c>
      <c r="B1010" s="5" t="n">
        <v>8568</v>
      </c>
    </row>
    <row r="1011" spans="1:5">
      <c r="A1011" s="4" t="s">
        <v>1224</v>
      </c>
    </row>
    <row r="1012" spans="1:5">
      <c r="A1012" s="3" t="s">
        <v>317</v>
      </c>
    </row>
    <row r="1013" spans="1:5">
      <c r="A1013" s="4" t="s">
        <v>1089</v>
      </c>
      <c r="B1013" s="5" t="n">
        <v>0</v>
      </c>
    </row>
    <row r="1014" spans="1:5">
      <c r="A1014" s="4" t="s">
        <v>1090</v>
      </c>
      <c r="B1014" s="5" t="n">
        <v>14555</v>
      </c>
    </row>
    <row r="1015" spans="1:5">
      <c r="A1015" s="4" t="s">
        <v>1091</v>
      </c>
      <c r="B1015" s="5" t="n">
        <v>5895</v>
      </c>
    </row>
    <row r="1016" spans="1:5">
      <c r="A1016" s="4" t="s">
        <v>148</v>
      </c>
      <c r="B1016" s="5" t="n">
        <v>20450</v>
      </c>
    </row>
    <row r="1017" spans="1:5">
      <c r="A1017" s="4" t="s">
        <v>1092</v>
      </c>
      <c r="B1017" s="5" t="n">
        <v>4772</v>
      </c>
    </row>
    <row r="1018" spans="1:5">
      <c r="A1018" s="4" t="s">
        <v>575</v>
      </c>
    </row>
    <row r="1019" spans="1:5">
      <c r="A1019" s="3" t="s">
        <v>317</v>
      </c>
    </row>
    <row r="1020" spans="1:5">
      <c r="A1020" s="4" t="s">
        <v>1089</v>
      </c>
      <c r="B1020" s="5" t="n">
        <v>0</v>
      </c>
    </row>
    <row r="1021" spans="1:5">
      <c r="A1021" s="4" t="s">
        <v>1090</v>
      </c>
      <c r="B1021" s="5" t="n">
        <v>1311</v>
      </c>
    </row>
    <row r="1022" spans="1:5">
      <c r="A1022" s="4" t="s">
        <v>1091</v>
      </c>
      <c r="B1022" s="5" t="n">
        <v>36644</v>
      </c>
    </row>
    <row r="1023" spans="1:5">
      <c r="A1023" s="4" t="s">
        <v>148</v>
      </c>
      <c r="B1023" s="5" t="n">
        <v>37955</v>
      </c>
    </row>
    <row r="1024" spans="1:5">
      <c r="A1024" s="4" t="s">
        <v>1092</v>
      </c>
      <c r="B1024" s="5" t="n">
        <v>788</v>
      </c>
    </row>
    <row r="1025" spans="1:5">
      <c r="A1025" s="4" t="s">
        <v>1225</v>
      </c>
    </row>
    <row r="1026" spans="1:5">
      <c r="A1026" s="3" t="s">
        <v>317</v>
      </c>
    </row>
    <row r="1027" spans="1:5">
      <c r="A1027" s="4" t="s">
        <v>1089</v>
      </c>
      <c r="B1027" s="5" t="n">
        <v>0</v>
      </c>
    </row>
    <row r="1028" spans="1:5">
      <c r="A1028" s="4" t="s">
        <v>1090</v>
      </c>
      <c r="B1028" s="5" t="n">
        <v>1988</v>
      </c>
    </row>
    <row r="1029" spans="1:5">
      <c r="A1029" s="4" t="s">
        <v>1091</v>
      </c>
      <c r="B1029" s="5" t="n">
        <v>32501</v>
      </c>
    </row>
    <row r="1030" spans="1:5">
      <c r="A1030" s="4" t="s">
        <v>148</v>
      </c>
      <c r="B1030" s="5" t="n">
        <v>34489</v>
      </c>
    </row>
    <row r="1031" spans="1:5">
      <c r="A1031" s="4" t="s">
        <v>1092</v>
      </c>
      <c r="B1031" s="5" t="n">
        <v>0</v>
      </c>
    </row>
    <row r="1032" spans="1:5">
      <c r="A1032" s="4" t="s">
        <v>1226</v>
      </c>
    </row>
    <row r="1033" spans="1:5">
      <c r="A1033" s="3" t="s">
        <v>317</v>
      </c>
    </row>
    <row r="1034" spans="1:5">
      <c r="A1034" s="4" t="s">
        <v>1089</v>
      </c>
      <c r="B1034" s="5" t="n">
        <v>0</v>
      </c>
    </row>
    <row r="1035" spans="1:5">
      <c r="A1035" s="4" t="s">
        <v>1090</v>
      </c>
      <c r="B1035" s="5" t="n">
        <v>3823</v>
      </c>
    </row>
    <row r="1036" spans="1:5">
      <c r="A1036" s="4" t="s">
        <v>1091</v>
      </c>
      <c r="B1036" s="5" t="n">
        <v>12276</v>
      </c>
    </row>
    <row r="1037" spans="1:5">
      <c r="A1037" s="4" t="s">
        <v>148</v>
      </c>
      <c r="B1037" s="5" t="n">
        <v>16099</v>
      </c>
    </row>
    <row r="1038" spans="1:5">
      <c r="A1038" s="4" t="s">
        <v>1092</v>
      </c>
      <c r="B1038" s="5" t="n">
        <v>4008</v>
      </c>
    </row>
    <row r="1039" spans="1:5">
      <c r="A1039" s="4" t="s">
        <v>1227</v>
      </c>
    </row>
    <row r="1040" spans="1:5">
      <c r="A1040" s="3" t="s">
        <v>317</v>
      </c>
    </row>
    <row r="1041" spans="1:5">
      <c r="A1041" s="4" t="s">
        <v>1089</v>
      </c>
      <c r="B1041" s="5" t="n">
        <v>0</v>
      </c>
    </row>
    <row r="1042" spans="1:5">
      <c r="A1042" s="4" t="s">
        <v>1090</v>
      </c>
      <c r="B1042" s="5" t="n">
        <v>0</v>
      </c>
    </row>
    <row r="1043" spans="1:5">
      <c r="A1043" s="4" t="s">
        <v>1091</v>
      </c>
      <c r="B1043" s="5" t="n">
        <v>18075</v>
      </c>
    </row>
    <row r="1044" spans="1:5">
      <c r="A1044" s="4" t="s">
        <v>148</v>
      </c>
      <c r="B1044" s="5" t="n">
        <v>18075</v>
      </c>
    </row>
    <row r="1045" spans="1:5">
      <c r="A1045" s="4" t="s">
        <v>1092</v>
      </c>
      <c r="B1045" s="5" t="n">
        <v>3338</v>
      </c>
    </row>
    <row r="1046" spans="1:5">
      <c r="A1046" s="4" t="s">
        <v>1228</v>
      </c>
    </row>
    <row r="1047" spans="1:5">
      <c r="A1047" s="3" t="s">
        <v>317</v>
      </c>
    </row>
    <row r="1048" spans="1:5">
      <c r="A1048" s="4" t="s">
        <v>1089</v>
      </c>
      <c r="B1048" s="5" t="n">
        <v>110000</v>
      </c>
    </row>
    <row r="1049" spans="1:5">
      <c r="A1049" s="4" t="s">
        <v>1090</v>
      </c>
      <c r="B1049" s="5" t="n">
        <v>1293</v>
      </c>
    </row>
    <row r="1050" spans="1:5">
      <c r="A1050" s="4" t="s">
        <v>1091</v>
      </c>
      <c r="B1050" s="5" t="n">
        <v>126947</v>
      </c>
    </row>
    <row r="1051" spans="1:5">
      <c r="A1051" s="4" t="s">
        <v>148</v>
      </c>
      <c r="B1051" s="5" t="n">
        <v>128240</v>
      </c>
    </row>
    <row r="1052" spans="1:5">
      <c r="A1052" s="4" t="s">
        <v>1092</v>
      </c>
      <c r="B1052" s="5" t="n">
        <v>11380</v>
      </c>
    </row>
    <row r="1053" spans="1:5">
      <c r="A1053" s="4" t="s">
        <v>1229</v>
      </c>
    </row>
    <row r="1054" spans="1:5">
      <c r="A1054" s="3" t="s">
        <v>317</v>
      </c>
    </row>
    <row r="1055" spans="1:5">
      <c r="A1055" s="4" t="s">
        <v>1089</v>
      </c>
      <c r="B1055" s="5" t="n">
        <v>0</v>
      </c>
    </row>
    <row r="1056" spans="1:5">
      <c r="A1056" s="4" t="s">
        <v>1090</v>
      </c>
      <c r="B1056" s="5" t="n">
        <v>3015</v>
      </c>
    </row>
    <row r="1057" spans="1:5">
      <c r="A1057" s="4" t="s">
        <v>1091</v>
      </c>
      <c r="B1057" s="5" t="n">
        <v>15300</v>
      </c>
    </row>
    <row r="1058" spans="1:5">
      <c r="A1058" s="4" t="s">
        <v>148</v>
      </c>
      <c r="B1058" s="5" t="n">
        <v>18315</v>
      </c>
    </row>
    <row r="1059" spans="1:5">
      <c r="A1059" s="4" t="s">
        <v>1092</v>
      </c>
      <c r="B1059" s="5" t="n">
        <v>1663</v>
      </c>
    </row>
    <row r="1060" spans="1:5">
      <c r="A1060" s="4" t="s">
        <v>1230</v>
      </c>
    </row>
    <row r="1061" spans="1:5">
      <c r="A1061" s="3" t="s">
        <v>317</v>
      </c>
    </row>
    <row r="1062" spans="1:5">
      <c r="A1062" s="4" t="s">
        <v>1089</v>
      </c>
      <c r="B1062" s="5" t="n">
        <v>0</v>
      </c>
    </row>
    <row r="1063" spans="1:5">
      <c r="A1063" s="4" t="s">
        <v>1090</v>
      </c>
      <c r="B1063" s="5" t="n">
        <v>1831</v>
      </c>
    </row>
    <row r="1064" spans="1:5">
      <c r="A1064" s="4" t="s">
        <v>1091</v>
      </c>
      <c r="B1064" s="5" t="n">
        <v>15635</v>
      </c>
    </row>
    <row r="1065" spans="1:5">
      <c r="A1065" s="4" t="s">
        <v>148</v>
      </c>
      <c r="B1065" s="5" t="n">
        <v>17466</v>
      </c>
    </row>
    <row r="1066" spans="1:5">
      <c r="A1066" s="4" t="s">
        <v>1092</v>
      </c>
      <c r="B1066" s="5" t="n">
        <v>4918</v>
      </c>
    </row>
    <row r="1067" spans="1:5">
      <c r="A1067" s="4" t="s">
        <v>1231</v>
      </c>
    </row>
    <row r="1068" spans="1:5">
      <c r="A1068" s="3" t="s">
        <v>317</v>
      </c>
    </row>
    <row r="1069" spans="1:5">
      <c r="A1069" s="4" t="s">
        <v>1089</v>
      </c>
      <c r="B1069" s="5" t="n">
        <v>187</v>
      </c>
    </row>
    <row r="1070" spans="1:5">
      <c r="A1070" s="4" t="s">
        <v>1090</v>
      </c>
      <c r="B1070" s="5" t="n">
        <v>2082</v>
      </c>
    </row>
    <row r="1071" spans="1:5">
      <c r="A1071" s="4" t="s">
        <v>1091</v>
      </c>
      <c r="B1071" s="5" t="n">
        <v>6464</v>
      </c>
    </row>
    <row r="1072" spans="1:5">
      <c r="A1072" s="4" t="s">
        <v>148</v>
      </c>
      <c r="B1072" s="5" t="n">
        <v>8546</v>
      </c>
    </row>
    <row r="1073" spans="1:5">
      <c r="A1073" s="4" t="s">
        <v>1092</v>
      </c>
      <c r="B1073" s="5" t="n">
        <v>2041</v>
      </c>
    </row>
    <row r="1074" spans="1:5">
      <c r="A1074" s="4" t="s">
        <v>1232</v>
      </c>
    </row>
    <row r="1075" spans="1:5">
      <c r="A1075" s="3" t="s">
        <v>317</v>
      </c>
    </row>
    <row r="1076" spans="1:5">
      <c r="A1076" s="4" t="s">
        <v>1089</v>
      </c>
      <c r="B1076" s="5" t="n">
        <v>119</v>
      </c>
    </row>
    <row r="1077" spans="1:5">
      <c r="A1077" s="4" t="s">
        <v>1090</v>
      </c>
      <c r="B1077" s="5" t="n">
        <v>0</v>
      </c>
    </row>
    <row r="1078" spans="1:5">
      <c r="A1078" s="4" t="s">
        <v>1091</v>
      </c>
      <c r="B1078" s="5" t="n">
        <v>13310</v>
      </c>
    </row>
    <row r="1079" spans="1:5">
      <c r="A1079" s="4" t="s">
        <v>148</v>
      </c>
      <c r="B1079" s="5" t="n">
        <v>13310</v>
      </c>
    </row>
    <row r="1080" spans="1:5">
      <c r="A1080" s="4" t="s">
        <v>1092</v>
      </c>
      <c r="B1080" s="5" t="n">
        <v>3637</v>
      </c>
    </row>
    <row r="1081" spans="1:5">
      <c r="A1081" s="4" t="s">
        <v>1233</v>
      </c>
    </row>
    <row r="1082" spans="1:5">
      <c r="A1082" s="3" t="s">
        <v>317</v>
      </c>
    </row>
    <row r="1083" spans="1:5">
      <c r="A1083" s="4" t="s">
        <v>1089</v>
      </c>
      <c r="B1083" s="5" t="n">
        <v>0</v>
      </c>
    </row>
    <row r="1084" spans="1:5">
      <c r="A1084" s="4" t="s">
        <v>1090</v>
      </c>
      <c r="B1084" s="5" t="n">
        <v>4696</v>
      </c>
    </row>
    <row r="1085" spans="1:5">
      <c r="A1085" s="4" t="s">
        <v>1091</v>
      </c>
      <c r="B1085" s="5" t="n">
        <v>11753</v>
      </c>
    </row>
    <row r="1086" spans="1:5">
      <c r="A1086" s="4" t="s">
        <v>148</v>
      </c>
      <c r="B1086" s="5" t="n">
        <v>16449</v>
      </c>
    </row>
    <row r="1087" spans="1:5">
      <c r="A1087" s="4" t="s">
        <v>1092</v>
      </c>
      <c r="B1087" s="5" t="n">
        <v>6755</v>
      </c>
    </row>
    <row r="1088" spans="1:5">
      <c r="A1088" s="4" t="s">
        <v>1234</v>
      </c>
    </row>
    <row r="1089" spans="1:5">
      <c r="A1089" s="3" t="s">
        <v>317</v>
      </c>
    </row>
    <row r="1090" spans="1:5">
      <c r="A1090" s="4" t="s">
        <v>1089</v>
      </c>
      <c r="B1090" s="5" t="n">
        <v>0</v>
      </c>
    </row>
    <row r="1091" spans="1:5">
      <c r="A1091" s="4" t="s">
        <v>1090</v>
      </c>
      <c r="B1091" s="5" t="n">
        <v>1468</v>
      </c>
    </row>
    <row r="1092" spans="1:5">
      <c r="A1092" s="4" t="s">
        <v>1091</v>
      </c>
      <c r="B1092" s="5" t="n">
        <v>5137</v>
      </c>
    </row>
    <row r="1093" spans="1:5">
      <c r="A1093" s="4" t="s">
        <v>148</v>
      </c>
      <c r="B1093" s="5" t="n">
        <v>6605</v>
      </c>
    </row>
    <row r="1094" spans="1:5">
      <c r="A1094" s="4" t="s">
        <v>1092</v>
      </c>
      <c r="B1094" s="5" t="n">
        <v>1192</v>
      </c>
    </row>
    <row r="1095" spans="1:5">
      <c r="A1095" s="4" t="s">
        <v>1235</v>
      </c>
    </row>
    <row r="1096" spans="1:5">
      <c r="A1096" s="3" t="s">
        <v>317</v>
      </c>
    </row>
    <row r="1097" spans="1:5">
      <c r="A1097" s="4" t="s">
        <v>1089</v>
      </c>
      <c r="B1097" s="5" t="n">
        <v>0</v>
      </c>
    </row>
    <row r="1098" spans="1:5">
      <c r="A1098" s="4" t="s">
        <v>1090</v>
      </c>
      <c r="B1098" s="5" t="n">
        <v>8259</v>
      </c>
    </row>
    <row r="1099" spans="1:5">
      <c r="A1099" s="4" t="s">
        <v>1091</v>
      </c>
      <c r="B1099" s="5" t="n">
        <v>7398</v>
      </c>
    </row>
    <row r="1100" spans="1:5">
      <c r="A1100" s="4" t="s">
        <v>148</v>
      </c>
      <c r="B1100" s="5" t="n">
        <v>15657</v>
      </c>
    </row>
    <row r="1101" spans="1:5">
      <c r="A1101" s="4" t="s">
        <v>1092</v>
      </c>
      <c r="B1101" s="5" t="n">
        <v>4199</v>
      </c>
    </row>
    <row r="1102" spans="1:5">
      <c r="A1102" s="4" t="s">
        <v>1236</v>
      </c>
    </row>
    <row r="1103" spans="1:5">
      <c r="A1103" s="3" t="s">
        <v>317</v>
      </c>
    </row>
    <row r="1104" spans="1:5">
      <c r="A1104" s="4" t="s">
        <v>1089</v>
      </c>
      <c r="B1104" s="5" t="n">
        <v>105</v>
      </c>
    </row>
    <row r="1105" spans="1:5">
      <c r="A1105" s="4" t="s">
        <v>1090</v>
      </c>
      <c r="B1105" s="5" t="n">
        <v>91</v>
      </c>
    </row>
    <row r="1106" spans="1:5">
      <c r="A1106" s="4" t="s">
        <v>1091</v>
      </c>
      <c r="B1106" s="5" t="n">
        <v>250</v>
      </c>
    </row>
    <row r="1107" spans="1:5">
      <c r="A1107" s="4" t="s">
        <v>148</v>
      </c>
      <c r="B1107" s="5" t="n">
        <v>341</v>
      </c>
    </row>
    <row r="1108" spans="1:5">
      <c r="A1108" s="4" t="s">
        <v>1092</v>
      </c>
      <c r="B1108" s="5" t="n">
        <v>3</v>
      </c>
    </row>
    <row r="1109" spans="1:5">
      <c r="A1109" s="4" t="s">
        <v>1237</v>
      </c>
    </row>
    <row r="1110" spans="1:5">
      <c r="A1110" s="3" t="s">
        <v>317</v>
      </c>
    </row>
    <row r="1111" spans="1:5">
      <c r="A1111" s="4" t="s">
        <v>1089</v>
      </c>
      <c r="B1111" s="5" t="n">
        <v>0</v>
      </c>
    </row>
    <row r="1112" spans="1:5">
      <c r="A1112" s="4" t="s">
        <v>1090</v>
      </c>
      <c r="B1112" s="5" t="n">
        <v>139</v>
      </c>
    </row>
    <row r="1113" spans="1:5">
      <c r="A1113" s="4" t="s">
        <v>1091</v>
      </c>
      <c r="B1113" s="5" t="n">
        <v>435</v>
      </c>
    </row>
    <row r="1114" spans="1:5">
      <c r="A1114" s="4" t="s">
        <v>148</v>
      </c>
      <c r="B1114" s="5" t="n">
        <v>574</v>
      </c>
    </row>
    <row r="1115" spans="1:5">
      <c r="A1115" s="4" t="s">
        <v>1092</v>
      </c>
      <c r="B1115" s="5" t="n">
        <v>0</v>
      </c>
    </row>
    <row r="1116" spans="1:5">
      <c r="A1116" s="4" t="s">
        <v>1238</v>
      </c>
    </row>
    <row r="1117" spans="1:5">
      <c r="A1117" s="3" t="s">
        <v>317</v>
      </c>
    </row>
    <row r="1118" spans="1:5">
      <c r="A1118" s="4" t="s">
        <v>1089</v>
      </c>
      <c r="B1118" s="5" t="n">
        <v>0</v>
      </c>
    </row>
    <row r="1119" spans="1:5">
      <c r="A1119" s="4" t="s">
        <v>1090</v>
      </c>
      <c r="B1119" s="5" t="n">
        <v>5000</v>
      </c>
    </row>
    <row r="1120" spans="1:5">
      <c r="A1120" s="4" t="s">
        <v>1091</v>
      </c>
      <c r="B1120" s="5" t="n">
        <v>0</v>
      </c>
    </row>
    <row r="1121" spans="1:5">
      <c r="A1121" s="4" t="s">
        <v>148</v>
      </c>
      <c r="B1121" s="5" t="n">
        <v>5000</v>
      </c>
    </row>
    <row r="1122" spans="1:5">
      <c r="A1122" s="4" t="s">
        <v>1092</v>
      </c>
      <c r="B1122" s="5" t="n">
        <v>0</v>
      </c>
    </row>
    <row r="1123" spans="1:5">
      <c r="A1123" s="4" t="s">
        <v>1239</v>
      </c>
    </row>
    <row r="1124" spans="1:5">
      <c r="A1124" s="3" t="s">
        <v>317</v>
      </c>
    </row>
    <row r="1125" spans="1:5">
      <c r="A1125" s="4" t="s">
        <v>1089</v>
      </c>
      <c r="B1125" s="5" t="n">
        <v>0</v>
      </c>
    </row>
    <row r="1126" spans="1:5">
      <c r="A1126" s="4" t="s">
        <v>1090</v>
      </c>
      <c r="B1126" s="5" t="n">
        <v>4605</v>
      </c>
    </row>
    <row r="1127" spans="1:5">
      <c r="A1127" s="4" t="s">
        <v>1091</v>
      </c>
      <c r="B1127" s="5" t="n">
        <v>0</v>
      </c>
    </row>
    <row r="1128" spans="1:5">
      <c r="A1128" s="4" t="s">
        <v>148</v>
      </c>
      <c r="B1128" s="5" t="n">
        <v>4605</v>
      </c>
    </row>
    <row r="1129" spans="1:5">
      <c r="A1129" s="4" t="s">
        <v>1092</v>
      </c>
      <c r="B1129" s="5" t="n">
        <v>0</v>
      </c>
    </row>
    <row r="1130" spans="1:5">
      <c r="A1130" s="4" t="s">
        <v>1240</v>
      </c>
    </row>
    <row r="1131" spans="1:5">
      <c r="A1131" s="3" t="s">
        <v>317</v>
      </c>
    </row>
    <row r="1132" spans="1:5">
      <c r="A1132" s="4" t="s">
        <v>1089</v>
      </c>
      <c r="B1132" s="5" t="n">
        <v>0</v>
      </c>
    </row>
    <row r="1133" spans="1:5">
      <c r="A1133" s="4" t="s">
        <v>1090</v>
      </c>
      <c r="B1133" s="5" t="n">
        <v>71</v>
      </c>
    </row>
    <row r="1134" spans="1:5">
      <c r="A1134" s="4" t="s">
        <v>1091</v>
      </c>
      <c r="B1134" s="5" t="n">
        <v>884</v>
      </c>
    </row>
    <row r="1135" spans="1:5">
      <c r="A1135" s="4" t="s">
        <v>148</v>
      </c>
      <c r="B1135" s="5" t="n">
        <v>955</v>
      </c>
    </row>
    <row r="1136" spans="1:5">
      <c r="A1136" s="4" t="s">
        <v>1092</v>
      </c>
      <c r="B1136" s="5" t="n">
        <v>281</v>
      </c>
    </row>
    <row r="1137" spans="1:5">
      <c r="A1137" s="4" t="s">
        <v>1241</v>
      </c>
    </row>
    <row r="1138" spans="1:5">
      <c r="A1138" s="3" t="s">
        <v>317</v>
      </c>
    </row>
    <row r="1139" spans="1:5">
      <c r="A1139" s="4" t="s">
        <v>1089</v>
      </c>
      <c r="B1139" s="5" t="n">
        <v>0</v>
      </c>
    </row>
    <row r="1140" spans="1:5">
      <c r="A1140" s="4" t="s">
        <v>1090</v>
      </c>
      <c r="B1140" s="5" t="n">
        <v>208</v>
      </c>
    </row>
    <row r="1141" spans="1:5">
      <c r="A1141" s="4" t="s">
        <v>1091</v>
      </c>
      <c r="B1141" s="5" t="n">
        <v>561</v>
      </c>
    </row>
    <row r="1142" spans="1:5">
      <c r="A1142" s="4" t="s">
        <v>148</v>
      </c>
      <c r="B1142" s="5" t="n">
        <v>769</v>
      </c>
    </row>
    <row r="1143" spans="1:5">
      <c r="A1143" s="4" t="s">
        <v>1092</v>
      </c>
      <c r="B1143" s="5" t="n">
        <v>104</v>
      </c>
    </row>
    <row r="1144" spans="1:5">
      <c r="A1144" s="4" t="s">
        <v>1242</v>
      </c>
    </row>
    <row r="1145" spans="1:5">
      <c r="A1145" s="3" t="s">
        <v>317</v>
      </c>
    </row>
    <row r="1146" spans="1:5">
      <c r="A1146" s="4" t="s">
        <v>1089</v>
      </c>
      <c r="B1146" s="5" t="n">
        <v>0</v>
      </c>
    </row>
    <row r="1147" spans="1:5">
      <c r="A1147" s="4" t="s">
        <v>1090</v>
      </c>
      <c r="B1147" s="5" t="n">
        <v>2698</v>
      </c>
    </row>
    <row r="1148" spans="1:5">
      <c r="A1148" s="4" t="s">
        <v>1091</v>
      </c>
      <c r="B1148" s="5" t="n">
        <v>12790</v>
      </c>
    </row>
    <row r="1149" spans="1:5">
      <c r="A1149" s="4" t="s">
        <v>148</v>
      </c>
      <c r="B1149" s="5" t="n">
        <v>15488</v>
      </c>
    </row>
    <row r="1150" spans="1:5">
      <c r="A1150" s="4" t="s">
        <v>1092</v>
      </c>
      <c r="B1150" s="5" t="n">
        <v>1291</v>
      </c>
    </row>
    <row r="1151" spans="1:5">
      <c r="A1151" s="4" t="s">
        <v>1243</v>
      </c>
    </row>
    <row r="1152" spans="1:5">
      <c r="A1152" s="3" t="s">
        <v>317</v>
      </c>
    </row>
    <row r="1153" spans="1:5">
      <c r="A1153" s="4" t="s">
        <v>1089</v>
      </c>
      <c r="B1153" s="5" t="n">
        <v>176</v>
      </c>
    </row>
    <row r="1154" spans="1:5">
      <c r="A1154" s="4" t="s">
        <v>1090</v>
      </c>
      <c r="B1154" s="5" t="n">
        <v>386</v>
      </c>
    </row>
    <row r="1155" spans="1:5">
      <c r="A1155" s="4" t="s">
        <v>1091</v>
      </c>
      <c r="B1155" s="5" t="n">
        <v>5162</v>
      </c>
    </row>
    <row r="1156" spans="1:5">
      <c r="A1156" s="4" t="s">
        <v>148</v>
      </c>
      <c r="B1156" s="5" t="n">
        <v>5548</v>
      </c>
    </row>
    <row r="1157" spans="1:5">
      <c r="A1157" s="4" t="s">
        <v>1092</v>
      </c>
      <c r="B1157" s="5" t="n">
        <v>1713</v>
      </c>
    </row>
    <row r="1158" spans="1:5">
      <c r="A1158" s="4" t="s">
        <v>1244</v>
      </c>
    </row>
    <row r="1159" spans="1:5">
      <c r="A1159" s="3" t="s">
        <v>317</v>
      </c>
    </row>
    <row r="1160" spans="1:5">
      <c r="A1160" s="4" t="s">
        <v>1089</v>
      </c>
      <c r="B1160" s="5" t="n">
        <v>0</v>
      </c>
    </row>
    <row r="1161" spans="1:5">
      <c r="A1161" s="4" t="s">
        <v>1090</v>
      </c>
      <c r="B1161" s="5" t="n">
        <v>663</v>
      </c>
    </row>
    <row r="1162" spans="1:5">
      <c r="A1162" s="4" t="s">
        <v>1091</v>
      </c>
      <c r="B1162" s="5" t="n">
        <v>1288</v>
      </c>
    </row>
    <row r="1163" spans="1:5">
      <c r="A1163" s="4" t="s">
        <v>148</v>
      </c>
      <c r="B1163" s="5" t="n">
        <v>1951</v>
      </c>
    </row>
    <row r="1164" spans="1:5">
      <c r="A1164" s="4" t="s">
        <v>1092</v>
      </c>
      <c r="B1164" s="5" t="n">
        <v>538</v>
      </c>
    </row>
    <row r="1165" spans="1:5">
      <c r="A1165" s="4" t="s">
        <v>1245</v>
      </c>
    </row>
    <row r="1166" spans="1:5">
      <c r="A1166" s="3" t="s">
        <v>317</v>
      </c>
    </row>
    <row r="1167" spans="1:5">
      <c r="A1167" s="4" t="s">
        <v>1089</v>
      </c>
      <c r="B1167" s="5" t="n">
        <v>6987</v>
      </c>
    </row>
    <row r="1168" spans="1:5">
      <c r="A1168" s="4" t="s">
        <v>1090</v>
      </c>
      <c r="B1168" s="5" t="n">
        <v>1189</v>
      </c>
    </row>
    <row r="1169" spans="1:5">
      <c r="A1169" s="4" t="s">
        <v>1091</v>
      </c>
      <c r="B1169" s="5" t="n">
        <v>9133</v>
      </c>
    </row>
    <row r="1170" spans="1:5">
      <c r="A1170" s="4" t="s">
        <v>148</v>
      </c>
      <c r="B1170" s="5" t="n">
        <v>10322</v>
      </c>
    </row>
    <row r="1171" spans="1:5">
      <c r="A1171" s="4" t="s">
        <v>1092</v>
      </c>
      <c r="B1171" s="5" t="n">
        <v>4244</v>
      </c>
    </row>
    <row r="1172" spans="1:5">
      <c r="A1172" s="4" t="s">
        <v>1246</v>
      </c>
    </row>
    <row r="1173" spans="1:5">
      <c r="A1173" s="3" t="s">
        <v>317</v>
      </c>
    </row>
    <row r="1174" spans="1:5">
      <c r="A1174" s="4" t="s">
        <v>1089</v>
      </c>
      <c r="B1174" s="5" t="n">
        <v>0</v>
      </c>
    </row>
    <row r="1175" spans="1:5">
      <c r="A1175" s="4" t="s">
        <v>1090</v>
      </c>
      <c r="B1175" s="5" t="n">
        <v>744</v>
      </c>
    </row>
    <row r="1176" spans="1:5">
      <c r="A1176" s="4" t="s">
        <v>1091</v>
      </c>
      <c r="B1176" s="5" t="n">
        <v>1280</v>
      </c>
    </row>
    <row r="1177" spans="1:5">
      <c r="A1177" s="4" t="s">
        <v>148</v>
      </c>
      <c r="B1177" s="5" t="n">
        <v>2024</v>
      </c>
    </row>
    <row r="1178" spans="1:5">
      <c r="A1178" s="4" t="s">
        <v>1092</v>
      </c>
      <c r="B1178" s="5" t="n">
        <v>160</v>
      </c>
    </row>
    <row r="1179" spans="1:5">
      <c r="A1179" s="4" t="s">
        <v>1247</v>
      </c>
    </row>
    <row r="1180" spans="1:5">
      <c r="A1180" s="3" t="s">
        <v>317</v>
      </c>
    </row>
    <row r="1181" spans="1:5">
      <c r="A1181" s="4" t="s">
        <v>1089</v>
      </c>
      <c r="B1181" s="5" t="n">
        <v>0</v>
      </c>
    </row>
    <row r="1182" spans="1:5">
      <c r="A1182" s="4" t="s">
        <v>1090</v>
      </c>
      <c r="B1182" s="5" t="n">
        <v>3847</v>
      </c>
    </row>
    <row r="1183" spans="1:5">
      <c r="A1183" s="4" t="s">
        <v>1091</v>
      </c>
      <c r="B1183" s="5" t="n">
        <v>12659</v>
      </c>
    </row>
    <row r="1184" spans="1:5">
      <c r="A1184" s="4" t="s">
        <v>148</v>
      </c>
      <c r="B1184" s="5" t="n">
        <v>16506</v>
      </c>
    </row>
    <row r="1185" spans="1:5">
      <c r="A1185" s="4" t="s">
        <v>1092</v>
      </c>
      <c r="B1185" s="5" t="n">
        <v>2923</v>
      </c>
    </row>
    <row r="1186" spans="1:5">
      <c r="A1186" s="4" t="s">
        <v>1248</v>
      </c>
    </row>
    <row r="1187" spans="1:5">
      <c r="A1187" s="3" t="s">
        <v>317</v>
      </c>
    </row>
    <row r="1188" spans="1:5">
      <c r="A1188" s="4" t="s">
        <v>1089</v>
      </c>
      <c r="B1188" s="5" t="n">
        <v>0</v>
      </c>
    </row>
    <row r="1189" spans="1:5">
      <c r="A1189" s="4" t="s">
        <v>1090</v>
      </c>
      <c r="B1189" s="5" t="n">
        <v>487</v>
      </c>
    </row>
    <row r="1190" spans="1:5">
      <c r="A1190" s="4" t="s">
        <v>1091</v>
      </c>
      <c r="B1190" s="5" t="n">
        <v>956</v>
      </c>
    </row>
    <row r="1191" spans="1:5">
      <c r="A1191" s="4" t="s">
        <v>148</v>
      </c>
      <c r="B1191" s="5" t="n">
        <v>1443</v>
      </c>
    </row>
    <row r="1192" spans="1:5">
      <c r="A1192" s="4" t="s">
        <v>1092</v>
      </c>
      <c r="B1192" s="5" t="n">
        <v>175</v>
      </c>
    </row>
    <row r="1193" spans="1:5">
      <c r="A1193" s="4" t="s">
        <v>1249</v>
      </c>
    </row>
    <row r="1194" spans="1:5">
      <c r="A1194" s="3" t="s">
        <v>317</v>
      </c>
    </row>
    <row r="1195" spans="1:5">
      <c r="A1195" s="4" t="s">
        <v>1089</v>
      </c>
      <c r="B1195" s="5" t="n">
        <v>0</v>
      </c>
    </row>
    <row r="1196" spans="1:5">
      <c r="A1196" s="4" t="s">
        <v>1090</v>
      </c>
      <c r="B1196" s="5" t="n">
        <v>247</v>
      </c>
    </row>
    <row r="1197" spans="1:5">
      <c r="A1197" s="4" t="s">
        <v>1091</v>
      </c>
      <c r="B1197" s="5" t="n">
        <v>547</v>
      </c>
    </row>
    <row r="1198" spans="1:5">
      <c r="A1198" s="4" t="s">
        <v>148</v>
      </c>
      <c r="B1198" s="5" t="n">
        <v>794</v>
      </c>
    </row>
    <row r="1199" spans="1:5">
      <c r="A1199" s="4" t="s">
        <v>1092</v>
      </c>
      <c r="B1199" s="5" t="n">
        <v>220</v>
      </c>
    </row>
    <row r="1200" spans="1:5">
      <c r="A1200" s="4" t="s">
        <v>1250</v>
      </c>
    </row>
    <row r="1201" spans="1:5">
      <c r="A1201" s="3" t="s">
        <v>317</v>
      </c>
    </row>
    <row r="1202" spans="1:5">
      <c r="A1202" s="4" t="s">
        <v>1089</v>
      </c>
      <c r="B1202" s="5" t="n">
        <v>0</v>
      </c>
    </row>
    <row r="1203" spans="1:5">
      <c r="A1203" s="4" t="s">
        <v>1090</v>
      </c>
      <c r="B1203" s="5" t="n">
        <v>3984</v>
      </c>
    </row>
    <row r="1204" spans="1:5">
      <c r="A1204" s="4" t="s">
        <v>1091</v>
      </c>
      <c r="B1204" s="5" t="n">
        <v>30798</v>
      </c>
    </row>
    <row r="1205" spans="1:5">
      <c r="A1205" s="4" t="s">
        <v>148</v>
      </c>
      <c r="B1205" s="5" t="n">
        <v>34782</v>
      </c>
    </row>
    <row r="1206" spans="1:5">
      <c r="A1206" s="4" t="s">
        <v>1092</v>
      </c>
      <c r="B1206" s="5" t="n">
        <v>12375</v>
      </c>
    </row>
    <row r="1207" spans="1:5">
      <c r="A1207" s="4" t="s">
        <v>1251</v>
      </c>
    </row>
    <row r="1208" spans="1:5">
      <c r="A1208" s="3" t="s">
        <v>317</v>
      </c>
    </row>
    <row r="1209" spans="1:5">
      <c r="A1209" s="4" t="s">
        <v>1089</v>
      </c>
      <c r="B1209" s="5" t="n">
        <v>0</v>
      </c>
    </row>
    <row r="1210" spans="1:5">
      <c r="A1210" s="4" t="s">
        <v>1090</v>
      </c>
      <c r="B1210" s="5" t="n">
        <v>800</v>
      </c>
    </row>
    <row r="1211" spans="1:5">
      <c r="A1211" s="4" t="s">
        <v>1091</v>
      </c>
      <c r="B1211" s="5" t="n">
        <v>27670</v>
      </c>
    </row>
    <row r="1212" spans="1:5">
      <c r="A1212" s="4" t="s">
        <v>148</v>
      </c>
      <c r="B1212" s="5" t="n">
        <v>28470</v>
      </c>
    </row>
    <row r="1213" spans="1:5">
      <c r="A1213" s="4" t="s">
        <v>1092</v>
      </c>
      <c r="B1213" s="5" t="n">
        <v>21400</v>
      </c>
    </row>
    <row r="1214" spans="1:5">
      <c r="A1214" s="4" t="s">
        <v>1252</v>
      </c>
    </row>
    <row r="1215" spans="1:5">
      <c r="A1215" s="3" t="s">
        <v>317</v>
      </c>
    </row>
    <row r="1216" spans="1:5">
      <c r="A1216" s="4" t="s">
        <v>1089</v>
      </c>
      <c r="B1216" s="5" t="n">
        <v>0</v>
      </c>
    </row>
    <row r="1217" spans="1:5">
      <c r="A1217" s="4" t="s">
        <v>1090</v>
      </c>
      <c r="B1217" s="5" t="n">
        <v>3454</v>
      </c>
    </row>
    <row r="1218" spans="1:5">
      <c r="A1218" s="4" t="s">
        <v>1091</v>
      </c>
      <c r="B1218" s="5" t="n">
        <v>0</v>
      </c>
    </row>
    <row r="1219" spans="1:5">
      <c r="A1219" s="4" t="s">
        <v>148</v>
      </c>
      <c r="B1219" s="5" t="n">
        <v>3454</v>
      </c>
    </row>
    <row r="1220" spans="1:5">
      <c r="A1220" s="4" t="s">
        <v>1092</v>
      </c>
      <c r="B1220" s="5" t="n">
        <v>0</v>
      </c>
    </row>
    <row r="1221" spans="1:5">
      <c r="A1221" s="4" t="s">
        <v>1253</v>
      </c>
    </row>
    <row r="1222" spans="1:5">
      <c r="A1222" s="3" t="s">
        <v>317</v>
      </c>
    </row>
    <row r="1223" spans="1:5">
      <c r="A1223" s="4" t="s">
        <v>1089</v>
      </c>
      <c r="B1223" s="5" t="n">
        <v>123</v>
      </c>
    </row>
    <row r="1224" spans="1:5">
      <c r="A1224" s="4" t="s">
        <v>1090</v>
      </c>
      <c r="B1224" s="5" t="n">
        <v>501</v>
      </c>
    </row>
    <row r="1225" spans="1:5">
      <c r="A1225" s="4" t="s">
        <v>1091</v>
      </c>
      <c r="B1225" s="5" t="n">
        <v>1985</v>
      </c>
    </row>
    <row r="1226" spans="1:5">
      <c r="A1226" s="4" t="s">
        <v>148</v>
      </c>
      <c r="B1226" s="5" t="n">
        <v>2486</v>
      </c>
    </row>
    <row r="1227" spans="1:5">
      <c r="A1227" s="4" t="s">
        <v>1092</v>
      </c>
      <c r="B1227" s="5" t="n">
        <v>600</v>
      </c>
    </row>
    <row r="1228" spans="1:5">
      <c r="A1228" s="4" t="s">
        <v>29</v>
      </c>
    </row>
    <row r="1229" spans="1:5">
      <c r="A1229" s="3" t="s">
        <v>317</v>
      </c>
    </row>
    <row r="1230" spans="1:5">
      <c r="A1230" s="4" t="s">
        <v>1089</v>
      </c>
      <c r="B1230" s="5" t="n">
        <v>212792</v>
      </c>
    </row>
    <row r="1231" spans="1:5">
      <c r="A1231" s="4" t="s">
        <v>1090</v>
      </c>
      <c r="B1231" s="5" t="n">
        <v>88589</v>
      </c>
    </row>
    <row r="1232" spans="1:5">
      <c r="A1232" s="4" t="s">
        <v>1091</v>
      </c>
      <c r="B1232" s="5" t="n">
        <v>705649</v>
      </c>
    </row>
    <row r="1233" spans="1:5">
      <c r="A1233" s="4" t="s">
        <v>148</v>
      </c>
      <c r="B1233" s="5" t="n">
        <v>794242</v>
      </c>
      <c r="C1233" s="5" t="n">
        <v>731202</v>
      </c>
      <c r="D1233" s="5" t="n">
        <v>1061606</v>
      </c>
      <c r="E1233" s="5" t="n">
        <v>910113</v>
      </c>
    </row>
    <row r="1234" spans="1:5">
      <c r="A1234" s="4" t="s">
        <v>1092</v>
      </c>
      <c r="B1234" s="5" t="n">
        <v>178376</v>
      </c>
      <c r="C1234" s="5" t="n">
        <v>182505</v>
      </c>
      <c r="D1234" s="6" t="n">
        <v>199690</v>
      </c>
      <c r="E1234" s="6" t="n">
        <v>176167</v>
      </c>
    </row>
    <row r="1235" spans="1:5">
      <c r="A1235" s="4" t="s">
        <v>528</v>
      </c>
      <c r="B1235" s="5" t="n">
        <v>4</v>
      </c>
      <c r="C1235" s="6" t="n">
        <v>825</v>
      </c>
    </row>
    <row r="1236" spans="1:5">
      <c r="A1236" s="4" t="s">
        <v>700</v>
      </c>
      <c r="B1236" s="6" t="n">
        <v>-1511</v>
      </c>
    </row>
    <row r="1237" spans="1:5">
      <c r="A1237" s="4" t="s">
        <v>1254</v>
      </c>
    </row>
    <row r="1238" spans="1:5">
      <c r="A1238" s="3" t="s">
        <v>317</v>
      </c>
    </row>
    <row r="1239" spans="1:5">
      <c r="A1239" s="4" t="s">
        <v>1094</v>
      </c>
      <c r="B1239" s="4" t="s">
        <v>495</v>
      </c>
    </row>
    <row r="1240" spans="1:5">
      <c r="A1240" s="4" t="s">
        <v>1255</v>
      </c>
    </row>
    <row r="1241" spans="1:5">
      <c r="A1241" s="3" t="s">
        <v>317</v>
      </c>
    </row>
    <row r="1242" spans="1:5">
      <c r="A1242" s="4" t="s">
        <v>1089</v>
      </c>
      <c r="B1242" s="6" t="n">
        <v>0</v>
      </c>
    </row>
    <row r="1243" spans="1:5">
      <c r="A1243" s="4" t="s">
        <v>1090</v>
      </c>
      <c r="B1243" s="5" t="n">
        <v>5585</v>
      </c>
    </row>
    <row r="1244" spans="1:5">
      <c r="A1244" s="4" t="s">
        <v>1091</v>
      </c>
      <c r="B1244" s="5" t="n">
        <v>36923</v>
      </c>
    </row>
    <row r="1245" spans="1:5">
      <c r="A1245" s="4" t="s">
        <v>148</v>
      </c>
      <c r="B1245" s="5" t="n">
        <v>42508</v>
      </c>
    </row>
    <row r="1246" spans="1:5">
      <c r="A1246" s="4" t="s">
        <v>1092</v>
      </c>
      <c r="B1246" s="5" t="n">
        <v>5556</v>
      </c>
    </row>
    <row r="1247" spans="1:5">
      <c r="A1247" s="4" t="s">
        <v>1256</v>
      </c>
    </row>
    <row r="1248" spans="1:5">
      <c r="A1248" s="3" t="s">
        <v>317</v>
      </c>
    </row>
    <row r="1249" spans="1:5">
      <c r="A1249" s="4" t="s">
        <v>1089</v>
      </c>
      <c r="B1249" s="5" t="n">
        <v>0</v>
      </c>
    </row>
    <row r="1250" spans="1:5">
      <c r="A1250" s="4" t="s">
        <v>1090</v>
      </c>
      <c r="B1250" s="5" t="n">
        <v>4851</v>
      </c>
    </row>
    <row r="1251" spans="1:5">
      <c r="A1251" s="4" t="s">
        <v>1091</v>
      </c>
      <c r="B1251" s="5" t="n">
        <v>19351</v>
      </c>
    </row>
    <row r="1252" spans="1:5">
      <c r="A1252" s="4" t="s">
        <v>148</v>
      </c>
      <c r="B1252" s="5" t="n">
        <v>24202</v>
      </c>
    </row>
    <row r="1253" spans="1:5">
      <c r="A1253" s="4" t="s">
        <v>1092</v>
      </c>
      <c r="B1253" s="5" t="n">
        <v>7123</v>
      </c>
    </row>
    <row r="1254" spans="1:5">
      <c r="A1254" s="4" t="s">
        <v>1257</v>
      </c>
    </row>
    <row r="1255" spans="1:5">
      <c r="A1255" s="3" t="s">
        <v>317</v>
      </c>
    </row>
    <row r="1256" spans="1:5">
      <c r="A1256" s="4" t="s">
        <v>1089</v>
      </c>
      <c r="B1256" s="5" t="n">
        <v>0</v>
      </c>
    </row>
    <row r="1257" spans="1:5">
      <c r="A1257" s="4" t="s">
        <v>1090</v>
      </c>
      <c r="B1257" s="5" t="n">
        <v>3657</v>
      </c>
    </row>
    <row r="1258" spans="1:5">
      <c r="A1258" s="4" t="s">
        <v>1091</v>
      </c>
      <c r="B1258" s="5" t="n">
        <v>11645</v>
      </c>
    </row>
    <row r="1259" spans="1:5">
      <c r="A1259" s="4" t="s">
        <v>148</v>
      </c>
      <c r="B1259" s="5" t="n">
        <v>15302</v>
      </c>
    </row>
    <row r="1260" spans="1:5">
      <c r="A1260" s="4" t="s">
        <v>1092</v>
      </c>
      <c r="B1260" s="5" t="n">
        <v>4196</v>
      </c>
    </row>
    <row r="1261" spans="1:5">
      <c r="A1261" s="4" t="s">
        <v>1258</v>
      </c>
    </row>
    <row r="1262" spans="1:5">
      <c r="A1262" s="3" t="s">
        <v>317</v>
      </c>
    </row>
    <row r="1263" spans="1:5">
      <c r="A1263" s="4" t="s">
        <v>1089</v>
      </c>
      <c r="B1263" s="5" t="n">
        <v>0</v>
      </c>
    </row>
    <row r="1264" spans="1:5">
      <c r="A1264" s="4" t="s">
        <v>1090</v>
      </c>
      <c r="B1264" s="5" t="n">
        <v>1049</v>
      </c>
    </row>
    <row r="1265" spans="1:5">
      <c r="A1265" s="4" t="s">
        <v>1091</v>
      </c>
      <c r="B1265" s="5" t="n">
        <v>4773</v>
      </c>
    </row>
    <row r="1266" spans="1:5">
      <c r="A1266" s="4" t="s">
        <v>148</v>
      </c>
      <c r="B1266" s="5" t="n">
        <v>5822</v>
      </c>
    </row>
    <row r="1267" spans="1:5">
      <c r="A1267" s="4" t="s">
        <v>1092</v>
      </c>
      <c r="B1267" s="5" t="n">
        <v>2010</v>
      </c>
    </row>
    <row r="1268" spans="1:5">
      <c r="A1268" s="4" t="s">
        <v>1259</v>
      </c>
    </row>
    <row r="1269" spans="1:5">
      <c r="A1269" s="3" t="s">
        <v>317</v>
      </c>
    </row>
    <row r="1270" spans="1:5">
      <c r="A1270" s="4" t="s">
        <v>1089</v>
      </c>
      <c r="B1270" s="5" t="n">
        <v>19088</v>
      </c>
    </row>
    <row r="1271" spans="1:5">
      <c r="A1271" s="4" t="s">
        <v>1090</v>
      </c>
      <c r="B1271" s="5" t="n">
        <v>4290</v>
      </c>
    </row>
    <row r="1272" spans="1:5">
      <c r="A1272" s="4" t="s">
        <v>1091</v>
      </c>
      <c r="B1272" s="5" t="n">
        <v>17160</v>
      </c>
    </row>
    <row r="1273" spans="1:5">
      <c r="A1273" s="4" t="s">
        <v>148</v>
      </c>
      <c r="B1273" s="5" t="n">
        <v>21450</v>
      </c>
    </row>
    <row r="1274" spans="1:5">
      <c r="A1274" s="4" t="s">
        <v>1092</v>
      </c>
      <c r="B1274" s="5" t="n">
        <v>6382</v>
      </c>
    </row>
    <row r="1275" spans="1:5">
      <c r="A1275" s="4" t="s">
        <v>1260</v>
      </c>
    </row>
    <row r="1276" spans="1:5">
      <c r="A1276" s="3" t="s">
        <v>317</v>
      </c>
    </row>
    <row r="1277" spans="1:5">
      <c r="A1277" s="4" t="s">
        <v>1089</v>
      </c>
      <c r="B1277" s="5" t="n">
        <v>0</v>
      </c>
    </row>
    <row r="1278" spans="1:5">
      <c r="A1278" s="4" t="s">
        <v>1090</v>
      </c>
      <c r="B1278" s="5" t="n">
        <v>5007</v>
      </c>
    </row>
    <row r="1279" spans="1:5">
      <c r="A1279" s="4" t="s">
        <v>1091</v>
      </c>
      <c r="B1279" s="5" t="n">
        <v>22340</v>
      </c>
    </row>
    <row r="1280" spans="1:5">
      <c r="A1280" s="4" t="s">
        <v>148</v>
      </c>
      <c r="B1280" s="5" t="n">
        <v>27347</v>
      </c>
    </row>
    <row r="1281" spans="1:5">
      <c r="A1281" s="4" t="s">
        <v>1092</v>
      </c>
      <c r="B1281" s="5" t="n">
        <v>6225</v>
      </c>
    </row>
    <row r="1282" spans="1:5">
      <c r="A1282" s="4" t="s">
        <v>1261</v>
      </c>
    </row>
    <row r="1283" spans="1:5">
      <c r="A1283" s="3" t="s">
        <v>317</v>
      </c>
    </row>
    <row r="1284" spans="1:5">
      <c r="A1284" s="4" t="s">
        <v>1089</v>
      </c>
      <c r="B1284" s="5" t="n">
        <v>32828</v>
      </c>
    </row>
    <row r="1285" spans="1:5">
      <c r="A1285" s="4" t="s">
        <v>1090</v>
      </c>
      <c r="B1285" s="5" t="n">
        <v>4769</v>
      </c>
    </row>
    <row r="1286" spans="1:5">
      <c r="A1286" s="4" t="s">
        <v>1091</v>
      </c>
      <c r="B1286" s="5" t="n">
        <v>41956</v>
      </c>
    </row>
    <row r="1287" spans="1:5">
      <c r="A1287" s="4" t="s">
        <v>148</v>
      </c>
      <c r="B1287" s="5" t="n">
        <v>46725</v>
      </c>
    </row>
    <row r="1288" spans="1:5">
      <c r="A1288" s="4" t="s">
        <v>1092</v>
      </c>
      <c r="B1288" s="5" t="n">
        <v>15769</v>
      </c>
    </row>
    <row r="1289" spans="1:5">
      <c r="A1289" s="4" t="s">
        <v>1262</v>
      </c>
    </row>
    <row r="1290" spans="1:5">
      <c r="A1290" s="3" t="s">
        <v>317</v>
      </c>
    </row>
    <row r="1291" spans="1:5">
      <c r="A1291" s="4" t="s">
        <v>1089</v>
      </c>
      <c r="B1291" s="5" t="n">
        <v>0</v>
      </c>
    </row>
    <row r="1292" spans="1:5">
      <c r="A1292" s="4" t="s">
        <v>1090</v>
      </c>
      <c r="B1292" s="5" t="n">
        <v>1252</v>
      </c>
    </row>
    <row r="1293" spans="1:5">
      <c r="A1293" s="4" t="s">
        <v>1091</v>
      </c>
      <c r="B1293" s="5" t="n">
        <v>11085</v>
      </c>
    </row>
    <row r="1294" spans="1:5">
      <c r="A1294" s="4" t="s">
        <v>148</v>
      </c>
      <c r="B1294" s="5" t="n">
        <v>12337</v>
      </c>
    </row>
    <row r="1295" spans="1:5">
      <c r="A1295" s="4" t="s">
        <v>1092</v>
      </c>
      <c r="B1295" s="5" t="n">
        <v>4924</v>
      </c>
    </row>
    <row r="1296" spans="1:5">
      <c r="A1296" s="4" t="s">
        <v>1263</v>
      </c>
    </row>
    <row r="1297" spans="1:5">
      <c r="A1297" s="3" t="s">
        <v>317</v>
      </c>
    </row>
    <row r="1298" spans="1:5">
      <c r="A1298" s="4" t="s">
        <v>1089</v>
      </c>
      <c r="B1298" s="5" t="n">
        <v>45400</v>
      </c>
    </row>
    <row r="1299" spans="1:5">
      <c r="A1299" s="4" t="s">
        <v>1090</v>
      </c>
      <c r="B1299" s="5" t="n">
        <v>3771</v>
      </c>
    </row>
    <row r="1300" spans="1:5">
      <c r="A1300" s="4" t="s">
        <v>1091</v>
      </c>
      <c r="B1300" s="5" t="n">
        <v>47064</v>
      </c>
    </row>
    <row r="1301" spans="1:5">
      <c r="A1301" s="4" t="s">
        <v>148</v>
      </c>
      <c r="B1301" s="5" t="n">
        <v>50835</v>
      </c>
    </row>
    <row r="1302" spans="1:5">
      <c r="A1302" s="4" t="s">
        <v>1092</v>
      </c>
      <c r="B1302" s="5" t="n">
        <v>1262</v>
      </c>
    </row>
    <row r="1303" spans="1:5">
      <c r="A1303" s="4" t="s">
        <v>1264</v>
      </c>
    </row>
    <row r="1304" spans="1:5">
      <c r="A1304" s="3" t="s">
        <v>317</v>
      </c>
    </row>
    <row r="1305" spans="1:5">
      <c r="A1305" s="4" t="s">
        <v>1089</v>
      </c>
      <c r="B1305" s="5" t="n">
        <v>0</v>
      </c>
    </row>
    <row r="1306" spans="1:5">
      <c r="A1306" s="4" t="s">
        <v>1090</v>
      </c>
      <c r="B1306" s="5" t="n">
        <v>1798</v>
      </c>
    </row>
    <row r="1307" spans="1:5">
      <c r="A1307" s="4" t="s">
        <v>1091</v>
      </c>
      <c r="B1307" s="5" t="n">
        <v>26038</v>
      </c>
    </row>
    <row r="1308" spans="1:5">
      <c r="A1308" s="4" t="s">
        <v>148</v>
      </c>
      <c r="B1308" s="5" t="n">
        <v>27836</v>
      </c>
    </row>
    <row r="1309" spans="1:5">
      <c r="A1309" s="4" t="s">
        <v>1092</v>
      </c>
      <c r="B1309" s="5" t="n">
        <v>18142</v>
      </c>
    </row>
    <row r="1310" spans="1:5">
      <c r="A1310" s="4" t="s">
        <v>1265</v>
      </c>
    </row>
    <row r="1311" spans="1:5">
      <c r="A1311" s="3" t="s">
        <v>317</v>
      </c>
    </row>
    <row r="1312" spans="1:5">
      <c r="A1312" s="4" t="s">
        <v>1089</v>
      </c>
      <c r="B1312" s="5" t="n">
        <v>0</v>
      </c>
    </row>
    <row r="1313" spans="1:5">
      <c r="A1313" s="4" t="s">
        <v>1090</v>
      </c>
      <c r="B1313" s="5" t="n">
        <v>3601</v>
      </c>
    </row>
    <row r="1314" spans="1:5">
      <c r="A1314" s="4" t="s">
        <v>1091</v>
      </c>
      <c r="B1314" s="5" t="n">
        <v>15340</v>
      </c>
    </row>
    <row r="1315" spans="1:5">
      <c r="A1315" s="4" t="s">
        <v>148</v>
      </c>
      <c r="B1315" s="5" t="n">
        <v>18941</v>
      </c>
    </row>
    <row r="1316" spans="1:5">
      <c r="A1316" s="4" t="s">
        <v>1092</v>
      </c>
      <c r="B1316" s="5" t="n">
        <v>5833</v>
      </c>
    </row>
    <row r="1317" spans="1:5">
      <c r="A1317" s="4" t="s">
        <v>1266</v>
      </c>
    </row>
    <row r="1318" spans="1:5">
      <c r="A1318" s="3" t="s">
        <v>317</v>
      </c>
    </row>
    <row r="1319" spans="1:5">
      <c r="A1319" s="4" t="s">
        <v>1089</v>
      </c>
      <c r="B1319" s="5" t="n">
        <v>0</v>
      </c>
    </row>
    <row r="1320" spans="1:5">
      <c r="A1320" s="4" t="s">
        <v>1090</v>
      </c>
      <c r="B1320" s="5" t="n">
        <v>2599</v>
      </c>
    </row>
    <row r="1321" spans="1:5">
      <c r="A1321" s="4" t="s">
        <v>1091</v>
      </c>
      <c r="B1321" s="5" t="n">
        <v>22050</v>
      </c>
    </row>
    <row r="1322" spans="1:5">
      <c r="A1322" s="4" t="s">
        <v>148</v>
      </c>
      <c r="B1322" s="5" t="n">
        <v>24649</v>
      </c>
    </row>
    <row r="1323" spans="1:5">
      <c r="A1323" s="4" t="s">
        <v>1092</v>
      </c>
      <c r="B1323" s="5" t="n">
        <v>9273</v>
      </c>
    </row>
    <row r="1324" spans="1:5">
      <c r="A1324" s="4" t="s">
        <v>1267</v>
      </c>
    </row>
    <row r="1325" spans="1:5">
      <c r="A1325" s="3" t="s">
        <v>317</v>
      </c>
    </row>
    <row r="1326" spans="1:5">
      <c r="A1326" s="4" t="s">
        <v>1089</v>
      </c>
      <c r="B1326" s="5" t="n">
        <v>0</v>
      </c>
    </row>
    <row r="1327" spans="1:5">
      <c r="A1327" s="4" t="s">
        <v>1090</v>
      </c>
      <c r="B1327" s="5" t="n">
        <v>828</v>
      </c>
    </row>
    <row r="1328" spans="1:5">
      <c r="A1328" s="4" t="s">
        <v>1091</v>
      </c>
      <c r="B1328" s="5" t="n">
        <v>0</v>
      </c>
    </row>
    <row r="1329" spans="1:5">
      <c r="A1329" s="4" t="s">
        <v>148</v>
      </c>
      <c r="B1329" s="5" t="n">
        <v>828</v>
      </c>
    </row>
    <row r="1330" spans="1:5">
      <c r="A1330" s="4" t="s">
        <v>1092</v>
      </c>
      <c r="B1330" s="5" t="n">
        <v>0</v>
      </c>
    </row>
    <row r="1331" spans="1:5">
      <c r="A1331" s="4" t="s">
        <v>1268</v>
      </c>
    </row>
    <row r="1332" spans="1:5">
      <c r="A1332" s="3" t="s">
        <v>317</v>
      </c>
    </row>
    <row r="1333" spans="1:5">
      <c r="A1333" s="4" t="s">
        <v>1089</v>
      </c>
      <c r="B1333" s="5" t="n">
        <v>0</v>
      </c>
    </row>
    <row r="1334" spans="1:5">
      <c r="A1334" s="4" t="s">
        <v>1090</v>
      </c>
      <c r="B1334" s="5" t="n">
        <v>2361</v>
      </c>
    </row>
    <row r="1335" spans="1:5">
      <c r="A1335" s="4" t="s">
        <v>1091</v>
      </c>
      <c r="B1335" s="5" t="n">
        <v>26591</v>
      </c>
    </row>
    <row r="1336" spans="1:5">
      <c r="A1336" s="4" t="s">
        <v>148</v>
      </c>
      <c r="B1336" s="5" t="n">
        <v>28952</v>
      </c>
    </row>
    <row r="1337" spans="1:5">
      <c r="A1337" s="4" t="s">
        <v>1092</v>
      </c>
      <c r="B1337" s="5" t="n">
        <v>11913</v>
      </c>
    </row>
    <row r="1338" spans="1:5">
      <c r="A1338" s="4" t="s">
        <v>1269</v>
      </c>
    </row>
    <row r="1339" spans="1:5">
      <c r="A1339" s="3" t="s">
        <v>317</v>
      </c>
    </row>
    <row r="1340" spans="1:5">
      <c r="A1340" s="4" t="s">
        <v>1089</v>
      </c>
      <c r="B1340" s="5" t="n">
        <v>0</v>
      </c>
    </row>
    <row r="1341" spans="1:5">
      <c r="A1341" s="4" t="s">
        <v>1090</v>
      </c>
      <c r="B1341" s="5" t="n">
        <v>5127</v>
      </c>
    </row>
    <row r="1342" spans="1:5">
      <c r="A1342" s="4" t="s">
        <v>1091</v>
      </c>
      <c r="B1342" s="5" t="n">
        <v>25293</v>
      </c>
    </row>
    <row r="1343" spans="1:5">
      <c r="A1343" s="4" t="s">
        <v>148</v>
      </c>
      <c r="B1343" s="5" t="n">
        <v>30420</v>
      </c>
    </row>
    <row r="1344" spans="1:5">
      <c r="A1344" s="4" t="s">
        <v>1092</v>
      </c>
      <c r="B1344" s="5" t="n">
        <v>10626</v>
      </c>
    </row>
    <row r="1345" spans="1:5">
      <c r="A1345" s="4" t="s">
        <v>1270</v>
      </c>
    </row>
    <row r="1346" spans="1:5">
      <c r="A1346" s="3" t="s">
        <v>317</v>
      </c>
    </row>
    <row r="1347" spans="1:5">
      <c r="A1347" s="4" t="s">
        <v>1089</v>
      </c>
      <c r="B1347" s="5" t="n">
        <v>0</v>
      </c>
    </row>
    <row r="1348" spans="1:5">
      <c r="A1348" s="4" t="s">
        <v>1090</v>
      </c>
      <c r="B1348" s="5" t="n">
        <v>654</v>
      </c>
    </row>
    <row r="1349" spans="1:5">
      <c r="A1349" s="4" t="s">
        <v>1091</v>
      </c>
      <c r="B1349" s="5" t="n">
        <v>9943</v>
      </c>
    </row>
    <row r="1350" spans="1:5">
      <c r="A1350" s="4" t="s">
        <v>148</v>
      </c>
      <c r="B1350" s="5" t="n">
        <v>10597</v>
      </c>
    </row>
    <row r="1351" spans="1:5">
      <c r="A1351" s="4" t="s">
        <v>1092</v>
      </c>
      <c r="B1351" s="5" t="n">
        <v>7251</v>
      </c>
    </row>
    <row r="1352" spans="1:5">
      <c r="A1352" s="4" t="s">
        <v>1271</v>
      </c>
    </row>
    <row r="1353" spans="1:5">
      <c r="A1353" s="3" t="s">
        <v>317</v>
      </c>
    </row>
    <row r="1354" spans="1:5">
      <c r="A1354" s="4" t="s">
        <v>1089</v>
      </c>
      <c r="B1354" s="5" t="n">
        <v>0</v>
      </c>
    </row>
    <row r="1355" spans="1:5">
      <c r="A1355" s="4" t="s">
        <v>1090</v>
      </c>
      <c r="B1355" s="5" t="n">
        <v>2160</v>
      </c>
    </row>
    <row r="1356" spans="1:5">
      <c r="A1356" s="4" t="s">
        <v>1091</v>
      </c>
      <c r="B1356" s="5" t="n">
        <v>8526</v>
      </c>
    </row>
    <row r="1357" spans="1:5">
      <c r="A1357" s="4" t="s">
        <v>148</v>
      </c>
      <c r="B1357" s="5" t="n">
        <v>10686</v>
      </c>
    </row>
    <row r="1358" spans="1:5">
      <c r="A1358" s="4" t="s">
        <v>1092</v>
      </c>
      <c r="B1358" s="5" t="n">
        <v>6457</v>
      </c>
    </row>
    <row r="1359" spans="1:5">
      <c r="A1359" s="4" t="s">
        <v>1272</v>
      </c>
    </row>
    <row r="1360" spans="1:5">
      <c r="A1360" s="3" t="s">
        <v>317</v>
      </c>
    </row>
    <row r="1361" spans="1:5">
      <c r="A1361" s="4" t="s">
        <v>1089</v>
      </c>
      <c r="B1361" s="5" t="n">
        <v>0</v>
      </c>
    </row>
    <row r="1362" spans="1:5">
      <c r="A1362" s="4" t="s">
        <v>1090</v>
      </c>
      <c r="B1362" s="5" t="n">
        <v>7524</v>
      </c>
    </row>
    <row r="1363" spans="1:5">
      <c r="A1363" s="4" t="s">
        <v>1091</v>
      </c>
      <c r="B1363" s="5" t="n">
        <v>40167</v>
      </c>
    </row>
    <row r="1364" spans="1:5">
      <c r="A1364" s="4" t="s">
        <v>148</v>
      </c>
      <c r="B1364" s="5" t="n">
        <v>47691</v>
      </c>
    </row>
    <row r="1365" spans="1:5">
      <c r="A1365" s="4" t="s">
        <v>1092</v>
      </c>
      <c r="B1365" s="5" t="n">
        <v>1798</v>
      </c>
    </row>
    <row r="1366" spans="1:5">
      <c r="A1366" s="4" t="s">
        <v>1273</v>
      </c>
    </row>
    <row r="1367" spans="1:5">
      <c r="A1367" s="3" t="s">
        <v>317</v>
      </c>
    </row>
    <row r="1368" spans="1:5">
      <c r="A1368" s="4" t="s">
        <v>1089</v>
      </c>
      <c r="B1368" s="5" t="n">
        <v>0</v>
      </c>
    </row>
    <row r="1369" spans="1:5">
      <c r="A1369" s="4" t="s">
        <v>1090</v>
      </c>
      <c r="B1369" s="5" t="n">
        <v>40</v>
      </c>
    </row>
    <row r="1370" spans="1:5">
      <c r="A1370" s="4" t="s">
        <v>1091</v>
      </c>
      <c r="B1370" s="5" t="n">
        <v>2236</v>
      </c>
    </row>
    <row r="1371" spans="1:5">
      <c r="A1371" s="4" t="s">
        <v>148</v>
      </c>
      <c r="B1371" s="5" t="n">
        <v>2276</v>
      </c>
    </row>
    <row r="1372" spans="1:5">
      <c r="A1372" s="4" t="s">
        <v>1092</v>
      </c>
      <c r="B1372" s="5" t="n">
        <v>1164</v>
      </c>
    </row>
    <row r="1373" spans="1:5">
      <c r="A1373" s="4" t="s">
        <v>1274</v>
      </c>
    </row>
    <row r="1374" spans="1:5">
      <c r="A1374" s="3" t="s">
        <v>317</v>
      </c>
    </row>
    <row r="1375" spans="1:5">
      <c r="A1375" s="4" t="s">
        <v>1089</v>
      </c>
      <c r="B1375" s="5" t="n">
        <v>0</v>
      </c>
    </row>
    <row r="1376" spans="1:5">
      <c r="A1376" s="4" t="s">
        <v>1090</v>
      </c>
      <c r="B1376" s="5" t="n">
        <v>972</v>
      </c>
    </row>
    <row r="1377" spans="1:5">
      <c r="A1377" s="4" t="s">
        <v>1091</v>
      </c>
      <c r="B1377" s="5" t="n">
        <v>42521</v>
      </c>
    </row>
    <row r="1378" spans="1:5">
      <c r="A1378" s="4" t="s">
        <v>148</v>
      </c>
      <c r="B1378" s="5" t="n">
        <v>43493</v>
      </c>
    </row>
    <row r="1379" spans="1:5">
      <c r="A1379" s="4" t="s">
        <v>1092</v>
      </c>
      <c r="B1379" s="5" t="n">
        <v>296</v>
      </c>
    </row>
    <row r="1380" spans="1:5">
      <c r="A1380" s="4" t="s">
        <v>1275</v>
      </c>
    </row>
    <row r="1381" spans="1:5">
      <c r="A1381" s="3" t="s">
        <v>317</v>
      </c>
    </row>
    <row r="1382" spans="1:5">
      <c r="A1382" s="4" t="s">
        <v>1089</v>
      </c>
      <c r="B1382" s="5" t="n">
        <v>0</v>
      </c>
    </row>
    <row r="1383" spans="1:5">
      <c r="A1383" s="4" t="s">
        <v>1090</v>
      </c>
      <c r="B1383" s="5" t="n">
        <v>1006</v>
      </c>
    </row>
    <row r="1384" spans="1:5">
      <c r="A1384" s="4" t="s">
        <v>1091</v>
      </c>
      <c r="B1384" s="5" t="n">
        <v>35795</v>
      </c>
    </row>
    <row r="1385" spans="1:5">
      <c r="A1385" s="4" t="s">
        <v>148</v>
      </c>
      <c r="B1385" s="5" t="n">
        <v>36801</v>
      </c>
    </row>
    <row r="1386" spans="1:5">
      <c r="A1386" s="4" t="s">
        <v>1092</v>
      </c>
      <c r="B1386" s="5" t="n">
        <v>5131</v>
      </c>
    </row>
    <row r="1387" spans="1:5">
      <c r="A1387" s="4" t="s">
        <v>1276</v>
      </c>
    </row>
    <row r="1388" spans="1:5">
      <c r="A1388" s="3" t="s">
        <v>317</v>
      </c>
    </row>
    <row r="1389" spans="1:5">
      <c r="A1389" s="4" t="s">
        <v>1089</v>
      </c>
      <c r="B1389" s="5" t="n">
        <v>0</v>
      </c>
    </row>
    <row r="1390" spans="1:5">
      <c r="A1390" s="4" t="s">
        <v>1090</v>
      </c>
      <c r="B1390" s="5" t="n">
        <v>198</v>
      </c>
    </row>
    <row r="1391" spans="1:5">
      <c r="A1391" s="4" t="s">
        <v>1091</v>
      </c>
      <c r="B1391" s="5" t="n">
        <v>10276</v>
      </c>
    </row>
    <row r="1392" spans="1:5">
      <c r="A1392" s="4" t="s">
        <v>148</v>
      </c>
      <c r="B1392" s="5" t="n">
        <v>10474</v>
      </c>
    </row>
    <row r="1393" spans="1:5">
      <c r="A1393" s="4" t="s">
        <v>1092</v>
      </c>
      <c r="B1393" s="5" t="n">
        <v>7283</v>
      </c>
    </row>
    <row r="1394" spans="1:5">
      <c r="A1394" s="4" t="s">
        <v>1277</v>
      </c>
    </row>
    <row r="1395" spans="1:5">
      <c r="A1395" s="3" t="s">
        <v>317</v>
      </c>
    </row>
    <row r="1396" spans="1:5">
      <c r="A1396" s="4" t="s">
        <v>1089</v>
      </c>
      <c r="B1396" s="5" t="n">
        <v>0</v>
      </c>
    </row>
    <row r="1397" spans="1:5">
      <c r="A1397" s="4" t="s">
        <v>1090</v>
      </c>
      <c r="B1397" s="5" t="n">
        <v>1421</v>
      </c>
    </row>
    <row r="1398" spans="1:5">
      <c r="A1398" s="4" t="s">
        <v>1091</v>
      </c>
      <c r="B1398" s="5" t="n">
        <v>18917</v>
      </c>
    </row>
    <row r="1399" spans="1:5">
      <c r="A1399" s="4" t="s">
        <v>148</v>
      </c>
      <c r="B1399" s="5" t="n">
        <v>20338</v>
      </c>
    </row>
    <row r="1400" spans="1:5">
      <c r="A1400" s="4" t="s">
        <v>1092</v>
      </c>
      <c r="B1400" s="5" t="n">
        <v>4593</v>
      </c>
    </row>
    <row r="1401" spans="1:5">
      <c r="A1401" s="4" t="s">
        <v>1278</v>
      </c>
    </row>
    <row r="1402" spans="1:5">
      <c r="A1402" s="3" t="s">
        <v>317</v>
      </c>
    </row>
    <row r="1403" spans="1:5">
      <c r="A1403" s="4" t="s">
        <v>1089</v>
      </c>
      <c r="B1403" s="5" t="n">
        <v>0</v>
      </c>
    </row>
    <row r="1404" spans="1:5">
      <c r="A1404" s="4" t="s">
        <v>1090</v>
      </c>
      <c r="B1404" s="5" t="n">
        <v>1063</v>
      </c>
    </row>
    <row r="1405" spans="1:5">
      <c r="A1405" s="4" t="s">
        <v>1091</v>
      </c>
      <c r="B1405" s="5" t="n">
        <v>4947</v>
      </c>
    </row>
    <row r="1406" spans="1:5">
      <c r="A1406" s="4" t="s">
        <v>148</v>
      </c>
      <c r="B1406" s="5" t="n">
        <v>6010</v>
      </c>
    </row>
    <row r="1407" spans="1:5">
      <c r="A1407" s="4" t="s">
        <v>1092</v>
      </c>
      <c r="B1407" s="5" t="n">
        <v>1827</v>
      </c>
    </row>
    <row r="1408" spans="1:5">
      <c r="A1408" s="4" t="s">
        <v>1279</v>
      </c>
    </row>
    <row r="1409" spans="1:5">
      <c r="A1409" s="3" t="s">
        <v>317</v>
      </c>
    </row>
    <row r="1410" spans="1:5">
      <c r="A1410" s="4" t="s">
        <v>1089</v>
      </c>
      <c r="B1410" s="5" t="n">
        <v>0</v>
      </c>
    </row>
    <row r="1411" spans="1:5">
      <c r="A1411" s="4" t="s">
        <v>1090</v>
      </c>
      <c r="B1411" s="5" t="n">
        <v>1681</v>
      </c>
    </row>
    <row r="1412" spans="1:5">
      <c r="A1412" s="4" t="s">
        <v>1091</v>
      </c>
      <c r="B1412" s="5" t="n">
        <v>8179</v>
      </c>
    </row>
    <row r="1413" spans="1:5">
      <c r="A1413" s="4" t="s">
        <v>148</v>
      </c>
      <c r="B1413" s="5" t="n">
        <v>9860</v>
      </c>
    </row>
    <row r="1414" spans="1:5">
      <c r="A1414" s="4" t="s">
        <v>1092</v>
      </c>
      <c r="B1414" s="5" t="n">
        <v>3349</v>
      </c>
    </row>
    <row r="1415" spans="1:5">
      <c r="A1415" s="4" t="s">
        <v>1280</v>
      </c>
    </row>
    <row r="1416" spans="1:5">
      <c r="A1416" s="3" t="s">
        <v>317</v>
      </c>
    </row>
    <row r="1417" spans="1:5">
      <c r="A1417" s="4" t="s">
        <v>1089</v>
      </c>
      <c r="B1417" s="5" t="n">
        <v>0</v>
      </c>
    </row>
    <row r="1418" spans="1:5">
      <c r="A1418" s="4" t="s">
        <v>1090</v>
      </c>
      <c r="B1418" s="5" t="n">
        <v>2508</v>
      </c>
    </row>
    <row r="1419" spans="1:5">
      <c r="A1419" s="4" t="s">
        <v>1091</v>
      </c>
      <c r="B1419" s="5" t="n">
        <v>15863</v>
      </c>
    </row>
    <row r="1420" spans="1:5">
      <c r="A1420" s="4" t="s">
        <v>148</v>
      </c>
      <c r="B1420" s="5" t="n">
        <v>18371</v>
      </c>
    </row>
    <row r="1421" spans="1:5">
      <c r="A1421" s="4" t="s">
        <v>1092</v>
      </c>
      <c r="B1421" s="5" t="n">
        <v>7137</v>
      </c>
    </row>
    <row r="1422" spans="1:5">
      <c r="A1422" s="4" t="s">
        <v>1281</v>
      </c>
    </row>
    <row r="1423" spans="1:5">
      <c r="A1423" s="3" t="s">
        <v>317</v>
      </c>
    </row>
    <row r="1424" spans="1:5">
      <c r="A1424" s="4" t="s">
        <v>1089</v>
      </c>
      <c r="B1424" s="5" t="n">
        <v>0</v>
      </c>
    </row>
    <row r="1425" spans="1:5">
      <c r="A1425" s="4" t="s">
        <v>1090</v>
      </c>
      <c r="B1425" s="5" t="n">
        <v>3166</v>
      </c>
    </row>
    <row r="1426" spans="1:5">
      <c r="A1426" s="4" t="s">
        <v>1091</v>
      </c>
      <c r="B1426" s="5" t="n">
        <v>17985</v>
      </c>
    </row>
    <row r="1427" spans="1:5">
      <c r="A1427" s="4" t="s">
        <v>148</v>
      </c>
      <c r="B1427" s="5" t="n">
        <v>21151</v>
      </c>
    </row>
    <row r="1428" spans="1:5">
      <c r="A1428" s="4" t="s">
        <v>1092</v>
      </c>
      <c r="B1428" s="5" t="n">
        <v>390</v>
      </c>
    </row>
    <row r="1429" spans="1:5">
      <c r="A1429" s="4" t="s">
        <v>1282</v>
      </c>
    </row>
    <row r="1430" spans="1:5">
      <c r="A1430" s="3" t="s">
        <v>317</v>
      </c>
    </row>
    <row r="1431" spans="1:5">
      <c r="A1431" s="4" t="s">
        <v>1089</v>
      </c>
      <c r="B1431" s="5" t="n">
        <v>110000</v>
      </c>
    </row>
    <row r="1432" spans="1:5">
      <c r="A1432" s="4" t="s">
        <v>1090</v>
      </c>
      <c r="B1432" s="5" t="n">
        <v>1293</v>
      </c>
    </row>
    <row r="1433" spans="1:5">
      <c r="A1433" s="4" t="s">
        <v>1091</v>
      </c>
      <c r="B1433" s="5" t="n">
        <v>126947</v>
      </c>
    </row>
    <row r="1434" spans="1:5">
      <c r="A1434" s="4" t="s">
        <v>148</v>
      </c>
      <c r="B1434" s="5" t="n">
        <v>128240</v>
      </c>
    </row>
    <row r="1435" spans="1:5">
      <c r="A1435" s="4" t="s">
        <v>1092</v>
      </c>
      <c r="B1435" s="5" t="n">
        <v>11380</v>
      </c>
    </row>
    <row r="1436" spans="1:5">
      <c r="A1436" s="4" t="s">
        <v>1283</v>
      </c>
    </row>
    <row r="1437" spans="1:5">
      <c r="A1437" s="3" t="s">
        <v>317</v>
      </c>
    </row>
    <row r="1438" spans="1:5">
      <c r="A1438" s="4" t="s">
        <v>1089</v>
      </c>
      <c r="B1438" s="5" t="n">
        <v>0</v>
      </c>
    </row>
    <row r="1439" spans="1:5">
      <c r="A1439" s="4" t="s">
        <v>1090</v>
      </c>
      <c r="B1439" s="5" t="n">
        <v>1468</v>
      </c>
    </row>
    <row r="1440" spans="1:5">
      <c r="A1440" s="4" t="s">
        <v>1091</v>
      </c>
      <c r="B1440" s="5" t="n">
        <v>5137</v>
      </c>
    </row>
    <row r="1441" spans="1:5">
      <c r="A1441" s="4" t="s">
        <v>148</v>
      </c>
      <c r="B1441" s="5" t="n">
        <v>6605</v>
      </c>
    </row>
    <row r="1442" spans="1:5">
      <c r="A1442" s="4" t="s">
        <v>1092</v>
      </c>
      <c r="B1442" s="5" t="n">
        <v>1192</v>
      </c>
    </row>
    <row r="1443" spans="1:5">
      <c r="A1443" s="4" t="s">
        <v>1284</v>
      </c>
    </row>
    <row r="1444" spans="1:5">
      <c r="A1444" s="3" t="s">
        <v>317</v>
      </c>
    </row>
    <row r="1445" spans="1:5">
      <c r="A1445" s="4" t="s">
        <v>1089</v>
      </c>
      <c r="B1445" s="5" t="n">
        <v>0</v>
      </c>
    </row>
    <row r="1446" spans="1:5">
      <c r="A1446" s="4" t="s">
        <v>1090</v>
      </c>
      <c r="B1446" s="5" t="n">
        <v>8259</v>
      </c>
    </row>
    <row r="1447" spans="1:5">
      <c r="A1447" s="4" t="s">
        <v>1091</v>
      </c>
      <c r="B1447" s="5" t="n">
        <v>7398</v>
      </c>
    </row>
    <row r="1448" spans="1:5">
      <c r="A1448" s="4" t="s">
        <v>148</v>
      </c>
      <c r="B1448" s="5" t="n">
        <v>15657</v>
      </c>
    </row>
    <row r="1449" spans="1:5">
      <c r="A1449" s="4" t="s">
        <v>1092</v>
      </c>
      <c r="B1449" s="5" t="n">
        <v>4199</v>
      </c>
    </row>
    <row r="1450" spans="1:5">
      <c r="A1450" s="4" t="s">
        <v>1285</v>
      </c>
    </row>
    <row r="1451" spans="1:5">
      <c r="A1451" s="3" t="s">
        <v>317</v>
      </c>
    </row>
    <row r="1452" spans="1:5">
      <c r="A1452" s="4" t="s">
        <v>1089</v>
      </c>
      <c r="B1452" s="5" t="n">
        <v>0</v>
      </c>
    </row>
    <row r="1453" spans="1:5">
      <c r="A1453" s="4" t="s">
        <v>1090</v>
      </c>
      <c r="B1453" s="5" t="n">
        <v>2698</v>
      </c>
    </row>
    <row r="1454" spans="1:5">
      <c r="A1454" s="4" t="s">
        <v>1091</v>
      </c>
      <c r="B1454" s="5" t="n">
        <v>12790</v>
      </c>
    </row>
    <row r="1455" spans="1:5">
      <c r="A1455" s="4" t="s">
        <v>148</v>
      </c>
      <c r="B1455" s="5" t="n">
        <v>15488</v>
      </c>
    </row>
    <row r="1456" spans="1:5">
      <c r="A1456" s="4" t="s">
        <v>1092</v>
      </c>
      <c r="B1456" s="5" t="n">
        <v>1291</v>
      </c>
    </row>
    <row r="1457" spans="1:5">
      <c r="A1457" s="4" t="s">
        <v>1286</v>
      </c>
    </row>
    <row r="1458" spans="1:5">
      <c r="A1458" s="3" t="s">
        <v>317</v>
      </c>
    </row>
    <row r="1459" spans="1:5">
      <c r="A1459" s="4" t="s">
        <v>1089</v>
      </c>
      <c r="B1459" s="5" t="n">
        <v>6987</v>
      </c>
    </row>
    <row r="1460" spans="1:5">
      <c r="A1460" s="4" t="s">
        <v>1090</v>
      </c>
      <c r="B1460" s="5" t="n">
        <v>1189</v>
      </c>
    </row>
    <row r="1461" spans="1:5">
      <c r="A1461" s="4" t="s">
        <v>1091</v>
      </c>
      <c r="B1461" s="5" t="n">
        <v>9133</v>
      </c>
    </row>
    <row r="1462" spans="1:5">
      <c r="A1462" s="4" t="s">
        <v>148</v>
      </c>
      <c r="B1462" s="5" t="n">
        <v>10322</v>
      </c>
    </row>
    <row r="1463" spans="1:5">
      <c r="A1463" s="4" t="s">
        <v>1092</v>
      </c>
      <c r="B1463" s="5" t="n">
        <v>4244</v>
      </c>
    </row>
    <row r="1464" spans="1:5">
      <c r="A1464" s="4" t="s">
        <v>1287</v>
      </c>
    </row>
    <row r="1465" spans="1:5">
      <c r="A1465" s="3" t="s">
        <v>317</v>
      </c>
    </row>
    <row r="1466" spans="1:5">
      <c r="A1466" s="4" t="s">
        <v>1089</v>
      </c>
      <c r="B1466" s="5" t="n">
        <v>0</v>
      </c>
    </row>
    <row r="1467" spans="1:5">
      <c r="A1467" s="4" t="s">
        <v>1090</v>
      </c>
      <c r="B1467" s="5" t="n">
        <v>744</v>
      </c>
    </row>
    <row r="1468" spans="1:5">
      <c r="A1468" s="4" t="s">
        <v>1091</v>
      </c>
      <c r="B1468" s="5" t="n">
        <v>1280</v>
      </c>
    </row>
    <row r="1469" spans="1:5">
      <c r="A1469" s="4" t="s">
        <v>148</v>
      </c>
      <c r="B1469" s="5" t="n">
        <v>2024</v>
      </c>
    </row>
    <row r="1470" spans="1:5">
      <c r="A1470" s="4" t="s">
        <v>1092</v>
      </c>
      <c r="B1470" s="6" t="n">
        <v>1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3</v>
      </c>
      <c r="D2" s="2" t="s">
        <v>92</v>
      </c>
    </row>
    <row r="3" spans="1:4">
      <c r="A3" s="3" t="s">
        <v>317</v>
      </c>
    </row>
    <row r="4" spans="1:4">
      <c r="A4" s="4" t="s">
        <v>1289</v>
      </c>
      <c r="B4" s="6" t="n">
        <v>4700000</v>
      </c>
    </row>
    <row r="5" spans="1:4">
      <c r="A5" s="3" t="s">
        <v>1290</v>
      </c>
    </row>
    <row r="6" spans="1:4">
      <c r="A6" s="4" t="s">
        <v>1291</v>
      </c>
      <c r="B6" s="5" t="n">
        <v>3533172</v>
      </c>
      <c r="C6" s="6" t="n">
        <v>3789711</v>
      </c>
      <c r="D6" s="6" t="n">
        <v>3671560</v>
      </c>
    </row>
    <row r="7" spans="1:4">
      <c r="A7" s="4" t="s">
        <v>1292</v>
      </c>
      <c r="B7" s="5" t="n">
        <v>676355</v>
      </c>
      <c r="C7" s="5" t="n">
        <v>291004</v>
      </c>
      <c r="D7" s="5" t="n">
        <v>478717</v>
      </c>
    </row>
    <row r="8" spans="1:4">
      <c r="A8" s="4" t="s">
        <v>1293</v>
      </c>
      <c r="B8" s="5" t="n">
        <v>-270241</v>
      </c>
      <c r="C8" s="5" t="n">
        <v>-527597</v>
      </c>
      <c r="D8" s="5" t="n">
        <v>-343976</v>
      </c>
    </row>
    <row r="9" spans="1:4">
      <c r="A9" s="4" t="s">
        <v>1294</v>
      </c>
      <c r="B9" s="5" t="n">
        <v>-2827</v>
      </c>
      <c r="C9" s="5" t="n">
        <v>-19946</v>
      </c>
      <c r="D9" s="5" t="n">
        <v>-16590</v>
      </c>
    </row>
    <row r="10" spans="1:4">
      <c r="A10" s="4" t="s">
        <v>1295</v>
      </c>
      <c r="B10" s="5" t="n">
        <v>3936459</v>
      </c>
      <c r="C10" s="5" t="n">
        <v>3533172</v>
      </c>
      <c r="D10" s="5" t="n">
        <v>3789711</v>
      </c>
    </row>
    <row r="11" spans="1:4">
      <c r="A11" s="3" t="s">
        <v>1296</v>
      </c>
    </row>
    <row r="12" spans="1:4">
      <c r="A12" s="4" t="s">
        <v>1291</v>
      </c>
      <c r="B12" s="5" t="n">
        <v>844931</v>
      </c>
      <c r="C12" s="5" t="n">
        <v>812207</v>
      </c>
      <c r="D12" s="5" t="n">
        <v>795486</v>
      </c>
    </row>
    <row r="13" spans="1:4">
      <c r="A13" s="4" t="s">
        <v>1297</v>
      </c>
      <c r="B13" s="5" t="n">
        <v>139493</v>
      </c>
      <c r="C13" s="5" t="n">
        <v>128384</v>
      </c>
      <c r="D13" s="5" t="n">
        <v>124618</v>
      </c>
    </row>
    <row r="14" spans="1:4">
      <c r="A14" s="4" t="s">
        <v>1298</v>
      </c>
      <c r="B14" s="5" t="n">
        <v>-93455</v>
      </c>
      <c r="C14" s="5" t="n">
        <v>-86428</v>
      </c>
      <c r="D14" s="5" t="n">
        <v>-106268</v>
      </c>
    </row>
    <row r="15" spans="1:4">
      <c r="A15" s="4" t="s">
        <v>1294</v>
      </c>
      <c r="B15" s="5" t="n">
        <v>0</v>
      </c>
      <c r="C15" s="5" t="n">
        <v>-9232</v>
      </c>
      <c r="D15" s="5" t="n">
        <v>-1629</v>
      </c>
    </row>
    <row r="16" spans="1:4">
      <c r="A16" s="4" t="s">
        <v>1295</v>
      </c>
      <c r="B16" s="5" t="n">
        <v>890969</v>
      </c>
      <c r="C16" s="5" t="n">
        <v>844931</v>
      </c>
      <c r="D16" s="5" t="n">
        <v>812207</v>
      </c>
    </row>
    <row r="17" spans="1:4">
      <c r="A17" s="4" t="s">
        <v>29</v>
      </c>
    </row>
    <row r="18" spans="1:4">
      <c r="A18" s="3" t="s">
        <v>317</v>
      </c>
    </row>
    <row r="19" spans="1:4">
      <c r="A19" s="4" t="s">
        <v>1289</v>
      </c>
      <c r="B19" s="5" t="n">
        <v>900000</v>
      </c>
    </row>
    <row r="20" spans="1:4">
      <c r="A20" s="3" t="s">
        <v>1290</v>
      </c>
    </row>
    <row r="21" spans="1:4">
      <c r="A21" s="4" t="s">
        <v>1291</v>
      </c>
      <c r="B21" s="5" t="n">
        <v>731202</v>
      </c>
      <c r="C21" s="5" t="n">
        <v>1061606</v>
      </c>
      <c r="D21" s="5" t="n">
        <v>910113</v>
      </c>
    </row>
    <row r="22" spans="1:4">
      <c r="A22" s="4" t="s">
        <v>1292</v>
      </c>
      <c r="B22" s="5" t="n">
        <v>123261</v>
      </c>
      <c r="C22" s="5" t="n">
        <v>49417</v>
      </c>
      <c r="D22" s="5" t="n">
        <v>152280</v>
      </c>
    </row>
    <row r="23" spans="1:4">
      <c r="A23" s="4" t="s">
        <v>1293</v>
      </c>
      <c r="B23" s="5" t="n">
        <v>-60221</v>
      </c>
      <c r="C23" s="5" t="n">
        <v>-379821</v>
      </c>
      <c r="D23" s="5" t="n">
        <v>-787</v>
      </c>
    </row>
    <row r="24" spans="1:4">
      <c r="A24" s="4" t="s">
        <v>1295</v>
      </c>
      <c r="B24" s="5" t="n">
        <v>794242</v>
      </c>
      <c r="C24" s="5" t="n">
        <v>731202</v>
      </c>
      <c r="D24" s="5" t="n">
        <v>1061606</v>
      </c>
    </row>
    <row r="25" spans="1:4">
      <c r="A25" s="3" t="s">
        <v>1296</v>
      </c>
    </row>
    <row r="26" spans="1:4">
      <c r="A26" s="4" t="s">
        <v>1291</v>
      </c>
      <c r="B26" s="5" t="n">
        <v>182505</v>
      </c>
      <c r="C26" s="5" t="n">
        <v>199690</v>
      </c>
      <c r="D26" s="5" t="n">
        <v>176167</v>
      </c>
    </row>
    <row r="27" spans="1:4">
      <c r="A27" s="4" t="s">
        <v>1297</v>
      </c>
      <c r="B27" s="5" t="n">
        <v>30701</v>
      </c>
      <c r="C27" s="5" t="n">
        <v>26989</v>
      </c>
      <c r="D27" s="5" t="n">
        <v>23523</v>
      </c>
    </row>
    <row r="28" spans="1:4">
      <c r="A28" s="4" t="s">
        <v>1298</v>
      </c>
      <c r="B28" s="5" t="n">
        <v>-34830</v>
      </c>
      <c r="C28" s="5" t="n">
        <v>-44174</v>
      </c>
      <c r="D28" s="5" t="n">
        <v>0</v>
      </c>
    </row>
    <row r="29" spans="1:4">
      <c r="A29" s="4" t="s">
        <v>1295</v>
      </c>
      <c r="B29" s="6" t="n">
        <v>178376</v>
      </c>
      <c r="C29" s="6" t="n">
        <v>182505</v>
      </c>
      <c r="D29" s="6" t="n">
        <v>1996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3</v>
      </c>
      <c r="D2" s="2" t="s">
        <v>92</v>
      </c>
    </row>
    <row r="3" spans="1:4">
      <c r="A3" s="3" t="s">
        <v>189</v>
      </c>
    </row>
    <row r="4" spans="1:4">
      <c r="A4" s="4" t="s">
        <v>114</v>
      </c>
      <c r="B4" s="6" t="n">
        <v>86629</v>
      </c>
      <c r="C4" s="6" t="n">
        <v>96450</v>
      </c>
      <c r="D4" s="6" t="n">
        <v>114891</v>
      </c>
    </row>
    <row r="5" spans="1:4">
      <c r="A5" s="3" t="s">
        <v>190</v>
      </c>
    </row>
    <row r="6" spans="1:4">
      <c r="A6" s="4" t="s">
        <v>98</v>
      </c>
      <c r="B6" s="5" t="n">
        <v>177561</v>
      </c>
      <c r="C6" s="5" t="n">
        <v>170038</v>
      </c>
      <c r="D6" s="5" t="n">
        <v>167186</v>
      </c>
    </row>
    <row r="7" spans="1:4">
      <c r="A7" s="4" t="s">
        <v>106</v>
      </c>
      <c r="B7" s="5" t="n">
        <v>-63428</v>
      </c>
      <c r="C7" s="5" t="n">
        <v>-81510</v>
      </c>
      <c r="D7" s="5" t="n">
        <v>-24884</v>
      </c>
    </row>
    <row r="8" spans="1:4">
      <c r="A8" s="4" t="s">
        <v>191</v>
      </c>
      <c r="B8" s="5" t="n">
        <v>-6305</v>
      </c>
      <c r="C8" s="5" t="n">
        <v>-3562</v>
      </c>
      <c r="D8" s="5" t="n">
        <v>-25240</v>
      </c>
    </row>
    <row r="9" spans="1:4">
      <c r="A9" s="4" t="s">
        <v>105</v>
      </c>
      <c r="B9" s="5" t="n">
        <v>44996</v>
      </c>
      <c r="C9" s="5" t="n">
        <v>100236</v>
      </c>
      <c r="D9" s="5" t="n">
        <v>36832</v>
      </c>
    </row>
    <row r="10" spans="1:4">
      <c r="A10" s="4" t="s">
        <v>192</v>
      </c>
      <c r="B10" s="5" t="n">
        <v>-19568</v>
      </c>
      <c r="C10" s="5" t="n">
        <v>-37445</v>
      </c>
      <c r="D10" s="5" t="n">
        <v>-46432</v>
      </c>
    </row>
    <row r="11" spans="1:4">
      <c r="A11" s="4" t="s">
        <v>193</v>
      </c>
      <c r="B11" s="5" t="n">
        <v>8093</v>
      </c>
      <c r="C11" s="5" t="n">
        <v>1656</v>
      </c>
      <c r="D11" s="5" t="n">
        <v>3695</v>
      </c>
    </row>
    <row r="12" spans="1:4">
      <c r="A12" s="4" t="s">
        <v>194</v>
      </c>
      <c r="B12" s="5" t="n">
        <v>848</v>
      </c>
      <c r="C12" s="5" t="n">
        <v>-7590</v>
      </c>
      <c r="D12" s="5" t="n">
        <v>-1752</v>
      </c>
    </row>
    <row r="13" spans="1:4">
      <c r="A13" s="4" t="s">
        <v>195</v>
      </c>
      <c r="B13" s="5" t="n">
        <v>403</v>
      </c>
      <c r="C13" s="5" t="n">
        <v>815</v>
      </c>
      <c r="D13" s="5" t="n">
        <v>2056</v>
      </c>
    </row>
    <row r="14" spans="1:4">
      <c r="A14" s="4" t="s">
        <v>196</v>
      </c>
      <c r="B14" s="5" t="n">
        <v>-3922</v>
      </c>
      <c r="C14" s="5" t="n">
        <v>0</v>
      </c>
      <c r="D14" s="5" t="n">
        <v>0</v>
      </c>
    </row>
    <row r="15" spans="1:4">
      <c r="A15" s="4" t="s">
        <v>197</v>
      </c>
      <c r="B15" s="5" t="n">
        <v>0</v>
      </c>
      <c r="C15" s="5" t="n">
        <v>59</v>
      </c>
      <c r="D15" s="5" t="n">
        <v>-77</v>
      </c>
    </row>
    <row r="16" spans="1:4">
      <c r="A16" s="4" t="s">
        <v>198</v>
      </c>
      <c r="B16" s="5" t="n">
        <v>-1141</v>
      </c>
      <c r="C16" s="5" t="n">
        <v>-1657</v>
      </c>
      <c r="D16" s="5" t="n">
        <v>4314</v>
      </c>
    </row>
    <row r="17" spans="1:4">
      <c r="A17" s="4" t="s">
        <v>199</v>
      </c>
      <c r="B17" s="5" t="n">
        <v>2922</v>
      </c>
      <c r="C17" s="5" t="n">
        <v>-1825</v>
      </c>
      <c r="D17" s="5" t="n">
        <v>1967</v>
      </c>
    </row>
    <row r="18" spans="1:4">
      <c r="A18" s="4" t="s">
        <v>200</v>
      </c>
      <c r="B18" s="5" t="n">
        <v>16</v>
      </c>
      <c r="C18" s="5" t="n">
        <v>808</v>
      </c>
      <c r="D18" s="5" t="n">
        <v>2438</v>
      </c>
    </row>
    <row r="19" spans="1:4">
      <c r="A19" s="4" t="s">
        <v>201</v>
      </c>
      <c r="B19" s="5" t="n">
        <v>657</v>
      </c>
      <c r="C19" s="5" t="n">
        <v>-1200</v>
      </c>
      <c r="D19" s="5" t="n">
        <v>9936</v>
      </c>
    </row>
    <row r="20" spans="1:4">
      <c r="A20" s="4" t="s">
        <v>202</v>
      </c>
      <c r="B20" s="5" t="n">
        <v>227761</v>
      </c>
      <c r="C20" s="5" t="n">
        <v>235273</v>
      </c>
      <c r="D20" s="5" t="n">
        <v>244930</v>
      </c>
    </row>
    <row r="21" spans="1:4">
      <c r="A21" s="3" t="s">
        <v>203</v>
      </c>
    </row>
    <row r="22" spans="1:4">
      <c r="A22" s="4" t="s">
        <v>204</v>
      </c>
      <c r="B22" s="5" t="n">
        <v>-558571</v>
      </c>
      <c r="C22" s="5" t="n">
        <v>-167797</v>
      </c>
      <c r="D22" s="5" t="n">
        <v>-349926</v>
      </c>
    </row>
    <row r="23" spans="1:4">
      <c r="A23" s="4" t="s">
        <v>205</v>
      </c>
      <c r="B23" s="5" t="n">
        <v>-83274</v>
      </c>
      <c r="C23" s="5" t="n">
        <v>-132192</v>
      </c>
      <c r="D23" s="5" t="n">
        <v>-137158</v>
      </c>
    </row>
    <row r="24" spans="1:4">
      <c r="A24" s="4" t="s">
        <v>206</v>
      </c>
      <c r="B24" s="5" t="n">
        <v>-15184</v>
      </c>
      <c r="C24" s="5" t="n">
        <v>-4408</v>
      </c>
      <c r="D24" s="5" t="n">
        <v>-29110</v>
      </c>
    </row>
    <row r="25" spans="1:4">
      <c r="A25" s="4" t="s">
        <v>207</v>
      </c>
      <c r="B25" s="5" t="n">
        <v>223853</v>
      </c>
      <c r="C25" s="5" t="n">
        <v>370038</v>
      </c>
      <c r="D25" s="5" t="n">
        <v>156461</v>
      </c>
    </row>
    <row r="26" spans="1:4">
      <c r="A26" s="4" t="s">
        <v>208</v>
      </c>
      <c r="B26" s="5" t="n">
        <v>6127</v>
      </c>
      <c r="C26" s="5" t="n">
        <v>0</v>
      </c>
      <c r="D26" s="5" t="n">
        <v>0</v>
      </c>
    </row>
    <row r="27" spans="1:4">
      <c r="A27" s="4" t="s">
        <v>209</v>
      </c>
      <c r="B27" s="5" t="n">
        <v>139280</v>
      </c>
      <c r="C27" s="5" t="n">
        <v>2214</v>
      </c>
      <c r="D27" s="5" t="n">
        <v>4746</v>
      </c>
    </row>
    <row r="28" spans="1:4">
      <c r="A28" s="4" t="s">
        <v>210</v>
      </c>
      <c r="B28" s="5" t="n">
        <v>0</v>
      </c>
      <c r="C28" s="5" t="n">
        <v>0</v>
      </c>
      <c r="D28" s="5" t="n">
        <v>-10274</v>
      </c>
    </row>
    <row r="29" spans="1:4">
      <c r="A29" s="4" t="s">
        <v>211</v>
      </c>
      <c r="B29" s="5" t="n">
        <v>-9898</v>
      </c>
      <c r="C29" s="5" t="n">
        <v>-37240</v>
      </c>
      <c r="D29" s="5" t="n">
        <v>-18900</v>
      </c>
    </row>
    <row r="30" spans="1:4">
      <c r="A30" s="4" t="s">
        <v>212</v>
      </c>
      <c r="B30" s="5" t="n">
        <v>531</v>
      </c>
      <c r="C30" s="5" t="n">
        <v>8175</v>
      </c>
      <c r="D30" s="5" t="n">
        <v>1728</v>
      </c>
    </row>
    <row r="31" spans="1:4">
      <c r="A31" s="4" t="s">
        <v>213</v>
      </c>
      <c r="B31" s="5" t="n">
        <v>-6526</v>
      </c>
      <c r="C31" s="5" t="n">
        <v>-6558</v>
      </c>
      <c r="D31" s="5" t="n">
        <v>-6681</v>
      </c>
    </row>
    <row r="32" spans="1:4">
      <c r="A32" s="4" t="s">
        <v>214</v>
      </c>
      <c r="B32" s="5" t="n">
        <v>23720</v>
      </c>
      <c r="C32" s="5" t="n">
        <v>-21571</v>
      </c>
      <c r="D32" s="5" t="n">
        <v>2745</v>
      </c>
    </row>
    <row r="33" spans="1:4">
      <c r="A33" s="4" t="s">
        <v>215</v>
      </c>
      <c r="B33" s="5" t="n">
        <v>20826</v>
      </c>
      <c r="C33" s="5" t="n">
        <v>-20848</v>
      </c>
      <c r="D33" s="5" t="n">
        <v>-1902</v>
      </c>
    </row>
    <row r="34" spans="1:4">
      <c r="A34" s="4" t="s">
        <v>216</v>
      </c>
      <c r="B34" s="5" t="n">
        <v>-259116</v>
      </c>
      <c r="C34" s="5" t="n">
        <v>-10187</v>
      </c>
      <c r="D34" s="5" t="n">
        <v>-388271</v>
      </c>
    </row>
    <row r="35" spans="1:4">
      <c r="A35" s="3" t="s">
        <v>217</v>
      </c>
    </row>
    <row r="36" spans="1:4">
      <c r="A36" s="4" t="s">
        <v>218</v>
      </c>
      <c r="B36" s="5" t="n">
        <v>-172101</v>
      </c>
      <c r="C36" s="5" t="n">
        <v>-165858</v>
      </c>
      <c r="D36" s="5" t="n">
        <v>-164737</v>
      </c>
    </row>
    <row r="37" spans="1:4">
      <c r="A37" s="4" t="s">
        <v>219</v>
      </c>
      <c r="B37" s="5" t="n">
        <v>0</v>
      </c>
      <c r="C37" s="5" t="n">
        <v>-672</v>
      </c>
      <c r="D37" s="5" t="n">
        <v>-529</v>
      </c>
    </row>
    <row r="38" spans="1:4">
      <c r="A38" s="4" t="s">
        <v>220</v>
      </c>
      <c r="B38" s="5" t="n">
        <v>-30082</v>
      </c>
      <c r="C38" s="5" t="n">
        <v>-26796</v>
      </c>
      <c r="D38" s="5" t="n">
        <v>-32440</v>
      </c>
    </row>
    <row r="39" spans="1:4">
      <c r="A39" s="4" t="s">
        <v>221</v>
      </c>
      <c r="B39" s="5" t="n">
        <v>-50797</v>
      </c>
      <c r="C39" s="5" t="n">
        <v>-109973</v>
      </c>
      <c r="D39" s="5" t="n">
        <v>-106956</v>
      </c>
    </row>
    <row r="40" spans="1:4">
      <c r="A40" s="4" t="s">
        <v>222</v>
      </c>
      <c r="B40" s="5" t="n">
        <v>160000</v>
      </c>
      <c r="C40" s="5" t="n">
        <v>-177000</v>
      </c>
      <c r="D40" s="5" t="n">
        <v>177000</v>
      </c>
    </row>
    <row r="41" spans="1:4">
      <c r="A41" s="4" t="s">
        <v>223</v>
      </c>
      <c r="B41" s="5" t="n">
        <v>0</v>
      </c>
      <c r="C41" s="5" t="n">
        <v>-4016</v>
      </c>
      <c r="D41" s="5" t="n">
        <v>0</v>
      </c>
    </row>
    <row r="42" spans="1:4">
      <c r="A42" s="4" t="s">
        <v>224</v>
      </c>
      <c r="B42" s="5" t="n">
        <v>-2124</v>
      </c>
      <c r="C42" s="5" t="n">
        <v>-1842</v>
      </c>
      <c r="D42" s="5" t="n">
        <v>-9336</v>
      </c>
    </row>
    <row r="43" spans="1:4">
      <c r="A43" s="4" t="s">
        <v>225</v>
      </c>
      <c r="B43" s="5" t="n">
        <v>45400</v>
      </c>
      <c r="C43" s="5" t="n">
        <v>254650</v>
      </c>
      <c r="D43" s="5" t="n">
        <v>190843</v>
      </c>
    </row>
    <row r="44" spans="1:4">
      <c r="A44" s="4" t="s">
        <v>226</v>
      </c>
      <c r="B44" s="5" t="n">
        <v>95000</v>
      </c>
      <c r="C44" s="5" t="n">
        <v>0</v>
      </c>
      <c r="D44" s="5" t="n">
        <v>0</v>
      </c>
    </row>
    <row r="45" spans="1:4">
      <c r="A45" s="4" t="s">
        <v>227</v>
      </c>
      <c r="B45" s="5" t="n">
        <v>1573</v>
      </c>
      <c r="C45" s="5" t="n">
        <v>0</v>
      </c>
      <c r="D45" s="5" t="n">
        <v>-1573</v>
      </c>
    </row>
    <row r="46" spans="1:4">
      <c r="A46" s="4" t="s">
        <v>228</v>
      </c>
      <c r="B46" s="5" t="n">
        <v>-3242</v>
      </c>
      <c r="C46" s="5" t="n">
        <v>-3404</v>
      </c>
      <c r="D46" s="5" t="n">
        <v>-3688</v>
      </c>
    </row>
    <row r="47" spans="1:4">
      <c r="A47" s="4" t="s">
        <v>229</v>
      </c>
      <c r="B47" s="5" t="n">
        <v>-7951</v>
      </c>
      <c r="C47" s="5" t="n">
        <v>0</v>
      </c>
      <c r="D47" s="5" t="n">
        <v>-4022</v>
      </c>
    </row>
    <row r="48" spans="1:4">
      <c r="A48" s="4" t="s">
        <v>160</v>
      </c>
      <c r="B48" s="5" t="n">
        <v>0</v>
      </c>
      <c r="C48" s="5" t="n">
        <v>-8973</v>
      </c>
      <c r="D48" s="5" t="n">
        <v>-18431</v>
      </c>
    </row>
    <row r="49" spans="1:4">
      <c r="A49" s="4" t="s">
        <v>230</v>
      </c>
      <c r="B49" s="5" t="n">
        <v>16804</v>
      </c>
      <c r="C49" s="5" t="n">
        <v>12186</v>
      </c>
      <c r="D49" s="5" t="n">
        <v>19382</v>
      </c>
    </row>
    <row r="50" spans="1:4">
      <c r="A50" s="4" t="s">
        <v>231</v>
      </c>
      <c r="B50" s="5" t="n">
        <v>52480</v>
      </c>
      <c r="C50" s="5" t="n">
        <v>-231698</v>
      </c>
      <c r="D50" s="5" t="n">
        <v>45513</v>
      </c>
    </row>
    <row r="51" spans="1:4">
      <c r="A51" s="4" t="s">
        <v>232</v>
      </c>
      <c r="B51" s="5" t="n">
        <v>21125</v>
      </c>
      <c r="C51" s="5" t="n">
        <v>-6612</v>
      </c>
      <c r="D51" s="5" t="n">
        <v>-97828</v>
      </c>
    </row>
    <row r="52" spans="1:4">
      <c r="A52" s="4" t="s">
        <v>233</v>
      </c>
      <c r="B52" s="5" t="n">
        <v>86637</v>
      </c>
      <c r="C52" s="5" t="n">
        <v>93249</v>
      </c>
      <c r="D52" s="5" t="n">
        <v>191077</v>
      </c>
    </row>
    <row r="53" spans="1:4">
      <c r="A53" s="4" t="s">
        <v>234</v>
      </c>
      <c r="B53" s="5" t="n">
        <v>107762</v>
      </c>
      <c r="C53" s="5" t="n">
        <v>86637</v>
      </c>
      <c r="D53" s="5" t="n">
        <v>93249</v>
      </c>
    </row>
    <row r="54" spans="1:4">
      <c r="A54" s="4" t="s">
        <v>29</v>
      </c>
    </row>
    <row r="55" spans="1:4">
      <c r="A55" s="3" t="s">
        <v>189</v>
      </c>
    </row>
    <row r="56" spans="1:4">
      <c r="A56" s="4" t="s">
        <v>114</v>
      </c>
      <c r="B56" s="5" t="n">
        <v>3559</v>
      </c>
      <c r="C56" s="5" t="n">
        <v>-3921</v>
      </c>
      <c r="D56" s="5" t="n">
        <v>42315</v>
      </c>
    </row>
    <row r="57" spans="1:4">
      <c r="A57" s="3" t="s">
        <v>190</v>
      </c>
    </row>
    <row r="58" spans="1:4">
      <c r="A58" s="4" t="s">
        <v>98</v>
      </c>
      <c r="B58" s="5" t="n">
        <v>37356</v>
      </c>
      <c r="C58" s="5" t="n">
        <v>34660</v>
      </c>
      <c r="D58" s="5" t="n">
        <v>31145</v>
      </c>
    </row>
    <row r="59" spans="1:4">
      <c r="A59" s="4" t="s">
        <v>106</v>
      </c>
      <c r="B59" s="5" t="n">
        <v>-4491</v>
      </c>
      <c r="C59" s="5" t="n">
        <v>-36380</v>
      </c>
      <c r="D59" s="5" t="n">
        <v>0</v>
      </c>
    </row>
    <row r="60" spans="1:4">
      <c r="A60" s="4" t="s">
        <v>191</v>
      </c>
      <c r="B60" s="5" t="n">
        <v>0</v>
      </c>
      <c r="C60" s="5" t="n">
        <v>4733</v>
      </c>
      <c r="D60" s="5" t="n">
        <v>33</v>
      </c>
    </row>
    <row r="61" spans="1:4">
      <c r="A61" s="4" t="s">
        <v>105</v>
      </c>
      <c r="B61" s="5" t="n">
        <v>12061</v>
      </c>
      <c r="C61" s="5" t="n">
        <v>72072</v>
      </c>
      <c r="D61" s="5" t="n">
        <v>787</v>
      </c>
    </row>
    <row r="62" spans="1:4">
      <c r="A62" s="4" t="s">
        <v>192</v>
      </c>
      <c r="B62" s="5" t="n">
        <v>-4499</v>
      </c>
      <c r="C62" s="5" t="n">
        <v>-26891</v>
      </c>
      <c r="D62" s="5" t="n">
        <v>-35962</v>
      </c>
    </row>
    <row r="63" spans="1:4">
      <c r="A63" s="4" t="s">
        <v>193</v>
      </c>
      <c r="B63" s="5" t="n">
        <v>-603</v>
      </c>
      <c r="C63" s="5" t="n">
        <v>-1914</v>
      </c>
      <c r="D63" s="5" t="n">
        <v>-2190</v>
      </c>
    </row>
    <row r="64" spans="1:4">
      <c r="A64" s="4" t="s">
        <v>194</v>
      </c>
      <c r="B64" s="5" t="n">
        <v>-476</v>
      </c>
      <c r="C64" s="5" t="n">
        <v>-324</v>
      </c>
      <c r="D64" s="5" t="n">
        <v>-158</v>
      </c>
    </row>
    <row r="65" spans="1:4">
      <c r="A65" s="4" t="s">
        <v>195</v>
      </c>
      <c r="B65" s="5" t="n">
        <v>408</v>
      </c>
      <c r="C65" s="5" t="n">
        <v>324</v>
      </c>
      <c r="D65" s="5" t="n">
        <v>150</v>
      </c>
    </row>
    <row r="66" spans="1:4">
      <c r="A66" s="4" t="s">
        <v>198</v>
      </c>
      <c r="B66" s="5" t="n">
        <v>397</v>
      </c>
      <c r="C66" s="5" t="n">
        <v>-2180</v>
      </c>
      <c r="D66" s="5" t="n">
        <v>1129</v>
      </c>
    </row>
    <row r="67" spans="1:4">
      <c r="A67" s="4" t="s">
        <v>199</v>
      </c>
      <c r="B67" s="5" t="n">
        <v>12</v>
      </c>
      <c r="C67" s="5" t="n">
        <v>-710</v>
      </c>
      <c r="D67" s="5" t="n">
        <v>-316</v>
      </c>
    </row>
    <row r="68" spans="1:4">
      <c r="A68" s="4" t="s">
        <v>200</v>
      </c>
      <c r="B68" s="5" t="n">
        <v>18</v>
      </c>
      <c r="C68" s="5" t="n">
        <v>-269</v>
      </c>
      <c r="D68" s="5" t="n">
        <v>-215</v>
      </c>
    </row>
    <row r="69" spans="1:4">
      <c r="A69" s="4" t="s">
        <v>201</v>
      </c>
      <c r="B69" s="5" t="n">
        <v>126</v>
      </c>
      <c r="C69" s="5" t="n">
        <v>-293</v>
      </c>
      <c r="D69" s="5" t="n">
        <v>1692</v>
      </c>
    </row>
    <row r="70" spans="1:4">
      <c r="A70" s="4" t="s">
        <v>202</v>
      </c>
      <c r="B70" s="5" t="n">
        <v>43868</v>
      </c>
      <c r="C70" s="5" t="n">
        <v>38907</v>
      </c>
      <c r="D70" s="5" t="n">
        <v>38410</v>
      </c>
    </row>
    <row r="71" spans="1:4">
      <c r="A71" s="3" t="s">
        <v>203</v>
      </c>
    </row>
    <row r="72" spans="1:4">
      <c r="A72" s="4" t="s">
        <v>204</v>
      </c>
      <c r="B72" s="5" t="n">
        <v>-71272</v>
      </c>
      <c r="C72" s="5" t="n">
        <v>-52700</v>
      </c>
      <c r="D72" s="5" t="n">
        <v>-152000</v>
      </c>
    </row>
    <row r="73" spans="1:4">
      <c r="A73" s="4" t="s">
        <v>205</v>
      </c>
      <c r="B73" s="5" t="n">
        <v>-20894</v>
      </c>
      <c r="C73" s="5" t="n">
        <v>-31220</v>
      </c>
      <c r="D73" s="5" t="n">
        <v>-20699</v>
      </c>
    </row>
    <row r="74" spans="1:4">
      <c r="A74" s="4" t="s">
        <v>206</v>
      </c>
      <c r="B74" s="5" t="n">
        <v>-4277</v>
      </c>
      <c r="C74" s="5" t="n">
        <v>-1466</v>
      </c>
      <c r="D74" s="5" t="n">
        <v>-6295</v>
      </c>
    </row>
    <row r="75" spans="1:4">
      <c r="A75" s="4" t="s">
        <v>207</v>
      </c>
      <c r="B75" s="5" t="n">
        <v>17847</v>
      </c>
      <c r="C75" s="5" t="n">
        <v>238891</v>
      </c>
      <c r="D75" s="5" t="n">
        <v>0</v>
      </c>
    </row>
    <row r="76" spans="1:4">
      <c r="A76" s="4" t="s">
        <v>209</v>
      </c>
      <c r="B76" s="5" t="n">
        <v>0</v>
      </c>
      <c r="C76" s="5" t="n">
        <v>0</v>
      </c>
      <c r="D76" s="5" t="n">
        <v>3480</v>
      </c>
    </row>
    <row r="77" spans="1:4">
      <c r="A77" s="4" t="s">
        <v>210</v>
      </c>
      <c r="B77" s="5" t="n">
        <v>0</v>
      </c>
      <c r="C77" s="5" t="n">
        <v>0</v>
      </c>
      <c r="D77" s="5" t="n">
        <v>-318</v>
      </c>
    </row>
    <row r="78" spans="1:4">
      <c r="A78" s="4" t="s">
        <v>211</v>
      </c>
      <c r="B78" s="5" t="n">
        <v>-1737</v>
      </c>
      <c r="C78" s="5" t="n">
        <v>-81</v>
      </c>
      <c r="D78" s="5" t="n">
        <v>-1683</v>
      </c>
    </row>
    <row r="79" spans="1:4">
      <c r="A79" s="4" t="s">
        <v>212</v>
      </c>
      <c r="B79" s="5" t="n">
        <v>854</v>
      </c>
      <c r="C79" s="5" t="n">
        <v>478</v>
      </c>
      <c r="D79" s="5" t="n">
        <v>503</v>
      </c>
    </row>
    <row r="80" spans="1:4">
      <c r="A80" s="4" t="s">
        <v>213</v>
      </c>
      <c r="B80" s="5" t="n">
        <v>-2474</v>
      </c>
      <c r="C80" s="5" t="n">
        <v>-1156</v>
      </c>
      <c r="D80" s="5" t="n">
        <v>-1553</v>
      </c>
    </row>
    <row r="81" spans="1:4">
      <c r="A81" s="4" t="s">
        <v>235</v>
      </c>
      <c r="B81" s="5" t="n">
        <v>-40</v>
      </c>
      <c r="C81" s="5" t="n">
        <v>-28</v>
      </c>
      <c r="D81" s="5" t="n">
        <v>0</v>
      </c>
    </row>
    <row r="82" spans="1:4">
      <c r="A82" s="4" t="s">
        <v>214</v>
      </c>
      <c r="B82" s="5" t="n">
        <v>613</v>
      </c>
      <c r="C82" s="5" t="n">
        <v>912</v>
      </c>
      <c r="D82" s="5" t="n">
        <v>-843</v>
      </c>
    </row>
    <row r="83" spans="1:4">
      <c r="A83" s="4" t="s">
        <v>216</v>
      </c>
      <c r="B83" s="5" t="n">
        <v>-81380</v>
      </c>
      <c r="C83" s="5" t="n">
        <v>153630</v>
      </c>
      <c r="D83" s="5" t="n">
        <v>-179408</v>
      </c>
    </row>
    <row r="84" spans="1:4">
      <c r="A84" s="3" t="s">
        <v>217</v>
      </c>
    </row>
    <row r="85" spans="1:4">
      <c r="A85" s="4" t="s">
        <v>236</v>
      </c>
      <c r="B85" s="5" t="n">
        <v>-65489</v>
      </c>
      <c r="C85" s="5" t="n">
        <v>-67113</v>
      </c>
      <c r="D85" s="5" t="n">
        <v>-19741</v>
      </c>
    </row>
    <row r="86" spans="1:4">
      <c r="A86" s="4" t="s">
        <v>220</v>
      </c>
      <c r="B86" s="5" t="n">
        <v>-1054</v>
      </c>
      <c r="C86" s="5" t="n">
        <v>-1311</v>
      </c>
      <c r="D86" s="5" t="n">
        <v>-1454</v>
      </c>
    </row>
    <row r="87" spans="1:4">
      <c r="A87" s="4" t="s">
        <v>221</v>
      </c>
      <c r="B87" s="5" t="n">
        <v>0</v>
      </c>
      <c r="C87" s="5" t="n">
        <v>-23934</v>
      </c>
      <c r="D87" s="5" t="n">
        <v>-28626</v>
      </c>
    </row>
    <row r="88" spans="1:4">
      <c r="A88" s="4" t="s">
        <v>224</v>
      </c>
      <c r="B88" s="5" t="n">
        <v>-875</v>
      </c>
      <c r="C88" s="5" t="n">
        <v>-79</v>
      </c>
      <c r="D88" s="5" t="n">
        <v>-1281</v>
      </c>
    </row>
    <row r="89" spans="1:4">
      <c r="A89" s="4" t="s">
        <v>225</v>
      </c>
      <c r="B89" s="5" t="n">
        <v>45400</v>
      </c>
      <c r="C89" s="5" t="n">
        <v>0</v>
      </c>
      <c r="D89" s="5" t="n">
        <v>139193</v>
      </c>
    </row>
    <row r="90" spans="1:4">
      <c r="A90" s="4" t="s">
        <v>237</v>
      </c>
      <c r="B90" s="5" t="n">
        <v>0</v>
      </c>
      <c r="C90" s="5" t="n">
        <v>0</v>
      </c>
      <c r="D90" s="5" t="n">
        <v>-8250</v>
      </c>
    </row>
    <row r="91" spans="1:4">
      <c r="A91" s="4" t="s">
        <v>238</v>
      </c>
      <c r="B91" s="5" t="n">
        <v>180000</v>
      </c>
      <c r="C91" s="5" t="n">
        <v>-58000</v>
      </c>
      <c r="D91" s="5" t="n">
        <v>0</v>
      </c>
    </row>
    <row r="92" spans="1:4">
      <c r="A92" s="4" t="s">
        <v>76</v>
      </c>
      <c r="B92" s="5" t="n">
        <v>8389</v>
      </c>
      <c r="C92" s="5" t="n">
        <v>-9199</v>
      </c>
      <c r="D92" s="5" t="n">
        <v>71959</v>
      </c>
    </row>
    <row r="93" spans="1:4">
      <c r="A93" s="4" t="s">
        <v>239</v>
      </c>
      <c r="B93" s="5" t="n">
        <v>-129990</v>
      </c>
      <c r="C93" s="5" t="n">
        <v>0</v>
      </c>
      <c r="D93" s="5" t="n">
        <v>0</v>
      </c>
    </row>
    <row r="94" spans="1:4">
      <c r="A94" s="4" t="s">
        <v>231</v>
      </c>
      <c r="B94" s="5" t="n">
        <v>36381</v>
      </c>
      <c r="C94" s="5" t="n">
        <v>-159636</v>
      </c>
      <c r="D94" s="5" t="n">
        <v>151800</v>
      </c>
    </row>
    <row r="95" spans="1:4">
      <c r="A95" s="4" t="s">
        <v>232</v>
      </c>
      <c r="B95" s="5" t="n">
        <v>-1131</v>
      </c>
      <c r="C95" s="5" t="n">
        <v>32901</v>
      </c>
      <c r="D95" s="5" t="n">
        <v>10802</v>
      </c>
    </row>
    <row r="96" spans="1:4">
      <c r="A96" s="4" t="s">
        <v>233</v>
      </c>
      <c r="B96" s="5" t="n">
        <v>52031</v>
      </c>
      <c r="C96" s="5" t="n">
        <v>19130</v>
      </c>
      <c r="D96" s="5" t="n">
        <v>8328</v>
      </c>
    </row>
    <row r="97" spans="1:4">
      <c r="A97" s="4" t="s">
        <v>234</v>
      </c>
      <c r="B97" s="6" t="n">
        <v>50900</v>
      </c>
      <c r="C97" s="6" t="n">
        <v>52031</v>
      </c>
      <c r="D97" s="6" t="n">
        <v>191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9:48:23Z</dcterms:created>
  <dcterms:modified xmlns:dcterms="http://purl.org/dc/terms/" xmlns:xsi="http://www.w3.org/2001/XMLSchema-instance" xsi:type="dcterms:W3CDTF">2018-02-27T09:48:23Z</dcterms:modified>
</cp:coreProperties>
</file>